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and Signi" sheetId="9" r:id="rId9"/>
    <s:sheet name="Accounting Pronouncements Recen" sheetId="10" r:id="rId10"/>
    <s:sheet name="Business combinations" sheetId="11" r:id="rId11"/>
    <s:sheet name="Securities" sheetId="12" r:id="rId12"/>
    <s:sheet name="Loans" sheetId="13" r:id="rId13"/>
    <s:sheet name="Allowance for Loan and Lease Lo" sheetId="14" r:id="rId14"/>
    <s:sheet name="Other Real Estate Owned" sheetId="15" r:id="rId15"/>
    <s:sheet name="Covered Assets and FDIC Loss-sh" sheetId="16" r:id="rId16"/>
    <s:sheet name="Goodwill and Intangible Assets" sheetId="17" r:id="rId17"/>
    <s:sheet name="Derivatives and Balance Sheet O" sheetId="18" r:id="rId18"/>
    <s:sheet name="Shareholders' Equity" sheetId="19" r:id="rId19"/>
    <s:sheet name="Accumulated Other Comprehensive" sheetId="20" r:id="rId20"/>
    <s:sheet name="Fair Value Accounting and Measu" sheetId="21" r:id="rId21"/>
    <s:sheet name="Earnings per Common Share" sheetId="22" r:id="rId22"/>
    <s:sheet name="Branch Sales (Notes)" sheetId="23" r:id="rId23"/>
    <s:sheet name="Business combinations (Tables)" sheetId="24" r:id="rId24"/>
    <s:sheet name="Securities (Tables)" sheetId="25" r:id="rId25"/>
    <s:sheet name="Loans (Tables)" sheetId="26" r:id="rId26"/>
    <s:sheet name="Allowance for Loan and Lease 27" sheetId="27" r:id="rId27"/>
    <s:sheet name="Other Real Estate Owned (Tables" sheetId="28" r:id="rId28"/>
    <s:sheet name="Covered Assets and FDIC Loss-29" sheetId="29" r:id="rId29"/>
    <s:sheet name="Goodwill and Intangible Assets " sheetId="30" r:id="rId30"/>
    <s:sheet name="Derivatives and Balance Sheet31" sheetId="31" r:id="rId31"/>
    <s:sheet name="Accumulated Other Comprehensi32" sheetId="32" r:id="rId32"/>
    <s:sheet name="Fair Value Accounting and Mea33" sheetId="33" r:id="rId33"/>
    <s:sheet name="Earnings per Common Share (Tabl" sheetId="34" r:id="rId34"/>
    <s:sheet name="Business combinations (Details)" sheetId="35" r:id="rId35"/>
    <s:sheet name="Securities (Securities Availabl" sheetId="36" r:id="rId36"/>
    <s:sheet name="Securities (Schedule of Contrac" sheetId="37" r:id="rId37"/>
    <s:sheet name="Securities (Carrying Value of S" sheetId="38" r:id="rId38"/>
    <s:sheet name="Securities (Summary of Gross Un" sheetId="39" r:id="rId39"/>
    <s:sheet name="Securities (Narrative) (Details" sheetId="40" r:id="rId40"/>
    <s:sheet name="Securities Securities (Summary " sheetId="41" r:id="rId41"/>
    <s:sheet name="Loans (Narrative) (Details)" sheetId="42" r:id="rId42"/>
    <s:sheet name="Loans (Analysis of Loan Portfol" sheetId="43" r:id="rId43"/>
    <s:sheet name="Loans (Analysis of Nonaccrual L" sheetId="44" r:id="rId44"/>
    <s:sheet name="Loans (Analysis of the Aged Loa" sheetId="45" r:id="rId45"/>
    <s:sheet name="Loans (Analysis of Impaired Loa" sheetId="46" r:id="rId46"/>
    <s:sheet name="Loans Loans (Analysis of Troubl" sheetId="47" r:id="rId47"/>
    <s:sheet name="Loans Loans (Analysis of Purcha" sheetId="48" r:id="rId48"/>
    <s:sheet name="Allowance for Loan and Lease 49" sheetId="49" r:id="rId49"/>
    <s:sheet name="Allowance for Loan and Lease 50" sheetId="50" r:id="rId50"/>
    <s:sheet name="Allowance for Loan and Lease 51" sheetId="51" r:id="rId51"/>
    <s:sheet name="Allowance for Loan and Lease 52" sheetId="52" r:id="rId52"/>
    <s:sheet name="Other Real Estate Owned (Summar" sheetId="53" r:id="rId53"/>
    <s:sheet name="Covered Assets and FDIC Loss-54" sheetId="54" r:id="rId54"/>
    <s:sheet name="Covered Assets and FDIC Loss-55" sheetId="55" r:id="rId55"/>
    <s:sheet name="Goodwill and Intangible Asset56" sheetId="56" r:id="rId56"/>
    <s:sheet name="Goodwill and Intangible Asset57" sheetId="57" r:id="rId57"/>
    <s:sheet name="Derivatives and Balance Sheet58" sheetId="58" r:id="rId58"/>
    <s:sheet name="Derivatives and Balance Sheet59" sheetId="59" r:id="rId59"/>
    <s:sheet name="Shareholders' Equity (Details)" sheetId="60" r:id="rId60"/>
    <s:sheet name="Shareholders' Equity Narrative " sheetId="61" r:id="rId61"/>
    <s:sheet name="Accumulated Other Comprehensi62" sheetId="62" r:id="rId62"/>
    <s:sheet name="Accumulated Other Comprehensi63" sheetId="63" r:id="rId63"/>
    <s:sheet name="Fair Value Accounting and Mea64" sheetId="64" r:id="rId64"/>
    <s:sheet name="Fair Value Accounting and Mea65" sheetId="65" r:id="rId65"/>
    <s:sheet name="Fair Value Accounting and Mea66" sheetId="66" r:id="rId66"/>
    <s:sheet name="Fair Value Accounting and Mea67" sheetId="67" r:id="rId67"/>
    <s:sheet name="Earnings per Common Share (Deta" sheetId="68" r:id="rId68"/>
    <s:sheet name="Branch Sales (Details)" sheetId="69" r:id="rId69"/>
  </s:sheets>
  <s:definedNames/>
  <s:calcPr calcId="124519" calcMode="auto" fullCalcOnLoad="1"/>
</s:workbook>
</file>

<file path=xl/sharedStrings.xml><?xml version="1.0" encoding="utf-8"?>
<sst xmlns="http://schemas.openxmlformats.org/spreadsheetml/2006/main" uniqueCount="937">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OLUMBIA BANKING SYSTEM INC</t>
  </si>
  <si>
    <t>Entity Central Index Key</t>
  </si>
  <si>
    <t>Current Fiscal Year End Date</t>
  </si>
  <si>
    <t>--12-31</t>
  </si>
  <si>
    <t>Entity Filer Category</t>
  </si>
  <si>
    <t>Large Accelerated Filer</t>
  </si>
  <si>
    <t>Entity Common Stock, Shares Outstanding</t>
  </si>
  <si>
    <t>Consolidated Balance Sheets - USD ($) shares in Thousands, $ in Thousands</t>
  </si>
  <si>
    <t>Dec. 31, 2014</t>
  </si>
  <si>
    <t>ASSETS</t>
  </si>
  <si>
    <t>Cash and due from banks</t>
  </si>
  <si>
    <t>Interest-earning deposits with banks</t>
  </si>
  <si>
    <t>Total cash and cash equivalents</t>
  </si>
  <si>
    <t>Securities available for sale at fair value (amortized cost of $2,004,728 and $2,087,069, respectively)</t>
  </si>
  <si>
    <t>Federal Home Loan Bank stock at cost</t>
  </si>
  <si>
    <t>Loans held for sale</t>
  </si>
  <si>
    <t>Loans, net of unearned income of ($45,436) and ($59,374), respectively</t>
  </si>
  <si>
    <t>Less: allowance for loan and lease losses</t>
  </si>
  <si>
    <t>Loans, net</t>
  </si>
  <si>
    <t>FDIC loss-sharing asset</t>
  </si>
  <si>
    <t>Interest receivable</t>
  </si>
  <si>
    <t>Premises and equipment, net</t>
  </si>
  <si>
    <t>Other real estate owned</t>
  </si>
  <si>
    <t>Goodwill</t>
  </si>
  <si>
    <t>Other intangible assets, net</t>
  </si>
  <si>
    <t>Other assets</t>
  </si>
  <si>
    <t>Total assets</t>
  </si>
  <si>
    <t>LIABILITIES AND SHAREHOLDERS' EQUITY</t>
  </si>
  <si>
    <t>Noninterest-bearing</t>
  </si>
  <si>
    <t>Interest-bearing</t>
  </si>
  <si>
    <t>Total deposits</t>
  </si>
  <si>
    <t>Federal Home Loan Bank advances</t>
  </si>
  <si>
    <t>Securities sold under agreements to repurchase</t>
  </si>
  <si>
    <t>Other borrowings</t>
  </si>
  <si>
    <t>Other liabilities</t>
  </si>
  <si>
    <t>Total liabilities</t>
  </si>
  <si>
    <t>Commitments and contingent liabilities</t>
  </si>
  <si>
    <t xml:space="preserve"> </t>
  </si>
  <si>
    <t>Shareholders' equity:</t>
  </si>
  <si>
    <t>Preferred Stock, Shares Authorized</t>
  </si>
  <si>
    <t>Preferred Stock, Shares Issued</t>
  </si>
  <si>
    <t>Preferred Stock, Value, Issued</t>
  </si>
  <si>
    <t>Authorized shares</t>
  </si>
  <si>
    <t>Common Stock Shares Issued And Outstanding</t>
  </si>
  <si>
    <t>Common Stock (no par value)</t>
  </si>
  <si>
    <t>Retained earnings</t>
  </si>
  <si>
    <t>Accumulated other comprehensive income</t>
  </si>
  <si>
    <t>[1]</t>
  </si>
  <si>
    <t>Total shareholders’ equity</t>
  </si>
  <si>
    <t>Total liabilities and shareholders’ equity</t>
  </si>
  <si>
    <t>All amounts are net of tax. Amounts in parenthesis indicate debits.</t>
  </si>
  <si>
    <t>Consolidated Balance Sheets (Parenthetical) - USD ($) shares in Thousands, $ in Thousands</t>
  </si>
  <si>
    <t>Securities available-for-sale, amortized cost</t>
  </si>
  <si>
    <t>Less: unearned income on loans</t>
  </si>
  <si>
    <t>Common stock, par value</t>
  </si>
  <si>
    <t>Common stock, shares outstanding</t>
  </si>
  <si>
    <t>Consolidated Statements of Income - USD ($) shares in Thousands, $ in Thousands</t>
  </si>
  <si>
    <t>3 Months Ended</t>
  </si>
  <si>
    <t>Sep. 30, 2014</t>
  </si>
  <si>
    <t>Interest Income</t>
  </si>
  <si>
    <t>Loans</t>
  </si>
  <si>
    <t>Taxable securities</t>
  </si>
  <si>
    <t>Tax-exempt securities</t>
  </si>
  <si>
    <t>Deposits in bank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and other fees</t>
  </si>
  <si>
    <t>Merchant services fees</t>
  </si>
  <si>
    <t>Investment securities gains, net</t>
  </si>
  <si>
    <t>Bank owned life insurance</t>
  </si>
  <si>
    <t>Change in FDIC loss-sharing asset</t>
  </si>
  <si>
    <t>Other</t>
  </si>
  <si>
    <t>Total noninterest income</t>
  </si>
  <si>
    <t>Noninterest Expense</t>
  </si>
  <si>
    <t>Compensation and employee benefits</t>
  </si>
  <si>
    <t>Occupancy</t>
  </si>
  <si>
    <t>Merchant processing</t>
  </si>
  <si>
    <t>Advertising and promotion</t>
  </si>
  <si>
    <t>Data processing and communications</t>
  </si>
  <si>
    <t>Legal and professional fees</t>
  </si>
  <si>
    <t>Taxes, licenses and fees</t>
  </si>
  <si>
    <t>Regulatory premiums</t>
  </si>
  <si>
    <t>Net cost (benefit) of operation of other real estate owned</t>
  </si>
  <si>
    <t>Amortization of intangibles</t>
  </si>
  <si>
    <t>Total noninterest expense</t>
  </si>
  <si>
    <t>Income before income taxes</t>
  </si>
  <si>
    <t>Income tax provision</t>
  </si>
  <si>
    <t>Net Income</t>
  </si>
  <si>
    <t>Earnings per common share</t>
  </si>
  <si>
    <t>Basic ($ per share)</t>
  </si>
  <si>
    <t>Diluted ($ per share)</t>
  </si>
  <si>
    <t>Dividends paid per common share</t>
  </si>
  <si>
    <t>Weighted average number of common shares outstanding</t>
  </si>
  <si>
    <t>Weighted average number of diluted common shares outstanding</t>
  </si>
  <si>
    <t>Consolidated Statements of Comprehensive Income - USD ($) $ in Thousands</t>
  </si>
  <si>
    <t>Net income</t>
  </si>
  <si>
    <t>Unrealized gain from securities:</t>
  </si>
  <si>
    <t>Net unrealized holding loss from available for sale securities arising during the period</t>
  </si>
  <si>
    <t>Reclassification adjustment of net gain from sale of available for sale securities included in income</t>
  </si>
  <si>
    <t>Net unrealized gain from securities, net of reclassification adjustment</t>
  </si>
  <si>
    <t>Pension plan liability adjustment:</t>
  </si>
  <si>
    <t>Unrecognized net actuarial gain (loss) during the period</t>
  </si>
  <si>
    <t>Less: amortization of unrecognized net actuarial loss included in net periodic pension cost</t>
  </si>
  <si>
    <t>Pension plan liability adjustment, net</t>
  </si>
  <si>
    <t>Other Comprehensive Income (Loss), Net of Tax, Portion Attributable to Parent</t>
  </si>
  <si>
    <t>Total comprehensive income</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Net unrealized loss from unfunded defined benefit plan liability arising during the period, tax</t>
  </si>
  <si>
    <t>Less: amortization of unrecognized net actuarial loss included in net periodic pension cost, tax</t>
  </si>
  <si>
    <t>Consolidated Statements of Changes in Shareholders' Equity - USD ($) $ in Thousands</t>
  </si>
  <si>
    <t>Total</t>
  </si>
  <si>
    <t>Common Stock [Member]</t>
  </si>
  <si>
    <t>Retained Earnings [Member]</t>
  </si>
  <si>
    <t>Accumulated Other Comprehensive Income [Member]</t>
  </si>
  <si>
    <t>Preferred Stock [Member]</t>
  </si>
  <si>
    <t>Balance, value at Dec. 31, 2013</t>
  </si>
  <si>
    <t>Balance, shares at Dec. 31, 2013</t>
  </si>
  <si>
    <t>Other comprehensive income</t>
  </si>
  <si>
    <t>Issuance of common stock - cashless exercise of warrants, shares</t>
  </si>
  <si>
    <t>Issuance of common stock - cashless exercise of warrants, value</t>
  </si>
  <si>
    <t>Stock Adjustment Value Deferred Compensation</t>
  </si>
  <si>
    <t>Stock Adjustment Deferred Compensation - Shares</t>
  </si>
  <si>
    <t>Issuance of common stock - stock option and other plans, value</t>
  </si>
  <si>
    <t>Issuance of common stock - stock option and other plans, shares</t>
  </si>
  <si>
    <t>Issuance of common stock - restricted stock awards, net of cancelled awards, value</t>
  </si>
  <si>
    <t>Issuance of common stock - restricted stock awards, net of cancelled awards, shares</t>
  </si>
  <si>
    <t>Stock Repurchased and Retired During Period, Value</t>
  </si>
  <si>
    <t>Stock Repurchased During Period, Shares</t>
  </si>
  <si>
    <t>Dividends, Preferred Stock, Cash</t>
  </si>
  <si>
    <t>Cash dividends paid on common stock</t>
  </si>
  <si>
    <t>Balance, value at Sep. 30, 2014</t>
  </si>
  <si>
    <t>Balance, shares at Sep. 30, 2014</t>
  </si>
  <si>
    <t>Balance, value at Dec. 31, 2014</t>
  </si>
  <si>
    <t>Balance, shares at Dec. 31, 2014</t>
  </si>
  <si>
    <t>Balance, value at Sep. 30, 2015</t>
  </si>
  <si>
    <t>Balance, shares at Sep. 30, 2015</t>
  </si>
  <si>
    <t>Consolidated Statements of Cash Flows - USD ($)</t>
  </si>
  <si>
    <t>Cash Flows From Operating Activities</t>
  </si>
  <si>
    <t>Adjustments to reconcile net income to net cash provided by operating activities</t>
  </si>
  <si>
    <t>Stock-based compensation expense</t>
  </si>
  <si>
    <t>Depreciation, amortization and accretion</t>
  </si>
  <si>
    <t>Investment securities gain, net</t>
  </si>
  <si>
    <t>Net realized (gain) loss on sale of other assets</t>
  </si>
  <si>
    <t>Net gain on sale and valuation adjustments of OREO</t>
  </si>
  <si>
    <t>Net realized gain on sale of branches</t>
  </si>
  <si>
    <t>Payments for Origination and Purchases of Loans Held-for-sale</t>
  </si>
  <si>
    <t>Proceeds from Sale of Loans Held-for-sale</t>
  </si>
  <si>
    <t>Net change in:</t>
  </si>
  <si>
    <t>Interest payable</t>
  </si>
  <si>
    <t>Net cash provided by operating activities</t>
  </si>
  <si>
    <t>Cash Flows From Investing Activities</t>
  </si>
  <si>
    <t>Loans originated and acquired, net of principal collected</t>
  </si>
  <si>
    <t>Purchases of securities available for sale</t>
  </si>
  <si>
    <t>Purchases of premises and equipment</t>
  </si>
  <si>
    <t>Payments to Acquire Federal Home Loan Bank Stock</t>
  </si>
  <si>
    <t>Proceeds from FDIC reimbursement on loss-sharing asset</t>
  </si>
  <si>
    <t>Proceeds from sales of securities available for sale</t>
  </si>
  <si>
    <t>Proceeds from principal repayments and maturities of securities available for sale</t>
  </si>
  <si>
    <t>Proceeds from Sales of Assets, Investing Activities</t>
  </si>
  <si>
    <t>Proceeds from sales of other real estate and other personal property owned</t>
  </si>
  <si>
    <t>Payments to FDIC related to loss-sharing asset</t>
  </si>
  <si>
    <t>Net cash paid in branch sale</t>
  </si>
  <si>
    <t>Net cash used in investing activities</t>
  </si>
  <si>
    <t>Cash Flows From Financing Activities</t>
  </si>
  <si>
    <t>Net increase in deposits</t>
  </si>
  <si>
    <t>Net decrease in sweep repurchase agreements</t>
  </si>
  <si>
    <t>Proceeds from Federal Home Loan Bank advances</t>
  </si>
  <si>
    <t>Proceeds from Federal Reserve Bank borrowings</t>
  </si>
  <si>
    <t>Proceeds from exercise of stock options</t>
  </si>
  <si>
    <t>Repayment of Federal Home Loan Bank advances</t>
  </si>
  <si>
    <t>Repayment of Federal Reserve Bank borrowings</t>
  </si>
  <si>
    <t>Payment of common stock dividends</t>
  </si>
  <si>
    <t>Payments of Ordinary Dividends, Preferred Stock and Preference Stock</t>
  </si>
  <si>
    <t>Repayments of Subordinated Debt</t>
  </si>
  <si>
    <t>Purchase and retirement of common stock</t>
  </si>
  <si>
    <t>Net cash provided by financing activities</t>
  </si>
  <si>
    <t>Increase (decrease) in cash and cash equivalents</t>
  </si>
  <si>
    <t>Cash and cash equivalents at beginning of period</t>
  </si>
  <si>
    <t>Cash and cash equivalents at end of period</t>
  </si>
  <si>
    <t>Supplemental Information:</t>
  </si>
  <si>
    <t>Cash paid for interest</t>
  </si>
  <si>
    <t>Cash paid for income tax</t>
  </si>
  <si>
    <t>Non-cash investing and financing activities</t>
  </si>
  <si>
    <t>Loans transferred to other real estate owned</t>
  </si>
  <si>
    <t>Gain (Loss) on Sales of Loans, Net</t>
  </si>
  <si>
    <t>Reclassified to conform to the current period’s presentation. There were no changes to cash flows from operating, investing or financing activities as a result of these reclassifications.</t>
  </si>
  <si>
    <t>Basis of Presentation and Significant Accounting Policies</t>
  </si>
  <si>
    <t>Basis of Presentation And Significant Accounting Policies</t>
  </si>
  <si>
    <t>Basis of Presentation and Significant Accounting Policie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West Coast Trust Company, Inc. (“West Coast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nine months ended September 30, 2015 are not necessarily indicative of results to be anticipated for the year ending December 31, 2015 . The accompanying interim unaudited consolidated financial statements should be read in conjunction with the financial statements and related notes contained in the Company’s 2014 Annual Report on Form 10-K. Our results of operations for the three and nine month periods ended September 30, 2015 include the acquisition of Intermountain Community Bancorp (“Intermountain”) for the entire period. However, the results of operations for the prior year periods do not include the acquisition. See Note 3, Business Combinations, for further information regarding this acquisition. Significant Accounting Policies The significant accounting policies used in preparation of our consolidated financial statements are disclosed in our 2014 Annual Report on Form 10-K. There have not been any changes in our significant accounting policies compared to those contained in our 2014 Form 10-K disclosure for the year ended December 31, 2014 .</t>
  </si>
  <si>
    <t>Accounting Pronouncements Recently Issued</t>
  </si>
  <si>
    <t>New Accounting Pronouncements and Changes in Accounting Principles [Abstract]</t>
  </si>
  <si>
    <t>Accounting Pronouncements Recently Issued In May 2014, the Financial Accounting Standards Board (“FASB”) issued Accounting Standards Update (“ASU”) 2014-09, Revenue from Contracts with Customers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is currently assessing the impact that this guidance will have on its consolidated financial statements, but does not expect the guidance to have a material impact on the Company’s consolidated financial statements. In September 2015, the FASB issued ASU 2015-16, Simplifying the Accounting for Measurement-Period Adjustments . the amendments in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ASU 2015-16 are effective for years beginning after December 15, 2015. Early adoption is permitted for reporting periods for which financial statements have not been issued. The Company adopted the amendments in ASU 2015-16 during the current quarter.</t>
  </si>
  <si>
    <t>Business combinations</t>
  </si>
  <si>
    <t>Business Combinations [Abstract]</t>
  </si>
  <si>
    <t>Business Combination Disclosure [Text Block]</t>
  </si>
  <si>
    <t>Business Combinations On November 1, 2014 , the Company completed its acquisition of Intermountain. The Company paid $131.9 million in total consideration to acquire 100% of the equity interests of Intermountain. The primary reason for the acquisition was to expand the Company’s geographic footprint into the state of Idaho, consistent with its ongoing growth strategy. The assets acquired and liabilities assumed have been accounted for under the acquisition method of accounting. The assets and liabilities, both tangible and intangible, were recorded at their fair values as of the November 1, 2014 acquisition date. Initial accounting for deferred taxes was provisionally measured as of November 1, 2014 . During the current quarter, the provisionally measured deferred taxes were finalized. The resulting adjustment was a decrease in other assets of $225 thousand and a corresponding increase in goodwill of $225 thousand . There was no impact to earnings as a result of these adjustments. These adjustments were recorded as current period adjustments pursuant to the Company’s early adoption of ASU 2015-16. The application of the acquisition method of accounting resulted in recognition of goodwill of $38.8 million and a core deposit intangible of $10.9 million , or 1.75% of core deposits. The goodwill represents the excess purchase price over the fair value of the net assets acquired. The goodwill is not deductible for income tax purposes. The table below summarizes the amounts recognized as of the acquisition date for each major class of assets acquired and liabilities assumed: November 1, 2014 (in thousands) Purchase price as of November 1, 2014 $ 131,935 Recognized amounts of identifiable assets acquired and (liabilities assumed), at fair value: Cash and cash equivalents $ 47,283 Investment securities 299,458 Federal Home Loan Bank stock 2,124 Acquired loans 502,595 Interest receivable 4,656 Premises and equipment 20,696 Other real estate owned 2,752 Core deposit intangible 10,900 Other assets 35,128 Deposits (736,795 ) Other borrowings (22,904 ) Securities sold under agreements to repurchase (59,043 ) Other liabilities (13,725 ) Total fair value of identifiable net assets 93,125 Goodwill $ 38,810 See Note 9, Goodwill and Other Intangible Assets, for further discussion of the accounting for goodwill and other intangible assets. The operating results of the Company reported herein include the operating results produced by the acquired assets and assumed liabilities for the period January 1, 2015 to September 30, 2015 . Disclosure of the amount of Intermountain’s revenue and net income (excluding integration costs) included in Columbia’s consolidated income statement is impracticable due to the integration of the operations and accounting for this acquisition. For illustrative purposes only, the following table presents certain unaudited pro forma information for the nine month period ended September 30, 2014 . This unaudited pro forma information was calculated as if Intermountain had been acquired as of the beginning of the year prior to the date of acquisition. The unaudited pro forma information combines the historical results of Intermountain with the Company’s consolidated historical results and includes certain adjustments reflecting the estimated impact of certain fair value adjustments for the respective period.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Nine Months Ended September 30, 2014 (in thousands except per share) Total revenues (net interest income plus noninterest income) $ 300,151 Net income $ 66,788 Earnings per share - basic $ 1.19 Earnings per share - diluted $ 1.18 In connection with the Intermountain acquisition, Columbia recognized $428 thousand and $9.0 million in acquisition-related expenses for the three and nine month periods ended September 30, 2015 , respectively, and recognized $459 thousand in acquisition-related expenses for the three and nine month periods ended September 30, 2014 . In addition, related to the acquisition of West Coast Bancorp (“West Coast”) which was completed on April 1, 2013, Columbia recognized $72 thousand in acquisition-related expenses for the nine month period ended September 30, 2015 , and $2.8 million and $4.4 million in acquisition-related expenses for the three and nine month periods ended September 30, 2014 , respectively. The following table shows the impact of the acquisition-related expenses related to the acquisition of Intermountain for the three and nine month periods ended September 30, 2015 to the various components of noninterest expense: Three Months Ended September 30, Nine Months Ended September 30, 2015 2014 2015 2014 (in thousands) Noninterest Expense Compensation and employee benefits $ — $ — $ 3,308 $ — Occupancy 181 — 1,484 — Advertising and promotion 40 27 383 27 Data processing and communications 42 — 1,780 — Legal and professional fees 71 388 1,089 388 Other 94 44 929 44 Total impact of acquisition-related costs to noninterest expense $ 428 $ 459 $ 8,973 $ 459 See Note 2, Business Combinations, in Item 8 of our 2014 Form 10-K for additional details related to the Intermountain acquisition.</t>
  </si>
  <si>
    <t>Securities</t>
  </si>
  <si>
    <t>Available-for-sale Securities [Abstract]</t>
  </si>
  <si>
    <t>Securities The following table summarizes the amortized cost, gross unrealized gains and losses and the resulting fair value of securities available for sale: Amortized Gross Gross Fair Value (in thousands) September 30, 2015 U.S. government agency and government-sponsored enterprise mortgage-backed securities and collateralized mortgage obligations $ 1,157,054 $ 12,610 $ (5,132 ) $ 1,164,532 State and municipal securities 476,650 13,574 (755 ) 489,469 U.S. government agency and government-sponsored enterprise securities 345,309 2,922 (375 ) 347,856 U.S. government securities 20,431 1 (32 ) 20,400 Other securities 5,284 31 (148 ) 5,167 Total $ 2,004,728 $ 29,138 $ (6,442 ) $ 2,027,424 December 31, 2014 U.S. government agency and government-sponsored enterprise mortgage-backed securities and collateralized mortgage obligations $ 1,160,378 $ 10,219 $ (8,210 ) $ 1,162,387 State and municipal securities 483,578 14,432 (1,526 ) 496,484 U.S. government agency and government-sponsored enterprise securities 416,919 856 (4,069 ) 413,706 U.S. government securities 20,910 — (411 ) 20,499 Other securities 5,284 20 (123 ) 5,181 Total $ 2,087,069 $ 25,527 $ (14,339 ) $ 2,098,257 Proceeds from sales of securities available-for-sale were $10.6 million and $25.1 million for the three months ended September 30, 2015 and 2014 , respectively, and were $82.8 million and $55.8 million for the nine months ended September 30, 2015 and 2014 , respectively. The following table provides the gross realized gains and losses on the sales of securities for the periods indicated: Three Months Ended Nine Months Ended September 30, September 30, 2015 2014 2015 2014 (in thousands) Gross realized gains $ 236 $ 33 $ 1,310 $ 552 Gross realized losses — — (10 ) — Net realized gains $ 236 $ 33 $ 1,300 $ 552 The scheduled contractual maturities of investment securities available for sale at September 30, 2015 are presented as follows: September 30, 2015 Amortized Cost Fair Value (in thousands) Due within one year $ 22,054 $ 22,320 Due after one year through five years 418,087 421,722 Due after five years through ten years 543,698 553,422 Due after ten years 1,015,605 1,024,793 Other securities with no stated maturity 5,284 5,167 Total investment securities available-for-sale $ 2,004,728 $ 2,027,424 The following table summarizes the carrying value of securities pledged as collateral to secure public deposits, borrowings and other purposes as permitted or required by law: September 30, 2015 (in thousands) Washington and Oregon State to secure public deposits $ 328,476 Federal Reserve Bank to secure borrowings 55,578 Other securities pledged 149,032 Total securities pledged as collateral $ 533,086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5 and December 31, 2014 : Less than 12 Months 12 Months or More Total Fair Unrealized Fair Unrealized Fair Unrealized (in thousands) September 30, 2015 U.S. government agency and government-sponsored enterprise mortgage-backed securities and collateralized mortgage obligations $ 124,092 $ (804 ) $ 204,165 $ (4,328 ) $ 328,257 $ (5,132 ) State and municipal securities 37,808 (161 ) 29,960 (594 ) 67,768 (755 ) U.S. government agency and government-sponsored enterprise securities 500 (1 ) 54,892 (374 ) 55,392 (375 ) U.S. government securities — — 9,925 (32 ) 9,925 (32 ) Other securities — — 2,807 (148 ) 2,807 (148 ) Total $ 162,400 $ (966 ) $ 301,749 $ (5,476 ) $ 464,149 $ (6,442 ) December 31, 2014 U.S. government agency and government-sponsored enterprise mortgage-backed securities and collateralized mortgage obligations $ 258,825 $ (1,287 ) $ 279,015 $ (6,924 ) $ 537,840 $ (8,211 ) State and municipal securities 71,026 (543 ) 44,148 (982 ) 115,174 (1,525 ) U.S. government agency and government-sponsored enterprise securities 105,250 (518 ) 216,221 (3,551 ) 321,471 (4,069 ) U.S. government securities — — 19,450 (411 ) 19,450 (411 ) Other securities 2,313 (2 ) 2,834 (121 ) 5,147 (123 ) Total $ 437,414 $ (2,350 ) $ 561,668 $ (11,989 ) $ 999,082 $ (14,339 ) At September 30, 2015 , there were 75 U.S. government agency and government-sponsored enterprise mortgage-backed securities and collateralized mortgage obligations securities in an unrealized loss position, of which 38 were in a continuous loss position for 12 months or more.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5 . At September 30, 2015 , there were 57 state and municipal government securities in an unrealized loss position, of which 28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September 30, 2015 ,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5 . At September 30, 2015 , there were six U.S. government agency and government-sponsored enterprise securities in an unrealized loss position, five of which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5 . At September 30, 2015 , there was one U.S. government security in an unrealized loss position which was in a continuous loss position for 12 months or more. The decline in fair value is attributable to changes in interest rates relative to where this investment falls within the yield curve and its individual characteristics. Because the Company does not currently intend to sell this security nor does the Company consider it more likely than not that it will be required to sell this security before the recovery of amortized cost basis, which may be upon maturity, the Company does not consider this investment to be other-than-temporarily impaired at September 30, 2015 . At September 30, 2015 , there was one other security in an unrealized loss position, which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is investment to be other-than-temporarily impaired at September 30, 2015 as it has the intent and ability to hold the investment for sufficient time to allow for recovery in the market value.</t>
  </si>
  <si>
    <t>Loans Receivable, Net [Abstract]</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major types of loans (net of unearned income): September 30, 2015 December 31, 2014 Loans, excluding PCI loans PCI Loans Total Loans, excluding PCI loans PCI Loans Total (in thousands) Commercial business $ 2,354,731 $ 39,919 $ 2,394,650 $ 2,119,565 $ 44,505 $ 2,164,070 Real estate: One-to-four family residential 177,108 25,122 202,230 175,571 26,993 202,564 Commercial and multifamily residential 2,449,847 101,382 2,551,229 2,363,541 128,769 2,492,310 Total real estate 2,626,955 126,504 2,753,459 2,539,112 155,762 2,694,874 Real estate construction: One-to-four family residential 136,783 2,401 139,184 116,866 4,021 120,887 Commercial and multifamily residential 134,097 2,007 136,104 134,443 2,321 136,764 Total real estate construction 270,880 4,408 275,288 251,309 6,342 257,651 Consumer 348,315 20,235 368,550 364,182 23,975 388,157 Less: Net unearned income (45,436 ) — (45,436 ) (59,374 ) — (59,374 ) Total loans, net of unearned income 5,555,445 191,066 5,746,511 5,214,794 230,584 5,445,378 Less: Allowance for loan and lease losses (55,059 ) (13,990 ) (69,049 ) (53,233 ) (16,336 ) (69,569 ) Total loans, net $ 5,500,386 $ 177,076 $ 5,677,462 $ 5,161,561 $ 214,248 $ 5,375,809 Loans held for sale $ 6,637 $ — $ 6,637 $ 1,116 $ — $ 1,116 At September 30, 2015 and December 31, 2014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10.1 million at September 30, 2015 and $13.2 million at December 31, 2014 . During the first nine months of 2015 , there were $6 thousand in advances and $3.1 million in repayments. At September 30, 2015 and December 31, 2014 , $2.17 billion and $1.08 billion of commercial and residential real estate loans were pledged as collateral on Federal Home Loan Bank of Des Moines (“FHLB”) borrowings and additional borrowing capacity. The Company has also pledged $52.1 million and $46.0 million of commercial loans to the Federal Reserve Bank for additional borrowing capacity at September 30, 2015 and December 31, 2014 , respectively. The following is an analysis of nonaccrual loans as of September 30, 2015 and December 31, 2014 : September 30, 2015 December 31, 2014 Recorded Unpaid Principal Recorded Unpaid Principal (in thousands) Commercial business: Secured $ 9,512 $ 15,560 $ 16,552 $ 21,453 Unsecured 638 732 247 269 Real estate: One-to-four family residential 2,012 3,430 2,822 5,680 Commercial &amp; multifamily residential: Commercial land 700 786 821 1,113 Income property 1,923 1,997 3,200 5,521 Owner occupied 1,694 1,840 3,826 5,837 Real estate construction: One-to-four family residential: Land and acquisition 575 591 95 112 Residential construction 897 1,040 370 370 Commercial &amp; multifamily residential: Owner occupied 470 489 480 489 Consumer 659 902 2,939 3,930 Total $ 19,080 $ 27,367 $ 31,352 $ 44,774 Loans, excluding purchased credit impaired loans The following is an aging of the recorded investment of the loan portfolio as of September 30, 2015 and December 31, 2014 : Current 30 - 59 60 - 89 Greater Total Nonaccrual Total Loans September 30, 2015 (in thousands) Commercial business: Secured $ 2,251,545 $ 3,734 $ 1,177 $ — $ 4,911 $ 9,512 $ 2,265,968 Unsecured 82,826 247 28 — 275 638 83,739 Real estate: One-to-four family residential 170,390 1,053 662 — 1,715 2,012 174,117 Commercial &amp; multifamily residential: Commercial land 206,597 735 380 — 1,115 700 208,412 Income property 1,318,021 1,492 1,028 — 2,520 1,923 1,322,464 Owner occupied 894,172 204 244 — 448 1,694 896,314 Real estate construction: One-to-four family residential: Land and acquisition 13,960 — — — — 575 14,535 Residential construction 120,410 — — — — 897 121,307 Commercial &amp; multifamily residential: Income property 63,182 — — — — — 63,182 Owner occupied 67,793 980 — — 980 470 69,243 Consumer 333,275 2,167 63 — 2,230 659 336,164 Total $ 5,522,171 $ 10,612 $ 3,582 $ — $ 14,194 $ 19,080 $ 5,555,445 Current 30 - 59 60 - 89 Greater Total Nonaccrual Total Loans December 31, 2014 (in thousands) Commercial business: Secured $ 2,004,418 $ 5,137 $ 6,149 $ 1,372 $ 12,658 $ 16,552 $ 2,033,628 Unsecured 79,661 185 — — 185 247 80,093 Real estate: One-to-four family residential 167,197 1,700 45 — 1,745 2,822 171,764 Commercial &amp; multifamily residential: Commercial land 187,470 1,454 34 — 1,488 821 189,779 Income property 1,294,982 3,031 786 — 3,817 3,200 1,301,999 Owner occupied 839,689 937 289 — 1,226 3,826 844,741 Real estate construction: One-to-four family residential: Land and acquisition 15,462 953 — — 953 95 16,510 Residential construction 97,821 326 — 4 330 370 98,521 Commercial &amp; multifamily residential: Income property 73,783 — — — — — 73,783 Owner occupied 57,470 — 994 — 994 480 58,944 Consumer 341,032 933 118 10 1,061 2,939 345,032 Total $ 5,158,985 $ 14,656 $ 8,415 $ 1,386 $ 24,457 $ 31,352 $ 5,214,794 The following is an analysis of impaired loans as of September 30, 2015 and December 31, 2014 : Recorded Investment Recorded Investment Impaired Loans With Impaired Loans Without Recorded Unpaid Related Recorded Unpaid September 30, 2015 (in thousands) Commercial business: Secured $ 2,260,544 $ 5,424 $ 1,402 $ 1,412 $ 1,020 $ 4,022 $ 5,312 Unsecured 83,739 — — — — — — Real estate: One-to-four family residential 171,669 2,448 317 341 84 2,131 2,903 Commercial &amp; multifamily residential: Commercial land 208,412 — — — — — — Income property 1,320,287 2,177 — — — 2,177 2,336 Owner occupied 889,085 7,229 571 571 17 6,658 9,137 Real estate construction: One-to-four family residential: Land and acquisition 13,854 681 106 106 64 575 591 Residential construction 120,414 893 — — — 893 893 Commercial &amp; multifamily residential: Income property 63,182 — — — — — — Owner occupied 69,243 — — — — — — Consumer 336,136 28 14 15 14 14 85 Total $ 5,536,565 $ 18,880 $ 2,410 $ 2,445 $ 1,199 $ 16,470 $ 21,257 Recorded Investment Recorded Investment Impaired Loans With Impaired Loans Without Recorded Unpaid Related Recorded Unpaid December 31, 2014 (in thousands) Commercial business: Secured $ 2,023,104 $ 10,524 $ 99 $ 99 $ 25 $ 10,425 $ 12,410 Unsecured 80,091 2 2 2 2 — — Real estate: One-to-four family residential 169,619 2,145 424 465 120 1,721 2,370 Commercial &amp; multifamily residential: Commercial land 189,779 — — — — — — Income property 1,295,650 6,349 — — — 6,349 10,720 Owner occupied 835,895 8,846 582 582 27 8,264 12,732 Real estate construction: One-to-four family residential: Land and acquisition 16,401 109 109 109 67 — — Residential construction 98,521 — — — — — — Commercial &amp; multifamily residential: Income property 73,783 — — — — — — Owner occupied 58,944 — — — — — — Consumer 344,908 124 — — — 124 201 Total $ 5,186,695 $ 28,099 $ 1,216 $ 1,257 $ 241 $ 26,883 $ 38,433 The following table provides additional information on impaired loans for the three and nine month periods indicated: Three Months Ended September 30, Nine Months Ended September 30, 2015 2014 2015 2014 Average Recorded Interest Recognized Average Recorded Interest Recognized Average Recorded Interest Recognized Average Recorded Interest Recognized (in thousands) Commercial business: Secured $ 6,507 $ 3 $ 6,869 $ 17 $ 8,602 $ 10 $ 6,550 $ 50 Unsecured — — 15 — 1 — 23 1 Real estate: One-to-four family residential 3,315 11 2,307 14 3,238 35 2,082 37 Commercial &amp; multifamily residential: Commercial land — — 94 — 118 — 102 — Income property 2,061 10 7,345 69 3,114 27 6,891 205 Owner occupied 6,665 65 9,117 239 7,302 533 9,629 715 Real estate construction: One-to-four family residential: Land and acquisition 825 1 111 1 685 4 840 4 Residential construction 893 — — — 670 — — — Consumer 27 1 142 2 216 3 152 7 Total $ 20,293 $ 91 $ 26,000 $ 342 $ 23,946 $ 612 $ 26,269 $ 1,019 The following is an analysis of loans classified as troubled debt restructurings (“TDR”) during the three and nine months ended September 30, 2015 and 2014 : Three months ended September 30, 2015 Three months ended September 30, 2014 Number of TDR Modifications Pre-Modification Post-Modification Number of TDR Modifications Pre-Modification Post-Modification (dollars in thousands) Commercial business: Secured 4 $ 2,903 $ 2,903 — $ — $ — Real estate: Commercial and multifamily residential: Owner occupied — — — 1 1,496 1,496 Total 4 $ 2,903 $ 2,903 1 $ 1,496 $ 1,496 Nine months ended September 30, 2015 Nine months ended September 30, 2014 Number of TDR Modifications Pre-Modification Post-Modification Number of TDR Modifications Pre-Modification Post-Modification (dollars in thousands) Commercial business: Secured 4 $ 2,903 $ 2,903 4 $ 759 $ 759 Real estate: One-to-four family residential 1 30 30 2 494 494 Commercial and multifamily residential: Income property — — — 1 143 126 Owner occupied — — — 1 1,496 1,496 Total 5 $ 2,933 $ 2,933 8 $ 2,892 $ 2,875 The Company’s loans classified as TDR are loans that have been modified or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completed in the three and nine month periods ending September 30, 2015 and 2014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had no commitments to lend additional funds on loans classified as TDR as of September 30, 2015 and December 31, 2014 . The Company did not have any loans modified as TDR that defaulted within twelve months of being modified as TDR during the three and nine month periods ended September 30, 2015 and 2014 . Purchased Credit Impaired Loans (“PCI Loans”)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September 30, 2015 and December 31, 2014 : September 30, 2015 December 31, 2014 (in thousands) Commercial business $ 44,234 $ 50,334 Real estate: One-to-four family residential 28,575 31,981 Commercial and multifamily residential 108,895 140,398 Total real estate 137,470 172,379 Real estate construction: One-to-four family residential 2,447 4,353 Commercial and multifamily residential 2,225 2,588 Total real estate construction 4,672 6,941 Consumer 22,477 26,814 Subtotal of PCI loans 208,853 256,468 Less: Valuation discount resulting from acquisition accounting 17,787 25,884 Allowance for loan losses 13,990 16,336 PCI loans, net of allowance for loan losses $ 177,076 $ 214,248 The following table shows the changes in accretable yield for PCI loans for the three and nine months ended September 30, 2015 and 2014 : Three Months Ended September 30, Nine Months Ended September 30, 2015 2014 2015 2014 (in thousands) Balance at beginning of period $ 67,283 $ 92,511 $ 73,849 $ 103,907 Accretion (5,049 ) (8,034 ) (17,105 ) (28,658 ) Disposals 256 (357 ) (1,796 ) (3,183 ) Reclassifications from nonaccretable difference 350 (3,589 ) 7,892 8,465 Balance at end of period $ 62,840 $ 80,531 $ 62,840 $ 80,531</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 Text Block</t>
  </si>
  <si>
    <t>Allowance for Loan and Lease Losses and Unfunded Commitments and Letters of Credit Loans, excluding PCI loans We maintain an allowance for loan and lease losses (“ALLL”) to absorb losses inherent in the loan portfolio. The size of the ALLL is determined through quarterly assessments of the probable estimated losses in the loan portfolio. Our methodology for making such assessments and determining the adequacy of the ALLL includes the following key elements: 1. General valuation allowance consistent with the Contingencies topic of the FASB ASC. 2. Classified loss reserves on specific relationships. Specific allowances for identified problem loans are determined in accordance with the Receivables topic of the FASB ASC. 3. The unallocated allowance provides for other factors inherent in our loan portfolio that may not have been contemplated in the general and specific components of the allowance. This unallocated amount generally comprises less than 5% of the allowance. The unallocated amount is reviewed quarterly based on trends in credit losses, the results of credit reviews and overall economic trends. The general valuation allowance is calculated quarterly using quantitative and qualitative information about specific loan classes. The minimum required level with respect to which an entity develops a methodology to determine its ALLL is by general categories of loans, such as commercial business, real estate, and consumer. However, the Company’s methodology in determining its ALLL is prepared in a more detailed manner at the loan class level, utilizing specific categories such as commercial business secured, commercial business unsecured, real estate commercial land, and real estate income property multifamily. The quantitative information uses historical losses from a specific loan class and incorporates the loan’s risk rating migration from origination to the point of loss based upon the consideration of an appropriate look back period. A loan’s risk rating is primarily determined based upon the borrower’s ability to fulfill its debt obligation from a cash flow perspective. In the event there is financial deterioration of the borrower, the borrower’s other sources of income or repayment are also considered, including recent appraisal values for collateral dependent loans. The qualitative information takes into account general economic and business conditions affecting our marketplace, seasoning of the loan portfolio, duration of the business cycle, etc. to ensure our methodologies reflect the current economic environment and other factors as using historical loss information exclusively may not give an accurate estimate of inherent losses within the Company’s loan portfolio. When a loan is deemed to be impaired, the Company has to determine if a specific valuation allowance is required for that loan. The specific valuation allowance is a reserve, calculated at the individual loan level, for each loan determined to be both impaired and containing a value less than its recorded investment. The Company measures the impairment based on the discounted expected future cash flows, observable market price, or the fair value of the collateral less selling costs if the loan is collateral dependent or if foreclosure is probable. The specific reserve for each loan is equal to the difference between the recorded investment in the loan and its determined impairment value. The ALLL is increased by provisions for loan and lease losses (“provision”) charged to expense, and is reduced by loans charged off, net of recoveries or a recovery of previous provisions. While the Company’s management believes the best information available is used to determine the ALLL, changes in market conditions could result in adjustments to the ALLL, affecting net income, if circumstances differ from the assumptions used in determining the ALLL. We have used the same methodology for ALLL calculations during the nine months ended September 30, 2015 and 2014 . Adjustments to the percentages of the ALLL allocated to loan categories are made based on trends with respect to delinquencies and problem loans within each class of loans. The Company reviews the ALLL quantitative and qualitative methodology on a quarterly basis and makes adjustments when appropriate. The Company continues to strive towards maintaining a conservative approach to credit quality and will continue to make revisions to our ALLL as necessary to maintain adequate reserves. The Company carefully monitors the loan portfolio and continues to emphasize the importance of credit quality. Once it is determined that all or a portion of a loan balance is uncollectable, and the amount can be reasonably estimated, the uncollectable portion of the loan is charged-off. PCI Loans Purchased credit impaired loans that have common risk characteristics are aggregated into loan pools. When required, we record impairment, at the pool-level, to adjust the pool’s carrying value to its net present value of expected future cash flows. Quarterly, we re-measure expected loan pool cash flows. If, due to credit deterioration, the present value of expected cash flows is less than carrying value, we reduce the loan pool’s carrying value by adjusting the ALLL with an impairment charge to earnings which is recorded as provision for loan losses. If credit quality improves and the present value of expected cash flows exceeds carrying value, we increase the loan pool’s carrying value by recapturing previously recorded ALLL, if any. See Note 5, Loans, for further discussion of the accounting for PCI loans. Credit losses attributable to draws on purchased credit impaired loans, advanced subsequent to the loan purchase date, are accounted for under ASC 450-20 and those amounts are also subject to the Company’s internal and external credit review. An ALLL is estimated in a similar manner as loans, excluding PCI loans, and a provision for loan losses is charged to earnings as necessary. The following tables show a detailed analysis of the ALLL for the three and nine months ended September 30, 2015 and 2014 : Beginning Charge-offs Recoveries Provision (Recovery) Ending Specific General Three months ended September 30, 2015 (in thousands) Commercial business: Secured $ 27,708 $ (2,439 ) $ 530 $ 5,189 $ 30,988 $ 1,020 $ 29,968 Unsecured 857 (131 ) 93 471 1,290 — 1,290 Real estate: One-to-four family residential 1,355 — 261 (420 ) 1,196 84 1,112 Commercial &amp; multifamily residential: Commercial land 1,581 — 130 123 1,834 — 1,834 Income property 8,197 (83 ) 273 22 8,409 — 8,409 Owner occupied 5,801 (115 ) 14 473 6,173 17 6,156 Real estate construction: One-to-four family residential: Land and acquisition 497 — 98 (206 ) 389 64 325 Residential construction 958 — 7 (250 ) 715 — 715 Commercial &amp; multifamily residential: Income property 407 — 2 (68 ) 341 — 341 Owner occupied 441 — — (31 ) 410 — 410 Consumer 3,182 (311 ) 297 49 3,217 14 3,203 Purchased credit impaired 16,174 (3,198 ) 1,533 (519 ) 13,990 — 13,990 Unallocated 2,099 — — (2,002 ) 97 — 97 Total $ 69,257 $ (6,277 ) $ 3,238 $ 2,831 $ 69,049 $ 1,199 $ 67,850 Beginning Charge-offs Recoveries Provision (Recovery) Ending Specific General Nine months ended September 30, 2015 (in thousands) Commercial business: Secured $ 25,923 $ (5,847 ) $ 1,242 $ 9,670 $ 30,988 $ 1,020 $ 29,968 Unsecured 927 (235 ) 208 390 1,290 — 1,290 Real estate: One-to-four family residential 2,281 (297 ) 288 (1,076 ) 1,196 84 1,112 Commercial &amp; multifamily residential: Commercial land 799 — 130 905 1,834 — 1,834 Income property 9,159 (126 ) 3,532 (4,156 ) 8,409 — 8,409 Owner occupied 5,007 (115 ) 36 1,245 6,173 17 6,156 Real estate construction: One-to-four family residential: Land and acquisition 1,197 — 101 (909 ) 389 64 325 Residential construction 1,860 — 40 (1,185 ) 715 — 715 Commercial &amp; multifamily residential: Income property 622 — 7 (288 ) 341 — 341 Owner occupied 434 — — (24 ) 410 — 410 Consumer 3,180 (1,521 ) 707 851 3,217 14 3,203 Purchased credit impaired 16,336 (10,174 ) 5,262 2,566 13,990 — 13,990 Unallocated 1,844 — — (1,747 ) 97 — 97 Total $ 69,569 $ (18,315 ) $ 11,553 $ 6,242 $ 69,049 $ 1,199 $ 67,850 Beginning Charge-offs Recoveries Provision (Recovery) Ending Specific General Three months ended September 30, 2014 (in thousands) Commercial business: Secured $ 25,519 $ (1,348 ) $ 333 $ 243 $ 24,747 $ 39 $ 24,708 Unsecured 754 — 23 112 889 11 878 Real estate: One-to-four family residential 1,083 — 63 230 1,376 124 1,252 Commercial &amp; multifamily residential: Commercial land 470 — 51 (124 ) 397 — 397 Income property 10,511 — 83 (784 ) 9,810 — 9,810 Owner occupied 4,990 (7 ) 5 (193 ) 4,795 31 4,764 Real estate construction: One-to-four family residential: Land and acquisition 403 — 3 876 1,282 68 1,214 Residential construction 677 — 18 1,103 1,798 — 1,798 Commercial &amp; multifamily residential: Income property 414 — — 535 949 — 949 Owner occupied 166 — — 168 334 — 334 Consumer 2,643 (620 ) 340 502 2,865 — 2,865 Purchased credit impaired 19,801 (3,236 ) 1,888 (520 ) 17,933 — 17,933 Unallocated 1,864 — — (1,168 ) 696 — 696 Total $ 69,295 $ (5,211 ) $ 2,807 $ 980 $ 67,871 $ 273 $ 67,598 Beginning Charge-offs Recoveries Provision (Recovery) Ending Specific General Nine months ended September 30, 2014 (in thousands) Commercial business: Secured $ 31,027 $ (3,188 ) $ 2,216 $ (5,308 ) $ 24,747 $ 39 $ 24,708 Unsecured 696 (110 ) 342 (39 ) 889 11 878 Real estate: One-to-four family residential 1,252 (207 ) 103 228 1,376 124 1,252 Commercial &amp; multifamily residential: Commercial land 489 (29 ) 70 (133 ) 397 — 397 Income property 9,234 (1,934 ) 601 1,909 9,810 — 9,810 Owner occupied 3,605 (1,030 ) 44 2,176 4,795 31 4,764 Real estate construction: One-to-four family residential: Land and acquisition 610 — 44 628 1,282 68 1,214 Residential construction 822 — 461 515 1,798 — 1,798 Commercial &amp; multifamily residential: Income property 285 — — 664 949 — 949 Owner occupied 58 — — 276 334 — 334 Consumer 2,547 (2,256 ) 931 1,643 2,865 — 2,865 Purchased credit impaired 20,174 (11,350 ) 5,690 3,419 17,933 — 17,933 Unallocated 1,655 — — (959 ) 696 — 696 Total $ 72,454 $ (20,104 ) $ 10,502 $ 5,019 $ 67,871 $ 273 $ 67,598 Changes in the allowance for unfunded commitments and letters of credit, a component of other liabilities in the consolidated balance sheet, are summarized as follows: Three Months Ended Nine Months Ended September 30, September 30, 2015 2014 2015 2014 (in thousands) Balance at beginning of period $ 2,930 $ 2,355 $ 2,655 $ 2,505 Net changes in the allowance for unfunded commitments and letters of credit — 150 275 — Balance at end of period $ 2,930 $ 2,505 $ 2,930 $ 2,505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loans are generally considered to have sufficient sources of repayment in order to repay the loan in full in accordance with all terms and conditions. Special mention loans have potential weaknesses that, if left uncorrected, may result in deterioration of the repayment prospects for the asset or in the Company’s credit position at some future date. Loans with a risk rating of Substandard or worse are reported as classified loans in our ALLL analysis. We review these loans to assess the ability of our borrowers to service all interest and principal obligations and, as a result, the risk rating may be adjusted accordingly. Substandard loans reflect loans where a loss is possible if loan weaknesses are not corrected. Doubtful loans have a high probability of loss, however, the amount of loss has not yet been determined. Loss loans are considered uncollectable and when identified, are charged off. The following is an analysis of the credit quality of our loan portfolio, excluding PCI loans, as of September 30, 2015 and December 31, 2014 : Pass Special Mention Substandard Doubtful Loss Total September 30, 2015 (in thousands) Loans, excluding PCI loans: Commercial business: Secured $ 2,162,946 $ 48,884 $ 54,138 $ — $ — $ 2,265,968 Unsecured 81,902 17 1,820 — — 83,739 Real estate: One-to-four family residential 170,685 53 3,379 — — 174,117 Commercial and multifamily residential: Commercial land 200,404 6,850 1,158 — — 208,412 Income property 1,307,536 6,580 8,348 — — 1,322,464 Owner occupied 870,085 7,363 18,866 — — 896,314 Real estate construction: One-to-four family residential: Land and acquisition 14,379 — 156 — — 14,535 Residential construction 120,011 — 1,296 — — 121,307 Commercial and multifamily residential: Income property 63,182 — — — — 63,182 Owner occupied 68,371 — 872 — — 69,243 Consumer 333,721 — 2,443 — — 336,164 Total $ 5,393,222 $ 69,747 $ 92,476 $ — $ — 5,555,445 Less: Allowance for loan and lease losses 55,059 Loans, excluding PCI loans, net $ 5,500,386 Pass Special Mention Substandard Doubtful Loss Total December 31, 2014 (in thousands) Loans, excluding PCI loans: Commercial business: Secured $ 1,963,210 $ 15,790 $ 54,628 $ — $ — $ 2,033,628 Unsecured 79,534 — 559 — — 80,093 Real estate: One-to-four family residential 163,914 55 7,795 — — 171,764 Commercial and multifamily residential: Commercial land 183,701 4,217 1,861 — — 189,779 Income property 1,287,729 5,885 8,385 — — 1,301,999 Owner occupied 825,694 7,876 11,171 — — 844,741 Real estate construction: One-to-four family residential: Land and acquisition 15,307 167 1,036 — — 16,510 Residential construction 96,031 909 1,581 — — 98,521 Commercial and multifamily residential: Income property 73,783 — — — — 73,783 Owner occupied 58,055 — 889 — — 58,944 Consumer 339,695 68 5,269 — — 345,032 Total $ 5,086,653 $ 34,967 $ 93,174 $ — $ — 5,214,794 Less: Allowance for loan and lease losses 53,233 Loans, excluding PCI loans, net $ 5,161,561 The following is an analysis of the credit quality of our PCI loan portfolio as of September 30, 2015 and December 31, 2014 : Pass Special Mention Substandard Doubtful Loss Total September 30, 2015 (in thousands) PCI loans: Commercial business: Secured $ 34,524 $ 198 $ 8,070 $ — $ — $ 42,792 Unsecured 1,422 — 20 — — 1,442 Real estate: One-to-four family residential 25,581 — 2,994 — — 28,575 Commercial and multifamily residential: Commercial land 8,711 — 665 — — 9,376 Income property 39,457 — 7,007 — — 46,464 Owner occupied 51,073 — 1,982 — — 53,055 Real estate construction: One-to-four family residential: Land and acquisition 1,168 — 500 — — 1,668 Residential construction 767 — 12 — — 779 Commercial and multifamily residential: Income property 1,322 — — — — 1,322 Owner occupied 903 — — — — 903 Consumer 21,369 — 1,108 — — 22,477 Total $ 186,297 $ 198 $ 22,358 $ — $ — 208,853 Less: Valuation discount resulting from acquisition accounting 17,787 Allowance for loan losses 13,990 PCI loans, net $ 177,076 Pass Special Mention Substandard Doubtful Loss Total December 31, 2014 (in thousands) PCI loans: Commercial business: Secured $ 37,927 $ 937 $ 9,223 $ — $ — $ 48,087 Unsecured 2,156 — 91 — — 2,247 Real estate: One-to-four family residential 28,822 — 3,159 — — 31,981 Commercial and multifamily residential: Commercial land 9,104 — 6,240 — — 15,344 Income property 51,435 1,892 7,186 — — 60,513 Owner occupied 58,629 346 5,566 — — 64,541 Real estate construction: One-to-four family residential: Land and acquisition 1,595 — 913 — — 2,508 Residential construction 741 — 1,104 — — 1,845 Commercial and multifamily residential: Income property 1,435 — 227 — — 1,662 Owner occupied 926 — — — — 926 Consumer 24,037 — 2,777 — — 26,814 Total $ 216,807 $ 3,175 $ 36,486 $ — $ — 256,468 Less: Valuation discount resulting from acquisition accounting 25,884 Allowance for loan losses 16,336 PCI loans, net $ 214,248</t>
  </si>
  <si>
    <t>Other Real Estate Owned</t>
  </si>
  <si>
    <t>Other Real Estate, Foreclosed Assets, and Repossessed Assets [Abstract]</t>
  </si>
  <si>
    <t>Other Real Estate Owned (“OREO”) The following tables set forth activity in OREO for the three and nine months ended September 30, 2015 and 2014 : Three Months Ended September 30, Nine Months Ended September 30, 2015 2014 2015 2014 (in thousands) Balance, beginning of period $ 20,617 $ 28,254 $ 22,190 $ 35,927 Transfers in 915 1,089 8,751 8,930 Valuation adjustments (664 ) (667 ) (1,457 ) (3,220 ) Proceeds from sale of OREO property (1,675 ) (8,755 ) (13,283 ) (24,688 ) Gain on sale of OREO, net 263 1,983 3,255 4,955 Balance, end of period $ 19,456 $ 21,904 $ 19,456 $ 21,904 At September 30, 2015 , the carrying amount of foreclosed residential real estate properties held as a result of obtaining physical possession was $2.8 million and the recorded investment of consumer mortgage loans secured by residential real estate properties for which formal foreclosure proceedings were in process was $1.9 million .</t>
  </si>
  <si>
    <t>Covered Assets and FDIC Loss-sharing Asset</t>
  </si>
  <si>
    <t>Covered Assets And FDIC Loss Sharing Asset</t>
  </si>
  <si>
    <t>Covered Assets and FDIC Loss sharing Asset</t>
  </si>
  <si>
    <t xml:space="preserve">FDIC Loss-sharing Asset and Covered Assets We are a party to eight loss-sharing agreements with the FDIC relating to four FDIC-assisted acquisitions. Such agreements cover a substantial portion of losses incurred on acquired covered loans and OREO. The loss-sharing agreements relate to the acquisitions of (1) Columbia River Bank in January 2010, (2) American Marine Bank in January 2010, (3) Summit Bank in May 2011, and (4) First Heritage Bank in May 2011. Under the terms of the loss-sharing agreements, the FDIC will absorb 80% of losses and share in 80% of loss recoveries up to specified amounts. With respect to loss-sharing agreements for two acquisitions completed in 2010, after those specified amounts, the FDIC will absorb 95% of losses and share in 95% of loss recoveries. The loss-sharing provisions of the agreements for non-single family and single family mortgage loans are in effect for five and ten years, respectively and the loss recovery provisions are in effect for eight and ten years, respectively. The loss-sharing provisions for the Columbia River Bank and American Marine Bank non-single family covered assets were effective through March 31, 2015. Accordingly, further activity will be limited to recoveries through the first quarter of 2018 for assets covered by these loss-sharing agreements. Ten years and forty-five days after the applicable acquisition dates, the Bank must pay to the FDIC a clawback in the event the losses from the acquisitions fail to reach stated levels. The amount of the clawback is determined by a formula specified in each individual loss-sharing agreement. As of September 30, 2015 , the net present value of the Bank’s estimated clawback liability was $4.3 million , which was included in other liabilities on the consolidated balance sheets. At September 30, 2015 , the FDIC loss-sharing asset was comprised of a $6.7 million FDIC indemnification asset and a $1.4 million FDIC receivable. The indemnification asset represents the net present value of cash flows the Company expects to collect from the FDIC under the loss-sharing agreements and the FDIC receivable represents amounts from the FDIC for which the Company has requested reimbursement but has not yet received reimbursement. For PCI loans, the Company remeasures contractual and expected cash flows on a quarterly basis. When the quarterly remeasurement process results in a decrease in expected cash flows due to an increase in expected credit losses, impairment is recorded. As a result of this impairment, for loans covered by loss-sharing agreements with respect to which the loss-sharing provisions are still effective, the indemnification asset is increased to reflect anticipated future cash to be received from the FDIC. Consistent with the loss-sharing agreements between the Company and the FDIC, the amount of the increase to the indemnification asset is measured as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for loans covered by loss-sharing agreements with respect to which the loss-sharing provisions are still effective, the indemnification asset would be reduced first by the amount of any impairment previously recorded and, second, by increased amortization over the remaining life of the related loss-sharing agreement. The following table shows a detailed analysis of the FDIC loss-sharing asset for the three and nine months ended September 30, 2015 and 2014 : Three Months Ended September 30, Nine Months Ended September 30, 2015 2014 2015 2014 (in thousands) Balance at beginning of period $ 9,344 $ 27,981 $ 15,174 $ 39,846 Adjustments not reflected in income: Cash (received from) paid to the FDIC, net 799 541 (2,723 ) (1,223 ) FDIC reimbursable recoveries, net (362 ) (214 ) (1,326 ) (446 ) Adjustments reflected in income: Amortization, net (1,416 ) (3,992 ) (5,086 ) (16,208 ) Loan impairment (119 ) (416 ) 1,413 2,735 Sale of other real estate (126 ) (383 ) (753 ) (2,104 ) Write-downs of other real estate 25 67 1,148 860 Other 1 (92 ) 299 32 Balance at end of period $ 8,146 $ 23,492 $ 8,146 $ 23,492 The following table presents information about the composition of the FDIC loss-sharing asset, the clawback liability, and the non-single family and the single family covered assets as of the date indicated: September 30, 2015 Columbia River Bank American Marine Bank Summit Bank First Heritage Bank Total (in thousands) FDIC loss-sharing asset $ 360 $ 2,879 $ 2,997 $ 1,910 $ 8,146 Clawback liability $ 4,141 $ 200 $ — $ — $ 4,341 Non-single family covered assets $ 80,921 $ 12,680 $ 11,767 $ 16,903 $ 122,271 Single family covered assets $ 8,388 $ 24,658 $ 6,277 $ 2,217 $ 41,540 Loss-sharing expiration dates: Non-single family First Quarter 2015 First Quarter 2015 Second Quarter 2016 Second Quarter 2016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ompany performed an impairment assessment as of July 31, 2015 and concluded that there was no impairment.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Three Months Ended September 30, Nine Months Ended September 30, 2015 2014 2015 2014 (in thousands) Goodwill Goodwill at beginning of period (1) $ 382,537 $ 343,952 $ 382,537 $ 343,952 Provisional period adjustments (1) 225 — 225 — Total goodwill (1) 382,762 343,952 382,762 343,952 Other intangible assets, net Core deposit intangible: Gross core deposit intangible balance at beginning of period (1) 58,598 47,698 58,598 47,698 Accumulated amortization at beginning of period (32,593 ) (25,825 ) (29,058 ) (22,765 ) Core deposit intangible, net at beginning of period 26,005 21,873 29,540 24,933 CDI current period amortization (1,695 ) (1,456 ) (5,230 ) (4,516 ) Total core deposit intangible, net at end of period 24,310 20,417 24,310 20,417 Intangible assets not subject to amortization 919 919 919 919 Other intangible assets, net at end of period 25,229 21,336 25,229 21,336 Total goodwill and other intangible assets at end of period $ 407,991 $ 365,288 $ 407,991 $ 365,288 __________ (1) See Note 3, Business Combinations, for additional information regarding goodwill and intangible assets recorded related to the acquisition of Intermountain on November 1, 2014. The following table provides the estimated future amortization expense of core deposit intangibles for the remaining three months ending December 31, 2015 and the succeeding four years: Amount (in thousands) Year ending December 31, 2015 $ 1,653 2016 5,945 2017 4,913 2018 3,855 2019 2,951</t>
  </si>
  <si>
    <t>Derivatives and Balance Sheet Offsetting</t>
  </si>
  <si>
    <t>General Discussion of Derivative Instruments and Hedging Activities [Abstract]</t>
  </si>
  <si>
    <t>Derivatives and Hedging Activities</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September 30, 2015 and December 31, 2014 was $226.8 million and $215.6 million , respectively. During the three and nine months ended September 30, 2015 , a mark-to-market loss of $6 thousand and $2 thousand , respectively was recorded to other noninterest expense. There were no earnings impacts for the three or nine month periods ending September 30, 2014 . The following table presents the fair value of derivatives not designated as hedging instruments at September 30, 2015 and December 31, 2014 : Asset Derivatives Liability Derivatives September 30, 2015 December 31, 2014 September 30, 2015 December 31, 2014 Balance Sheet Fair Value Balance Sheet Fair Value Balance Sheet Fair Value Balance Sheet Fair Value (in thousands) Interest rate contracts Other assets $ 14,548 Other assets $ 11,800 Other liabilities $ 14,602 Other liabilities $ 11,851 The Company is party to interest rate contrac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5 (in thousands) Assets Interest rate contracts $ 14,548 $ — $ 14,548 $ — $ 14,548 Liabilities Interest rate contracts $ 14,602 $ — $ 14,602 $ (14,602 ) $ — Repurchase agreements $ 73,182 $ — $ 73,182 $ (73,182 ) $ — December 31, 2014 Assets Interest rate contracts $ 11,800 $ — $ 11,800 $ — $ 11,800 Liabilities Interest rate contracts $ 11,851 $ — $ 11,851 $ (11,851 ) $ — Repurchase agreements $ 105,080 $ — $ 105,080 $ (105,080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15 (in thousands) Class of collateral pledged for repurchase agreements U.S. government agency and government-sponsored enterprise mortgage-backed securities and collateralized mortgage obligations $ 48,182 $ — $ — $ 25,000 $ 73,182 Gross amount of recognized liabilities for repurchase agreements 73,182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 daily basis, is monitored on a daily basis as the underlying sweep accounts can have daily transaction activity and the amount of pledged collateral is adjusted as necessary.</t>
  </si>
  <si>
    <t>Shareholders' Equity</t>
  </si>
  <si>
    <t>Stockholders' Equity Note [Abstract]</t>
  </si>
  <si>
    <t>Shareholders’ Equity Preferred Stock. In conjunction with the 2013 acquisition of West Coast, the Company issued 8,782 shares of mandatorily convertible cumulative participating preferred stock, Series B (“Series B Preferred Stock”).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102,363 shares of Company common stock. Dividends. On January 29, 2015 , the Company declared a quarterly cash dividend of $0.16 per common share and common share equivalent for holders of preferred stock, and a special cash dividend of $0.14 per common share and common share equivalent for holders of preferred stock, both payable on February 25, 2015 to shareholders of record at the close of business on February 11, 2015 . On April 22, 2015 , the Company declared a regular quarterly cash dividend of $0.18 per common share and common share equivalent for holders of preferred stock, and a special cash dividend of $0.16 per common share and common share equivalent for holders of preferred stock, both payable on May 20, 2015 to shareholders of record at the close of business on May 6, 2015 . On July 23, 2015 , the Company declared a regular quarterly cash dividend of $0.18 per common share and common share equivalent for holders of preferred stock, and a special cash dividend of $0.16 per common share and common share equivalent for holders of preferred stock, both payable on August 19, 2015 to shareholders of record at the close of business on August 5, 2015 . Subsequent to quarter end, on October 29, 2015 , the Company declared a regular quarterly cash dividend of $0.18 per common share and common share equivalent for holders of preferred stock, and a special cash dividend of $0.18 per common share and common share equivalent for holders of preferred stock, both payable on November 25, 2015 to shareholders of record at the close of business on November 11, 2015 . The payment of cash dividends is subject to federal regulatory requirements for capital levels and other restrictions. In addition, the cash dividends paid by Columbia Bank to the Company are subject to both federal and state regulatory requirements.</t>
  </si>
  <si>
    <t>Accumulated Other Comprehensive Income</t>
  </si>
  <si>
    <t>Accumulated Other Comprehensive Income (Loss) [Abstract]</t>
  </si>
  <si>
    <t>Accumulated Other Comprehensive Income (Loss) The following table shows changes in accumulated other comprehensive income (loss) by component for the three and nine month periods ended September 30, 2015 and 2014 : Unrealized Gains and Losses on Available-for-Sale Securities (1) Unrealized Gains and Losses on Pension Plan Liability (1) Total (1) Three months ended September 30, 2015 (in thousands) Beginning balance $ 4,819 $ (2,030 ) $ 2,789 Other comprehensive loss before reclassifications 10,126 — 10,126 Amounts reclassified from accumulated other comprehensive income (loss) (2) (151 ) 62 (89 ) Net current-period other comprehensive income (loss) 9,975 62 10,037 Ending balance $ 14,794 $ (1,968 ) $ 12,826 Three months ended September 30, 2014 Beginning balance $ 5,448 $ (1,888 ) $ 3,560 Other comprehensive income before reclassifications (4,057 ) — (4,057 ) Amounts reclassified from accumulated other comprehensive income (loss) (2) (21 ) 23 2 Net current-period other comprehensive income (4,078 ) 23 (4,055 ) Ending balance $ 1,370 $ (1,865 ) $ (495 ) Nine months ended September 30, 2015 Beginning balance $ 7,462 $ (1,841 ) $ 5,621 Other comprehensive loss before reclassifications 8,161 (280 ) 7,881 Amounts reclassified from accumulated other comprehensive income (loss) (2) (829 ) 153 (676 ) Net current-period other comprehensive loss 7,332 (127 ) 7,205 Ending balance $ 14,794 $ (1,968 ) $ 12,826 Nine months ended September 30, 2014 Beginning balance $ (10,108 ) $ (1,936 ) $ (12,044 ) Other comprehensive income before reclassifications 11,830 — 11,830 Amounts reclassified from accumulated other comprehensive income (loss) (2) (352 ) 71 (281 ) Net current-period other comprehensive income 11,478 71 11,549 Ending balance $ 1,370 $ (1,865 ) $ (495 ) __________ (1) All amounts are net of tax. Amounts in parenthesis indicate debits. (2) See following table for details about these reclassifications. The following table shows details regarding the reclassifications from accumulated other comprehensive income (loss) for the three and nine month periods ended September 30, 2015 and 2014 : Amount Reclassified from Accumulated Other Comprehensive Income (Loss) Three Months Ended September 30, Nine Months Ended September 30, Affected line Item in the Consolidated 2015 2014 2015 2014 Statement of Income (in thousands) Unrealized gains and losses on available-for-sale securities Investment securities gains $ 236 $ 33 $ 1,300 $ 552 Investment securities gains, net 236 33 1,300 552 Total before tax (85 ) (12 ) (471 ) (200 ) Income tax provision $ 151 $ 21 $ 829 $ 352 Net of tax Amortization of pension plan liability Actuarial losses $ (97 ) $ (36 ) $ (240 ) $ (111 ) Compensation and employee benefits (97 ) (36 ) (240 ) (111 ) Total before tax 35 13 87 40 Income tax benefit $ (62 ) $ (23 ) $ (153 ) $ (71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September 30, 2015 and December 31, 2014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15 (in thousands) Assets Securities available for sale: U.S. government agency and government-sponsored enterprise mortgage-back securities and collateralized mortgage obligations $ 1,164,532 $ — $ 1,164,532 $ — State and municipal debt securities 489,469 — 489,469 — U.S. government agency and government-sponsored enterprise securities 347,856 — 347,856 — U.S. government securities 20,400 20,400 — — Other securities 5,167 — 5,167 — Total securities available for sale $ 2,027,424 $ 20,400 $ 2,007,024 $ — Other assets (Interest rate contracts) $ 14,548 $ — $ 14,548 $ — Liabilities Other liabilities (Interest rate contracts) $ 14,602 $ — $ 14,602 $ — Fair value Fair Value Measurements at Reporting Date Using Level 1 Level 2 Level 3 December 31, 2014 (in thousands) Assets Securities available for sale: U.S. government agency and government-sponsored enterprise mortgage-back securities and collateralized mortgage obligations $ 1,162,387 $ — $ 1,162,387 $ — State and municipal debt securities 496,484 — 496,484 — U.S. government agency and government-sponsored enterprise securities 413,706 — 413,706 — U.S. government securities 20,499 20,499 — — Other securities 5,181 — 5,181 — Total securities available for sale $ 2,098,257 $ 20,499 $ 2,077,758 $ — Other assets (Interest rate contracts) $ 11,800 $ — $ 11,800 $ — Liabilities Other liabilities (Interest rate contracts) $ 11,851 $ — $ 11,851 $ — There were no transfers between Level 1 and Level 2 of the valuation hierarchy during the nine month periods ended September 30, 2015 and 2014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L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L, or in the event of a write-up without previous losses charged to the ALLL,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s set forth information related to the Company’s assets that were measured using fair value estimates on a nonrecurring basis during the current and prior year quarterly periods: Fair value at September 30, 2015 Fair Value Measurements at Reporting Date Using Losses During the Three Months Ended Losses During the Nine Months Ended Level 1 Level 2 Level 3 (in thousands) Impaired loans $ 350 $ — $ — $ 350 $ (1,012 ) $ (1,012 ) OREO 3,286 — — 3,286 (646 ) (662 ) $ 3,636 $ — $ — $ 3,636 $ (1,658 ) $ (1,674 ) Fair value at Fair Value Measurements at Reporting Date Using Gains (Losses) During the Three Months Ended Losses During the Nine Months Ended September 30, 2014 Level 1 Level 2 Level 3 (in thousands) Impaired loans $ 2,998 $ — $ — $ 2,998 $ 69 $ (14 ) OREO (1) 2,950 — — 2,950 (388 ) (388 ) $ 5,948 $ — $ — $ 5,948 $ (319 ) $ (402 ) __________ (1) Reclassified to conform to the current period’s presentation. The reclassification was limited to combining historically reported “Noncovered OREO” and “Covered OREO” into one line item for OREO. The losses on impaired loans disclosed above represent the amount of the specific reserve and/or charge-offs during the period applicable to loans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along with the valuation techniques used, are shown in the following table: Fair value at September 30, 2015 Valuation Technique Unobservable Input Range (Weighted Average) (1) (dollars in thousands) Impaired loans $ 350 Fair Market Value of Collateral Adjustment to Appraisal Value N/A (2) OREO 3,286 Fair Market Value of Collateral Adjustment to Appraisal Value N/A (2) (1) Discount applied to appraisal value, letter of intent to purchase, or stated value (in the case of accounts receivable, inventory and equipment). (2) Quantitative disclosures are not provided for impaired loans and OREO because there were no adjustments made to the appraisal value during the current period. Fair value at Valuation Technique Unobservable Input Range (Weighted Average) (1) (dollars in thousands) Impaired loans - real estate collateral $ 534 Fair Market Value of Collateral Adjustment to Appraisal Value N/A (2) Impaired loans - other collateral (3) 2,464 Fair Market Value of Collateral Adjustment to Stated value 0% - 71% (49%) OREO 2,950 Fair Market Value of Collateral Adjustment to Appraisal Value N/A (2) (1) Discount applied to appraisal value, letter of intent to purchase, or stated value (in the case of accounts receivable, inventory and equipment). (2) Quantitative disclosures are not provided for impaired loans collateralized by real estate and OREO because there were no adjustments made to the appraisal value during the current period. (3) Other collateral consists of accounts receivable, inventory and equipment.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to estimate the fair value of each class of financial instruments for which it is practicable to estimate that value: Cash and due from banks and interest-earning deposits with banks —The fair value of financial instruments that are short-term or reprice frequently and that have little or no risk are considered to have a fair value that approximates carrying value (Level 1). Securities available for sale —Securities at fair value, other than U.S. Treasury Notes, are priced using a combination of market activity, industry recognized information sources, yield curves, discounted cash flow models and other factors (Level 2). U.S. Treasury Notes are priced using quotes in active markets (Level 1). Federal Home Loan Bank stock —The fair value is based upon the par value of the stock which equates to its carrying value (Level 2). Loans held for sale —The carrying amount of loans held for sale approximates their fair values due to the short period of time between the origination and sale dates (Level 2). Loans —Loans are not recorded at fair value on a recurring basis . Nonrecurring fair value adjustments are periodically recorded on impaired loans that are measured for impairment based on the fair value of collateral. For most performing loans, fair value is estimated using expected duration and lending rates that would have been offered on September 30, 2015 or December 31, 2014 ,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CI loans, fair value is estimated by discounting the expected future cash flows using a lending rate that would have been offered on September 30, 2015 (Level 3). FDIC loss-sharing asset —The fair value of the FDIC loss-sharing asset is estimated based on discounting the expected future cash flows using an estimated market rate (Level 3). Interest rate contracts —Interest rate swap positions are valued in models, which use readily observable market parameters as their basis (Level 2). Deposits —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 FHLB advances —The fair value of FHLB advances is estimated based on discounting the future cash flows using the market rate currently offered (Level 2). Repurchase Agreements —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 Other Borrowings — Other borrowings are trust preferred obligations assumed by the Company in the Intermountain acquisition. The fair value is estimated as the carrying value as these obligations are redeemable and a market participant would expect redemption in the near-term (Level 2). Other Financial Instruments —The majority of our commitments to extend credit and standby letters of credit carry current market interest rates if converted to loans, as such, carrying value is assumed to equal fair value. The following tables summarize carrying amounts and estimated fair values of selected financial instruments as well as assumptions used by the Company in estimating fair value at September 30, 2015 and December 31, 2014 : September 30, 2015 Carrying Fair Level 1 Level 2 Level 3 (in thousands) Assets Cash and due from banks $ 149,610 $ 149,610 $ 149,610 $ — $ — Interest-earning deposits with banks 22,578 22,578 22,578 — — Securities available for sale 2,027,424 2,027,424 20,400 2,007,024 — FHLB stock 10,242 10,242 — 10,242 — Loans held for sale 6,637 6,637 — 6,637 — Loans 5,677,462 5,783,474 — — 5,783,474 FDIC loss-sharing asset 8,146 2,140 — — 2,140 Interest rate contracts 14,548 14,548 — 14,548 — Liabilities Deposits $ 7,314,805 $ 7,312,329 $ 6,844,014 $ 468,315 $ — FHLB Advances 6,540 7,198 — 7,198 — Repurchase agreements 73,182 74,046 — 74,046 — Interest rate contracts 14,602 14,602 — 14,602 — December 31, 2014 Carrying Fair Level 1 Level 2 Level 3 (in thousands) Assets Cash and due from banks $ 171,221 $ 171,221 $ 171,221 $ — $ — Interest-earning deposits with banks 16,949 16,949 16,949 — — Securities available for sale 2,098,257 2,098,257 20,499 2,077,758 — FHLB stock 33,365 33,365 — 33,365 — Loans held for sale 1,116 1,116 — 1,116 — Loans 5,375,809 5,516,286 — — 5,516,286 FDIC loss-sharing asset 15,174 4,054 — — 4,054 Interest rate contracts 11,800 11,800 — 11,800 — Liabilities Deposits $ 6,924,722 $ 6,921,804 $ 6,416,017 $ 505,787 $ — FHLB Advances 216,568 217,296 — 217,296 — Repurchase agreements 105,080 106,171 — 106,171 — Other borrowings 8,248 8,248 — 8,248 — Interest rate contracts 11,851 11,851 — 11,851 —</t>
  </si>
  <si>
    <t>Earnings per Common Share</t>
  </si>
  <si>
    <t>Earnings Per Share [Abstract]</t>
  </si>
  <si>
    <t>Earnings Per Common Share</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three and nine months ended September 30, 2015 and 2014 : Three Months Ended Nine Months Ended September 30, September 30, 2015 2014 2015 2014 (in thousands except per share) Basic EPS: Net income $ 25,780 $ 21,583 $ 72,087 $ 62,654 Less: Earnings allocated to participating securities: Preferred Shares 45 42 127 121 Nonvested restricted shares 296 216 772 598 Earnings allocated to common shareholders $ 25,439 $ 21,325 $ 71,188 $ 61,935 Weighted average common shares outstanding 57,051 52,112 57,007 51,772 Basic earnings per common share $ 0.45 $ 0.41 $ 1.25 $ 1.20 Diluted EPS: Earnings allocated to common shareholders (1) $ 25,439 $ 21,325 $ 71,188 $ 61,940 Weighted average common shares outstanding 57,051 52,112 57,007 51,772 Dilutive effect of equity awards 13 404 14 707 Weighted average diluted common shares outstanding 57,064 52,516 57,021 52,479 Diluted earnings per common share $ 0.45 $ 0.41 $ 1.25 $ 1.18 Potentially dilutive share options that were not included in the computation of diluted EPS because to do so would be anti-dilutive 29 58 40 67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Branch Sales (Notes)</t>
  </si>
  <si>
    <t>Income Statement, Balance Sheet and Additional Disclosures by Disposal Groups, Including Discontinued Operations [Line Items]</t>
  </si>
  <si>
    <t>Disposal Groups, Including Discontinued Operations, Disclosure [Text Block]</t>
  </si>
  <si>
    <t>Branch Sales On August 23, 2014 , Columbia completed a branch sale transaction to Sound Community Bancorp. In the transaction, Columbia sold three branches and related assets and deposit liabilities to Sound Community Bancorp. The transaction was completed with a transfer of $22.2 million in deposits to Sound Community Bancorp in exchange for a deposit premium of 2.35% . Also included in the branch sale were $1.1 million in loans and $3.8 million in premises and equipment. The Company recognized a gain of $565 thousand related to the deposit premium, which was recorded in the line item Other noninterest income in the Consolidated Statements of Income. In addition, the Company recorded a $50 thousand loss on the disposal of premises and equipment related to this transaction, which was recorded in the line item Other noninterest expense in the Consolidated Statements of Income.</t>
  </si>
  <si>
    <t>Business combinations (Tables)</t>
  </si>
  <si>
    <t>Business Acquisition, Supplemental Pro Forma Information [Line Items]</t>
  </si>
  <si>
    <t>Business Acquisition, Pro Forma Information [Table Text Block]</t>
  </si>
  <si>
    <t>For illustrative purposes only, the following table presents certain unaudited pro forma information for the nine month period ended September 30, 2014 . This unaudited pro forma information was calculated as if Intermountain had been acquired as of the beginning of the year prior to the date of acquisition. The unaudited pro forma information combines the historical results of Intermountain with the Company’s consolidated historical results and includes certain adjustments reflecting the estimated impact of certain fair value adjustments for the respective period.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Nine Months Ended September 30, 2014 (in thousands except per share) Total revenues (net interest income plus noninterest income) $ 300,151 Net income $ 66,788 Earnings per share - basic $ 1.19 Earnings per share - diluted $ 1.18</t>
  </si>
  <si>
    <t>Intermountain Community Bancorp [Member]</t>
  </si>
  <si>
    <t>Business Acquisition [Line Items]</t>
  </si>
  <si>
    <t>Schedule of Recognized Identified Assets Acquired and Liabilities Assumed [Table Text Block]</t>
  </si>
  <si>
    <t>The table below summarizes the amounts recognized as of the acquisition date for each major class of assets acquired and liabilities assumed: November 1, 2014 (in thousands) Purchase price as of November 1, 2014 $ 131,935 Recognized amounts of identifiable assets acquired and (liabilities assumed), at fair value: Cash and cash equivalents $ 47,283 Investment securities 299,458 Federal Home Loan Bank stock 2,124 Acquired loans 502,595 Interest receivable 4,656 Premises and equipment 20,696 Other real estate owned 2,752 Core deposit intangible 10,900 Other assets 35,128 Deposits (736,795 ) Other borrowings (22,904 ) Securities sold under agreements to repurchase (59,043 ) Other liabilities (13,725 ) Total fair value of identifiable net assets 93,125 Goodwill $ 38,810</t>
  </si>
  <si>
    <t>Business Acquisition, Integration, Restructuring and Other Related Costs [Text Block]</t>
  </si>
  <si>
    <t>The following table shows the impact of the acquisition-related expenses related to the acquisition of Intermountain for the three and nine month periods ended September 30, 2015 to the various components of noninterest expense: Three Months Ended September 30, Nine Months Ended September 30, 2015 2014 2015 2014 (in thousands) Noninterest Expense Compensation and employee benefits $ — $ — $ 3,308 $ — Occupancy 181 — 1,484 — Advertising and promotion 40 27 383 27 Data processing and communications 42 — 1,780 — Legal and professional fees 71 388 1,089 388 Other 94 44 929 44 Total impact of acquisition-related costs to noninterest expense $ 428 $ 459 $ 8,973 $ 459</t>
  </si>
  <si>
    <t>Securities (Tables)</t>
  </si>
  <si>
    <t>Securities Available for Sale</t>
  </si>
  <si>
    <t>The following table summarizes the amortized cost, gross unrealized gains and losses and the resulting fair value of securities available for sale: Amortized Gross Gross Fair Value (in thousands) September 30, 2015 U.S. government agency and government-sponsored enterprise mortgage-backed securities and collateralized mortgage obligations $ 1,157,054 $ 12,610 $ (5,132 ) $ 1,164,532 State and municipal securities 476,650 13,574 (755 ) 489,469 U.S. government agency and government-sponsored enterprise securities 345,309 2,922 (375 ) 347,856 U.S. government securities 20,431 1 (32 ) 20,400 Other securities 5,284 31 (148 ) 5,167 Total $ 2,004,728 $ 29,138 $ (6,442 ) $ 2,027,424 December 31, 2014 U.S. government agency and government-sponsored enterprise mortgage-backed securities and collateralized mortgage obligations $ 1,160,378 $ 10,219 $ (8,210 ) $ 1,162,387 State and municipal securities 483,578 14,432 (1,526 ) 496,484 U.S. government agency and government-sponsored enterprise securities 416,919 856 (4,069 ) 413,706 U.S. government securities 20,910 — (411 ) 20,499 Other securities 5,284 20 (123 ) 5,181 Total $ 2,087,069 $ 25,527 $ (14,339 ) $ 2,098,257</t>
  </si>
  <si>
    <t>Schedule of gross realized gains and losses on sales and calls of securities available for sale</t>
  </si>
  <si>
    <t>The following table provides the gross realized gains and losses on the sales of securities for the periods indicated: Three Months Ended Nine Months Ended September 30, September 30, 2015 2014 2015 2014 (in thousands) Gross realized gains $ 236 $ 33 $ 1,310 $ 552 Gross realized losses — — (10 ) — Net realized gains $ 236 $ 33 $ 1,300 $ 552</t>
  </si>
  <si>
    <t>Schedule of Contractual Maturities of Investment Securities Available for Sale</t>
  </si>
  <si>
    <t>The scheduled contractual maturities of investment securities available for sale at September 30, 2015 are presented as follows: September 30, 2015 Amortized Cost Fair Value (in thousands) Due within one year $ 22,054 $ 22,320 Due after one year through five years 418,087 421,722 Due after five years through ten years 543,698 553,422 Due after ten years 1,015,605 1,024,793 Other securities with no stated maturity 5,284 5,167 Total investment securities available-for-sale $ 2,004,728 $ 2,027,424</t>
  </si>
  <si>
    <t>Carrying Value of Securities Pledged As Collateral</t>
  </si>
  <si>
    <t>The following table summarizes the carrying value of securities pledged as collateral to secure public deposits, borrowings and other purposes as permitted or required by law: September 30, 2015 (in thousands) Washington and Oregon State to secure public deposits $ 328,476 Federal Reserve Bank to secure borrowings 55,578 Other securities pledged 149,032 Total securities pledged as collateral $ 533,086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15 (in thousands) Class of collateral pledged for repurchase agreements U.S. government agency and government-sponsored enterprise mortgage-backed securities and collateralized mortgage obligations $ 48,182 $ — $ — $ 25,000 $ 73,182 Gross amount of recognized liabilities for repurchase agreements 73,182 Amounts related to agreements not included in offsetting disclosure $ —</t>
  </si>
  <si>
    <t>Summary of Gross Unrealized Losses and Fair Value of the Investments with Unrealized Loss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5 and December 31, 2014 : Less than 12 Months 12 Months or More Total Fair Unrealized Fair Unrealized Fair Unrealized (in thousands) September 30, 2015 U.S. government agency and government-sponsored enterprise mortgage-backed securities and collateralized mortgage obligations $ 124,092 $ (804 ) $ 204,165 $ (4,328 ) $ 328,257 $ (5,132 ) State and municipal securities 37,808 (161 ) 29,960 (594 ) 67,768 (755 ) U.S. government agency and government-sponsored enterprise securities 500 (1 ) 54,892 (374 ) 55,392 (375 ) U.S. government securities — — 9,925 (32 ) 9,925 (32 ) Other securities — — 2,807 (148 ) 2,807 (148 ) Total $ 162,400 $ (966 ) $ 301,749 $ (5,476 ) $ 464,149 $ (6,442 ) December 31, 2014 U.S. government agency and government-sponsored enterprise mortgage-backed securities and collateralized mortgage obligations $ 258,825 $ (1,287 ) $ 279,015 $ (6,924 ) $ 537,840 $ (8,211 ) State and municipal securities 71,026 (543 ) 44,148 (982 ) 115,174 (1,525 ) U.S. government agency and government-sponsored enterprise securities 105,250 (518 ) 216,221 (3,551 ) 321,471 (4,069 ) U.S. government securities — — 19,450 (411 ) 19,450 (411 ) Other securities 2,313 (2 ) 2,834 (121 ) 5,147 (123 ) Total $ 437,414 $ (2,350 ) $ 561,668 $ (11,989 ) $ 999,082 $ (14,339 )</t>
  </si>
  <si>
    <t>Loans (Tables)</t>
  </si>
  <si>
    <t>Financing Receivable, Recorded Investment [Line Items]</t>
  </si>
  <si>
    <t>Analysis of Loan Portfolio by Major Types of Loans</t>
  </si>
  <si>
    <t xml:space="preserve"> September 30, 2015 December 31, 2014 Loans, excluding PCI loans PCI Loans Total Loans, excluding PCI loans PCI Loans Total (in thousands) Commercial business $ 2,354,731 $ 39,919 $ 2,394,650 $ 2,119,565 $ 44,505 $ 2,164,070 Real estate: One-to-four family residential 177,108 25,122 202,230 175,571 26,993 202,564 Commercial and multifamily residential 2,449,847 101,382 2,551,229 2,363,541 128,769 2,492,310 Total real estate 2,626,955 126,504 2,753,459 2,539,112 155,762 2,694,874 Real estate construction: One-to-four family residential 136,783 2,401 139,184 116,866 4,021 120,887 Commercial and multifamily residential 134,097 2,007 136,104 134,443 2,321 136,764 Total real estate construction 270,880 4,408 275,288 251,309 6,342 257,651 Consumer 348,315 20,235 368,550 364,182 23,975 388,157 Less: Net unearned income (45,436 ) — (45,436 ) (59,374 ) — (59,374 ) Total loans, net of unearned income 5,555,445 191,066 5,746,511 5,214,794 230,584 5,445,378 Less: Allowance for loan and lease losses (55,059 ) (13,990 ) (69,049 ) (53,233 ) (16,336 ) (69,569 ) Total loans, net $ 5,500,386 $ 177,076 $ 5,677,462 $ 5,161,561 $ 214,248 $ 5,375,809 Loans held for sale $ 6,637 $ — $ 6,637 $ 1,116 $ — $ 1,116</t>
  </si>
  <si>
    <t>Loans, Excluding Purchased Credit Impaired Loans [Member]</t>
  </si>
  <si>
    <t>Analysis of Nonaccrual Loans</t>
  </si>
  <si>
    <t>The following is an analysis of nonaccrual loans as of September 30, 2015 and December 31, 2014 : September 30, 2015 December 31, 2014 Recorded Unpaid Principal Recorded Unpaid Principal (in thousands) Commercial business: Secured $ 9,512 $ 15,560 $ 16,552 $ 21,453 Unsecured 638 732 247 269 Real estate: One-to-four family residential 2,012 3,430 2,822 5,680 Commercial &amp; multifamily residential: Commercial land 700 786 821 1,113 Income property 1,923 1,997 3,200 5,521 Owner occupied 1,694 1,840 3,826 5,837 Real estate construction: One-to-four family residential: Land and acquisition 575 591 95 112 Residential construction 897 1,040 370 370 Commercial &amp; multifamily residential: Owner occupied 470 489 480 489 Consumer 659 902 2,939 3,930 Total $ 19,080 $ 27,367 $ 31,352 $ 44,774</t>
  </si>
  <si>
    <t>Analysis of the Aged Loan Portfolio</t>
  </si>
  <si>
    <t xml:space="preserve"> September 30, 2015 and December 31, 2014 : Current 30 - 59 60 - 89 Greater Total Nonaccrual Total Loans September 30, 2015 (in thousands) Commercial business: Secured $ 2,251,545 $ 3,734 $ 1,177 $ — $ 4,911 $ 9,512 $ 2,265,968 Unsecured 82,826 247 28 — 275 638 83,739 Real estate: One-to-four family residential 170,390 1,053 662 — 1,715 2,012 174,117 Commercial &amp; multifamily residential: Commercial land 206,597 735 380 — 1,115 700 208,412 Income property 1,318,021 1,492 1,028 — 2,520 1,923 1,322,464 Owner occupied 894,172 204 244 — 448 1,694 896,314 Real estate construction: One-to-four family residential: Land and acquisition 13,960 — — — — 575 14,535 Residential construction 120,410 — — — — 897 121,307 Commercial &amp; multifamily residential: Income property 63,182 — — — — — 63,182 Owner occupied 67,793 980 — — 980 470 69,243 Consumer 333,275 2,167 63 — 2,230 659 336,164 Total $ 5,522,171 $ 10,612 $ 3,582 $ — $ 14,194 $ 19,080 $ 5,555,445 Current 30 - 59 60 - 89 Greater Total Nonaccrual Total Loans December 31, 2014 (in thousands) Commercial business: Secured $ 2,004,418 $ 5,137 $ 6,149 $ 1,372 $ 12,658 $ 16,552 $ 2,033,628 Unsecured 79,661 185 — — 185 247 80,093 Real estate: One-to-four family residential 167,197 1,700 45 — 1,745 2,822 171,764 Commercial &amp; multifamily residential: Commercial land 187,470 1,454 34 — 1,488 821 189,779 Income property 1,294,982 3,031 786 — 3,817 3,200 1,301,999 Owner occupied 839,689 937 289 — 1,226 3,826 844,741 Real estate construction: One-to-four family residential: Land and acquisition 15,462 953 — — 953 95 16,510 Residential construction 97,821 326 — 4 330 370 98,521 Commercial &amp; multifamily residential: Income property 73,783 — — — — — 73,783 Owner occupied 57,470 — 994 — 994 480 58,944 Consumer 341,032 933 118 10 1,061 2,939 345,032 Total $ 5,158,985 $ 14,656 $ 8,415 $ 1,386 $ 24,457 $ 31,352 $ 5,214,794</t>
  </si>
  <si>
    <t>Impaired Financing Receivables</t>
  </si>
  <si>
    <t>The following is an analysis of impaired loans as of September 30, 2015 and December 31, 2014 : Recorded Investment Recorded Investment Impaired Loans With Impaired Loans Without Recorded Unpaid Related Recorded Unpaid September 30, 2015 (in thousands) Commercial business: Secured $ 2,260,544 $ 5,424 $ 1,402 $ 1,412 $ 1,020 $ 4,022 $ 5,312 Unsecured 83,739 — — — — — — Real estate: One-to-four family residential 171,669 2,448 317 341 84 2,131 2,903 Commercial &amp; multifamily residential: Commercial land 208,412 — — — — — — Income property 1,320,287 2,177 — — — 2,177 2,336 Owner occupied 889,085 7,229 571 571 17 6,658 9,137 Real estate construction: One-to-four family residential: Land and acquisition 13,854 681 106 106 64 575 591 Residential construction 120,414 893 — — — 893 893 Commercial &amp; multifamily residential: Income property 63,182 — — — — — — Owner occupied 69,243 — — — — — — Consumer 336,136 28 14 15 14 14 85 Total $ 5,536,565 $ 18,880 $ 2,410 $ 2,445 $ 1,199 $ 16,470 $ 21,257 Recorded Investment Recorded Investment Impaired Loans With Impaired Loans Without Recorded Unpaid Related Recorded Unpaid December 31, 2014 (in thousands) Commercial business: Secured $ 2,023,104 $ 10,524 $ 99 $ 99 $ 25 $ 10,425 $ 12,410 Unsecured 80,091 2 2 2 2 — — Real estate: One-to-four family residential 169,619 2,145 424 465 120 1,721 2,370 Commercial &amp; multifamily residential: Commercial land 189,779 — — — — — — Income property 1,295,650 6,349 — — — 6,349 10,720 Owner occupied 835,895 8,846 582 582 27 8,264 12,732 Real estate construction: One-to-four family residential: Land and acquisition 16,401 109 109 109 67 — — Residential construction 98,521 — — — — — — Commercial &amp; multifamily residential: Income property 73,783 — — — — — — Owner occupied 58,944 — — — — — — Consumer 344,908 124 — — — 124 201 Total $ 5,186,695 $ 28,099 $ 1,216 $ 1,257 $ 241 $ 26,883 $ 38,433 The following table provides additional information on impaired loans for the three and nine month periods indicated: Three Months Ended September 30, Nine Months Ended September 30, 2015 2014 2015 2014 Average Recorded Interest Recognized Average Recorded Interest Recognized Average Recorded Interest Recognized Average Recorded Interest Recognized (in thousands) Commercial business: Secured $ 6,507 $ 3 $ 6,869 $ 17 $ 8,602 $ 10 $ 6,550 $ 50 Unsecured — — 15 — 1 — 23 1 Real estate: One-to-four family residential 3,315 11 2,307 14 3,238 35 2,082 37 Commercial &amp; multifamily residential: Commercial land — — 94 — 118 — 102 — Income property 2,061 10 7,345 69 3,114 27 6,891 205 Owner occupied 6,665 65 9,117 239 7,302 533 9,629 715 Real estate construction: One-to-four family residential: Land and acquisition 825 1 111 1 685 4 840 4 Residential construction 893 — — — 670 — — — Consumer 27 1 142 2 216 3 152 7 Total $ 20,293 $ 91 $ 26,000 $ 342 $ 23,946 $ 612 $ 26,269 $ 1,019</t>
  </si>
  <si>
    <t>Analysis of loans classified as Troubled Debt Restructurings (“TDR”)</t>
  </si>
  <si>
    <t xml:space="preserve"> Three Months Ended September 30, Nine Months Ended September 30, 2015 2014 2015 2014 Average Recorded Interest Recognized Average Recorded Interest Recognized Average Recorded Interest Recognized Average Recorded Interest Recognized (in thousands) Commercial business: Secured $ 6,507 $ 3 $ 6,869 $ 17 $ 8,602 $ 10 $ 6,550 $ 50 Unsecured — — 15 — 1 — 23 1 Real estate: One-to-four family residential 3,315 11 2,307 14 3,238 35 2,082 37 Commercial &amp; multifamily residential: Commercial land — — 94 — 118 — 102 — Income property 2,061 10 7,345 69 3,114 27 6,891 205 Owner occupied 6,665 65 9,117 239 7,302 533 9,629 715 Real estate construction: One-to-four family residential: Land and acquisition 825 1 111 1 685 4 840 4 Residential construction 893 — — — 670 — — — Consumer 27 1 142 2 216 3 152 7 Total $ 20,293 $ 91 $ 26,000 $ 342 $ 23,946 $ 612 $ 26,269 $ 1,019 The following is an analysis of loans classified as troubled debt restructurings (“TDR”) during the three and nine months ended September 30, 2015 and 2014 : Three months ended September 30, 2015 Three months ended September 30, 2014 Number of TDR Modifications Pre-Modification Post-Modification Number of TDR Modifications Pre-Modification Post-Modification (dollars in thousands) Commercial business: Secured 4 $ 2,903 $ 2,903 — $ — $ — Real estate: Commercial and multifamily residential: Owner occupied — — — 1 1,496 1,496 Total 4 $ 2,903 $ 2,903 1 $ 1,496 $ 1,496 Nine months ended September 30, 2015 Nine months ended September 30, 2014 Number of TDR Modifications Pre-Modification Post-Modification Number of TDR Modifications Pre-Modification Post-Modification (dollars in thousands) Commercial business: Secured 4 $ 2,903 $ 2,903 4 $ 759 $ 759 Real estate: One-to-four family residential 1 30 30 2 494 494 Commercial and multifamily residential: Income property — — — 1 143 126 Owner occupied — — — 1 1,496 1,496 Total 5 $ 2,933 $ 2,933 8 $ 2,892 $ 2,875</t>
  </si>
  <si>
    <t>Purchased Credit Impaired Loans [Member]</t>
  </si>
  <si>
    <t>The following is an analysis of our PCI loans, net of related allowance for losses and remaining valuation discounts as of September 30, 2015 and December 31, 2014 : September 30, 2015 December 31, 2014 (in thousands) Commercial business $ 44,234 $ 50,334 Real estate: One-to-four family residential 28,575 31,981 Commercial and multifamily residential 108,895 140,398 Total real estate 137,470 172,379 Real estate construction: One-to-four family residential 2,447 4,353 Commercial and multifamily residential 2,225 2,588 Total real estate construction 4,672 6,941 Consumer 22,477 26,814 Subtotal of PCI loans 208,853 256,468 Less: Valuation discount resulting from acquisition accounting 17,787 25,884 Allowance for loan losses 13,990 16,336 PCI loans, net of allowance for loan losses $ 177,076 $ 214,248</t>
  </si>
  <si>
    <t>Changes in Accretable Yield for Acquired Loans</t>
  </si>
  <si>
    <t>The following table shows the changes in accretable yield for PCI loans for the three and nine months ended September 30, 2015 and 2014 : Three Months Ended September 30, Nine Months Ended September 30, 2015 2014 2015 2014 (in thousands) Balance at beginning of period $ 67,283 $ 92,511 $ 73,849 $ 103,907 Accretion (5,049 ) (8,034 ) (17,105 ) (28,658 ) Disposals 256 (357 ) (1,796 ) (3,183 ) Reclassifications from nonaccretable difference 350 (3,589 ) 7,892 8,465 Balance at end of period $ 62,840 $ 80,531 $ 62,840 $ 80,531</t>
  </si>
  <si>
    <t>Allowance for Loan and Lease Losses and Unfunded Commitments and Letters of Credit (Tables)</t>
  </si>
  <si>
    <t>Financing Receivable, Allowance for Credit Losses [Line Items]</t>
  </si>
  <si>
    <t>Allowance for Credit Losses on Financing Receivables</t>
  </si>
  <si>
    <t>The following tables show a detailed analysis of the ALLL for the three and nine months ended September 30, 2015 and 2014 : Beginning Charge-offs Recoveries Provision (Recovery) Ending Specific General Three months ended September 30, 2015 (in thousands) Commercial business: Secured $ 27,708 $ (2,439 ) $ 530 $ 5,189 $ 30,988 $ 1,020 $ 29,968 Unsecured 857 (131 ) 93 471 1,290 — 1,290 Real estate: One-to-four family residential 1,355 — 261 (420 ) 1,196 84 1,112 Commercial &amp; multifamily residential: Commercial land 1,581 — 130 123 1,834 — 1,834 Income property 8,197 (83 ) 273 22 8,409 — 8,409 Owner occupied 5,801 (115 ) 14 473 6,173 17 6,156 Real estate construction: One-to-four family residential: Land and acquisition 497 — 98 (206 ) 389 64 325 Residential construction 958 — 7 (250 ) 715 — 715 Commercial &amp; multifamily residential: Income property 407 — 2 (68 ) 341 — 341 Owner occupied 441 — — (31 ) 410 — 410 Consumer 3,182 (311 ) 297 49 3,217 14 3,203 Purchased credit impaired 16,174 (3,198 ) 1,533 (519 ) 13,990 — 13,990 Unallocated 2,099 — — (2,002 ) 97 — 97 Total $ 69,257 $ (6,277 ) $ 3,238 $ 2,831 $ 69,049 $ 1,199 $ 67,850 Beginning Charge-offs Recoveries Provision (Recovery) Ending Specific General Nine months ended September 30, 2015 (in thousands) Commercial business: Secured $ 25,923 $ (5,847 ) $ 1,242 $ 9,670 $ 30,988 $ 1,020 $ 29,968 Unsecured 927 (235 ) 208 390 1,290 — 1,290 Real estate: One-to-four family residential 2,281 (297 ) 288 (1,076 ) 1,196 84 1,112 Commercial &amp; multifamily residential: Commercial land 799 — 130 905 1,834 — 1,834 Income property 9,159 (126 ) 3,532 (4,156 ) 8,409 — 8,409 Owner occupied 5,007 (115 ) 36 1,245 6,173 17 6,156 Real estate construction: One-to-four family residential: Land and acquisition 1,197 — 101 (909 ) 389 64 325 Residential construction 1,860 — 40 (1,185 ) 715 — 715 Commercial &amp; multifamily residential: Income property 622 — 7 (288 ) 341 — 341 Owner occupied 434 — — (24 ) 410 — 410 Consumer 3,180 (1,521 ) 707 851 3,217 14 3,203 Purchased credit impaired 16,336 (10,174 ) 5,262 2,566 13,990 — 13,990 Unallocated 1,844 — — (1,747 ) 97 — 97 Total $ 69,569 $ (18,315 ) $ 11,553 $ 6,242 $ 69,049 $ 1,199 $ 67,850 Beginning Charge-offs Recoveries Provision (Recovery) Ending Specific General Three months ended September 30, 2014 (in thousands) Commercial business: Secured $ 25,519 $ (1,348 ) $ 333 $ 243 $ 24,747 $ 39 $ 24,708 Unsecured 754 — 23 112 889 11 878 Real estate: One-to-four family residential 1,083 — 63 230 1,376 124 1,252 Commercial &amp; multifamily residential: Commercial land 470 — 51 (124 ) 397 — 397 Income property 10,511 — 83 (784 ) 9,810 — 9,810 Owner occupied 4,990 (7 ) 5 (193 ) 4,795 31 4,764 Real estate construction: One-to-four family residential: Land and acquisition 403 — 3 876 1,282 68 1,214 Residential construction 677 — 18 1,103 1,798 — 1,798 Commercial &amp; multifamily residential: Income property 414 — — 535 949 — 949 Owner occupied 166 — — 168 334 — 334 Consumer 2,643 (620 ) 340 502 2,865 — 2,865 Purchased credit impaired 19,801 (3,236 ) 1,888 (520 ) 17,933 — 17,933 Unallocated 1,864 — — (1,168 ) 696 — 696 Total $ 69,295 $ (5,211 ) $ 2,807 $ 980 $ 67,871 $ 273 $ 67,598 Beginning Charge-offs Recoveries Provision (Recovery) Ending Specific General Nine months ended September 30, 2014 (in thousands) Commercial business: Secured $ 31,027 $ (3,188 ) $ 2,216 $ (5,308 ) $ 24,747 $ 39 $ 24,708 Unsecured 696 (110 ) 342 (39 ) 889 11 878 Real estate: One-to-four family residential 1,252 (207 ) 103 228 1,376 124 1,252 Commercial &amp; multifamily residential: Commercial land 489 (29 ) 70 (133 ) 397 — 397 Income property 9,234 (1,934 ) 601 1,909 9,810 — 9,810 Owner occupied 3,605 (1,030 ) 44 2,176 4,795 31 4,764 Real estate construction: One-to-four family residential: Land and acquisition 610 — 44 628 1,282 68 1,214 Residential construction 822 — 461 515 1,798 — 1,798 Commercial &amp; multifamily residential: Income property 285 — — 664 949 — 949 Owner occupied 58 — — 276 334 — 334 Consumer 2,547 (2,256 ) 931 1,643 2,865 — 2,865 Purchased credit impaired 20,174 (11,350 ) 5,690 3,419 17,933 — 17,933 Unallocated 1,655 — — (959 ) 696 — 696 Total $ 72,454 $ (20,104 ) $ 10,502 $ 5,019 $ 67,871 $ 273 $ 67,598</t>
  </si>
  <si>
    <t>Changes in the Allowance for Unfunded Commitments and Letters of Credit</t>
  </si>
  <si>
    <t>Changes in the allowance for unfunded commitments and letters of credit, a component of other liabilities in the consolidated balance sheet, are summarized as follows: Three Months Ended Nine Months Ended September 30, September 30, 2015 2014 2015 2014 (in thousands) Balance at beginning of period $ 2,930 $ 2,355 $ 2,655 $ 2,505 Net changes in the allowance for unfunded commitments and letters of credit — 150 275 — Balance at end of period $ 2,930 $ 2,505 $ 2,930 $ 2,505</t>
  </si>
  <si>
    <t>Financing Receivable Credit Quality Indicators</t>
  </si>
  <si>
    <t>The following is an analysis of the credit quality of our loan portfolio, excluding PCI loans, as of September 30, 2015 and December 31, 2014 : Pass Special Mention Substandard Doubtful Loss Total September 30, 2015 (in thousands) Loans, excluding PCI loans: Commercial business: Secured $ 2,162,946 $ 48,884 $ 54,138 $ — $ — $ 2,265,968 Unsecured 81,902 17 1,820 — — 83,739 Real estate: One-to-four family residential 170,685 53 3,379 — — 174,117 Commercial and multifamily residential: Commercial land 200,404 6,850 1,158 — — 208,412 Income property 1,307,536 6,580 8,348 — — 1,322,464 Owner occupied 870,085 7,363 18,866 — — 896,314 Real estate construction: One-to-four family residential: Land and acquisition 14,379 — 156 — — 14,535 Residential construction 120,011 — 1,296 — — 121,307 Commercial and multifamily residential: Income property 63,182 — — — — 63,182 Owner occupied 68,371 — 872 — — 69,243 Consumer 333,721 — 2,443 — — 336,164 Total $ 5,393,222 $ 69,747 $ 92,476 $ — $ — 5,555,445 Less: Allowance for loan and lease losses 55,059 Loans, excluding PCI loans, net $ 5,500,386 Pass Special Mention Substandard Doubtful Loss Total December 31, 2014 (in thousands) Loans, excluding PCI loans: Commercial business: Secured $ 1,963,210 $ 15,790 $ 54,628 $ — $ — $ 2,033,628 Unsecured 79,534 — 559 — — 80,093 Real estate: One-to-four family residential 163,914 55 7,795 — — 171,764 Commercial and multifamily residential: Commercial land 183,701 4,217 1,861 — — 189,779 Income property 1,287,729 5,885 8,385 — — 1,301,999 Owner occupied 825,694 7,876 11,171 — — 844,741 Real estate construction: One-to-four family residential: Land and acquisition 15,307 167 1,036 — — 16,510 Residential construction 96,031 909 1,581 — — 98,521 Commercial and multifamily residential: Income property 73,783 — — — — 73,783 Owner occupied 58,055 — 889 — — 58,944 Consumer 339,695 68 5,269 — — 345,032 Total $ 5,086,653 $ 34,967 $ 93,174 $ — $ — 5,214,794 Less: Allowance for loan and lease losses 53,233 Loans, excluding PCI loans, net $ 5,161,561 The following is an analysis of the credit quality of our PCI loan portfolio as of September 30, 2015 and December 31, 2014 : Pass Special Mention Substandard Doubtful Loss Total September 30, 2015 (in thousands) PCI loans: Commercial business: Secured $ 34,524 $ 198 $ 8,070 $ — $ — $ 42,792 Unsecured 1,422 — 20 — — 1,442 Real estate: One-to-four family residential 25,581 — 2,994 — — 28,575 Commercial and multifamily residential: Commercial land 8,711 — 665 — — 9,376 Income property 39,457 — 7,007 — — 46,464 Owner occupied 51,073 — 1,982 — — 53,055 Real estate construction: One-to-four family residential: Land and acquisition 1,168 — 500 — — 1,668 Residential construction 767 — 12 — — 779 Commercial and multifamily residential: Income property 1,322 — — — — 1,322 Owner occupied 903 — — — — 903 Consumer 21,369 — 1,108 — — 22,477 Total $ 186,297 $ 198 $ 22,358 $ — $ — 208,853 Less: Valuation discount resulting from acquisition accounting 17,787 Allowance for loan losses 13,990 PCI loans, net $ 177,076 Pass Special Mention Substandard Doubtful Loss Total December 31, 2014 (in thousands) PCI loans: Commercial business: Secured $ 37,927 $ 937 $ 9,223 $ — $ — $ 48,087 Unsecured 2,156 — 91 — — 2,247 Real estate: One-to-four family residential 28,822 — 3,159 — — 31,981 Commercial and multifamily residential: Commercial land 9,104 — 6,240 — — 15,344 Income property 51,435 1,892 7,186 — — 60,513 Owner occupied 58,629 346 5,566 — — 64,541 Real estate construction: One-to-four family residential: Land and acquisition 1,595 — 913 — — 2,508 Residential construction 741 — 1,104 — — 1,845 Commercial and multifamily residential: Income property 1,435 — 227 — — 1,662 Owner occupied 926 — — — — 926 Consumer 24,037 — 2,777 — — 26,814 Total $ 216,807 $ 3,175 $ 36,486 $ — $ — 256,468 Less: Valuation discount resulting from acquisition accounting 25,884 Allowance for loan losses 16,336 PCI loans, net $ 214,248</t>
  </si>
  <si>
    <t>Other Real Estate Owned (Tables)</t>
  </si>
  <si>
    <t>Summary of Other Real Estate Owned</t>
  </si>
  <si>
    <t>The following tables set forth activity in OREO for the three and nine months ended September 30, 2015 and 2014 : Three Months Ended September 30, Nine Months Ended September 30, 2015 2014 2015 2014 (in thousands) Balance, beginning of period $ 20,617 $ 28,254 $ 22,190 $ 35,927 Transfers in 915 1,089 8,751 8,930 Valuation adjustments (664 ) (667 ) (1,457 ) (3,220 ) Proceeds from sale of OREO property (1,675 ) (8,755 ) (13,283 ) (24,688 ) Gain on sale of OREO, net 263 1,983 3,255 4,955 Balance, end of period $ 19,456 $ 21,904 $ 19,456 $ 21,904</t>
  </si>
  <si>
    <t>Covered Assets and FDIC Loss-sharing Asset (Tables)</t>
  </si>
  <si>
    <t>Covered Assets And FDIC Loss Sharing Asset [Line Items]</t>
  </si>
  <si>
    <t>FDIC Loss-sharing Asset</t>
  </si>
  <si>
    <t>The following table shows a detailed analysis of the FDIC loss-sharing asset for the three and nine months ended September 30, 2015 and 2014 : Three Months Ended September 30, Nine Months Ended September 30, 2015 2014 2015 2014 (in thousands) Balance at beginning of period $ 9,344 $ 27,981 $ 15,174 $ 39,846 Adjustments not reflected in income: Cash (received from) paid to the FDIC, net 799 541 (2,723 ) (1,223 ) FDIC reimbursable recoveries, net (362 ) (214 ) (1,326 ) (446 ) Adjustments reflected in income: Amortization, net (1,416 ) (3,992 ) (5,086 ) (16,208 ) Loan impairment (119 ) (416 ) 1,413 2,735 Sale of other real estate (126 ) (383 ) (753 ) (2,104 ) Write-downs of other real estate 25 67 1,148 860 Other 1 (92 ) 299 32 Balance at end of period $ 8,146 $ 23,492 $ 8,146 $ 23,492</t>
  </si>
  <si>
    <t>Schedule of FDIC Loss-Sharing Agreements and Covered Assets [Table Text Block]</t>
  </si>
  <si>
    <t xml:space="preserve">The following table presents information about the composition of the FDIC loss-sharing asset, the clawback liability, and the non-single family and the single family covered assets as of the date indicated: September 30, 2015 Columbia River Bank American Marine Bank Summit Bank First Heritage Bank Total (in thousands) FDIC loss-sharing asset $ 360 $ 2,879 $ 2,997 $ 1,910 $ 8,146 Clawback liability $ 4,141 $ 200 $ — $ — $ 4,341 Non-single family covered assets $ 80,921 $ 12,680 $ 11,767 $ 16,903 $ 122,271 Single family covered assets $ 8,388 $ 24,658 $ 6,277 $ 2,217 $ 41,540 Loss-sharing expiration dates: Non-single family First Quarter 2015 First Quarter 2015 Second Quarter 2016 Second Quarter 2016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t>
  </si>
  <si>
    <t>Goodwill and Intangible Assets (Tables)</t>
  </si>
  <si>
    <t>Schedule of Goodwill and Intangible Assets</t>
  </si>
  <si>
    <t>The following table sets forth activity for goodwill and other intangible assets for the periods indicated: Three Months Ended September 30, Nine Months Ended September 30, 2015 2014 2015 2014 (in thousands) Goodwill Goodwill at beginning of period (1) $ 382,537 $ 343,952 $ 382,537 $ 343,952 Provisional period adjustments (1) 225 — 225 — Total goodwill (1) 382,762 343,952 382,762 343,952 Other intangible assets, net Core deposit intangible: Gross core deposit intangible balance at beginning of period (1) 58,598 47,698 58,598 47,698 Accumulated amortization at beginning of period (32,593 ) (25,825 ) (29,058 ) (22,765 ) Core deposit intangible, net at beginning of period 26,005 21,873 29,540 24,933 CDI current period amortization (1,695 ) (1,456 ) (5,230 ) (4,516 ) Total core deposit intangible, net at end of period 24,310 20,417 24,310 20,417 Intangible assets not subject to amortization 919 919 919 919 Other intangible assets, net at end of period 25,229 21,336 25,229 21,336 Total goodwill and other intangible assets at end of period $ 407,991 $ 365,288 $ 407,991 $ 365,288</t>
  </si>
  <si>
    <t>Estimated Future Amortization Expense of Core Deposit Intangibles</t>
  </si>
  <si>
    <t>The following table provides the estimated future amortization expense of core deposit intangibles for the remaining three months ending December 31, 2015 and the succeeding four years: Amount (in thousands) Year ending December 31, 2015 $ 1,653 2016 5,945 2017 4,913 2018 3,855 2019 2,951</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5 (in thousands) Assets Interest rate contracts $ 14,548 $ — $ 14,548 $ — $ 14,548 Liabilities Interest rate contracts $ 14,602 $ — $ 14,602 $ (14,602 ) $ — Repurchase agreements $ 73,182 $ — $ 73,182 $ (73,182 ) $ — December 31, 2014 Assets Interest rate contracts $ 11,800 $ — $ 11,800 $ — $ 11,800 Liabilities Interest rate contracts $ 11,851 $ — $ 11,851 $ (11,851 ) $ — Repurchase agreements $ 105,080 $ — $ 105,080 $ (105,080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15 (in thousands) Class of collateral pledged for repurchase agreements U.S. government agency and government-sponsored enterprise mortgage-backed securities and collateralized mortgage obligations $ 48,182 $ — $ — $ 25,000 $ 73,182 Gross amount of recognized liabilities for repurchase agreements 73,182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 daily basis, is monitored on a daily basis as the underlying sweep accounts can have daily transaction activity and the amount of pledged collateral is adjusted as necessary.</t>
  </si>
  <si>
    <t>Not Designated as Hedging Instrument [Member]</t>
  </si>
  <si>
    <t>Schedule of Derivative Instruments in Statement of Financial Position, Fair Value</t>
  </si>
  <si>
    <t>The following table presents the fair value of derivatives not designated as hedging instruments at September 30, 2015 and December 31, 2014 : Asset Derivatives Liability Derivatives September 30, 2015 December 31, 2014 September 30, 2015 December 31, 2014 Balance Sheet Fair Value Balance Sheet Fair Value Balance Sheet Fair Value Balance Sheet Fair Value (in thousands) Interest rate contracts Other assets $ 14,548 Other assets $ 11,800 Other liabilities $ 14,602 Other liabilities $ 11,851</t>
  </si>
  <si>
    <t>Accumulated Other Comprehensive Income (Tables)</t>
  </si>
  <si>
    <t>Schedule of Accumulated Other Comprehensive Income (Loss) [Table Text Block]</t>
  </si>
  <si>
    <t>The following table shows changes in accumulated other comprehensive income (loss) by component for the three and nine month periods ended September 30, 2015 and 2014 : Unrealized Gains and Losses on Available-for-Sale Securities (1) Unrealized Gains and Losses on Pension Plan Liability (1) Total (1) Three months ended September 30, 2015 (in thousands) Beginning balance $ 4,819 $ (2,030 ) $ 2,789 Other comprehensive loss before reclassifications 10,126 — 10,126 Amounts reclassified from accumulated other comprehensive income (loss) (2) (151 ) 62 (89 ) Net current-period other comprehensive income (loss) 9,975 62 10,037 Ending balance $ 14,794 $ (1,968 ) $ 12,826 Three months ended September 30, 2014 Beginning balance $ 5,448 $ (1,888 ) $ 3,560 Other comprehensive income before reclassifications (4,057 ) — (4,057 ) Amounts reclassified from accumulated other comprehensive income (loss) (2) (21 ) 23 2 Net current-period other comprehensive income (4,078 ) 23 (4,055 ) Ending balance $ 1,370 $ (1,865 ) $ (495 ) Nine months ended September 30, 2015 Beginning balance $ 7,462 $ (1,841 ) $ 5,621 Other comprehensive loss before reclassifications 8,161 (280 ) 7,881 Amounts reclassified from accumulated other comprehensive income (loss) (2) (829 ) 153 (676 ) Net current-period other comprehensive loss 7,332 (127 ) 7,205 Ending balance $ 14,794 $ (1,968 ) $ 12,826 Nine months ended September 30, 2014 Beginning balance $ (10,108 ) $ (1,936 ) $ (12,044 ) Other comprehensive income before reclassifications 11,830 — 11,830 Amounts reclassified from accumulated other comprehensive income (loss) (2) (352 ) 71 (281 ) Net current-period other comprehensive income 11,478 71 11,549 Ending balance $ 1,370 $ (1,865 ) $ (495 ) __________ (1) All amounts are net of tax. Amounts in parenthesis indicate debits. (2) See following table for details about these reclassifications.</t>
  </si>
  <si>
    <t>Schedule of reclassifications from accumulated other comprehensive income [Table Text Block]</t>
  </si>
  <si>
    <t>The following table shows details regarding the reclassifications from accumulated other comprehensive income (loss) for the three and nine month periods ended September 30, 2015 and 2014 : Amount Reclassified from Accumulated Other Comprehensive Income (Loss) Three Months Ended September 30, Nine Months Ended September 30, Affected line Item in the Consolidated 2015 2014 2015 2014 Statement of Income (in thousands) Unrealized gains and losses on available-for-sale securities Investment securities gains $ 236 $ 33 $ 1,300 $ 552 Investment securities gains, net 236 33 1,300 552 Total before tax (85 ) (12 ) (471 ) (200 ) Income tax provision $ 151 $ 21 $ 829 $ 352 Net of tax Amortization of pension plan liability Actuarial losses $ (97 ) $ (36 ) $ (240 ) $ (111 ) Compensation and employee benefits (97 ) (36 ) (240 ) (111 ) Total before tax 35 13 87 40 Income tax benefit $ (62 ) $ (23 ) $ (153 ) $ (71 ) Net of tax</t>
  </si>
  <si>
    <t>Fair Value Accounting and Measurement (Tables)</t>
  </si>
  <si>
    <t>Fair Value, Assets and Liabilities Measured on Recurring and Nonrecurring Basis [Line Items]</t>
  </si>
  <si>
    <t>Financial Assets And Liabilities Accounted For Fair Value On Recurring Basis</t>
  </si>
  <si>
    <t>The following table sets forth the Company’s financial assets and liabilities that were accounted for at fair value on a recurring basis at September 30, 2015 and December 31, 2014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15 (in thousands) Assets Securities available for sale: U.S. government agency and government-sponsored enterprise mortgage-back securities and collateralized mortgage obligations $ 1,164,532 $ — $ 1,164,532 $ — State and municipal debt securities 489,469 — 489,469 — U.S. government agency and government-sponsored enterprise securities 347,856 — 347,856 — U.S. government securities 20,400 20,400 — — Other securities 5,167 — 5,167 — Total securities available for sale $ 2,027,424 $ 20,400 $ 2,007,024 $ — Other assets (Interest rate contracts) $ 14,548 $ — $ 14,548 $ — Liabilities Other liabilities (Interest rate contracts) $ 14,602 $ — $ 14,602 $ — Fair value Fair Value Measurements at Reporting Date Using Level 1 Level 2 Level 3 December 31, 2014 (in thousands) Assets Securities available for sale: U.S. government agency and government-sponsored enterprise mortgage-back securities and collateralized mortgage obligations $ 1,162,387 $ — $ 1,162,387 $ — State and municipal debt securities 496,484 — 496,484 — U.S. government agency and government-sponsored enterprise securities 413,706 — 413,706 — U.S. government securities 20,499 20,499 — — Other securities 5,181 — 5,181 — Total securities available for sale $ 2,098,257 $ 20,499 $ 2,077,758 $ — Other assets (Interest rate contracts) $ 11,800 $ — $ 11,800 $ — Liabilities Other liabilities (Interest rate contracts) $ 11,851 $ — $ 11,851 $ —</t>
  </si>
  <si>
    <t>Financial Assets Accounted For Fair Value On Nonrecurring Basis</t>
  </si>
  <si>
    <t>The following tables set forth information related to the Company’s assets that were measured using fair value estimates on a nonrecurring basis during the current and prior year quarterly periods: Fair value at September 30, 2015 Fair Value Measurements at Reporting Date Using Losses During the Three Months Ended Losses During the Nine Months Ended Level 1 Level 2 Level 3 (in thousands) Impaired loans $ 350 $ — $ — $ 350 $ (1,012 ) $ (1,012 ) OREO 3,286 — — 3,286 (646 ) (662 ) $ 3,636 $ — $ — $ 3,636 $ (1,658 ) $ (1,674 ) Fair value at Fair Value Measurements at Reporting Date Using Gains (Losses) During the Three Months Ended Losses During the Nine Months Ended September 30, 2014 Level 1 Level 2 Level 3 (in thousands) Impaired loans $ 2,998 $ — $ — $ 2,998 $ 69 $ (14 ) OREO (1) 2,950 — — 2,950 (388 ) (388 ) $ 5,948 $ — $ — $ 5,948 $ (319 ) $ (402 )</t>
  </si>
  <si>
    <t>Fair Value, by Balance Sheet Grouping</t>
  </si>
  <si>
    <t>The following tables summarize carrying amounts and estimated fair values of selected financial instruments as well as assumptions used by the Company in estimating fair value at September 30, 2015 and December 31, 2014 : September 30, 2015 Carrying Fair Level 1 Level 2 Level 3 (in thousands) Assets Cash and due from banks $ 149,610 $ 149,610 $ 149,610 $ — $ — Interest-earning deposits with banks 22,578 22,578 22,578 — — Securities available for sale 2,027,424 2,027,424 20,400 2,007,024 — FHLB stock 10,242 10,242 — 10,242 — Loans held for sale 6,637 6,637 — 6,637 — Loans 5,677,462 5,783,474 — — 5,783,474 FDIC loss-sharing asset 8,146 2,140 — — 2,140 Interest rate contracts 14,548 14,548 — 14,548 — Liabilities Deposits $ 7,314,805 $ 7,312,329 $ 6,844,014 $ 468,315 $ — FHLB Advances 6,540 7,198 — 7,198 — Repurchase agreements 73,182 74,046 — 74,046 — Interest rate contracts 14,602 14,602 — 14,602 — December 31, 2014 Carrying Fair Level 1 Level 2 Level 3 (in thousands) Assets Cash and due from banks $ 171,221 $ 171,221 $ 171,221 $ — $ — Interest-earning deposits with banks 16,949 16,949 16,949 — — Securities available for sale 2,098,257 2,098,257 20,499 2,077,758 — FHLB stock 33,365 33,365 — 33,365 — Loans held for sale 1,116 1,116 — 1,116 — Loans 5,375,809 5,516,286 — — 5,516,286 FDIC loss-sharing asset 15,174 4,054 — — 4,054 Interest rate contracts 11,800 11,800 — 11,800 — Liabilities Deposits $ 6,924,722 $ 6,921,804 $ 6,416,017 $ 505,787 $ — FHLB Advances 216,568 217,296 — 217,296 — Repurchase agreements 105,080 106,171 — 106,171 — Other borrowings 8,248 8,248 — 8,248 — Interest rate contracts 11,851 11,851 — 11,851 —</t>
  </si>
  <si>
    <t>Fair Value, Inputs, Level 3 [Member] | Fair Value, Measurements, Nonrecurring [Member]</t>
  </si>
  <si>
    <t>Fair Value Inputs, Assets, Quantitative Information</t>
  </si>
  <si>
    <t>The range and weighted-average of the significant unobservable inputs used to fair value our Level 3 nonrecurring assets, along with the valuation techniques used, are shown in the following table: Fair value at September 30, 2015 Valuation Technique Unobservable Input Range (Weighted Average) (1) (dollars in thousands) Impaired loans $ 350 Fair Market Value of Collateral Adjustment to Appraisal Value N/A (2) OREO 3,286 Fair Market Value of Collateral Adjustment to Appraisal Value N/A (2) (1) Discount applied to appraisal value, letter of intent to purchase, or stated value (in the case of accounts receivable, inventory and equipment). (2) Quantitative disclosures are not provided for impaired loans and OREO because there were no adjustments made to the appraisal value during the current period. Fair value at Valuation Technique Unobservable Input Range (Weighted Average) (1) (dollars in thousands) Impaired loans - real estate collateral $ 534 Fair Market Value of Collateral Adjustment to Appraisal Value N/A (2) Impaired loans - other collateral (3) 2,464 Fair Market Value of Collateral Adjustment to Stated value 0% - 71% (49%) OREO 2,950 Fair Market Value of Collateral Adjustment to Appraisal Value N/A (2) (1) Discount applied to appraisal value, letter of intent to purchase, or stated value (in the case of accounts receivable, inventory and equipment). (2) Quantitative disclosures are not provided for impaired loans collateralized by real estate and OREO because there were no adjustments made to the appraisal value during the current period. (3) Other collateral consists of accounts receivable, inventory and equipment.</t>
  </si>
  <si>
    <t>Earnings per Common Share (Tables)</t>
  </si>
  <si>
    <t>Schedule of Basic and Diluted Earnings Per Share</t>
  </si>
  <si>
    <t>The following table sets forth the computation of basic and diluted earnings per share for the three and nine months ended September 30, 2015 and 2014 : Three Months Ended Nine Months Ended September 30, September 30, 2015 2014 2015 2014 (in thousands except per share) Basic EPS: Net income $ 25,780 $ 21,583 $ 72,087 $ 62,654 Less: Earnings allocated to participating securities: Preferred Shares 45 42 127 121 Nonvested restricted shares 296 216 772 598 Earnings allocated to common shareholders $ 25,439 $ 21,325 $ 71,188 $ 61,935 Weighted average common shares outstanding 57,051 52,112 57,007 51,772 Basic earnings per common share $ 0.45 $ 0.41 $ 1.25 $ 1.20 Diluted EPS: Earnings allocated to common shareholders (1) $ 25,439 $ 21,325 $ 71,188 $ 61,940 Weighted average common shares outstanding 57,051 52,112 57,007 51,772 Dilutive effect of equity awards 13 404 14 707 Weighted average diluted common shares outstanding 57,064 52,516 57,021 52,479 Diluted earnings per common share $ 0.45 $ 0.41 $ 1.25 $ 1.18 Potentially dilutive share options that were not included in the computation of diluted EPS because to do so would be anti-dilutive 29 58 40 67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Business combinations (Details) - USD ($) $ / shares in Units, $ in Thousands</t>
  </si>
  <si>
    <t>Nov. 01, 2014</t>
  </si>
  <si>
    <t>Business combinations, provisional information, initial accounting incomplete, adjustment, other assets</t>
  </si>
  <si>
    <t>Business combinations, provisional information, initial accounting incomplete, adjustment, goodwill</t>
  </si>
  <si>
    <t>Business Acquisition, Percentage of Voting Interests Acquired</t>
  </si>
  <si>
    <t>100.00%</t>
  </si>
  <si>
    <t>Business Acquisition, Effective Date of Acquisition</t>
  </si>
  <si>
    <t>Nov. 1,
		2014</t>
  </si>
  <si>
    <t>Business Acquisition, Cost of Acquired Entity, Purchase Price</t>
  </si>
  <si>
    <t>Business Combination, Recognized Identifiable Assets Acquired and Liabilities Assumed, Cash and Equivalents</t>
  </si>
  <si>
    <t>Business Combination, Recognized Identifiable Assets Acquired and Liabilities Assumed, Current Assets, Marketable Securities</t>
  </si>
  <si>
    <t>Business Combination, Purchase Price Allocation, FHLB Stock</t>
  </si>
  <si>
    <t>Business Combination, Recognized Identifiable Assets Acquired and Liabilities Assumed, Net</t>
  </si>
  <si>
    <t>Business Acquisition, Purchase Price Allocation, Liabilities, Deposits</t>
  </si>
  <si>
    <t>Business Combination, Recognized Identifiable Assets Acquired and Liabilities Assumed, Noncurrent Liabilities, Long-term Debt</t>
  </si>
  <si>
    <t>Business combination, purchase price allocation, securities sold under agreements to repurchase</t>
  </si>
  <si>
    <t>Business Combination, Purchase Price Allocation, Other Liabilities</t>
  </si>
  <si>
    <t>Business Combination, Acquired Receivables, Fair Value</t>
  </si>
  <si>
    <t>Business Combination, Purchase Price Allocation, Accrued Interest Receivable</t>
  </si>
  <si>
    <t>Business Combination, Recognized Identifiable Assets Acquired and Liabilities Assumed, Property, Plant, and Equipment</t>
  </si>
  <si>
    <t>Business Combination, Purchase Price Allocation, Other Real Estate Owned</t>
  </si>
  <si>
    <t>Business Acquisition, Purchase Price Allocation, Amortizable Intangible Assets</t>
  </si>
  <si>
    <t>Business Combination, Purchase Price Allocation, Other Assets</t>
  </si>
  <si>
    <t>Business Acquisition, Purchase Price Allocation, Goodwill Amount</t>
  </si>
  <si>
    <t>Business Acquisition, Pro Forma Revenue</t>
  </si>
  <si>
    <t>Business Acquisition, Pro Forma Net Income (Loss)</t>
  </si>
  <si>
    <t>Business Acquisition, Pro Forma Earnings Per Share, Basic</t>
  </si>
  <si>
    <t>Business Acquisition, Pro Forma Earnings Per Share, Diluted</t>
  </si>
  <si>
    <t>Business Combination, Acquisition Related Costs</t>
  </si>
  <si>
    <t>business combinations, core deposit intangible percentage of core deposits</t>
  </si>
  <si>
    <t>1.75%</t>
  </si>
  <si>
    <t>West Coast Bancorp [Member]</t>
  </si>
  <si>
    <t>Compensation and employee benefits [Member] | Intermountain Community Bancorp [Member]</t>
  </si>
  <si>
    <t>Occupancy [Member] | Intermountain Community Bancorp [Member]</t>
  </si>
  <si>
    <t>Advertising and promotion [Member] | Intermountain Community Bancorp [Member]</t>
  </si>
  <si>
    <t>Data processing and communications [Member] | Intermountain Community Bancorp [Member]</t>
  </si>
  <si>
    <t>Legal and professional fees [Member] | Intermountain Community Bancorp [Member]</t>
  </si>
  <si>
    <t>Other noninterest expenses [Member] | Intermountain Community Bancorp [Member]</t>
  </si>
  <si>
    <t>Securities (Securities Available for Sale) (Details) - USD ($) $ in Thousands</t>
  </si>
  <si>
    <t>Schedule of Available-for-sale Securities [Line Items]</t>
  </si>
  <si>
    <t>Available-for-sale Debt Securities Gross Unrealized Gain, instant</t>
  </si>
  <si>
    <t>Available-for-sale Securities, Accumulated Gross Unrealized Loss, before Tax</t>
  </si>
  <si>
    <t>Securities available for sale</t>
  </si>
  <si>
    <t>U.S. Government Agency and Government-Sponsored Enterprise Mortgage-Backed Securities and Collateralized Mortgage Obligations [Member]</t>
  </si>
  <si>
    <t>State and Municipal Securities [Member]</t>
  </si>
  <si>
    <t>U.S. Government and Government-Sponsored Enterprise Securities [Member]</t>
  </si>
  <si>
    <t>US Government Securities [Member]</t>
  </si>
  <si>
    <t>Other Securities [Member]</t>
  </si>
  <si>
    <t>Securities (Schedule of Contractual Maturities of Investment Securities Available for Sale) (Details) $ in Thousands</t>
  </si>
  <si>
    <t>Sep. 30, 2015USD ($)</t>
  </si>
  <si>
    <t>Due within one year, Amortized Cost</t>
  </si>
  <si>
    <t>Due after one year through five years, Amortized Cost</t>
  </si>
  <si>
    <t>Due after five years through ten years, Amortized Cost</t>
  </si>
  <si>
    <t>Due after ten years, Amortized Cost</t>
  </si>
  <si>
    <t>No stated maturity date, Amortized Cost Basis</t>
  </si>
  <si>
    <t>Total investment securities available-for-sale, Amortized Cost</t>
  </si>
  <si>
    <t>Due within one year, Fair Value</t>
  </si>
  <si>
    <t>Due after one year through five years, Fair Value</t>
  </si>
  <si>
    <t>Due after five years through ten years, Fair Value</t>
  </si>
  <si>
    <t>Due after ten years, Fair Value</t>
  </si>
  <si>
    <t>No stated maturity date, Fair Value</t>
  </si>
  <si>
    <t>Total investment securities available-for-sale, Fair Value</t>
  </si>
  <si>
    <t>Securities (Carrying Value of Securities Pledged as Collateral) (Details) $ in Thousands</t>
  </si>
  <si>
    <t>Carrying amount of securities pledged as collateral</t>
  </si>
  <si>
    <t>Washington and Oregon State Public Deposits [Member]</t>
  </si>
  <si>
    <t>Federal Reserve Bank Advances [Member]</t>
  </si>
  <si>
    <t>Securities (Summary of Gross Unrealized Losses and Fair Value of the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US Government Corporations and Agencies Securities [Member]</t>
  </si>
  <si>
    <t>Securities (Narrative) (Details) $ in Millions</t>
  </si>
  <si>
    <t>Sep. 30, 2015USD ($)security</t>
  </si>
  <si>
    <t>Sep. 30, 2014USD ($)</t>
  </si>
  <si>
    <t>Available-for-sale Securities, Gross Realized Gains (Losses), Sale Proceeds | $</t>
  </si>
  <si>
    <t>Available-for-sale, Securities in Unrealized Loss Positions, Qualitative Disclosure, Number of Positions</t>
  </si>
  <si>
    <t>Number Of Securities In Continuous Loss Position For Twelve Months or More</t>
  </si>
  <si>
    <t>Municipal Bonds [Member]</t>
  </si>
  <si>
    <t>Securities Securities (Summary of Gross Realized Gains and Gross Realized Losses (Details) - USD ($) $ in Thousands</t>
  </si>
  <si>
    <t>Investments, Debt and Equity Securities [Abstract]</t>
  </si>
  <si>
    <t>Available-for-sale Securities, Gross Realized Gains</t>
  </si>
  <si>
    <t>Available-for-sale Securities, Gross Realized Losses</t>
  </si>
  <si>
    <t>Gain (Loss) on Sale of Securities, Net</t>
  </si>
  <si>
    <t>Loans (Narrative) (Details) $ in Millions</t>
  </si>
  <si>
    <t>Sep. 30, 2015USD ($)contract</t>
  </si>
  <si>
    <t>Dec. 31, 2014USD ($)</t>
  </si>
  <si>
    <t>Loans to related parties</t>
  </si>
  <si>
    <t>Loans and Leases Receivable, Related Parties, Additions</t>
  </si>
  <si>
    <t>Repayments on related party loans</t>
  </si>
  <si>
    <t>Financing Receivable, Modifications, Subsequent Default, Number of Contracts | contract</t>
  </si>
  <si>
    <t>Loans Receivable [Member]</t>
  </si>
  <si>
    <t>Federal Home Loan Bank, Advances, General Debt Obligations, Disclosures, Collateral Pledged</t>
  </si>
  <si>
    <t>Federal Reserve Bank, Advances, General Debt Obligations, Disclosures, Collateral Pledged</t>
  </si>
  <si>
    <t>Loans (Analysis of Loan Portfolio by Major Types of Loans) (Details) - USD ($) $ in Thousands</t>
  </si>
  <si>
    <t>Jun. 30, 2015</t>
  </si>
  <si>
    <t>Jun. 30, 2014</t>
  </si>
  <si>
    <t>Dec. 31, 2013</t>
  </si>
  <si>
    <t>Recorded Investment</t>
  </si>
  <si>
    <t>Allowance for loan losses</t>
  </si>
  <si>
    <t>Loans and Leases Receivable, Gross</t>
  </si>
  <si>
    <t>Acquisition Accounting Valuation Discount on Covered Loans</t>
  </si>
  <si>
    <t>Commercial and Multifamily Residential Construction [Domain] | Purchased Credit Impaired Loans [Member]</t>
  </si>
  <si>
    <t>One-to-Four Family Residential [Member]</t>
  </si>
  <si>
    <t>Loans and Leases Receivable, Gross, Consumer, Mortgage</t>
  </si>
  <si>
    <t>Loans and Leases Receivable, Gross, Consumer, Construction</t>
  </si>
  <si>
    <t>One-to-Four Family Residential [Member] | Loans, Excluding Purchased Credit Impaired Loans [Member]</t>
  </si>
  <si>
    <t>One-to-Four Family Residential [Member] | Purchased Credit Impaired Loans [Member]</t>
  </si>
  <si>
    <t>Commercial and Multifamily Residential [Member]</t>
  </si>
  <si>
    <t>Loans Receivable, Gross, Commercial, Mortgage</t>
  </si>
  <si>
    <t>Loans Receivable, Gross, Commercial, Construction</t>
  </si>
  <si>
    <t>Commercial and Multifamily Residential [Member] | Loans, Excluding Purchased Credit Impaired Loans [Member]</t>
  </si>
  <si>
    <t>Commercial and Multifamily Residential [Member] | Purchased Credit Impaired Loans [Member]</t>
  </si>
  <si>
    <t>Commercial Portfolio Segment [Member]</t>
  </si>
  <si>
    <t>Loans Receivable, Gross, Commercial and Industrial</t>
  </si>
  <si>
    <t>Commercial Portfolio Segment [Member] | Loans, Excluding Purchased Credit Impaired Loans [Member]</t>
  </si>
  <si>
    <t>Commercial Portfolio Segment [Member] | Purchased Credit Impaired Loans [Member]</t>
  </si>
  <si>
    <t>Real Estate Portfolio Segment [Member]</t>
  </si>
  <si>
    <t>Loans Receivable Real Estate Mortgage</t>
  </si>
  <si>
    <t>Real Estate Portfolio Segment [Member] | Loans, Excluding Purchased Credit Impaired Loans [Member]</t>
  </si>
  <si>
    <t>Real Estate Portfolio Segment [Member] | Purchased Credit Impaired Loans [Member]</t>
  </si>
  <si>
    <t>One-to-Four Family Residential Construction [Domain] | Purchased Credit Impaired Loans [Member]</t>
  </si>
  <si>
    <t>Real Estate Construction Portfolio Segment [Member]</t>
  </si>
  <si>
    <t>Loans Receivable Real Estate Construction</t>
  </si>
  <si>
    <t>Real Estate Construction Portfolio Segment [Member] | Loans, Excluding Purchased Credit Impaired Loans [Member]</t>
  </si>
  <si>
    <t>Real Estate Construction Portfolio Segment [Member] | Purchased Credit Impaired Loans [Member]</t>
  </si>
  <si>
    <t>Consumer Portfolio Segment [Member]</t>
  </si>
  <si>
    <t>Loans and Leases Receivable, Gross, Consumer</t>
  </si>
  <si>
    <t>Consumer Portfolio Segment [Member] | Loans, Excluding Purchased Credit Impaired Loans [Member]</t>
  </si>
  <si>
    <t>Consumer Portfolio Segment [Member] | Purchased Credit Impaired Loans [Member]</t>
  </si>
  <si>
    <t>Loans (Analysis of Nonaccrual Loans) (Details) - USD ($) $ in Thousands</t>
  </si>
  <si>
    <t>Recorded Investment Nonaccrual Loans</t>
  </si>
  <si>
    <t>Unpaid Principal Balance Nonaccrual Loans</t>
  </si>
  <si>
    <t>Secured Loans [Member]</t>
  </si>
  <si>
    <t>Unsecured Loans [Member]</t>
  </si>
  <si>
    <t>Commercial Land [Member]</t>
  </si>
  <si>
    <t>Income Property Multifamily [Member]</t>
  </si>
  <si>
    <t>Owner Occupied [Member]</t>
  </si>
  <si>
    <t>Land And Acquisition [Member]</t>
  </si>
  <si>
    <t>Residential Construction [Member]</t>
  </si>
  <si>
    <t>Owner Occupied Construction [Member]</t>
  </si>
  <si>
    <t>Loans (Analysis of the Aged Loan Portfolio) (Details) - USD ($) $ in Thousands</t>
  </si>
  <si>
    <t>Financing Receivable, Recorded Investment, Past Due [Line Items]</t>
  </si>
  <si>
    <t>Nonaccrual Loans</t>
  </si>
  <si>
    <t>Current Loans</t>
  </si>
  <si>
    <t>Past Due Loans</t>
  </si>
  <si>
    <t>Loans Receivable, Net</t>
  </si>
  <si>
    <t>Secured Loans [Member] | Loans, Excluding Purchased Credit Impaired Loans [Member]</t>
  </si>
  <si>
    <t>Unsecured Loans [Member] | Loans, Excluding Purchased Credit Impaired Loans [Member]</t>
  </si>
  <si>
    <t>Commercial Land [Member] | Loans, Excluding Purchased Credit Impaired Loans [Member]</t>
  </si>
  <si>
    <t>Income Property Multifamily [Member] | Loans, Excluding Purchased Credit Impaired Loans [Member]</t>
  </si>
  <si>
    <t>Owner Occupied [Member] | Loans, Excluding Purchased Credit Impaired Loans [Member]</t>
  </si>
  <si>
    <t>Land And Acquisition [Member] | Loans, Excluding Purchased Credit Impaired Loans [Member]</t>
  </si>
  <si>
    <t>Residential Construction [Member] | Loans, Excluding Purchased Credit Impaired Loans [Member]</t>
  </si>
  <si>
    <t>Income Property Multifamily Construction [Member] | Loans, Excluding Purchased Credit Impaired Loans [Member]</t>
  </si>
  <si>
    <t>Owner Occupied Construction [Member] | Loans, Excluding Purchased Credit Impaired Loans [Member]</t>
  </si>
  <si>
    <t>Financing Receivables, 60 to 89 Days Past Due [Member] | Loans, Excluding Purchased Credit Impaired Loans [Member]</t>
  </si>
  <si>
    <t>Financing Receivables, 60 to 89 Days Past Due [Member] | Secured Loans [Member] | Loans, Excluding Purchased Credit Impaired Loans [Member]</t>
  </si>
  <si>
    <t>Financing Receivables, 60 to 89 Days Past Due [Member] | Unsecured Loans [Member] | Loans, Excluding Purchased Credit Impaired Loans [Member]</t>
  </si>
  <si>
    <t>Financing Receivables, 60 to 89 Days Past Due [Member] | One-to-Four Family Residential [Member] | Loans, Excluding Purchased Credit Impaired Loans [Member]</t>
  </si>
  <si>
    <t>Financing Receivables, 60 to 89 Days Past Due [Member] | Commercial Land [Member] | Loans, Excluding Purchased Credit Impaired Loans [Member]</t>
  </si>
  <si>
    <t>Financing Receivables, 60 to 89 Days Past Due [Member] | Income Property Multifamily [Member] | Loans, Excluding Purchased Credit Impaired Loans [Member]</t>
  </si>
  <si>
    <t>Financing Receivables, 60 to 89 Days Past Due [Member] | Owner Occupied [Member] | Loans, Excluding Purchased Credit Impaired Loans [Member]</t>
  </si>
  <si>
    <t>Financing Receivables, 60 to 89 Days Past Due [Member] | Land And Acquisition [Member] | Loans, Excluding Purchased Credit Impaired Loans [Member]</t>
  </si>
  <si>
    <t>Financing Receivables, 60 to 89 Days Past Due [Member] | Residential Construction [Member] | Loans, Excluding Purchased Credit Impaired Loans [Member]</t>
  </si>
  <si>
    <t>Financing Receivables, 60 to 89 Days Past Due [Member] | Income Property Multifamily Construction [Member] | Loans, Excluding Purchased Credit Impaired Loans [Member]</t>
  </si>
  <si>
    <t>Financing Receivables, 60 to 89 Days Past Due [Member] | Owner Occupied Construction [Member] | Loans, Excluding Purchased Credit Impaired Loans [Member]</t>
  </si>
  <si>
    <t>Financing Receivables, 60 to 89 Days Past Due [Member] | Consumer Portfolio Segment [Member] | Loans, Excluding Purchased Credit Impaired Loans [Member]</t>
  </si>
  <si>
    <t>Financing Receivables, 30 to 59 Days Past Due [Member] | Loans, Excluding Purchased Credit Impaired Loans [Member]</t>
  </si>
  <si>
    <t>Financing Receivables, 30 to 59 Days Past Due [Member] | Secured Loans [Member] | Loans, Excluding Purchased Credit Impaired Loans [Member]</t>
  </si>
  <si>
    <t>Financing Receivables, 30 to 59 Days Past Due [Member] | Unsecured Loans [Member] | Loans, Excluding Purchased Credit Impaired Loans [Member]</t>
  </si>
  <si>
    <t>Financing Receivables, 30 to 59 Days Past Due [Member] | One-to-Four Family Residential [Member] | Loans, Excluding Purchased Credit Impaired Loans [Member]</t>
  </si>
  <si>
    <t>Financing Receivables, 30 to 59 Days Past Due [Member] | Commercial Land [Member] | Loans, Excluding Purchased Credit Impaired Loans [Member]</t>
  </si>
  <si>
    <t>Financing Receivables, 30 to 59 Days Past Due [Member] | Income Property Multifamily [Member] | Loans, Excluding Purchased Credit Impaired Loans [Member]</t>
  </si>
  <si>
    <t>Financing Receivables, 30 to 59 Days Past Due [Member] | Owner Occupied [Member] | Loans, Excluding Purchased Credit Impaired Loans [Member]</t>
  </si>
  <si>
    <t>Financing Receivables, 30 to 59 Days Past Due [Member] | Land And Acquisition [Member] | Loans, Excluding Purchased Credit Impaired Loans [Member]</t>
  </si>
  <si>
    <t>Financing Receivables, 30 to 59 Days Past Due [Member] | Residential Construction [Member] | Loans, Excluding Purchased Credit Impaired Loans [Member]</t>
  </si>
  <si>
    <t>Financing Receivables, 30 to 59 Days Past Due [Member] | Income Property Multifamily Construction [Member] | Loans, Excluding Purchased Credit Impaired Loans [Member]</t>
  </si>
  <si>
    <t>Financing Receivables, 30 to 59 Days Past Due [Member] | Owner Occupied Construction [Member] | Loans, Excluding Purchased Credit Impaired Loans [Member]</t>
  </si>
  <si>
    <t>Financing Receivables, 30 to 59 Days Past Due [Member] | Consumer Portfolio Segment [Member] | Loans, Excluding Purchased Credit Impaired Loans [Member]</t>
  </si>
  <si>
    <t>Financing Receivables, Equal to Greater than 90 Days Past Due [Member] | Loans, Excluding Purchased Credit Impaired Loans [Member]</t>
  </si>
  <si>
    <t>Financing Receivables, Equal to Greater than 90 Days Past Due [Member] | Secured Loans [Member] | Loans, Excluding Purchased Credit Impaired Loans [Member]</t>
  </si>
  <si>
    <t>Financing Receivables, Equal to Greater than 90 Days Past Due [Member] | Unsecured Loans [Member] | Loans, Excluding Purchased Credit Impaired Loans [Member]</t>
  </si>
  <si>
    <t>Financing Receivables, Equal to Greater than 90 Days Past Due [Member] | One-to-Four Family Residential [Member] | Loans, Excluding Purchased Credit Impaired Loans [Member]</t>
  </si>
  <si>
    <t>Financing Receivables, Equal to Greater than 90 Days Past Due [Member] | Commercial Land [Member] | Loans, Excluding Purchased Credit Impaired Loans [Member]</t>
  </si>
  <si>
    <t>Financing Receivables, Equal to Greater than 90 Days Past Due [Member] | Income Property Multifamily [Member] | Loans, Excluding Purchased Credit Impaired Loans [Member]</t>
  </si>
  <si>
    <t>Financing Receivables, Equal to Greater than 90 Days Past Due [Member] | Owner Occupied [Member] | Loans, Excluding Purchased Credit Impaired Loans [Member]</t>
  </si>
  <si>
    <t>Financing Receivables, Equal to Greater than 90 Days Past Due [Member] | Land And Acquisition [Member] | Loans, Excluding Purchased Credit Impaired Loans [Member]</t>
  </si>
  <si>
    <t>Financing Receivables, Equal to Greater than 90 Days Past Due [Member] | Residential Construction [Member] | Loans, Excluding Purchased Credit Impaired Loans [Member]</t>
  </si>
  <si>
    <t>Financing Receivables, Equal to Greater than 90 Days Past Due [Member] | Income Property Multifamily Construction [Member] | Loans, Excluding Purchased Credit Impaired Loans [Member]</t>
  </si>
  <si>
    <t>Financing Receivables, Equal to Greater than 90 Days Past Due [Member] | Owner Occupied Construction [Member] | Loans, Excluding Purchased Credit Impaired Loans [Member]</t>
  </si>
  <si>
    <t>Financing Receivables, Equal to Greater than 90 Days Past Due [Member] | Consumer Portfolio Segment [Member] | Loans, Excluding Purchased Credit Impaired Loans [Member]</t>
  </si>
  <si>
    <t>Loans (Analysis of Impaired Loans) (Details) - Loans, Excluding Purchased Credit Impaired Loans [Member] - USD ($) $ in Thousands</t>
  </si>
  <si>
    <t>Recorded Investment of Loans Collectively Measured for Contingency Provision</t>
  </si>
  <si>
    <t>Recorded Investment of Loans Individually Measured for Specific Impairment</t>
  </si>
  <si>
    <t>Unpaid Principal Balance</t>
  </si>
  <si>
    <t>Related Allowance</t>
  </si>
  <si>
    <t>Average Recorded Investment Impaired Loans</t>
  </si>
  <si>
    <t>Interest Recognized on Impaired Loans</t>
  </si>
  <si>
    <t>Income Property Multifamily Construction [Member]</t>
  </si>
  <si>
    <t>Impaired Loans With Recorded Allowance [Member]</t>
  </si>
  <si>
    <t>Impaired Loans Without Recorded Allowance [Member] | Secured Loans [Member]</t>
  </si>
  <si>
    <t>Impaired Loans Without Recorded Allowance [Member] | Unsecured Loans [Member]</t>
  </si>
  <si>
    <t>Impaired Loans Without Recorded Allowance [Member] | One-to-Four Family Residential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Land And Acquisition [Member]</t>
  </si>
  <si>
    <t>Impaired Loans Without Recorded Allowance [Member] | Residential Construction [Member]</t>
  </si>
  <si>
    <t>Impaired Loans Without Recorded Allowance [Member] | Income Property Multifamily Construction [Member]</t>
  </si>
  <si>
    <t>Impaired Loans Without Recorded Allowance [Member] | Owner Occupied Construction [Member]</t>
  </si>
  <si>
    <t>Impaired Loans Without Recorded Allowance [Member] | Consumer Portfolio Segment [Member]</t>
  </si>
  <si>
    <t>Loans Loans (Analysis of Troubled Debt Restructurings) (Details) $ in Thousands</t>
  </si>
  <si>
    <t>Sep. 30, 2015USD ($)Modifications</t>
  </si>
  <si>
    <t>Sep. 30, 2014USD ($)Modifications</t>
  </si>
  <si>
    <t>Financing Receivable, Modifications [Line Items]</t>
  </si>
  <si>
    <t>Financing Receivable Modifications Additional Commitment To Lend</t>
  </si>
  <si>
    <t>Financing Receivable, Modifications, Number of Contracts | Modifications</t>
  </si>
  <si>
    <t>Financing Receivable, Modifications, Pre-Modification Recorded Investment</t>
  </si>
  <si>
    <t>Financing Receivable, Modifications, Post-Modification Recorded Investment</t>
  </si>
  <si>
    <t>Loans, Excluding Purchased Credit Impaired Loans [Member] | Secured Loans [Member]</t>
  </si>
  <si>
    <t>Loans, Excluding Purchased Credit Impaired Loans [Member] | One-to-Four Family Residential [Member]</t>
  </si>
  <si>
    <t>Loans, Excluding Purchased Credit Impaired Loans [Member] | Income Property Multifamily [Member]</t>
  </si>
  <si>
    <t>Loans, Excluding Purchased Credit Impaired Loans [Member] | Owner Occupied [Member]</t>
  </si>
  <si>
    <t>Loans Loans (Analysis of Purchased Credit Impaired Loans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 - USD ($) $ in Thousands</t>
  </si>
  <si>
    <t>Accounts, Notes, Loans and Financing Receivable [Line Items]</t>
  </si>
  <si>
    <t>Maximum [Member]</t>
  </si>
  <si>
    <t>Percentage of unallocated loan amount</t>
  </si>
  <si>
    <t>5.00%</t>
  </si>
  <si>
    <t>Allowance for Loan and Lease Losses and Unfunded Commitments and Letters of Credit (Allowance for Loan and Lease Losses) (Details) - USD ($) $ in Thousands</t>
  </si>
  <si>
    <t>Allowance for Loan and Lease Losses [Roll Forward]</t>
  </si>
  <si>
    <t>Beginning balance</t>
  </si>
  <si>
    <t>Charged-offs</t>
  </si>
  <si>
    <t>Recoveries</t>
  </si>
  <si>
    <t>Ending balance</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Allowance for Loan and Lease Losses, Net Changes In Unfunded Commitments and Letters Of Credit Allowance</t>
  </si>
  <si>
    <t>Allowance for Loan and Lease Losses and Unfunded Commitments and Letters of Credit (Analysis of Credit Quality of the Loan Portfolio) (Details) - USD ($) $ in Thousands</t>
  </si>
  <si>
    <t>Loans and Leases Receivable, Gross, Carrying Amount</t>
  </si>
  <si>
    <t>Acquisition Accounting Valuation Discount on Purchased Credit Impaired Loan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Secured Loans [Member] | Purchased Credit Impaired Loans [Member]</t>
  </si>
  <si>
    <t>Secured Loans [Member] | Pass [Member] | Loans, Excluding Purchased Credit Impaired Loans [Member]</t>
  </si>
  <si>
    <t>Secured Loans [Member] | Pass [Member] | Purchased Credit Impaired Loans [Member]</t>
  </si>
  <si>
    <t>Secured Loans [Member] | Special Mention [Member] | Loans, Excluding Purchased Credit Impaired Loans [Member]</t>
  </si>
  <si>
    <t>Secured Loans [Member] | Special Mention [Member] | Purchased Credit Impaired Loans [Member]</t>
  </si>
  <si>
    <t>Secured Loans [Member] | Substandard [Member] | Loans, Excluding Purchased Credit Impaired Loans [Member]</t>
  </si>
  <si>
    <t>Secured Loans [Member] | Substandard [Member] | Purchased Credit Impaired Loans [Member]</t>
  </si>
  <si>
    <t>Secured Loans [Member] | Doubtful [Member] | Loans, Excluding Purchased Credit Impaired Loans [Member]</t>
  </si>
  <si>
    <t>Secured Loans [Member] | Doubtful [Member] | Purchased Credit Impaired Loans [Member]</t>
  </si>
  <si>
    <t>Secured Loans [Member] | Unlikely to be Collected Financing Receivable [Member] | Loans, Excluding Purchased Credit Impaired Loans [Member]</t>
  </si>
  <si>
    <t>Secured Loans [Member] | Unlikely to be Collected Financing Receivable [Member] | Purchased Credit Impaired Loans [Member]</t>
  </si>
  <si>
    <t>Unsecured Loans [Member] | Purchased Credit Impaired Loans [Member]</t>
  </si>
  <si>
    <t>Unsecured Loans [Member] | Pass [Member] | Loans, Excluding Purchased Credit Impaired Loans [Member]</t>
  </si>
  <si>
    <t>Unsecured Loans [Member] | Pass [Member] | Purchased Credit Impaired Loans [Member]</t>
  </si>
  <si>
    <t>Unsecured Loans [Member] | Special Mention [Member] | Loans, Excluding Purchased Credit Impaired Loans [Member]</t>
  </si>
  <si>
    <t>Unsecured Loans [Member] | Special Mention [Member] | Purchased Credit Impaired Loans [Member]</t>
  </si>
  <si>
    <t>Unsecured Loans [Member] | Substandard [Member] | Loans, Excluding Purchased Credit Impaired Loans [Member]</t>
  </si>
  <si>
    <t>Unsecured Loans [Member] | Substandard [Member] | Purchased Credit Impaired Loans [Member]</t>
  </si>
  <si>
    <t>Unsecured Loans [Member] | Doubtful [Member] | Loans, Excluding Purchased Credit Impaired Loans [Member]</t>
  </si>
  <si>
    <t>Unsecured Loans [Member] | Doubtful [Member] | Purchased Credit Impaired Loans [Member]</t>
  </si>
  <si>
    <t>Unsecured Loans [Member] | Unlikely to be Collected Financing Receivable [Member] | Loans, Excluding Purchased Credit Impaired Loans [Member]</t>
  </si>
  <si>
    <t>Unsecured Loans [Member] | Unlikely to be Collected Financing Receivable [Member] | Purchased Credit Impaired Loans [Member]</t>
  </si>
  <si>
    <t>One-to-Four Family Residential [Member] | Pass [Member] | Loans, Excluding Purchased Credit Impaired Loans [Member]</t>
  </si>
  <si>
    <t>One-to-Four Family Residential [Member] | Pass [Member] | Purchased Credit Impaired Loans [Member]</t>
  </si>
  <si>
    <t>One-to-Four Family Residential [Member] | Special Mention [Member] | Loans, Excluding Purchased Credit Impaired Loans [Member]</t>
  </si>
  <si>
    <t>One-to-Four Family Residential [Member] | Special Mention [Member] | Purchased Credit Impaired Loans [Member]</t>
  </si>
  <si>
    <t>One-to-Four Family Residential [Member] | Substandard [Member] | Loans, Excluding Purchased Credit Impaired Loans [Member]</t>
  </si>
  <si>
    <t>One-to-Four Family Residential [Member] | Substandard [Member] | Purchased Credit Impaired Loans [Member]</t>
  </si>
  <si>
    <t>One-to-Four Family Residential [Member] | Doubtful [Member] | Loans, Excluding Purchased Credit Impaired Loans [Member]</t>
  </si>
  <si>
    <t>One-to-Four Family Residential [Member] | Doubtful [Member] | Purchased Credit Impaired Loans [Member]</t>
  </si>
  <si>
    <t>One-to-Four Family Residential [Member] | Unlikely to be Collected Financing Receivable [Member] | Loans, Excluding Purchased Credit Impaired Loans [Member]</t>
  </si>
  <si>
    <t>One-to-Four Family Residential [Member] | Unlikely to be Collected Financing Receivable [Member] | Purchased Credit Impaired Loans [Member]</t>
  </si>
  <si>
    <t>Commercial Land [Member] | Purchased Credit Impaired Loans [Member]</t>
  </si>
  <si>
    <t>Commercial Land [Member] | Pass [Member] | Loans, Excluding Purchased Credit Impaired Loans [Member]</t>
  </si>
  <si>
    <t>Commercial Land [Member] | Pass [Member] | Purchased Credit Impaired Loans [Member]</t>
  </si>
  <si>
    <t>Commercial Land [Member] | Special Mention [Member] | Loans, Excluding Purchased Credit Impaired Loans [Member]</t>
  </si>
  <si>
    <t>Commercial Land [Member] | Special Mention [Member] | Purchased Credit Impaired Loans [Member]</t>
  </si>
  <si>
    <t>Commercial Land [Member] | Substandard [Member] | Loans, Excluding Purchased Credit Impaired Loans [Member]</t>
  </si>
  <si>
    <t>Commercial Land [Member] | Substandard [Member] | Purchased Credit Impaired Loans [Member]</t>
  </si>
  <si>
    <t>Commercial Land [Member] | Doubtful [Member] | Loans, Excluding Purchased Credit Impaired Loans [Member]</t>
  </si>
  <si>
    <t>Commercial Land [Member] | Doubtful [Member] | Purchased Credit Impaired Loans [Member]</t>
  </si>
  <si>
    <t>Commercial Land [Member] | Unlikely to be Collected Financing Receivable [Member] | Loans, Excluding Purchased Credit Impaired Loans [Member]</t>
  </si>
  <si>
    <t>Commercial Land [Member] | Unlikely to be Collected Financing Receivable [Member] | Purchased Credit Impaired Loans [Member]</t>
  </si>
  <si>
    <t>Income Property Multifamily [Member] | Purchased Credit Impaired Loans [Member]</t>
  </si>
  <si>
    <t>Income Property Multifamily [Member] | Pass [Member] | Loans, Excluding Purchased Credit Impaired Loans [Member]</t>
  </si>
  <si>
    <t>Income Property Multifamily [Member] | Pass [Member] | Purchased Credit Impaired Loans [Member]</t>
  </si>
  <si>
    <t>Income Property Multifamily [Member] | Special Mention [Member] | Loans, Excluding Purchased Credit Impaired Loans [Member]</t>
  </si>
  <si>
    <t>Income Property Multifamily [Member] | Special Mention [Member] | Purchased Credit Impaired Loans [Member]</t>
  </si>
  <si>
    <t>Income Property Multifamily [Member] | Substandard [Member] | Loans, Excluding Purchased Credit Impaired Loans [Member]</t>
  </si>
  <si>
    <t>Income Property Multifamily [Member] | Substandard [Member] | Purchased Credit Impaired Loans [Member]</t>
  </si>
  <si>
    <t>Income Property Multifamily [Member] | Doubtful [Member] | Loans, Excluding Purchased Credit Impaired Loans [Member]</t>
  </si>
  <si>
    <t>Income Property Multifamily [Member] | Doubtful [Member] | Purchased Credit Impaired Loans [Member]</t>
  </si>
  <si>
    <t>Income Property Multifamily [Member] | Unlikely to be Collected Financing Receivable [Member] | Loans, Excluding Purchased Credit Impaired Loans [Member]</t>
  </si>
  <si>
    <t>Income Property Multifamily [Member] | Unlikely to be Collected Financing Receivable [Member] | Purchased Credit Impaired Loans [Member]</t>
  </si>
  <si>
    <t>Owner Occupied [Member] | Purchased Credit Impaired Loans [Member]</t>
  </si>
  <si>
    <t>Owner Occupied [Member] | Pass [Member] | Loans, Excluding Purchased Credit Impaired Loans [Member]</t>
  </si>
  <si>
    <t>Owner Occupied [Member] | Pass [Member] | Purchased Credit Impaired Loans [Member]</t>
  </si>
  <si>
    <t>Owner Occupied [Member] | Special Mention [Member] | Loans, Excluding Purchased Credit Impaired Loans [Member]</t>
  </si>
  <si>
    <t>Owner Occupied [Member] | Special Mention [Member] | Purchased Credit Impaired Loans [Member]</t>
  </si>
  <si>
    <t>Owner Occupied [Member] | Substandard [Member] | Loans, Excluding Purchased Credit Impaired Loans [Member]</t>
  </si>
  <si>
    <t>Owner Occupied [Member] | Substandard [Member] | Purchased Credit Impaired Loans [Member]</t>
  </si>
  <si>
    <t>Owner Occupied [Member] | Doubtful [Member] | Loans, Excluding Purchased Credit Impaired Loans [Member]</t>
  </si>
  <si>
    <t>Owner Occupied [Member] | Doubtful [Member] | Purchased Credit Impaired Loans [Member]</t>
  </si>
  <si>
    <t>Owner Occupied [Member] | Unlikely to be Collected Financing Receivable [Member] | Loans, Excluding Purchased Credit Impaired Loans [Member]</t>
  </si>
  <si>
    <t>Owner Occupied [Member] | Unlikely to be Collected Financing Receivable [Member] | Purchased Credit Impaired Loans [Member]</t>
  </si>
  <si>
    <t>Land And Acquisition [Member] | Purchased Credit Impaired Loans [Member]</t>
  </si>
  <si>
    <t>Land And Acquisition [Member] | Pass [Member] | Loans, Excluding Purchased Credit Impaired Loans [Member]</t>
  </si>
  <si>
    <t>Land And Acquisition [Member] | Pass [Member] | Purchased Credit Impaired Loans [Member]</t>
  </si>
  <si>
    <t>Land And Acquisition [Member] | Special Mention [Member] | Loans, Excluding Purchased Credit Impaired Loans [Member]</t>
  </si>
  <si>
    <t>Land And Acquisition [Member] | Special Mention [Member] | Purchased Credit Impaired Loans [Member]</t>
  </si>
  <si>
    <t>Land And Acquisition [Member] | Substandard [Member] | Loans, Excluding Purchased Credit Impaired Loans [Member]</t>
  </si>
  <si>
    <t>Land And Acquisition [Member] | Substandard [Member] | Purchased Credit Impaired Loans [Member]</t>
  </si>
  <si>
    <t>Land And Acquisition [Member] | Doubtful [Member] | Loans, Excluding Purchased Credit Impaired Loans [Member]</t>
  </si>
  <si>
    <t>Land And Acquisition [Member] | Doubtful [Member] | Purchased Credit Impaired Loans [Member]</t>
  </si>
  <si>
    <t>Land And Acquisition [Member] | Unlikely to be Collected Financing Receivable [Member] | Loans, Excluding Purchased Credit Impaired Loans [Member]</t>
  </si>
  <si>
    <t>Land And Acquisition [Member] | Unlikely to be Collected Financing Receivable [Member] | Purchased Credit Impaired Loans [Member]</t>
  </si>
  <si>
    <t>Residential Construction [Member] | Purchased Credit Impaired Loans [Member]</t>
  </si>
  <si>
    <t>Residential Construction [Member] | Pass [Member] | Loans, Excluding Purchased Credit Impaired Loans [Member]</t>
  </si>
  <si>
    <t>Residential Construction [Member] | Pass [Member] | Purchased Credit Impaired Loans [Member]</t>
  </si>
  <si>
    <t>Residential Construction [Member] | Special Mention [Member] | Loans, Excluding Purchased Credit Impaired Loans [Member]</t>
  </si>
  <si>
    <t>Residential Construction [Member] | Special Mention [Member] | Purchased Credit Impaired Loans [Member]</t>
  </si>
  <si>
    <t>Residential Construction [Member] | Substandard [Member] | Loans, Excluding Purchased Credit Impaired Loans [Member]</t>
  </si>
  <si>
    <t>Residential Construction [Member] | Substandard [Member] | Purchased Credit Impaired Loans [Member]</t>
  </si>
  <si>
    <t>Residential Construction [Member] | Doubtful [Member] | Loans, Excluding Purchased Credit Impaired Loans [Member]</t>
  </si>
  <si>
    <t>Residential Construction [Member] | Doubtful [Member] | Purchased Credit Impaired Loans [Member]</t>
  </si>
  <si>
    <t>Residential Construction [Member] | Unlikely to be Collected Financing Receivable [Member] | Loans, Excluding Purchased Credit Impaired Loans [Member]</t>
  </si>
  <si>
    <t>Residential Construction [Member] | Unlikely to be Collected Financing Receivable [Member] | Purchased Credit Impaired Loans [Member]</t>
  </si>
  <si>
    <t>Income Property Multifamily Construction [Member] | Purchased Credit Impaired Loans [Member]</t>
  </si>
  <si>
    <t>Income Property Multifamily Construction [Member] | Pass [Member] | Loans, Excluding Purchased Credit Impaired Loans [Member]</t>
  </si>
  <si>
    <t>Income Property Multifamily Construction [Member] | Pass [Member] | Purchased Credit Impaired Loans [Member]</t>
  </si>
  <si>
    <t>Income Property Multifamily Construction [Member] | Special Mention [Member] | Loans, Excluding Purchased Credit Impaired Loans [Member]</t>
  </si>
  <si>
    <t>Income Property Multifamily Construction [Member] | Special Mention [Member] | Purchased Credit Impaired Loans [Member]</t>
  </si>
  <si>
    <t>Income Property Multifamily Construction [Member] | Substandard [Member] | Loans, Excluding Purchased Credit Impaired Loans [Member]</t>
  </si>
  <si>
    <t>Income Property Multifamily Construction [Member] | Substandard [Member] | Purchased Credit Impaired Loans [Member]</t>
  </si>
  <si>
    <t>Income Property Multifamily Construction [Member] | Doubtful [Member] | Loans, Excluding Purchased Credit Impaired Loans [Member]</t>
  </si>
  <si>
    <t>Income Property Multifamily Construction [Member] | Doubtful [Member] | Purchased Credit Impaired Loans [Member]</t>
  </si>
  <si>
    <t>Income Property Multifamily Construction [Member] | Unlikely to be Collected Financing Receivable [Member] | Loans, Excluding Purchased Credit Impaired Loans [Member]</t>
  </si>
  <si>
    <t>Income Property Multifamily Construction [Member] | Unlikely to be Collected Financing Receivable [Member] | Purchased Credit Impaired Loans [Member]</t>
  </si>
  <si>
    <t>Owner Occupied Construction [Member] | Purchased Credit Impaired Loans [Member]</t>
  </si>
  <si>
    <t>Owner Occupied Construction [Member] | Pass [Member] | Loans, Excluding Purchased Credit Impaired Loans [Member]</t>
  </si>
  <si>
    <t>Owner Occupied Construction [Member] | Pass [Member] | Purchased Credit Impaired Loans [Member]</t>
  </si>
  <si>
    <t>Owner Occupied Construction [Member] | Special Mention [Member] | Loans, Excluding Purchased Credit Impaired Loans [Member]</t>
  </si>
  <si>
    <t>Owner Occupied Construction [Member] | Special Mention [Member] | Purchased Credit Impaired Loans [Member]</t>
  </si>
  <si>
    <t>Owner Occupied Construction [Member] | Substandard [Member] | Loans, Excluding Purchased Credit Impaired Loans [Member]</t>
  </si>
  <si>
    <t>Owner Occupied Construction [Member] | Substandard [Member] | Purchased Credit Impaired Loans [Member]</t>
  </si>
  <si>
    <t>Owner Occupied Construction [Member] | Doubtful [Member] | Loans, Excluding Purchased Credit Impaired Loans [Member]</t>
  </si>
  <si>
    <t>Owner Occupied Construction [Member] | Doubtful [Member] | Purchased Credit Impaired Loans [Member]</t>
  </si>
  <si>
    <t>Owner Occupied Construction [Member] | Unlikely to be Collected Financing Receivable [Member] | Loans, Excluding Purchased Credit Impaired Loans [Member]</t>
  </si>
  <si>
    <t>Owner Occupied Construction [Member] | Unlikely to be Collected Financing Receivable [Member] | Purchased Credit Impaired Loans [Member]</t>
  </si>
  <si>
    <t>Consumer Portfolio Segment [Member] | Pass [Member] | Loans, Excluding Purchased Credit Impaired Loans [Member]</t>
  </si>
  <si>
    <t>Consumer Portfolio Segment [Member] | Pass [Member] | Purchased Credit Impaired Loans [Member]</t>
  </si>
  <si>
    <t>Consumer Portfolio Segment [Member] | Special Mention [Member] | Loans, Excluding Purchased Credit Impaired Loans [Member]</t>
  </si>
  <si>
    <t>Consumer Portfolio Segment [Member] | Special Mention [Member] | Purchased Credit Impaired Loans [Member]</t>
  </si>
  <si>
    <t>Consumer Portfolio Segment [Member] | Substandard [Member] | Loans, Excluding Purchased Credit Impaired Loans [Member]</t>
  </si>
  <si>
    <t>Consumer Portfolio Segment [Member] | Substandard [Member] | Purchased Credit Impaired Loans [Member]</t>
  </si>
  <si>
    <t>Consumer Portfolio Segment [Member] | Doubtful [Member] | Loans, Excluding Purchased Credit Impaired Loans [Member]</t>
  </si>
  <si>
    <t>Consumer Portfolio Segment [Member] | Doubtful [Member] | Purchased Credit Impaired Loans [Member]</t>
  </si>
  <si>
    <t>Consumer Portfolio Segment [Member] | Unlikely to be Collected Financing Receivable [Member] | Loans, Excluding Purchased Credit Impaired Loans [Member]</t>
  </si>
  <si>
    <t>Consumer Portfolio Segment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Gain on sale of OREO, net</t>
  </si>
  <si>
    <t>Total OREO, end of period</t>
  </si>
  <si>
    <t>Mortgage Loans in Process of Foreclosure, Amount</t>
  </si>
  <si>
    <t>Covered Assets and FDIC Loss-sharing Asset (Narrative) (Details) $ in Thousands</t>
  </si>
  <si>
    <t>Amount of Estimated Clawback Liability</t>
  </si>
  <si>
    <t>Payment Of Clawback If Losses Less Than Stated Levels, Period After Acquisition</t>
  </si>
  <si>
    <t>10 years 45 days</t>
  </si>
  <si>
    <t>Federal deposit insurance corporation loss-sharing indemnified assets</t>
  </si>
  <si>
    <t>Federal deposit insurance corporation loss-sharing indemnified assets receivable</t>
  </si>
  <si>
    <t>Loss Sharing Agreement Effective Years</t>
  </si>
  <si>
    <t>10 years</t>
  </si>
  <si>
    <t>Loss Recovery Provision Effective Years</t>
  </si>
  <si>
    <t>Minimum [Member]</t>
  </si>
  <si>
    <t>5 years</t>
  </si>
  <si>
    <t>8 years</t>
  </si>
  <si>
    <t>Covered Loans [Member]</t>
  </si>
  <si>
    <t>Percentage of loss shared by FDIC</t>
  </si>
  <si>
    <t>80.00%</t>
  </si>
  <si>
    <t>FDIC Percentage Of Loss Recoveries</t>
  </si>
  <si>
    <t>Percentage of loss shared by FDIC When Loss Share Thresholds Met</t>
  </si>
  <si>
    <t>95.00%</t>
  </si>
  <si>
    <t>Percentage Of Loss Recoveries Shared By FDIC When Loss Share Thresholds Met</t>
  </si>
  <si>
    <t>Covered Assets and FDIC Loss-sharing Asset (FDIC Loss-sharing Asset) (Details) - USD ($) $ in Thousands</t>
  </si>
  <si>
    <t>Balance at beginning of period</t>
  </si>
  <si>
    <t>Cash (received from) paid to the FDIC, net</t>
  </si>
  <si>
    <t>FDIC reimbursable losses, net</t>
  </si>
  <si>
    <t>Amortization, net</t>
  </si>
  <si>
    <t>Loan impairment</t>
  </si>
  <si>
    <t>Sale of other real estate</t>
  </si>
  <si>
    <t>Write-downs of other real estate</t>
  </si>
  <si>
    <t>Balance at end of period</t>
  </si>
  <si>
    <t>Non-Single Family Covered Assets</t>
  </si>
  <si>
    <t>Single Family Covered Assets</t>
  </si>
  <si>
    <t>Columbia River Bank [Member]</t>
  </si>
  <si>
    <t>American Marine Bank [Member]</t>
  </si>
  <si>
    <t>Summit Bank [Member]</t>
  </si>
  <si>
    <t>First Heritage Bank [Member]</t>
  </si>
  <si>
    <t>Goodwill and Intangible Assets (Schedule of Goodwill and Intangible Assets) (Details) - USD ($) $ in Thousands</t>
  </si>
  <si>
    <t>Goodwill and Intangible Assets [Line Items]</t>
  </si>
  <si>
    <t>Goodwill, Purchase Accounting Adjustments</t>
  </si>
  <si>
    <t>Goodwill and Intangible Assets [Roll Forward]</t>
  </si>
  <si>
    <t>Total goodwill, beginning of period</t>
  </si>
  <si>
    <t>Total goodwill, end of period</t>
  </si>
  <si>
    <t>CDI current period amortization</t>
  </si>
  <si>
    <t>Indefinite-Lived Intangible Assets (Excluding Goodwill)</t>
  </si>
  <si>
    <t>Total goodwill and intangible assets, end of period</t>
  </si>
  <si>
    <t>Core Deposits [Member]</t>
  </si>
  <si>
    <t>Estimated life of CDI, in years</t>
  </si>
  <si>
    <t>Gross core deposit intangible balance, beginning of period</t>
  </si>
  <si>
    <t>Accumulated amortization at beginning of period</t>
  </si>
  <si>
    <t>Core deposit intangible, net, beginning of period</t>
  </si>
  <si>
    <t>Total core deposit intangible, end of period</t>
  </si>
  <si>
    <t>Goodwill and Intangible Assets (Estimated Future Amortization Expense of Core Deposit Intangibles) (Details) $ in Thousands</t>
  </si>
  <si>
    <t>Future Amortization Expense For Core Deposit Intangibles</t>
  </si>
  <si>
    <t>Derivatives and Balance Sheet Offsetting (Details) - USD ($) $ in Thousands</t>
  </si>
  <si>
    <t>Gain (Loss) on Derivative Instruments, Net, Pretax</t>
  </si>
  <si>
    <t>Secured Borrowings, Gross Including Not Subject to Master Netting Arrangement</t>
  </si>
  <si>
    <t>Secured Borrowings, Gross, Difference, Amount</t>
  </si>
  <si>
    <t>Maturity Overnight [Member] | U.S. Government Agency and Government-Sponsored Enterprise Mortgage-Backed Securities and Collateralized Mortgage Obligations [Member]</t>
  </si>
  <si>
    <t>Maturity Less than 30 Days [Member] | U.S. Government Agency and Government-Sponsored Enterprise Mortgage-Backed Securities and Collateralized Mortgage Obligations [Member]</t>
  </si>
  <si>
    <t>Maturity 30 to 90 Days [Member] | U.S. Government Agency and Government-Sponsored Enterprise Mortgage-Backed Securities and Collateralized Mortgage Obligations [Member]</t>
  </si>
  <si>
    <t>Maturity Greater than 90 Days [Member] | U.S. Government Agency and Government-Sponsored Enterprise Mortgage-Backed Securities and Collateralized Mortgage Obligations [Member]</t>
  </si>
  <si>
    <t>Not Designated as Hedging Instrument [Member] | Interest Rate Contracts [Member]</t>
  </si>
  <si>
    <t>Derivative, Notional Amount</t>
  </si>
  <si>
    <t>Not Designated as Hedging Instrument [Member] | Other Assets [Member] | Interest Rate Contracts [Member]</t>
  </si>
  <si>
    <t>Fair value of asset derivative instruments</t>
  </si>
  <si>
    <t>Not Designated as Hedging Instrument [Member] | Other Liabilities [Member] | Interest Rate Contracts [Member]</t>
  </si>
  <si>
    <t>Fair value of liability derivative instruments</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Available-for-sale Securities [Member]</t>
  </si>
  <si>
    <t>Securities Sold under Agreements to Repurchase, Gross</t>
  </si>
  <si>
    <t>Not Designated as Hedging Instrument [Member] | Interest Rate Contracts [Member] | Other Assets [Member]</t>
  </si>
  <si>
    <t>Not Designated as Hedging Instrument [Member] | Interest Rate Contracts [Member] | Other Liabilities [Member]</t>
  </si>
  <si>
    <t>Shareholders' Equity (Details) - $ / shares</t>
  </si>
  <si>
    <t>Oct. 29, 2015</t>
  </si>
  <si>
    <t>Jul. 23, 2015</t>
  </si>
  <si>
    <t>Apr. 22, 2015</t>
  </si>
  <si>
    <t>Jan. 29, 2015</t>
  </si>
  <si>
    <t>Subsequent Event [Line Items]</t>
  </si>
  <si>
    <t>Declared quarterly cash dividend</t>
  </si>
  <si>
    <t>Special Dividends Payable, Amount Per Share</t>
  </si>
  <si>
    <t>Dividend Declared [Member]</t>
  </si>
  <si>
    <t>Stock Issued During Period, Shares, New Issues</t>
  </si>
  <si>
    <t>Shareholders' Equity Narrative (Details)</t>
  </si>
  <si>
    <t>Sep. 30, 2015shares</t>
  </si>
  <si>
    <t>Shareholders' Equity [Abstract]</t>
  </si>
  <si>
    <t>Preferred Stock Converted Into Common Stock, Shares</t>
  </si>
  <si>
    <t>Accumulated Other Comprehensive Income (Changes in AOCI by Component) (Details) - USD ($) $ in Thousands</t>
  </si>
  <si>
    <t>Accumulated Other Comprehensive Income (Loss) [Roll Forward]</t>
  </si>
  <si>
    <t>Other comprehensive loss before reclassifications</t>
  </si>
  <si>
    <t>Amounts reclassified from accumulated other comprehensive income (loss) (2)</t>
  </si>
  <si>
    <t>[1],[2]</t>
  </si>
  <si>
    <t>Net current-period other comprehensive income (loss)</t>
  </si>
  <si>
    <t>Unrealized Gains and Losses on Available-for-Sale Securities [Member]</t>
  </si>
  <si>
    <t>Unrealized Gains and Losses on Pension Plan Liability [Member]</t>
  </si>
  <si>
    <t>[2]</t>
  </si>
  <si>
    <t>See following table for details about these reclassifications.</t>
  </si>
  <si>
    <t>Accumulated Other Comprehensive Income (Reclassification out of AOCI) (Details) - USD ($) $ in Thousands</t>
  </si>
  <si>
    <t>Reclassification Adjustment out of Accumulated Other Comprehensive Income [Line Items]</t>
  </si>
  <si>
    <t>Total before tax</t>
  </si>
  <si>
    <t>Reclassification out of Accumulated Other Comprehensive Income [Member] | Unrealized Gains and Losses on Available-for-Sale Securities [Member]</t>
  </si>
  <si>
    <t>Reclassification out of Accumulated Other Comprehensive Income [Member] | Unrealized Gains and Losses on Pension Plan Liability [Member]</t>
  </si>
  <si>
    <t>Fair Value Accounting and Measurement (Financial Assets And Liabilities Accounted for Fair Value On Recurring Basis) (Details) - USD ($) $ in Thousands</t>
  </si>
  <si>
    <t>Fair Value, Level 2 to level 1 Transfers, Amount</t>
  </si>
  <si>
    <t>Fair Value, Measurements, Recurring [Member]</t>
  </si>
  <si>
    <t>Other assets (Interest rate contracts)</t>
  </si>
  <si>
    <t>Other liabilities (Interest rate contracts)</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Government Securities [Member] | Fair Value, Measurements, Recurring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Impaired loans</t>
  </si>
  <si>
    <t>Fair Value, Option, Changes in Fair Value, Gain (Loss)</t>
  </si>
  <si>
    <t>OREO</t>
  </si>
  <si>
    <t>Assets, Fair Value Disclosure</t>
  </si>
  <si>
    <t>Fair Value, Inputs, Level 1 [Member]</t>
  </si>
  <si>
    <t>Fair Value, Inputs, Level 2 [Member]</t>
  </si>
  <si>
    <t>Fair Value, Inputs, Level 3 [Member]</t>
  </si>
  <si>
    <t>Impaired Loans [Member]</t>
  </si>
  <si>
    <t>Other Real Estate Owned [Member]</t>
  </si>
  <si>
    <t>Fair Value Accounting and Measurement (Quantitative Information About Level 3 Fair Value Measurements) (Details) - Fair Value, Measurements, Nonrecurring [Member] - USD ($) $ in Thousands</t>
  </si>
  <si>
    <t>Fair Value Inputs, Assets, Quantitative Information [Line Items]</t>
  </si>
  <si>
    <t>Real Estate Collateral [Member] | Fair Value, Inputs, Level 3 [Member]</t>
  </si>
  <si>
    <t>Other Collateral [Member] | Fair Value, Inputs, Level 3 [Member]</t>
  </si>
  <si>
    <t>Other Collateral [Member] | Market Approach Valuation Technique [Member] | Impaired Loans [Member] | Minimum [Member] | Fair Value, Inputs, Level 3 [Member]</t>
  </si>
  <si>
    <t>Fair Value Inputs, Comparability Adjustments</t>
  </si>
  <si>
    <t>0.00%</t>
  </si>
  <si>
    <t>Other Collateral [Member] | Market Approach Valuation Technique [Member] | Impaired Loans [Member] | Maximum [Member] | Fair Value, Inputs, Level 3 [Member]</t>
  </si>
  <si>
    <t>71.00%</t>
  </si>
  <si>
    <t>Other Collateral [Member] | Market Approach Valuation Technique [Member] | Impaired Loans [Member] | Weighted Average [Member] | Fair Value, Inputs, Level 3 [Member]</t>
  </si>
  <si>
    <t>49.00%</t>
  </si>
  <si>
    <t>Discount applied to appraisal value, letter of intent to purchase, or stated value (in the case of accounts receivable and inventory).</t>
  </si>
  <si>
    <t>Other collateral consists of accounts receivable and inventory.</t>
  </si>
  <si>
    <t>Fair Value Accounting and Measurement (Carrying Amounts and Estimated Fair Values of Selected Financial Instruments) (Details) - USD ($) $ in Thousands</t>
  </si>
  <si>
    <t>Assets</t>
  </si>
  <si>
    <t>Liabilities</t>
  </si>
  <si>
    <t>Carrying (Reported) Amount, Fair Value Disclosure [Member]</t>
  </si>
  <si>
    <t>FHLB stock</t>
  </si>
  <si>
    <t>Interest rate contracts</t>
  </si>
  <si>
    <t>FHLB Advances</t>
  </si>
  <si>
    <t>Repurchase agreements</t>
  </si>
  <si>
    <t>Estimate of Fair Value, Fair Value Disclosure [Member]</t>
  </si>
  <si>
    <t>Fair Value, Inputs, Level 1 [Member] | Estimate of Fair Value, Fair Value Disclosure [Member]</t>
  </si>
  <si>
    <t>Other Liabilities, Fair Value Disclosure</t>
  </si>
  <si>
    <t>Fair Value, Inputs, Level 2 [Member] | Estimate of Fair Value, Fair Value Disclosure [Member]</t>
  </si>
  <si>
    <t>Fair Value, Inputs, Level 3 [Member] | Estimate of Fair Value, Fair Value Disclosure [Member]</t>
  </si>
  <si>
    <t>Earnings per Common Share (Details) - USD ($) $ / shares in Units, shares in Thousands, $ in Thousands</t>
  </si>
  <si>
    <t>Earnings Per Share, Diluted, by Common Class, Including Two Class Method [Line Items]</t>
  </si>
  <si>
    <t>Earnings allocated to participating securities - preferred shares</t>
  </si>
  <si>
    <t>Earnings allocated to participating securities - nonvested restricted shares</t>
  </si>
  <si>
    <t>Earnings allocated to common shareholders, Basic</t>
  </si>
  <si>
    <t>Weighted average common shares outstanding</t>
  </si>
  <si>
    <t>Basic earnings per common share</t>
  </si>
  <si>
    <t>Earnings allocated to common shareholders, Diluted</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Branch Sales (Details) - USD ($)</t>
  </si>
  <si>
    <t>Aug. 23, 2014</t>
  </si>
  <si>
    <t>Disposal Date</t>
  </si>
  <si>
    <t>Aug. 23,
		2014</t>
  </si>
  <si>
    <t>Branch sales, number of branches sold in disposal group</t>
  </si>
  <si>
    <t>Disposal group, branch sale, Deposits transferred</t>
  </si>
  <si>
    <t>Deposit Premium Percentage</t>
  </si>
  <si>
    <t>2.35%</t>
  </si>
  <si>
    <t>Disposal group, branch sale, loans transferred</t>
  </si>
  <si>
    <t>Disposal group, branch sale, premises and equipment transferred</t>
  </si>
  <si>
    <t>Disposal Group, Not Discontinued Operation, Gain (Loss) on Disposal</t>
  </si>
  <si>
    <t>Deposits [Member]</t>
  </si>
  <si>
    <t>Property, Plant and Equip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887343</v>
      </c>
    </row>
    <row r="11" spans="1:3">
      <c s="4" r="A11" t="s">
        <v>17</v>
      </c>
      <c s="4" r="B11" t="s">
        <v>18</v>
      </c>
    </row>
    <row r="12" spans="1:3">
      <c s="4" r="A12" t="s">
        <v>19</v>
      </c>
      <c s="4" r="B12" t="s">
        <v>20</v>
      </c>
    </row>
    <row r="13" spans="1:3">
      <c s="4" r="A13" t="s">
        <v>21</v>
      </c>
      <c s="5" r="C13" t="n">
        <v>57730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75</v>
      </c>
      <c s="2" r="B1" t="s">
        <v>1</v>
      </c>
    </row>
    <row r="2" spans="1:2">
      <c s="2" r="B2" t="s">
        <v>2</v>
      </c>
    </row>
    <row r="3" spans="1:2">
      <c s="3" r="A3" t="s">
        <v>222</v>
      </c>
    </row>
    <row r="4" spans="1:2">
      <c s="4" r="A4" t="s">
        <v>75</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s="1" r="A1" t="s">
        <v>22</v>
      </c>
      <c s="2" r="C1" t="s">
        <v>2</v>
      </c>
      <c s="2" r="D1" t="s">
        <v>23</v>
      </c>
    </row>
    <row r="2" spans="1:4">
      <c s="3" r="A2" t="s">
        <v>24</v>
      </c>
    </row>
    <row r="3" spans="1:4">
      <c s="4" r="A3" t="s">
        <v>25</v>
      </c>
      <c s="7" r="C3" t="n">
        <v>149610</v>
      </c>
      <c s="7" r="D3" t="n">
        <v>171221</v>
      </c>
    </row>
    <row r="4" spans="1:4">
      <c s="4" r="A4" t="s">
        <v>26</v>
      </c>
      <c s="5" r="C4" t="n">
        <v>22578</v>
      </c>
      <c s="5" r="D4" t="n">
        <v>16949</v>
      </c>
    </row>
    <row r="5" spans="1:4">
      <c s="4" r="A5" t="s">
        <v>27</v>
      </c>
      <c s="5" r="C5" t="n">
        <v>172188</v>
      </c>
      <c s="5" r="D5" t="n">
        <v>188170</v>
      </c>
    </row>
    <row r="6" spans="1:4">
      <c s="4" r="A6" t="s">
        <v>28</v>
      </c>
      <c s="5" r="C6" t="n">
        <v>2027424</v>
      </c>
      <c s="5" r="D6" t="n">
        <v>2098257</v>
      </c>
    </row>
    <row r="7" spans="1:4">
      <c s="4" r="A7" t="s">
        <v>29</v>
      </c>
      <c s="5" r="C7" t="n">
        <v>10242</v>
      </c>
      <c s="5" r="D7" t="n">
        <v>33365</v>
      </c>
    </row>
    <row r="8" spans="1:4">
      <c s="4" r="A8" t="s">
        <v>30</v>
      </c>
      <c s="5" r="C8" t="n">
        <v>6637</v>
      </c>
      <c s="5" r="D8" t="n">
        <v>1116</v>
      </c>
    </row>
    <row r="9" spans="1:4">
      <c s="4" r="A9" t="s">
        <v>31</v>
      </c>
      <c s="5" r="C9" t="n">
        <v>5746511</v>
      </c>
      <c s="5" r="D9" t="n">
        <v>5445378</v>
      </c>
    </row>
    <row r="10" spans="1:4">
      <c s="4" r="A10" t="s">
        <v>32</v>
      </c>
      <c s="5" r="C10" t="n">
        <v>69049</v>
      </c>
      <c s="5" r="D10" t="n">
        <v>69569</v>
      </c>
    </row>
    <row r="11" spans="1:4">
      <c s="4" r="A11" t="s">
        <v>33</v>
      </c>
      <c s="5" r="C11" t="n">
        <v>5677462</v>
      </c>
      <c s="5" r="D11" t="n">
        <v>5375809</v>
      </c>
    </row>
    <row r="12" spans="1:4">
      <c s="4" r="A12" t="s">
        <v>34</v>
      </c>
      <c s="5" r="C12" t="n">
        <v>8146</v>
      </c>
      <c s="5" r="D12" t="n">
        <v>15174</v>
      </c>
    </row>
    <row r="13" spans="1:4">
      <c s="4" r="A13" t="s">
        <v>35</v>
      </c>
      <c s="5" r="C13" t="n">
        <v>30486</v>
      </c>
      <c s="5" r="D13" t="n">
        <v>27802</v>
      </c>
    </row>
    <row r="14" spans="1:4">
      <c s="4" r="A14" t="s">
        <v>36</v>
      </c>
      <c s="5" r="C14" t="n">
        <v>168495</v>
      </c>
      <c s="5" r="D14" t="n">
        <v>172090</v>
      </c>
    </row>
    <row r="15" spans="1:4">
      <c s="4" r="A15" t="s">
        <v>37</v>
      </c>
      <c s="5" r="C15" t="n">
        <v>19456</v>
      </c>
      <c s="5" r="D15" t="n">
        <v>22190</v>
      </c>
    </row>
    <row r="16" spans="1:4">
      <c s="4" r="A16" t="s">
        <v>38</v>
      </c>
      <c s="5" r="C16" t="n">
        <v>382762</v>
      </c>
      <c s="5" r="D16" t="n">
        <v>382537</v>
      </c>
    </row>
    <row r="17" spans="1:4">
      <c s="4" r="A17" t="s">
        <v>39</v>
      </c>
      <c s="5" r="C17" t="n">
        <v>25229</v>
      </c>
      <c s="5" r="D17" t="n">
        <v>30459</v>
      </c>
    </row>
    <row r="18" spans="1:4">
      <c s="4" r="A18" t="s">
        <v>40</v>
      </c>
      <c s="5" r="C18" t="n">
        <v>227457</v>
      </c>
      <c s="5" r="D18" t="n">
        <v>231877</v>
      </c>
    </row>
    <row r="19" spans="1:4">
      <c s="4" r="A19" t="s">
        <v>41</v>
      </c>
      <c s="5" r="C19" t="n">
        <v>8755984</v>
      </c>
      <c s="5" r="D19" t="n">
        <v>8578846</v>
      </c>
    </row>
    <row r="20" spans="1:4">
      <c s="3" r="A20" t="s">
        <v>42</v>
      </c>
    </row>
    <row r="21" spans="1:4">
      <c s="4" r="A21" t="s">
        <v>43</v>
      </c>
      <c s="5" r="C21" t="n">
        <v>3386968</v>
      </c>
      <c s="5" r="D21" t="n">
        <v>2651373</v>
      </c>
    </row>
    <row r="22" spans="1:4">
      <c s="4" r="A22" t="s">
        <v>44</v>
      </c>
      <c s="5" r="C22" t="n">
        <v>3927837</v>
      </c>
      <c s="5" r="D22" t="n">
        <v>4273349</v>
      </c>
    </row>
    <row r="23" spans="1:4">
      <c s="4" r="A23" t="s">
        <v>45</v>
      </c>
      <c s="5" r="C23" t="n">
        <v>7314805</v>
      </c>
      <c s="5" r="D23" t="n">
        <v>6924722</v>
      </c>
    </row>
    <row r="24" spans="1:4">
      <c s="4" r="A24" t="s">
        <v>46</v>
      </c>
      <c s="5" r="C24" t="n">
        <v>6540</v>
      </c>
      <c s="5" r="D24" t="n">
        <v>216568</v>
      </c>
    </row>
    <row r="25" spans="1:4">
      <c s="4" r="A25" t="s">
        <v>47</v>
      </c>
      <c s="5" r="C25" t="n">
        <v>73182</v>
      </c>
      <c s="5" r="D25" t="n">
        <v>105080</v>
      </c>
    </row>
    <row r="26" spans="1:4">
      <c s="4" r="A26" t="s">
        <v>48</v>
      </c>
      <c s="5" r="C26" t="n">
        <v>0</v>
      </c>
      <c s="5" r="D26" t="n">
        <v>8248</v>
      </c>
    </row>
    <row r="27" spans="1:4">
      <c s="4" r="A27" t="s">
        <v>49</v>
      </c>
      <c s="5" r="C27" t="n">
        <v>107321</v>
      </c>
      <c s="5" r="D27" t="n">
        <v>96053</v>
      </c>
    </row>
    <row r="28" spans="1:4">
      <c s="4" r="A28" t="s">
        <v>50</v>
      </c>
      <c s="7" r="C28" t="n">
        <v>7501848</v>
      </c>
      <c s="7" r="D28" t="n">
        <v>7350671</v>
      </c>
    </row>
    <row r="29" spans="1:4">
      <c s="4" r="A29" t="s">
        <v>51</v>
      </c>
      <c s="4" r="C29" t="s">
        <v>52</v>
      </c>
      <c s="4" r="D29" t="s">
        <v>52</v>
      </c>
    </row>
    <row r="30" spans="1:4">
      <c s="3" r="A30" t="s">
        <v>53</v>
      </c>
    </row>
    <row r="31" spans="1:4">
      <c s="4" r="A31" t="s">
        <v>54</v>
      </c>
      <c s="5" r="C31" t="n">
        <v>2000</v>
      </c>
      <c s="5" r="D31" t="n">
        <v>2000</v>
      </c>
    </row>
    <row r="32" spans="1:4">
      <c s="4" r="A32" t="s">
        <v>55</v>
      </c>
      <c s="5" r="C32" t="n">
        <v>9</v>
      </c>
      <c s="5" r="D32" t="n">
        <v>9</v>
      </c>
    </row>
    <row r="33" spans="1:4">
      <c s="4" r="A33" t="s">
        <v>56</v>
      </c>
      <c s="7" r="C33" t="n">
        <v>2217</v>
      </c>
      <c s="7" r="D33" t="n">
        <v>2217</v>
      </c>
    </row>
    <row r="34" spans="1:4">
      <c s="4" r="A34" t="s">
        <v>57</v>
      </c>
      <c s="5" r="C34" t="n">
        <v>115000</v>
      </c>
      <c s="5" r="D34" t="n">
        <v>63033</v>
      </c>
    </row>
    <row r="35" spans="1:4">
      <c s="4" r="A35" t="s">
        <v>58</v>
      </c>
      <c s="5" r="C35" t="n">
        <v>57729</v>
      </c>
      <c s="5" r="D35" t="n">
        <v>57437</v>
      </c>
    </row>
    <row r="36" spans="1:4">
      <c s="4" r="A36" t="s">
        <v>59</v>
      </c>
      <c s="7" r="C36" t="n">
        <v>989088</v>
      </c>
      <c s="7" r="D36" t="n">
        <v>985839</v>
      </c>
    </row>
    <row r="37" spans="1:4">
      <c s="4" r="A37" t="s">
        <v>60</v>
      </c>
      <c s="5" r="C37" t="n">
        <v>250005</v>
      </c>
      <c s="5" r="D37" t="n">
        <v>234498</v>
      </c>
    </row>
    <row r="38" spans="1:4">
      <c s="4" r="A38" t="s">
        <v>61</v>
      </c>
      <c s="4" r="B38" t="s">
        <v>62</v>
      </c>
      <c s="5" r="C38" t="n">
        <v>12826</v>
      </c>
      <c s="5" r="D38" t="n">
        <v>5621</v>
      </c>
    </row>
    <row r="39" spans="1:4">
      <c s="4" r="A39" t="s">
        <v>63</v>
      </c>
      <c s="5" r="C39" t="n">
        <v>1254136</v>
      </c>
      <c s="5" r="D39" t="n">
        <v>1228175</v>
      </c>
    </row>
    <row r="40" spans="1:4">
      <c s="4" r="A40" t="s">
        <v>64</v>
      </c>
      <c s="7" r="C40" t="n">
        <v>8755984</v>
      </c>
      <c s="7" r="D40" t="n">
        <v>8578846</v>
      </c>
    </row>
    <row r="41" spans="1:4">
      <c r="A41" t="n"/>
    </row>
    <row r="42" spans="1:4">
      <c s="4" r="A42" t="s">
        <v>62</v>
      </c>
      <c s="4" r="B42" t="s">
        <v>6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61</v>
      </c>
      <c s="4" r="B4" t="s">
        <v>262</v>
      </c>
    </row>
    <row r="5" spans="1:2">
      <c s="4" r="A5" t="s">
        <v>263</v>
      </c>
    </row>
    <row r="6" spans="1:2">
      <c s="3" r="A6" t="s">
        <v>264</v>
      </c>
    </row>
    <row r="7" spans="1:2">
      <c s="4" r="A7" t="s">
        <v>265</v>
      </c>
      <c s="4" r="B7" t="s">
        <v>266</v>
      </c>
    </row>
    <row r="8" spans="1:2">
      <c s="3" r="A8" t="s">
        <v>260</v>
      </c>
    </row>
    <row r="9" spans="1:2">
      <c s="4" r="A9" t="s">
        <v>267</v>
      </c>
      <c s="4" r="B9"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20</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s="1" r="A1" t="s">
        <v>280</v>
      </c>
      <c s="2" r="B1" t="s">
        <v>1</v>
      </c>
    </row>
    <row r="2" spans="1:2">
      <c s="2" r="B2" t="s">
        <v>2</v>
      </c>
    </row>
    <row r="3" spans="1:2">
      <c s="3" r="A3" t="s">
        <v>281</v>
      </c>
    </row>
    <row r="4" spans="1:2">
      <c s="4" r="A4" t="s">
        <v>282</v>
      </c>
      <c s="4" r="B4" t="s">
        <v>283</v>
      </c>
    </row>
    <row r="5" spans="1:2">
      <c s="4" r="A5" t="s">
        <v>284</v>
      </c>
    </row>
    <row r="6" spans="1:2">
      <c s="3" r="A6" t="s">
        <v>281</v>
      </c>
    </row>
    <row r="7" spans="1:2">
      <c s="4" r="A7" t="s">
        <v>285</v>
      </c>
      <c s="4" r="B7" t="s">
        <v>286</v>
      </c>
    </row>
    <row r="8" spans="1:2">
      <c s="4" r="A8" t="s">
        <v>287</v>
      </c>
      <c s="4" r="B8" t="s">
        <v>288</v>
      </c>
    </row>
    <row r="9" spans="1:2">
      <c s="4" r="A9" t="s">
        <v>289</v>
      </c>
      <c s="4" r="B9" t="s">
        <v>290</v>
      </c>
    </row>
    <row r="10" spans="1:2">
      <c s="4" r="A10" t="s">
        <v>291</v>
      </c>
      <c s="4" r="B10" t="s">
        <v>292</v>
      </c>
    </row>
    <row r="11" spans="1:2">
      <c s="4" r="A11" t="s">
        <v>293</v>
      </c>
    </row>
    <row r="12" spans="1:2">
      <c s="3" r="A12" t="s">
        <v>281</v>
      </c>
    </row>
    <row r="13" spans="1:2">
      <c s="4" r="A13" t="s">
        <v>282</v>
      </c>
      <c s="4" r="B13" t="s">
        <v>294</v>
      </c>
    </row>
    <row r="14" spans="1:2">
      <c s="4" r="A14" t="s">
        <v>295</v>
      </c>
      <c s="4" r="B1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98</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05</v>
      </c>
      <c s="2" r="B1" t="s">
        <v>1</v>
      </c>
    </row>
    <row r="2" spans="1:2">
      <c s="2" r="B2" t="s">
        <v>2</v>
      </c>
    </row>
    <row r="3" spans="1:2">
      <c s="3" r="A3" t="s">
        <v>229</v>
      </c>
    </row>
    <row r="4" spans="1:2">
      <c s="4" r="A4" t="s">
        <v>306</v>
      </c>
      <c s="4" r="B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08</v>
      </c>
      <c s="2" r="B1" t="s">
        <v>1</v>
      </c>
    </row>
    <row r="2" spans="1:2">
      <c s="2" r="B2" t="s">
        <v>2</v>
      </c>
    </row>
    <row r="3" spans="1:2">
      <c s="3" r="A3" t="s">
        <v>309</v>
      </c>
    </row>
    <row r="4" spans="1:2">
      <c s="4" r="A4" t="s">
        <v>310</v>
      </c>
      <c s="4" r="B4" t="s">
        <v>311</v>
      </c>
    </row>
    <row r="5" spans="1:2">
      <c s="4" r="A5" t="s">
        <v>312</v>
      </c>
      <c s="4" r="B5"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23</v>
      </c>
    </row>
    <row r="2" spans="1:3">
      <c s="4" r="A2" t="s">
        <v>67</v>
      </c>
      <c s="7" r="B2" t="n">
        <v>2004728</v>
      </c>
      <c s="7" r="C2" t="n">
        <v>2087069</v>
      </c>
    </row>
    <row r="3" spans="1:3">
      <c s="4" r="A3" t="s">
        <v>68</v>
      </c>
      <c s="7" r="B3" t="n">
        <v>-45436</v>
      </c>
      <c s="7" r="C3" t="n">
        <v>-59374</v>
      </c>
    </row>
    <row r="4" spans="1:3">
      <c s="4" r="A4" t="s">
        <v>69</v>
      </c>
      <c s="7" r="B4" t="n">
        <v>0</v>
      </c>
      <c s="7" r="C4" t="n">
        <v>0</v>
      </c>
    </row>
    <row r="5" spans="1:3">
      <c s="4" r="A5" t="s">
        <v>57</v>
      </c>
      <c s="5" r="B5" t="n">
        <v>115000</v>
      </c>
      <c s="5" r="C5" t="n">
        <v>63033</v>
      </c>
    </row>
    <row r="6" spans="1:3">
      <c s="4" r="A6" t="s">
        <v>70</v>
      </c>
      <c s="5" r="B6" t="n">
        <v>57729</v>
      </c>
      <c s="5" r="C6" t="n">
        <v>574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14</v>
      </c>
      <c s="2" r="B1" t="s">
        <v>1</v>
      </c>
    </row>
    <row r="2" spans="1:2">
      <c s="2" r="B2" t="s">
        <v>2</v>
      </c>
    </row>
    <row r="3" spans="1:2">
      <c s="3" r="A3" t="s">
        <v>236</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320</v>
      </c>
    </row>
    <row r="4" spans="1:2">
      <c s="4" r="A4" t="s">
        <v>321</v>
      </c>
      <c s="4" r="B4" t="s">
        <v>322</v>
      </c>
    </row>
    <row r="5" spans="1:2">
      <c s="4" r="A5" t="s">
        <v>276</v>
      </c>
      <c s="4" r="B5" t="s">
        <v>277</v>
      </c>
    </row>
    <row r="6" spans="1:2">
      <c s="4" r="A6" t="s">
        <v>323</v>
      </c>
    </row>
    <row r="7" spans="1:2">
      <c s="3" r="A7" t="s">
        <v>320</v>
      </c>
    </row>
    <row r="8" spans="1:2">
      <c s="4" r="A8" t="s">
        <v>324</v>
      </c>
      <c s="4" r="B8"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46</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332</v>
      </c>
    </row>
    <row r="4" spans="1:2">
      <c s="4" r="A4" t="s">
        <v>333</v>
      </c>
      <c s="4" r="B4" t="s">
        <v>334</v>
      </c>
    </row>
    <row r="5" spans="1:2">
      <c s="4" r="A5" t="s">
        <v>335</v>
      </c>
      <c s="4" r="B5" t="s">
        <v>336</v>
      </c>
    </row>
    <row r="6" spans="1:2">
      <c s="4" r="A6" t="s">
        <v>337</v>
      </c>
      <c s="4" r="B6" t="s">
        <v>338</v>
      </c>
    </row>
    <row r="7" spans="1:2">
      <c s="4" r="A7" t="s">
        <v>339</v>
      </c>
    </row>
    <row r="8" spans="1:2">
      <c s="3" r="A8" t="s">
        <v>332</v>
      </c>
    </row>
    <row r="9" spans="1:2">
      <c s="4" r="A9" t="s">
        <v>340</v>
      </c>
      <c s="4" r="B9"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42</v>
      </c>
      <c s="2" r="B1" t="s">
        <v>1</v>
      </c>
    </row>
    <row r="2" spans="1:2">
      <c s="2" r="B2" t="s">
        <v>2</v>
      </c>
    </row>
    <row r="3" spans="1:2">
      <c s="3" r="A3" t="s">
        <v>252</v>
      </c>
    </row>
    <row r="4" spans="1:2">
      <c s="4" r="A4" t="s">
        <v>343</v>
      </c>
      <c s="4" r="B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345</v>
      </c>
      <c s="2" r="B1" t="s">
        <v>346</v>
      </c>
      <c s="2" r="C1" t="s">
        <v>2</v>
      </c>
      <c s="2" r="D1" t="s">
        <v>73</v>
      </c>
      <c s="2" r="E1" t="s">
        <v>2</v>
      </c>
      <c s="2" r="F1" t="s">
        <v>73</v>
      </c>
    </row>
    <row r="2" spans="1:6">
      <c s="3" r="A2" t="s">
        <v>264</v>
      </c>
    </row>
    <row r="3" spans="1:6">
      <c s="4" r="A3" t="s">
        <v>347</v>
      </c>
      <c s="7" r="B3" t="n">
        <v>225</v>
      </c>
    </row>
    <row r="4" spans="1:6">
      <c s="4" r="A4" t="s">
        <v>348</v>
      </c>
      <c s="7" r="B4" t="n">
        <v>225</v>
      </c>
    </row>
    <row r="5" spans="1:6">
      <c s="4" r="A5" t="s">
        <v>349</v>
      </c>
      <c s="4" r="B5" t="s">
        <v>350</v>
      </c>
    </row>
    <row r="6" spans="1:6">
      <c s="4" r="A6" t="s">
        <v>263</v>
      </c>
    </row>
    <row r="7" spans="1:6">
      <c s="3" r="A7" t="s">
        <v>264</v>
      </c>
    </row>
    <row r="8" spans="1:6">
      <c s="4" r="A8" t="s">
        <v>351</v>
      </c>
      <c s="4" r="B8" t="s">
        <v>352</v>
      </c>
    </row>
    <row r="9" spans="1:6">
      <c s="4" r="A9" t="s">
        <v>353</v>
      </c>
      <c s="7" r="B9" t="n">
        <v>131935</v>
      </c>
    </row>
    <row r="10" spans="1:6">
      <c s="4" r="A10" t="s">
        <v>354</v>
      </c>
      <c s="5" r="B10" t="n">
        <v>47283</v>
      </c>
    </row>
    <row r="11" spans="1:6">
      <c s="4" r="A11" t="s">
        <v>355</v>
      </c>
      <c s="5" r="B11" t="n">
        <v>299458</v>
      </c>
    </row>
    <row r="12" spans="1:6">
      <c s="4" r="A12" t="s">
        <v>356</v>
      </c>
      <c s="5" r="B12" t="n">
        <v>2124</v>
      </c>
    </row>
    <row r="13" spans="1:6">
      <c s="4" r="A13" t="s">
        <v>357</v>
      </c>
      <c s="5" r="B13" t="n">
        <v>93125</v>
      </c>
    </row>
    <row r="14" spans="1:6">
      <c s="4" r="A14" t="s">
        <v>358</v>
      </c>
      <c s="5" r="B14" t="n">
        <v>-736795</v>
      </c>
    </row>
    <row r="15" spans="1:6">
      <c s="4" r="A15" t="s">
        <v>359</v>
      </c>
      <c s="5" r="B15" t="n">
        <v>-22904</v>
      </c>
    </row>
    <row r="16" spans="1:6">
      <c s="4" r="A16" t="s">
        <v>360</v>
      </c>
      <c s="5" r="B16" t="n">
        <v>-59043</v>
      </c>
    </row>
    <row r="17" spans="1:6">
      <c s="4" r="A17" t="s">
        <v>361</v>
      </c>
      <c s="5" r="B17" t="n">
        <v>-13725</v>
      </c>
    </row>
    <row r="18" spans="1:6">
      <c s="4" r="A18" t="s">
        <v>362</v>
      </c>
      <c s="5" r="B18" t="n">
        <v>502595</v>
      </c>
    </row>
    <row r="19" spans="1:6">
      <c s="4" r="A19" t="s">
        <v>363</v>
      </c>
      <c s="5" r="B19" t="n">
        <v>4656</v>
      </c>
    </row>
    <row r="20" spans="1:6">
      <c s="4" r="A20" t="s">
        <v>364</v>
      </c>
      <c s="5" r="B20" t="n">
        <v>20696</v>
      </c>
    </row>
    <row r="21" spans="1:6">
      <c s="4" r="A21" t="s">
        <v>365</v>
      </c>
      <c s="5" r="B21" t="n">
        <v>2752</v>
      </c>
    </row>
    <row r="22" spans="1:6">
      <c s="4" r="A22" t="s">
        <v>366</v>
      </c>
      <c s="5" r="B22" t="n">
        <v>10900</v>
      </c>
    </row>
    <row r="23" spans="1:6">
      <c s="4" r="A23" t="s">
        <v>367</v>
      </c>
      <c s="5" r="B23" t="n">
        <v>35128</v>
      </c>
    </row>
    <row r="24" spans="1:6">
      <c s="4" r="A24" t="s">
        <v>368</v>
      </c>
      <c s="7" r="B24" t="n">
        <v>38810</v>
      </c>
    </row>
    <row r="25" spans="1:6">
      <c s="4" r="A25" t="s">
        <v>369</v>
      </c>
      <c s="7" r="F25" t="n">
        <v>300151</v>
      </c>
    </row>
    <row r="26" spans="1:6">
      <c s="4" r="A26" t="s">
        <v>370</v>
      </c>
      <c s="7" r="F26" t="n">
        <v>66788</v>
      </c>
    </row>
    <row r="27" spans="1:6">
      <c s="4" r="A27" t="s">
        <v>371</v>
      </c>
      <c s="8" r="F27" t="n">
        <v>1.19</v>
      </c>
    </row>
    <row r="28" spans="1:6">
      <c s="4" r="A28" t="s">
        <v>372</v>
      </c>
      <c s="8" r="F28" t="n">
        <v>1.18</v>
      </c>
    </row>
    <row r="29" spans="1:6">
      <c s="4" r="A29" t="s">
        <v>373</v>
      </c>
      <c s="7" r="C29" t="n">
        <v>428</v>
      </c>
      <c s="7" r="D29" t="n">
        <v>459</v>
      </c>
      <c s="7" r="E29" t="n">
        <v>8973</v>
      </c>
      <c s="7" r="F29" t="n">
        <v>459</v>
      </c>
    </row>
    <row r="30" spans="1:6">
      <c s="4" r="A30" t="s">
        <v>374</v>
      </c>
      <c s="4" r="B30" t="s">
        <v>375</v>
      </c>
    </row>
    <row r="31" spans="1:6">
      <c s="4" r="A31" t="s">
        <v>376</v>
      </c>
    </row>
    <row r="32" spans="1:6">
      <c s="3" r="A32" t="s">
        <v>264</v>
      </c>
    </row>
    <row r="33" spans="1:6">
      <c s="4" r="A33" t="s">
        <v>373</v>
      </c>
      <c s="5" r="D33" t="n">
        <v>2800</v>
      </c>
      <c s="5" r="E33" t="n">
        <v>72</v>
      </c>
      <c s="5" r="F33" t="n">
        <v>4400</v>
      </c>
    </row>
    <row r="34" spans="1:6">
      <c s="4" r="A34" t="s">
        <v>377</v>
      </c>
    </row>
    <row r="35" spans="1:6">
      <c s="3" r="A35" t="s">
        <v>264</v>
      </c>
    </row>
    <row r="36" spans="1:6">
      <c s="4" r="A36" t="s">
        <v>373</v>
      </c>
      <c s="5" r="C36" t="n">
        <v>0</v>
      </c>
      <c s="5" r="D36" t="n">
        <v>0</v>
      </c>
      <c s="5" r="E36" t="n">
        <v>3308</v>
      </c>
      <c s="5" r="F36" t="n">
        <v>0</v>
      </c>
    </row>
    <row r="37" spans="1:6">
      <c s="4" r="A37" t="s">
        <v>378</v>
      </c>
    </row>
    <row r="38" spans="1:6">
      <c s="3" r="A38" t="s">
        <v>264</v>
      </c>
    </row>
    <row r="39" spans="1:6">
      <c s="4" r="A39" t="s">
        <v>373</v>
      </c>
      <c s="5" r="C39" t="n">
        <v>181</v>
      </c>
      <c s="5" r="D39" t="n">
        <v>0</v>
      </c>
      <c s="5" r="E39" t="n">
        <v>1484</v>
      </c>
      <c s="5" r="F39" t="n">
        <v>0</v>
      </c>
    </row>
    <row r="40" spans="1:6">
      <c s="4" r="A40" t="s">
        <v>379</v>
      </c>
    </row>
    <row r="41" spans="1:6">
      <c s="3" r="A41" t="s">
        <v>264</v>
      </c>
    </row>
    <row r="42" spans="1:6">
      <c s="4" r="A42" t="s">
        <v>373</v>
      </c>
      <c s="5" r="C42" t="n">
        <v>40</v>
      </c>
      <c s="5" r="D42" t="n">
        <v>27</v>
      </c>
      <c s="5" r="E42" t="n">
        <v>383</v>
      </c>
      <c s="5" r="F42" t="n">
        <v>27</v>
      </c>
    </row>
    <row r="43" spans="1:6">
      <c s="4" r="A43" t="s">
        <v>380</v>
      </c>
    </row>
    <row r="44" spans="1:6">
      <c s="3" r="A44" t="s">
        <v>264</v>
      </c>
    </row>
    <row r="45" spans="1:6">
      <c s="4" r="A45" t="s">
        <v>373</v>
      </c>
      <c s="5" r="C45" t="n">
        <v>42</v>
      </c>
      <c s="5" r="D45" t="n">
        <v>0</v>
      </c>
      <c s="5" r="E45" t="n">
        <v>1780</v>
      </c>
      <c s="5" r="F45" t="n">
        <v>0</v>
      </c>
    </row>
    <row r="46" spans="1:6">
      <c s="4" r="A46" t="s">
        <v>381</v>
      </c>
    </row>
    <row r="47" spans="1:6">
      <c s="3" r="A47" t="s">
        <v>264</v>
      </c>
    </row>
    <row r="48" spans="1:6">
      <c s="4" r="A48" t="s">
        <v>373</v>
      </c>
      <c s="5" r="C48" t="n">
        <v>71</v>
      </c>
      <c s="5" r="D48" t="n">
        <v>388</v>
      </c>
      <c s="5" r="E48" t="n">
        <v>1089</v>
      </c>
      <c s="5" r="F48" t="n">
        <v>388</v>
      </c>
    </row>
    <row r="49" spans="1:6">
      <c s="4" r="A49" t="s">
        <v>382</v>
      </c>
    </row>
    <row r="50" spans="1:6">
      <c s="3" r="A50" t="s">
        <v>264</v>
      </c>
    </row>
    <row r="51" spans="1:6">
      <c s="4" r="A51" t="s">
        <v>373</v>
      </c>
      <c s="7" r="C51" t="n">
        <v>94</v>
      </c>
      <c s="7" r="D51" t="n">
        <v>44</v>
      </c>
      <c s="7" r="E51" t="n">
        <v>929</v>
      </c>
      <c s="7" r="F51" t="n">
        <v>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23</v>
      </c>
    </row>
    <row r="2" spans="1:3">
      <c s="3" r="A2" t="s">
        <v>384</v>
      </c>
    </row>
    <row r="3" spans="1:3">
      <c s="4" r="A3" t="s">
        <v>67</v>
      </c>
      <c s="7" r="B3" t="n">
        <v>2004728</v>
      </c>
      <c s="7" r="C3" t="n">
        <v>2087069</v>
      </c>
    </row>
    <row r="4" spans="1:3">
      <c s="4" r="A4" t="s">
        <v>385</v>
      </c>
      <c s="5" r="B4" t="n">
        <v>29138</v>
      </c>
      <c s="5" r="C4" t="n">
        <v>25527</v>
      </c>
    </row>
    <row r="5" spans="1:3">
      <c s="4" r="A5" t="s">
        <v>386</v>
      </c>
      <c s="5" r="B5" t="n">
        <v>-6442</v>
      </c>
      <c s="5" r="C5" t="n">
        <v>-14339</v>
      </c>
    </row>
    <row r="6" spans="1:3">
      <c s="4" r="A6" t="s">
        <v>387</v>
      </c>
      <c s="5" r="B6" t="n">
        <v>2027424</v>
      </c>
      <c s="5" r="C6" t="n">
        <v>2098257</v>
      </c>
    </row>
    <row r="7" spans="1:3">
      <c s="4" r="A7" t="s">
        <v>388</v>
      </c>
    </row>
    <row r="8" spans="1:3">
      <c s="3" r="A8" t="s">
        <v>384</v>
      </c>
    </row>
    <row r="9" spans="1:3">
      <c s="4" r="A9" t="s">
        <v>67</v>
      </c>
      <c s="5" r="B9" t="n">
        <v>1157054</v>
      </c>
      <c s="5" r="C9" t="n">
        <v>1160378</v>
      </c>
    </row>
    <row r="10" spans="1:3">
      <c s="4" r="A10" t="s">
        <v>385</v>
      </c>
      <c s="5" r="B10" t="n">
        <v>12610</v>
      </c>
      <c s="5" r="C10" t="n">
        <v>10219</v>
      </c>
    </row>
    <row r="11" spans="1:3">
      <c s="4" r="A11" t="s">
        <v>386</v>
      </c>
      <c s="5" r="B11" t="n">
        <v>-5132</v>
      </c>
      <c s="5" r="C11" t="n">
        <v>-8210</v>
      </c>
    </row>
    <row r="12" spans="1:3">
      <c s="4" r="A12" t="s">
        <v>387</v>
      </c>
      <c s="5" r="B12" t="n">
        <v>1164532</v>
      </c>
      <c s="5" r="C12" t="n">
        <v>1162387</v>
      </c>
    </row>
    <row r="13" spans="1:3">
      <c s="4" r="A13" t="s">
        <v>389</v>
      </c>
    </row>
    <row r="14" spans="1:3">
      <c s="3" r="A14" t="s">
        <v>384</v>
      </c>
    </row>
    <row r="15" spans="1:3">
      <c s="4" r="A15" t="s">
        <v>67</v>
      </c>
      <c s="5" r="B15" t="n">
        <v>476650</v>
      </c>
      <c s="5" r="C15" t="n">
        <v>483578</v>
      </c>
    </row>
    <row r="16" spans="1:3">
      <c s="4" r="A16" t="s">
        <v>385</v>
      </c>
      <c s="5" r="B16" t="n">
        <v>13574</v>
      </c>
      <c s="5" r="C16" t="n">
        <v>14432</v>
      </c>
    </row>
    <row r="17" spans="1:3">
      <c s="4" r="A17" t="s">
        <v>386</v>
      </c>
      <c s="5" r="B17" t="n">
        <v>-755</v>
      </c>
      <c s="5" r="C17" t="n">
        <v>-1526</v>
      </c>
    </row>
    <row r="18" spans="1:3">
      <c s="4" r="A18" t="s">
        <v>387</v>
      </c>
      <c s="5" r="B18" t="n">
        <v>489469</v>
      </c>
      <c s="5" r="C18" t="n">
        <v>496484</v>
      </c>
    </row>
    <row r="19" spans="1:3">
      <c s="4" r="A19" t="s">
        <v>390</v>
      </c>
    </row>
    <row r="20" spans="1:3">
      <c s="3" r="A20" t="s">
        <v>384</v>
      </c>
    </row>
    <row r="21" spans="1:3">
      <c s="4" r="A21" t="s">
        <v>67</v>
      </c>
      <c s="5" r="B21" t="n">
        <v>345309</v>
      </c>
      <c s="5" r="C21" t="n">
        <v>416919</v>
      </c>
    </row>
    <row r="22" spans="1:3">
      <c s="4" r="A22" t="s">
        <v>385</v>
      </c>
      <c s="5" r="B22" t="n">
        <v>2922</v>
      </c>
      <c s="5" r="C22" t="n">
        <v>856</v>
      </c>
    </row>
    <row r="23" spans="1:3">
      <c s="4" r="A23" t="s">
        <v>386</v>
      </c>
      <c s="5" r="B23" t="n">
        <v>-375</v>
      </c>
      <c s="5" r="C23" t="n">
        <v>-4069</v>
      </c>
    </row>
    <row r="24" spans="1:3">
      <c s="4" r="A24" t="s">
        <v>387</v>
      </c>
      <c s="5" r="B24" t="n">
        <v>347856</v>
      </c>
      <c s="5" r="C24" t="n">
        <v>413706</v>
      </c>
    </row>
    <row r="25" spans="1:3">
      <c s="4" r="A25" t="s">
        <v>391</v>
      </c>
    </row>
    <row r="26" spans="1:3">
      <c s="3" r="A26" t="s">
        <v>384</v>
      </c>
    </row>
    <row r="27" spans="1:3">
      <c s="4" r="A27" t="s">
        <v>67</v>
      </c>
      <c s="5" r="B27" t="n">
        <v>20431</v>
      </c>
      <c s="5" r="C27" t="n">
        <v>20910</v>
      </c>
    </row>
    <row r="28" spans="1:3">
      <c s="4" r="A28" t="s">
        <v>385</v>
      </c>
      <c s="5" r="B28" t="n">
        <v>1</v>
      </c>
      <c s="5" r="C28" t="n">
        <v>0</v>
      </c>
    </row>
    <row r="29" spans="1:3">
      <c s="4" r="A29" t="s">
        <v>386</v>
      </c>
      <c s="5" r="B29" t="n">
        <v>-32</v>
      </c>
      <c s="5" r="C29" t="n">
        <v>-411</v>
      </c>
    </row>
    <row r="30" spans="1:3">
      <c s="4" r="A30" t="s">
        <v>387</v>
      </c>
      <c s="5" r="B30" t="n">
        <v>20400</v>
      </c>
      <c s="5" r="C30" t="n">
        <v>20499</v>
      </c>
    </row>
    <row r="31" spans="1:3">
      <c s="4" r="A31" t="s">
        <v>392</v>
      </c>
    </row>
    <row r="32" spans="1:3">
      <c s="3" r="A32" t="s">
        <v>384</v>
      </c>
    </row>
    <row r="33" spans="1:3">
      <c s="4" r="A33" t="s">
        <v>67</v>
      </c>
      <c s="5" r="B33" t="n">
        <v>5284</v>
      </c>
      <c s="5" r="C33" t="n">
        <v>5284</v>
      </c>
    </row>
    <row r="34" spans="1:3">
      <c s="4" r="A34" t="s">
        <v>385</v>
      </c>
      <c s="5" r="B34" t="n">
        <v>31</v>
      </c>
      <c s="5" r="C34" t="n">
        <v>20</v>
      </c>
    </row>
    <row r="35" spans="1:3">
      <c s="4" r="A35" t="s">
        <v>386</v>
      </c>
      <c s="5" r="B35" t="n">
        <v>-148</v>
      </c>
      <c s="5" r="C35" t="n">
        <v>-123</v>
      </c>
    </row>
    <row r="36" spans="1:3">
      <c s="4" r="A36" t="s">
        <v>387</v>
      </c>
      <c s="7" r="B36" t="n">
        <v>5167</v>
      </c>
      <c s="7" r="C36" t="n">
        <v>51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93</v>
      </c>
      <c s="2" r="B1" t="s">
        <v>394</v>
      </c>
    </row>
    <row r="2" spans="1:2">
      <c s="3" r="A2" t="s">
        <v>220</v>
      </c>
    </row>
    <row r="3" spans="1:2">
      <c s="4" r="A3" t="s">
        <v>395</v>
      </c>
      <c s="7" r="B3" t="n">
        <v>22054</v>
      </c>
    </row>
    <row r="4" spans="1:2">
      <c s="4" r="A4" t="s">
        <v>396</v>
      </c>
      <c s="5" r="B4" t="n">
        <v>418087</v>
      </c>
    </row>
    <row r="5" spans="1:2">
      <c s="4" r="A5" t="s">
        <v>397</v>
      </c>
      <c s="5" r="B5" t="n">
        <v>543698</v>
      </c>
    </row>
    <row r="6" spans="1:2">
      <c s="4" r="A6" t="s">
        <v>398</v>
      </c>
      <c s="5" r="B6" t="n">
        <v>1015605</v>
      </c>
    </row>
    <row r="7" spans="1:2">
      <c s="4" r="A7" t="s">
        <v>399</v>
      </c>
      <c s="5" r="B7" t="n">
        <v>5284</v>
      </c>
    </row>
    <row r="8" spans="1:2">
      <c s="4" r="A8" t="s">
        <v>400</v>
      </c>
      <c s="5" r="B8" t="n">
        <v>2004728</v>
      </c>
    </row>
    <row r="9" spans="1:2">
      <c s="4" r="A9" t="s">
        <v>401</v>
      </c>
      <c s="5" r="B9" t="n">
        <v>22320</v>
      </c>
    </row>
    <row r="10" spans="1:2">
      <c s="4" r="A10" t="s">
        <v>402</v>
      </c>
      <c s="5" r="B10" t="n">
        <v>421722</v>
      </c>
    </row>
    <row r="11" spans="1:2">
      <c s="4" r="A11" t="s">
        <v>403</v>
      </c>
      <c s="5" r="B11" t="n">
        <v>553422</v>
      </c>
    </row>
    <row r="12" spans="1:2">
      <c s="4" r="A12" t="s">
        <v>404</v>
      </c>
      <c s="5" r="B12" t="n">
        <v>1024793</v>
      </c>
    </row>
    <row r="13" spans="1:2">
      <c s="4" r="A13" t="s">
        <v>405</v>
      </c>
      <c s="5" r="B13" t="n">
        <v>5167</v>
      </c>
    </row>
    <row r="14" spans="1:2">
      <c s="4" r="A14" t="s">
        <v>406</v>
      </c>
      <c s="7" r="B14" t="n">
        <v>20274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07</v>
      </c>
      <c s="2" r="B1" t="s">
        <v>394</v>
      </c>
    </row>
    <row r="2" spans="1:2">
      <c s="3" r="A2" t="s">
        <v>384</v>
      </c>
    </row>
    <row r="3" spans="1:2">
      <c s="4" r="A3" t="s">
        <v>408</v>
      </c>
      <c s="7" r="B3" t="n">
        <v>533086</v>
      </c>
    </row>
    <row r="4" spans="1:2">
      <c s="4" r="A4" t="s">
        <v>409</v>
      </c>
    </row>
    <row r="5" spans="1:2">
      <c s="3" r="A5" t="s">
        <v>384</v>
      </c>
    </row>
    <row r="6" spans="1:2">
      <c s="4" r="A6" t="s">
        <v>408</v>
      </c>
      <c s="5" r="B6" t="n">
        <v>328476</v>
      </c>
    </row>
    <row r="7" spans="1:2">
      <c s="4" r="A7" t="s">
        <v>410</v>
      </c>
    </row>
    <row r="8" spans="1:2">
      <c s="3" r="A8" t="s">
        <v>384</v>
      </c>
    </row>
    <row r="9" spans="1:2">
      <c s="4" r="A9" t="s">
        <v>408</v>
      </c>
      <c s="5" r="B9" t="n">
        <v>55578</v>
      </c>
    </row>
    <row r="10" spans="1:2">
      <c s="4" r="A10" t="s">
        <v>392</v>
      </c>
    </row>
    <row r="11" spans="1:2">
      <c s="3" r="A11" t="s">
        <v>384</v>
      </c>
    </row>
    <row r="12" spans="1:2">
      <c s="4" r="A12" t="s">
        <v>408</v>
      </c>
      <c s="7" r="B12" t="n">
        <v>1490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23</v>
      </c>
    </row>
    <row r="2" spans="1:3">
      <c s="3" r="A2" t="s">
        <v>384</v>
      </c>
    </row>
    <row r="3" spans="1:3">
      <c s="4" r="A3" t="s">
        <v>385</v>
      </c>
      <c s="7" r="B3" t="n">
        <v>29138</v>
      </c>
      <c s="7" r="C3" t="n">
        <v>25527</v>
      </c>
    </row>
    <row r="4" spans="1:3">
      <c s="4" r="A4" t="s">
        <v>412</v>
      </c>
      <c s="5" r="B4" t="n">
        <v>162400</v>
      </c>
      <c s="5" r="C4" t="n">
        <v>437414</v>
      </c>
    </row>
    <row r="5" spans="1:3">
      <c s="4" r="A5" t="s">
        <v>413</v>
      </c>
      <c s="5" r="B5" t="n">
        <v>-966</v>
      </c>
      <c s="5" r="C5" t="n">
        <v>-2350</v>
      </c>
    </row>
    <row r="6" spans="1:3">
      <c s="4" r="A6" t="s">
        <v>414</v>
      </c>
      <c s="5" r="B6" t="n">
        <v>301749</v>
      </c>
      <c s="5" r="C6" t="n">
        <v>561668</v>
      </c>
    </row>
    <row r="7" spans="1:3">
      <c s="4" r="A7" t="s">
        <v>415</v>
      </c>
      <c s="5" r="B7" t="n">
        <v>-5476</v>
      </c>
      <c s="5" r="C7" t="n">
        <v>-11989</v>
      </c>
    </row>
    <row r="8" spans="1:3">
      <c s="4" r="A8" t="s">
        <v>416</v>
      </c>
      <c s="5" r="B8" t="n">
        <v>464149</v>
      </c>
      <c s="5" r="C8" t="n">
        <v>999082</v>
      </c>
    </row>
    <row r="9" spans="1:3">
      <c s="4" r="A9" t="s">
        <v>417</v>
      </c>
      <c s="5" r="B9" t="n">
        <v>-6442</v>
      </c>
      <c s="5" r="C9" t="n">
        <v>-14339</v>
      </c>
    </row>
    <row r="10" spans="1:3">
      <c s="4" r="A10" t="s">
        <v>386</v>
      </c>
      <c s="5" r="B10" t="n">
        <v>6442</v>
      </c>
      <c s="5" r="C10" t="n">
        <v>14339</v>
      </c>
    </row>
    <row r="11" spans="1:3">
      <c s="4" r="A11" t="s">
        <v>388</v>
      </c>
    </row>
    <row r="12" spans="1:3">
      <c s="3" r="A12" t="s">
        <v>384</v>
      </c>
    </row>
    <row r="13" spans="1:3">
      <c s="4" r="A13" t="s">
        <v>385</v>
      </c>
      <c s="5" r="B13" t="n">
        <v>12610</v>
      </c>
      <c s="5" r="C13" t="n">
        <v>10219</v>
      </c>
    </row>
    <row r="14" spans="1:3">
      <c s="4" r="A14" t="s">
        <v>412</v>
      </c>
      <c s="5" r="B14" t="n">
        <v>124092</v>
      </c>
      <c s="5" r="C14" t="n">
        <v>258825</v>
      </c>
    </row>
    <row r="15" spans="1:3">
      <c s="4" r="A15" t="s">
        <v>413</v>
      </c>
      <c s="5" r="B15" t="n">
        <v>-804</v>
      </c>
      <c s="5" r="C15" t="n">
        <v>-1287</v>
      </c>
    </row>
    <row r="16" spans="1:3">
      <c s="4" r="A16" t="s">
        <v>414</v>
      </c>
      <c s="5" r="B16" t="n">
        <v>204165</v>
      </c>
      <c s="5" r="C16" t="n">
        <v>279015</v>
      </c>
    </row>
    <row r="17" spans="1:3">
      <c s="4" r="A17" t="s">
        <v>415</v>
      </c>
      <c s="5" r="B17" t="n">
        <v>-4328</v>
      </c>
      <c s="5" r="C17" t="n">
        <v>-6924</v>
      </c>
    </row>
    <row r="18" spans="1:3">
      <c s="4" r="A18" t="s">
        <v>416</v>
      </c>
      <c s="5" r="B18" t="n">
        <v>328257</v>
      </c>
      <c s="5" r="C18" t="n">
        <v>537840</v>
      </c>
    </row>
    <row r="19" spans="1:3">
      <c s="4" r="A19" t="s">
        <v>417</v>
      </c>
      <c s="5" r="B19" t="n">
        <v>-5132</v>
      </c>
      <c s="5" r="C19" t="n">
        <v>-8211</v>
      </c>
    </row>
    <row r="20" spans="1:3">
      <c s="4" r="A20" t="s">
        <v>386</v>
      </c>
      <c s="5" r="B20" t="n">
        <v>5132</v>
      </c>
      <c s="5" r="C20" t="n">
        <v>8210</v>
      </c>
    </row>
    <row r="21" spans="1:3">
      <c s="4" r="A21" t="s">
        <v>389</v>
      </c>
    </row>
    <row r="22" spans="1:3">
      <c s="3" r="A22" t="s">
        <v>384</v>
      </c>
    </row>
    <row r="23" spans="1:3">
      <c s="4" r="A23" t="s">
        <v>385</v>
      </c>
      <c s="5" r="B23" t="n">
        <v>13574</v>
      </c>
      <c s="5" r="C23" t="n">
        <v>14432</v>
      </c>
    </row>
    <row r="24" spans="1:3">
      <c s="4" r="A24" t="s">
        <v>412</v>
      </c>
      <c s="5" r="B24" t="n">
        <v>37808</v>
      </c>
      <c s="5" r="C24" t="n">
        <v>71026</v>
      </c>
    </row>
    <row r="25" spans="1:3">
      <c s="4" r="A25" t="s">
        <v>413</v>
      </c>
      <c s="5" r="B25" t="n">
        <v>-161</v>
      </c>
      <c s="5" r="C25" t="n">
        <v>-543</v>
      </c>
    </row>
    <row r="26" spans="1:3">
      <c s="4" r="A26" t="s">
        <v>414</v>
      </c>
      <c s="5" r="B26" t="n">
        <v>29960</v>
      </c>
      <c s="5" r="C26" t="n">
        <v>44148</v>
      </c>
    </row>
    <row r="27" spans="1:3">
      <c s="4" r="A27" t="s">
        <v>415</v>
      </c>
      <c s="5" r="B27" t="n">
        <v>-594</v>
      </c>
      <c s="5" r="C27" t="n">
        <v>-982</v>
      </c>
    </row>
    <row r="28" spans="1:3">
      <c s="4" r="A28" t="s">
        <v>416</v>
      </c>
      <c s="5" r="B28" t="n">
        <v>67768</v>
      </c>
      <c s="5" r="C28" t="n">
        <v>115174</v>
      </c>
    </row>
    <row r="29" spans="1:3">
      <c s="4" r="A29" t="s">
        <v>417</v>
      </c>
      <c s="5" r="B29" t="n">
        <v>-755</v>
      </c>
      <c s="5" r="C29" t="n">
        <v>-1525</v>
      </c>
    </row>
    <row r="30" spans="1:3">
      <c s="4" r="A30" t="s">
        <v>386</v>
      </c>
      <c s="5" r="B30" t="n">
        <v>755</v>
      </c>
      <c s="5" r="C30" t="n">
        <v>1526</v>
      </c>
    </row>
    <row r="31" spans="1:3">
      <c s="4" r="A31" t="s">
        <v>418</v>
      </c>
    </row>
    <row r="32" spans="1:3">
      <c s="3" r="A32" t="s">
        <v>384</v>
      </c>
    </row>
    <row r="33" spans="1:3">
      <c s="4" r="A33" t="s">
        <v>385</v>
      </c>
      <c s="5" r="B33" t="n">
        <v>2922</v>
      </c>
      <c s="5" r="C33" t="n">
        <v>856</v>
      </c>
    </row>
    <row r="34" spans="1:3">
      <c s="4" r="A34" t="s">
        <v>412</v>
      </c>
      <c s="5" r="B34" t="n">
        <v>500</v>
      </c>
      <c s="5" r="C34" t="n">
        <v>105250</v>
      </c>
    </row>
    <row r="35" spans="1:3">
      <c s="4" r="A35" t="s">
        <v>413</v>
      </c>
      <c s="5" r="B35" t="n">
        <v>-1</v>
      </c>
      <c s="5" r="C35" t="n">
        <v>-518</v>
      </c>
    </row>
    <row r="36" spans="1:3">
      <c s="4" r="A36" t="s">
        <v>414</v>
      </c>
      <c s="5" r="B36" t="n">
        <v>54892</v>
      </c>
      <c s="5" r="C36" t="n">
        <v>216221</v>
      </c>
    </row>
    <row r="37" spans="1:3">
      <c s="4" r="A37" t="s">
        <v>415</v>
      </c>
      <c s="5" r="B37" t="n">
        <v>-374</v>
      </c>
      <c s="5" r="C37" t="n">
        <v>-3551</v>
      </c>
    </row>
    <row r="38" spans="1:3">
      <c s="4" r="A38" t="s">
        <v>416</v>
      </c>
      <c s="5" r="B38" t="n">
        <v>55392</v>
      </c>
      <c s="5" r="C38" t="n">
        <v>321471</v>
      </c>
    </row>
    <row r="39" spans="1:3">
      <c s="4" r="A39" t="s">
        <v>417</v>
      </c>
      <c s="5" r="B39" t="n">
        <v>-375</v>
      </c>
      <c s="5" r="C39" t="n">
        <v>-4069</v>
      </c>
    </row>
    <row r="40" spans="1:3">
      <c s="4" r="A40" t="s">
        <v>386</v>
      </c>
      <c s="5" r="B40" t="n">
        <v>375</v>
      </c>
      <c s="5" r="C40" t="n">
        <v>4069</v>
      </c>
    </row>
    <row r="41" spans="1:3">
      <c s="4" r="A41" t="s">
        <v>391</v>
      </c>
    </row>
    <row r="42" spans="1:3">
      <c s="3" r="A42" t="s">
        <v>384</v>
      </c>
    </row>
    <row r="43" spans="1:3">
      <c s="4" r="A43" t="s">
        <v>385</v>
      </c>
      <c s="5" r="B43" t="n">
        <v>1</v>
      </c>
      <c s="5" r="C43" t="n">
        <v>0</v>
      </c>
    </row>
    <row r="44" spans="1:3">
      <c s="4" r="A44" t="s">
        <v>412</v>
      </c>
      <c s="5" r="B44" t="n">
        <v>0</v>
      </c>
      <c s="5" r="C44" t="n">
        <v>0</v>
      </c>
    </row>
    <row r="45" spans="1:3">
      <c s="4" r="A45" t="s">
        <v>413</v>
      </c>
      <c s="5" r="B45" t="n">
        <v>0</v>
      </c>
      <c s="5" r="C45" t="n">
        <v>0</v>
      </c>
    </row>
    <row r="46" spans="1:3">
      <c s="4" r="A46" t="s">
        <v>414</v>
      </c>
      <c s="5" r="B46" t="n">
        <v>9925</v>
      </c>
      <c s="5" r="C46" t="n">
        <v>19450</v>
      </c>
    </row>
    <row r="47" spans="1:3">
      <c s="4" r="A47" t="s">
        <v>415</v>
      </c>
      <c s="5" r="B47" t="n">
        <v>-32</v>
      </c>
      <c s="5" r="C47" t="n">
        <v>-411</v>
      </c>
    </row>
    <row r="48" spans="1:3">
      <c s="4" r="A48" t="s">
        <v>416</v>
      </c>
      <c s="5" r="B48" t="n">
        <v>9925</v>
      </c>
      <c s="5" r="C48" t="n">
        <v>19450</v>
      </c>
    </row>
    <row r="49" spans="1:3">
      <c s="4" r="A49" t="s">
        <v>417</v>
      </c>
      <c s="5" r="B49" t="n">
        <v>-32</v>
      </c>
      <c s="5" r="C49" t="n">
        <v>-411</v>
      </c>
    </row>
    <row r="50" spans="1:3">
      <c s="4" r="A50" t="s">
        <v>386</v>
      </c>
      <c s="5" r="B50" t="n">
        <v>32</v>
      </c>
      <c s="5" r="C50" t="n">
        <v>411</v>
      </c>
    </row>
    <row r="51" spans="1:3">
      <c s="4" r="A51" t="s">
        <v>392</v>
      </c>
    </row>
    <row r="52" spans="1:3">
      <c s="3" r="A52" t="s">
        <v>384</v>
      </c>
    </row>
    <row r="53" spans="1:3">
      <c s="4" r="A53" t="s">
        <v>385</v>
      </c>
      <c s="5" r="B53" t="n">
        <v>31</v>
      </c>
      <c s="5" r="C53" t="n">
        <v>20</v>
      </c>
    </row>
    <row r="54" spans="1:3">
      <c s="4" r="A54" t="s">
        <v>412</v>
      </c>
      <c s="5" r="B54" t="n">
        <v>0</v>
      </c>
      <c s="5" r="C54" t="n">
        <v>2313</v>
      </c>
    </row>
    <row r="55" spans="1:3">
      <c s="4" r="A55" t="s">
        <v>413</v>
      </c>
      <c s="5" r="B55" t="n">
        <v>0</v>
      </c>
      <c s="5" r="C55" t="n">
        <v>-2</v>
      </c>
    </row>
    <row r="56" spans="1:3">
      <c s="4" r="A56" t="s">
        <v>414</v>
      </c>
      <c s="5" r="B56" t="n">
        <v>2807</v>
      </c>
      <c s="5" r="C56" t="n">
        <v>2834</v>
      </c>
    </row>
    <row r="57" spans="1:3">
      <c s="4" r="A57" t="s">
        <v>415</v>
      </c>
      <c s="5" r="B57" t="n">
        <v>-148</v>
      </c>
      <c s="5" r="C57" t="n">
        <v>-121</v>
      </c>
    </row>
    <row r="58" spans="1:3">
      <c s="4" r="A58" t="s">
        <v>416</v>
      </c>
      <c s="5" r="B58" t="n">
        <v>2807</v>
      </c>
      <c s="5" r="C58" t="n">
        <v>5147</v>
      </c>
    </row>
    <row r="59" spans="1:3">
      <c s="4" r="A59" t="s">
        <v>417</v>
      </c>
      <c s="5" r="B59" t="n">
        <v>-148</v>
      </c>
      <c s="5" r="C59" t="n">
        <v>-123</v>
      </c>
    </row>
    <row r="60" spans="1:3">
      <c s="4" r="A60" t="s">
        <v>386</v>
      </c>
      <c s="7" r="B60" t="n">
        <v>148</v>
      </c>
      <c s="7" r="C60" t="n">
        <v>1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72242</v>
      </c>
      <c s="7" r="C4" t="n">
        <v>65903</v>
      </c>
      <c s="7" r="D4" t="n">
        <v>214808</v>
      </c>
      <c s="7" r="E4" t="n">
        <v>198448</v>
      </c>
    </row>
    <row r="5" spans="1:5">
      <c s="4" r="A5" t="s">
        <v>76</v>
      </c>
      <c s="5" r="B5" t="n">
        <v>7472</v>
      </c>
      <c s="5" r="C5" t="n">
        <v>8545</v>
      </c>
      <c s="5" r="D5" t="n">
        <v>22258</v>
      </c>
      <c s="5" r="E5" t="n">
        <v>21679</v>
      </c>
    </row>
    <row r="6" spans="1:5">
      <c s="4" r="A6" t="s">
        <v>77</v>
      </c>
      <c s="5" r="B6" t="n">
        <v>2920</v>
      </c>
      <c s="5" r="C6" t="n">
        <v>2624</v>
      </c>
      <c s="5" r="D6" t="n">
        <v>8972</v>
      </c>
      <c s="5" r="E6" t="n">
        <v>7913</v>
      </c>
    </row>
    <row r="7" spans="1:5">
      <c s="4" r="A7" t="s">
        <v>78</v>
      </c>
      <c s="5" r="B7" t="n">
        <v>31</v>
      </c>
      <c s="5" r="C7" t="n">
        <v>61</v>
      </c>
      <c s="5" r="D7" t="n">
        <v>84</v>
      </c>
      <c s="5" r="E7" t="n">
        <v>105</v>
      </c>
    </row>
    <row r="8" spans="1:5">
      <c s="4" r="A8" t="s">
        <v>79</v>
      </c>
      <c s="5" r="B8" t="n">
        <v>82665</v>
      </c>
      <c s="5" r="C8" t="n">
        <v>77133</v>
      </c>
      <c s="5" r="D8" t="n">
        <v>246122</v>
      </c>
      <c s="5" r="E8" t="n">
        <v>228145</v>
      </c>
    </row>
    <row r="9" spans="1:5">
      <c s="3" r="A9" t="s">
        <v>80</v>
      </c>
    </row>
    <row r="10" spans="1:5">
      <c s="4" r="A10" t="s">
        <v>81</v>
      </c>
      <c s="5" r="B10" t="n">
        <v>756</v>
      </c>
      <c s="5" r="C10" t="n">
        <v>713</v>
      </c>
      <c s="5" r="D10" t="n">
        <v>2244</v>
      </c>
      <c s="5" r="E10" t="n">
        <v>2194</v>
      </c>
    </row>
    <row r="11" spans="1:5">
      <c s="4" r="A11" t="s">
        <v>46</v>
      </c>
      <c s="5" r="B11" t="n">
        <v>78</v>
      </c>
      <c s="5" r="C11" t="n">
        <v>80</v>
      </c>
      <c s="5" r="D11" t="n">
        <v>391</v>
      </c>
      <c s="5" r="E11" t="n">
        <v>309</v>
      </c>
    </row>
    <row r="12" spans="1:5">
      <c s="4" r="A12" t="s">
        <v>48</v>
      </c>
      <c s="5" r="B12" t="n">
        <v>137</v>
      </c>
      <c s="5" r="C12" t="n">
        <v>120</v>
      </c>
      <c s="5" r="D12" t="n">
        <v>419</v>
      </c>
      <c s="5" r="E12" t="n">
        <v>358</v>
      </c>
    </row>
    <row r="13" spans="1:5">
      <c s="4" r="A13" t="s">
        <v>82</v>
      </c>
      <c s="5" r="B13" t="n">
        <v>971</v>
      </c>
      <c s="5" r="C13" t="n">
        <v>913</v>
      </c>
      <c s="5" r="D13" t="n">
        <v>3054</v>
      </c>
      <c s="5" r="E13" t="n">
        <v>2861</v>
      </c>
    </row>
    <row r="14" spans="1:5">
      <c s="4" r="A14" t="s">
        <v>83</v>
      </c>
      <c s="5" r="B14" t="n">
        <v>81694</v>
      </c>
      <c s="5" r="C14" t="n">
        <v>76220</v>
      </c>
      <c s="5" r="D14" t="n">
        <v>243068</v>
      </c>
      <c s="5" r="E14" t="n">
        <v>225284</v>
      </c>
    </row>
    <row r="15" spans="1:5">
      <c s="4" r="A15" t="s">
        <v>84</v>
      </c>
      <c s="5" r="B15" t="n">
        <v>2831</v>
      </c>
      <c s="5" r="C15" t="n">
        <v>980</v>
      </c>
      <c s="5" r="D15" t="n">
        <v>6242</v>
      </c>
      <c s="5" r="E15" t="n">
        <v>5019</v>
      </c>
    </row>
    <row r="16" spans="1:5">
      <c s="4" r="A16" t="s">
        <v>85</v>
      </c>
      <c s="5" r="B16" t="n">
        <v>78863</v>
      </c>
      <c s="5" r="C16" t="n">
        <v>75240</v>
      </c>
      <c s="5" r="D16" t="n">
        <v>236826</v>
      </c>
      <c s="5" r="E16" t="n">
        <v>220265</v>
      </c>
    </row>
    <row r="17" spans="1:5">
      <c s="3" r="A17" t="s">
        <v>86</v>
      </c>
    </row>
    <row r="18" spans="1:5">
      <c s="4" r="A18" t="s">
        <v>87</v>
      </c>
      <c s="5" r="B18" t="n">
        <v>15893</v>
      </c>
      <c s="5" r="C18" t="n">
        <v>14254</v>
      </c>
      <c s="5" r="D18" t="n">
        <v>46636</v>
      </c>
      <c s="5" r="E18" t="n">
        <v>40980</v>
      </c>
    </row>
    <row r="19" spans="1:5">
      <c s="4" r="A19" t="s">
        <v>88</v>
      </c>
      <c s="5" r="B19" t="n">
        <v>2422</v>
      </c>
      <c s="5" r="C19" t="n">
        <v>2104</v>
      </c>
      <c s="5" r="D19" t="n">
        <v>6802</v>
      </c>
      <c s="5" r="E19" t="n">
        <v>6014</v>
      </c>
    </row>
    <row r="20" spans="1:5">
      <c s="4" r="A20" t="s">
        <v>89</v>
      </c>
      <c s="5" r="B20" t="n">
        <v>236</v>
      </c>
      <c s="5" r="C20" t="n">
        <v>33</v>
      </c>
      <c s="5" r="D20" t="n">
        <v>1300</v>
      </c>
      <c s="5" r="E20" t="n">
        <v>552</v>
      </c>
    </row>
    <row r="21" spans="1:5">
      <c s="4" r="A21" t="s">
        <v>90</v>
      </c>
      <c s="5" r="B21" t="n">
        <v>1086</v>
      </c>
      <c s="5" r="C21" t="n">
        <v>956</v>
      </c>
      <c s="5" r="D21" t="n">
        <v>3370</v>
      </c>
      <c s="5" r="E21" t="n">
        <v>2897</v>
      </c>
    </row>
    <row r="22" spans="1:5">
      <c s="4" r="A22" t="s">
        <v>91</v>
      </c>
      <c s="5" r="B22" t="n">
        <v>-1635</v>
      </c>
      <c s="5" r="C22" t="n">
        <v>-4816</v>
      </c>
      <c s="5" r="D22" t="n">
        <v>-2979</v>
      </c>
      <c s="5" r="E22" t="n">
        <v>-14685</v>
      </c>
    </row>
    <row r="23" spans="1:5">
      <c s="4" r="A23" t="s">
        <v>92</v>
      </c>
      <c s="5" r="B23" t="n">
        <v>4497</v>
      </c>
      <c s="5" r="C23" t="n">
        <v>3399</v>
      </c>
      <c s="5" r="D23" t="n">
        <v>11599</v>
      </c>
      <c s="5" r="E23" t="n">
        <v>8807</v>
      </c>
    </row>
    <row r="24" spans="1:5">
      <c s="4" r="A24" t="s">
        <v>93</v>
      </c>
      <c s="5" r="B24" t="n">
        <v>22499</v>
      </c>
      <c s="5" r="C24" t="n">
        <v>15930</v>
      </c>
      <c s="5" r="D24" t="n">
        <v>66728</v>
      </c>
      <c s="5" r="E24" t="n">
        <v>44565</v>
      </c>
    </row>
    <row r="25" spans="1:5">
      <c s="3" r="A25" t="s">
        <v>94</v>
      </c>
    </row>
    <row r="26" spans="1:5">
      <c s="4" r="A26" t="s">
        <v>95</v>
      </c>
      <c s="5" r="B26" t="n">
        <v>35175</v>
      </c>
      <c s="5" r="C26" t="n">
        <v>32559</v>
      </c>
      <c s="5" r="D26" t="n">
        <v>112721</v>
      </c>
      <c s="5" r="E26" t="n">
        <v>94961</v>
      </c>
    </row>
    <row r="27" spans="1:5">
      <c s="4" r="A27" t="s">
        <v>96</v>
      </c>
      <c s="5" r="B27" t="n">
        <v>8101</v>
      </c>
      <c s="5" r="C27" t="n">
        <v>7445</v>
      </c>
      <c s="5" r="D27" t="n">
        <v>24781</v>
      </c>
      <c s="5" r="E27" t="n">
        <v>24276</v>
      </c>
    </row>
    <row r="28" spans="1:5">
      <c s="4" r="A28" t="s">
        <v>97</v>
      </c>
      <c s="5" r="B28" t="n">
        <v>1090</v>
      </c>
      <c s="5" r="C28" t="n">
        <v>1080</v>
      </c>
      <c s="5" r="D28" t="n">
        <v>3146</v>
      </c>
      <c s="5" r="E28" t="n">
        <v>3058</v>
      </c>
    </row>
    <row r="29" spans="1:5">
      <c s="4" r="A29" t="s">
        <v>98</v>
      </c>
      <c s="5" r="B29" t="n">
        <v>1354</v>
      </c>
      <c s="5" r="C29" t="n">
        <v>1027</v>
      </c>
      <c s="5" r="D29" t="n">
        <v>3480</v>
      </c>
      <c s="5" r="E29" t="n">
        <v>2746</v>
      </c>
    </row>
    <row r="30" spans="1:5">
      <c s="4" r="A30" t="s">
        <v>99</v>
      </c>
      <c s="5" r="B30" t="n">
        <v>3796</v>
      </c>
      <c s="5" r="C30" t="n">
        <v>4269</v>
      </c>
      <c s="5" r="D30" t="n">
        <v>13022</v>
      </c>
      <c s="5" r="E30" t="n">
        <v>11469</v>
      </c>
    </row>
    <row r="31" spans="1:5">
      <c s="4" r="A31" t="s">
        <v>100</v>
      </c>
      <c s="5" r="B31" t="n">
        <v>2173</v>
      </c>
      <c s="5" r="C31" t="n">
        <v>2905</v>
      </c>
      <c s="5" r="D31" t="n">
        <v>7527</v>
      </c>
      <c s="5" r="E31" t="n">
        <v>7377</v>
      </c>
    </row>
    <row r="32" spans="1:5">
      <c s="4" r="A32" t="s">
        <v>101</v>
      </c>
      <c s="5" r="B32" t="n">
        <v>1344</v>
      </c>
      <c s="5" r="C32" t="n">
        <v>1156</v>
      </c>
      <c s="5" r="D32" t="n">
        <v>4003</v>
      </c>
      <c s="5" r="E32" t="n">
        <v>3387</v>
      </c>
    </row>
    <row r="33" spans="1:5">
      <c s="4" r="A33" t="s">
        <v>102</v>
      </c>
      <c s="5" r="B33" t="n">
        <v>1084</v>
      </c>
      <c s="5" r="C33" t="n">
        <v>1195</v>
      </c>
      <c s="5" r="D33" t="n">
        <v>3626</v>
      </c>
      <c s="5" r="E33" t="n">
        <v>3444</v>
      </c>
    </row>
    <row r="34" spans="1:5">
      <c s="4" r="A34" t="s">
        <v>103</v>
      </c>
      <c s="5" r="B34" t="n">
        <v>240</v>
      </c>
      <c s="5" r="C34" t="n">
        <v>-1256</v>
      </c>
      <c s="5" r="D34" t="n">
        <v>-1569</v>
      </c>
      <c s="5" r="E34" t="n">
        <v>-1207</v>
      </c>
    </row>
    <row r="35" spans="1:5">
      <c s="4" r="A35" t="s">
        <v>104</v>
      </c>
      <c s="5" r="B35" t="n">
        <v>1695</v>
      </c>
      <c s="5" r="C35" t="n">
        <v>1456</v>
      </c>
      <c s="5" r="D35" t="n">
        <v>5230</v>
      </c>
      <c s="5" r="E35" t="n">
        <v>4516</v>
      </c>
    </row>
    <row r="36" spans="1:5">
      <c s="4" r="A36" t="s">
        <v>92</v>
      </c>
      <c s="5" r="B36" t="n">
        <v>8015</v>
      </c>
      <c s="5" r="C36" t="n">
        <v>8146</v>
      </c>
      <c s="5" r="D36" t="n">
        <v>23305</v>
      </c>
      <c s="5" r="E36" t="n">
        <v>21105</v>
      </c>
    </row>
    <row r="37" spans="1:5">
      <c s="4" r="A37" t="s">
        <v>105</v>
      </c>
      <c s="5" r="B37" t="n">
        <v>64067</v>
      </c>
      <c s="5" r="C37" t="n">
        <v>59982</v>
      </c>
      <c s="5" r="D37" t="n">
        <v>199272</v>
      </c>
      <c s="5" r="E37" t="n">
        <v>175132</v>
      </c>
    </row>
    <row r="38" spans="1:5">
      <c s="4" r="A38" t="s">
        <v>106</v>
      </c>
      <c s="5" r="B38" t="n">
        <v>37295</v>
      </c>
      <c s="5" r="C38" t="n">
        <v>31188</v>
      </c>
      <c s="5" r="D38" t="n">
        <v>104282</v>
      </c>
      <c s="5" r="E38" t="n">
        <v>89698</v>
      </c>
    </row>
    <row r="39" spans="1:5">
      <c s="4" r="A39" t="s">
        <v>107</v>
      </c>
      <c s="5" r="B39" t="n">
        <v>11515</v>
      </c>
      <c s="5" r="C39" t="n">
        <v>9605</v>
      </c>
      <c s="5" r="D39" t="n">
        <v>32195</v>
      </c>
      <c s="5" r="E39" t="n">
        <v>27044</v>
      </c>
    </row>
    <row r="40" spans="1:5">
      <c s="4" r="A40" t="s">
        <v>108</v>
      </c>
      <c s="7" r="B40" t="n">
        <v>25780</v>
      </c>
      <c s="7" r="C40" t="n">
        <v>21583</v>
      </c>
      <c s="7" r="D40" t="n">
        <v>72087</v>
      </c>
      <c s="7" r="E40" t="n">
        <v>62654</v>
      </c>
    </row>
    <row r="41" spans="1:5">
      <c s="3" r="A41" t="s">
        <v>109</v>
      </c>
    </row>
    <row r="42" spans="1:5">
      <c s="4" r="A42" t="s">
        <v>110</v>
      </c>
      <c s="8" r="B42" t="n">
        <v>0.45</v>
      </c>
      <c s="8" r="C42" t="n">
        <v>0.41</v>
      </c>
      <c s="8" r="D42" t="n">
        <v>1.25</v>
      </c>
      <c s="8" r="E42" t="n">
        <v>1.2</v>
      </c>
    </row>
    <row r="43" spans="1:5">
      <c s="4" r="A43" t="s">
        <v>111</v>
      </c>
      <c s="9" r="B43" t="n">
        <v>0.45</v>
      </c>
      <c s="9" r="C43" t="n">
        <v>0.41</v>
      </c>
      <c s="9" r="D43" t="n">
        <v>1.25</v>
      </c>
      <c s="9" r="E43" t="n">
        <v>1.18</v>
      </c>
    </row>
    <row r="44" spans="1:5">
      <c s="4" r="A44" t="s">
        <v>112</v>
      </c>
      <c s="8" r="B44" t="n">
        <v>0.34</v>
      </c>
      <c s="8" r="C44" t="n">
        <v>0.28</v>
      </c>
      <c s="8" r="D44" t="n">
        <v>0.98</v>
      </c>
      <c s="8" r="E44" t="n">
        <v>0.64</v>
      </c>
    </row>
    <row r="45" spans="1:5">
      <c s="4" r="A45" t="s">
        <v>113</v>
      </c>
      <c s="5" r="B45" t="n">
        <v>57051</v>
      </c>
      <c s="5" r="C45" t="n">
        <v>52112</v>
      </c>
      <c s="5" r="D45" t="n">
        <v>57007</v>
      </c>
      <c s="5" r="E45" t="n">
        <v>51772</v>
      </c>
    </row>
    <row r="46" spans="1:5">
      <c s="4" r="A46" t="s">
        <v>114</v>
      </c>
      <c s="5" r="B46" t="n">
        <v>57064</v>
      </c>
      <c s="5" r="C46" t="n">
        <v>52516</v>
      </c>
      <c s="5" r="D46" t="n">
        <v>57021</v>
      </c>
      <c s="5" r="E46" t="n">
        <v>52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s="1" r="A1" t="s">
        <v>419</v>
      </c>
      <c s="2" r="B1" t="s">
        <v>72</v>
      </c>
      <c s="2" r="D1" t="s">
        <v>1</v>
      </c>
    </row>
    <row r="2" spans="1:5">
      <c s="2" r="B2" t="s">
        <v>420</v>
      </c>
      <c s="2" r="C2" t="s">
        <v>421</v>
      </c>
      <c s="2" r="D2" t="s">
        <v>420</v>
      </c>
      <c s="2" r="E2" t="s">
        <v>421</v>
      </c>
    </row>
    <row r="3" spans="1:5">
      <c s="3" r="A3" t="s">
        <v>384</v>
      </c>
    </row>
    <row r="4" spans="1:5">
      <c s="4" r="A4" t="s">
        <v>422</v>
      </c>
      <c s="10" r="B4" t="n">
        <v>10.6</v>
      </c>
      <c s="10" r="C4" t="n">
        <v>25.1</v>
      </c>
      <c s="10" r="D4" t="n">
        <v>82.8</v>
      </c>
      <c s="10" r="E4" t="n">
        <v>55.8</v>
      </c>
    </row>
    <row r="5" spans="1:5">
      <c s="4" r="A5" t="s">
        <v>388</v>
      </c>
    </row>
    <row r="6" spans="1:5">
      <c s="3" r="A6" t="s">
        <v>384</v>
      </c>
    </row>
    <row r="7" spans="1:5">
      <c s="4" r="A7" t="s">
        <v>423</v>
      </c>
      <c s="5" r="B7" t="n">
        <v>75</v>
      </c>
      <c s="5" r="D7" t="n">
        <v>75</v>
      </c>
    </row>
    <row r="8" spans="1:5">
      <c s="4" r="A8" t="s">
        <v>424</v>
      </c>
      <c s="5" r="B8" t="n">
        <v>38</v>
      </c>
      <c s="5" r="D8" t="n">
        <v>38</v>
      </c>
    </row>
    <row r="9" spans="1:5">
      <c s="4" r="A9" t="s">
        <v>425</v>
      </c>
    </row>
    <row r="10" spans="1:5">
      <c s="3" r="A10" t="s">
        <v>384</v>
      </c>
    </row>
    <row r="11" spans="1:5">
      <c s="4" r="A11" t="s">
        <v>423</v>
      </c>
      <c s="5" r="B11" t="n">
        <v>57</v>
      </c>
      <c s="5" r="D11" t="n">
        <v>57</v>
      </c>
    </row>
    <row r="12" spans="1:5">
      <c s="4" r="A12" t="s">
        <v>424</v>
      </c>
      <c s="5" r="B12" t="n">
        <v>28</v>
      </c>
      <c s="5" r="D12" t="n">
        <v>28</v>
      </c>
    </row>
    <row r="13" spans="1:5">
      <c s="4" r="A13" t="s">
        <v>390</v>
      </c>
    </row>
    <row r="14" spans="1:5">
      <c s="3" r="A14" t="s">
        <v>384</v>
      </c>
    </row>
    <row r="15" spans="1:5">
      <c s="4" r="A15" t="s">
        <v>423</v>
      </c>
      <c s="5" r="B15" t="n">
        <v>6</v>
      </c>
      <c s="5" r="D15" t="n">
        <v>6</v>
      </c>
    </row>
    <row r="16" spans="1:5">
      <c s="4" r="A16" t="s">
        <v>424</v>
      </c>
      <c s="5" r="B16" t="n">
        <v>5</v>
      </c>
      <c s="5" r="D16" t="n">
        <v>5</v>
      </c>
    </row>
    <row r="17" spans="1:5">
      <c s="4" r="A17" t="s">
        <v>391</v>
      </c>
    </row>
    <row r="18" spans="1:5">
      <c s="3" r="A18" t="s">
        <v>384</v>
      </c>
    </row>
    <row r="19" spans="1:5">
      <c s="4" r="A19" t="s">
        <v>424</v>
      </c>
      <c s="5" r="B19" t="n">
        <v>1</v>
      </c>
      <c s="5" r="D19" t="n">
        <v>1</v>
      </c>
    </row>
    <row r="20" spans="1:5">
      <c s="4" r="A20" t="s">
        <v>392</v>
      </c>
    </row>
    <row r="21" spans="1:5">
      <c s="3" r="A21" t="s">
        <v>384</v>
      </c>
    </row>
    <row r="22" spans="1:5">
      <c s="4" r="A22" t="s">
        <v>423</v>
      </c>
      <c s="5" r="B22" t="n">
        <v>1</v>
      </c>
      <c s="5" r="D22" t="n">
        <v>1</v>
      </c>
    </row>
    <row r="23" spans="1:5">
      <c s="4" r="A23" t="s">
        <v>424</v>
      </c>
      <c s="5" r="B23" t="n">
        <v>1</v>
      </c>
      <c s="5" r="D23"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72</v>
      </c>
      <c s="2" r="D1" t="s">
        <v>1</v>
      </c>
    </row>
    <row r="2" spans="1:5">
      <c s="2" r="B2" t="s">
        <v>2</v>
      </c>
      <c s="2" r="C2" t="s">
        <v>73</v>
      </c>
      <c s="2" r="D2" t="s">
        <v>2</v>
      </c>
      <c s="2" r="E2" t="s">
        <v>73</v>
      </c>
    </row>
    <row r="3" spans="1:5">
      <c s="3" r="A3" t="s">
        <v>427</v>
      </c>
    </row>
    <row r="4" spans="1:5">
      <c s="4" r="A4" t="s">
        <v>428</v>
      </c>
      <c s="7" r="B4" t="n">
        <v>236</v>
      </c>
      <c s="7" r="C4" t="n">
        <v>33</v>
      </c>
      <c s="7" r="D4" t="n">
        <v>1310</v>
      </c>
      <c s="7" r="E4" t="n">
        <v>552</v>
      </c>
    </row>
    <row r="5" spans="1:5">
      <c s="4" r="A5" t="s">
        <v>429</v>
      </c>
      <c s="5" r="B5" t="n">
        <v>0</v>
      </c>
      <c s="5" r="C5" t="n">
        <v>0</v>
      </c>
      <c s="5" r="D5" t="n">
        <v>-10</v>
      </c>
      <c s="5" r="E5" t="n">
        <v>0</v>
      </c>
    </row>
    <row r="6" spans="1:5">
      <c s="4" r="A6" t="s">
        <v>430</v>
      </c>
      <c s="7" r="B6" t="n">
        <v>236</v>
      </c>
      <c s="7" r="C6" t="n">
        <v>33</v>
      </c>
      <c s="7" r="D6" t="n">
        <v>1300</v>
      </c>
      <c s="7" r="E6" t="n">
        <v>5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431</v>
      </c>
      <c s="2" r="B1" t="s">
        <v>1</v>
      </c>
    </row>
    <row r="2" spans="1:3">
      <c s="2" r="B2" t="s">
        <v>432</v>
      </c>
      <c s="2" r="C2" t="s">
        <v>433</v>
      </c>
    </row>
    <row r="3" spans="1:3">
      <c s="3" r="A3" t="s">
        <v>281</v>
      </c>
    </row>
    <row r="4" spans="1:3">
      <c s="4" r="A4" t="s">
        <v>434</v>
      </c>
      <c s="10" r="B4" t="n">
        <v>10.1</v>
      </c>
      <c s="10" r="C4" t="n">
        <v>13.2</v>
      </c>
    </row>
    <row r="5" spans="1:3">
      <c s="4" r="A5" t="s">
        <v>435</v>
      </c>
      <c s="5" r="B5" t="n">
        <v>0</v>
      </c>
    </row>
    <row r="6" spans="1:3">
      <c s="4" r="A6" t="s">
        <v>436</v>
      </c>
      <c s="10" r="B6" t="n">
        <v>3.1</v>
      </c>
    </row>
    <row r="7" spans="1:3">
      <c s="4" r="A7" t="s">
        <v>437</v>
      </c>
      <c s="5" r="B7" t="n">
        <v>0</v>
      </c>
    </row>
    <row r="8" spans="1:3">
      <c s="4" r="A8" t="s">
        <v>438</v>
      </c>
    </row>
    <row r="9" spans="1:3">
      <c s="3" r="A9" t="s">
        <v>281</v>
      </c>
    </row>
    <row r="10" spans="1:3">
      <c s="4" r="A10" t="s">
        <v>439</v>
      </c>
      <c s="7" r="B10" t="n">
        <v>2170</v>
      </c>
      <c s="5" r="C10" t="n">
        <v>1080</v>
      </c>
    </row>
    <row r="11" spans="1:3">
      <c s="4" r="A11" t="s">
        <v>440</v>
      </c>
      <c s="10" r="B11" t="n">
        <v>52.1</v>
      </c>
      <c s="7" r="C11" t="n">
        <v>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41</v>
      </c>
      <c s="2" r="B1" t="s">
        <v>2</v>
      </c>
      <c s="2" r="C1" t="s">
        <v>442</v>
      </c>
      <c s="2" r="D1" t="s">
        <v>23</v>
      </c>
      <c s="2" r="E1" t="s">
        <v>73</v>
      </c>
      <c s="2" r="F1" t="s">
        <v>443</v>
      </c>
      <c s="2" r="G1" t="s">
        <v>444</v>
      </c>
    </row>
    <row r="2" spans="1:7">
      <c s="3" r="A2" t="s">
        <v>281</v>
      </c>
    </row>
    <row r="3" spans="1:7">
      <c s="4" r="A3" t="s">
        <v>68</v>
      </c>
      <c s="7" r="B3" t="n">
        <v>-45436</v>
      </c>
      <c s="7" r="D3" t="n">
        <v>-59374</v>
      </c>
    </row>
    <row r="4" spans="1:7">
      <c s="4" r="A4" t="s">
        <v>445</v>
      </c>
      <c s="5" r="B4" t="n">
        <v>5746511</v>
      </c>
      <c s="5" r="D4" t="n">
        <v>5445378</v>
      </c>
    </row>
    <row r="5" spans="1:7">
      <c s="4" r="A5" t="s">
        <v>446</v>
      </c>
      <c s="5" r="B5" t="n">
        <v>-69049</v>
      </c>
      <c s="7" r="C5" t="n">
        <v>-69257</v>
      </c>
      <c s="5" r="D5" t="n">
        <v>-69569</v>
      </c>
      <c s="7" r="E5" t="n">
        <v>-67871</v>
      </c>
      <c s="7" r="F5" t="n">
        <v>-69295</v>
      </c>
      <c s="7" r="G5" t="n">
        <v>-72454</v>
      </c>
    </row>
    <row r="6" spans="1:7">
      <c s="4" r="A6" t="s">
        <v>33</v>
      </c>
      <c s="5" r="B6" t="n">
        <v>5677462</v>
      </c>
      <c s="5" r="D6" t="n">
        <v>5375809</v>
      </c>
    </row>
    <row r="7" spans="1:7">
      <c s="4" r="A7" t="s">
        <v>30</v>
      </c>
      <c s="5" r="B7" t="n">
        <v>6637</v>
      </c>
      <c s="5" r="D7" t="n">
        <v>1116</v>
      </c>
    </row>
    <row r="8" spans="1:7">
      <c s="4" r="A8" t="s">
        <v>284</v>
      </c>
    </row>
    <row r="9" spans="1:7">
      <c s="3" r="A9" t="s">
        <v>281</v>
      </c>
    </row>
    <row r="10" spans="1:7">
      <c s="4" r="A10" t="s">
        <v>68</v>
      </c>
      <c s="5" r="B10" t="n">
        <v>-45436</v>
      </c>
      <c s="5" r="D10" t="n">
        <v>-59374</v>
      </c>
    </row>
    <row r="11" spans="1:7">
      <c s="4" r="A11" t="s">
        <v>445</v>
      </c>
      <c s="5" r="B11" t="n">
        <v>5555445</v>
      </c>
      <c s="5" r="D11" t="n">
        <v>5214794</v>
      </c>
    </row>
    <row r="12" spans="1:7">
      <c s="4" r="A12" t="s">
        <v>446</v>
      </c>
      <c s="5" r="B12" t="n">
        <v>-55059</v>
      </c>
      <c s="5" r="D12" t="n">
        <v>-53233</v>
      </c>
    </row>
    <row r="13" spans="1:7">
      <c s="4" r="A13" t="s">
        <v>33</v>
      </c>
      <c s="5" r="B13" t="n">
        <v>5500386</v>
      </c>
      <c s="5" r="D13" t="n">
        <v>5161561</v>
      </c>
    </row>
    <row r="14" spans="1:7">
      <c s="4" r="A14" t="s">
        <v>30</v>
      </c>
      <c s="5" r="B14" t="n">
        <v>6637</v>
      </c>
      <c s="5" r="D14" t="n">
        <v>1116</v>
      </c>
    </row>
    <row r="15" spans="1:7">
      <c s="4" r="A15" t="s">
        <v>447</v>
      </c>
      <c s="5" r="B15" t="n">
        <v>5555445</v>
      </c>
      <c s="5" r="D15" t="n">
        <v>5214794</v>
      </c>
    </row>
    <row r="16" spans="1:7">
      <c s="4" r="A16" t="s">
        <v>293</v>
      </c>
    </row>
    <row r="17" spans="1:7">
      <c s="3" r="A17" t="s">
        <v>281</v>
      </c>
    </row>
    <row r="18" spans="1:7">
      <c s="4" r="A18" t="s">
        <v>68</v>
      </c>
      <c s="5" r="B18" t="n">
        <v>0</v>
      </c>
      <c s="5" r="D18" t="n">
        <v>0</v>
      </c>
    </row>
    <row r="19" spans="1:7">
      <c s="4" r="A19" t="s">
        <v>445</v>
      </c>
      <c s="5" r="B19" t="n">
        <v>191066</v>
      </c>
      <c s="5" r="D19" t="n">
        <v>230584</v>
      </c>
    </row>
    <row r="20" spans="1:7">
      <c s="4" r="A20" t="s">
        <v>446</v>
      </c>
      <c s="5" r="B20" t="n">
        <v>-13990</v>
      </c>
      <c s="5" r="D20" t="n">
        <v>-16336</v>
      </c>
    </row>
    <row r="21" spans="1:7">
      <c s="4" r="A21" t="s">
        <v>33</v>
      </c>
      <c s="5" r="B21" t="n">
        <v>177076</v>
      </c>
      <c s="5" r="D21" t="n">
        <v>214248</v>
      </c>
    </row>
    <row r="22" spans="1:7">
      <c s="4" r="A22" t="s">
        <v>30</v>
      </c>
      <c s="5" r="B22" t="n">
        <v>0</v>
      </c>
      <c s="5" r="D22" t="n">
        <v>0</v>
      </c>
    </row>
    <row r="23" spans="1:7">
      <c s="4" r="A23" t="s">
        <v>447</v>
      </c>
      <c s="5" r="B23" t="n">
        <v>208853</v>
      </c>
      <c s="5" r="D23" t="n">
        <v>256468</v>
      </c>
    </row>
    <row r="24" spans="1:7">
      <c s="4" r="A24" t="s">
        <v>448</v>
      </c>
      <c s="5" r="B24" t="n">
        <v>17787</v>
      </c>
      <c s="5" r="D24" t="n">
        <v>25884</v>
      </c>
    </row>
    <row r="25" spans="1:7">
      <c s="4" r="A25" t="s">
        <v>449</v>
      </c>
    </row>
    <row r="26" spans="1:7">
      <c s="3" r="A26" t="s">
        <v>281</v>
      </c>
    </row>
    <row r="27" spans="1:7">
      <c s="4" r="A27" t="s">
        <v>447</v>
      </c>
      <c s="5" r="B27" t="n">
        <v>2225</v>
      </c>
      <c s="5" r="D27" t="n">
        <v>2588</v>
      </c>
    </row>
    <row r="28" spans="1:7">
      <c s="4" r="A28" t="s">
        <v>450</v>
      </c>
    </row>
    <row r="29" spans="1:7">
      <c s="3" r="A29" t="s">
        <v>281</v>
      </c>
    </row>
    <row r="30" spans="1:7">
      <c s="4" r="A30" t="s">
        <v>451</v>
      </c>
      <c s="5" r="B30" t="n">
        <v>202230</v>
      </c>
      <c s="5" r="D30" t="n">
        <v>202564</v>
      </c>
    </row>
    <row r="31" spans="1:7">
      <c s="4" r="A31" t="s">
        <v>452</v>
      </c>
      <c s="5" r="B31" t="n">
        <v>139184</v>
      </c>
      <c s="5" r="D31" t="n">
        <v>120887</v>
      </c>
    </row>
    <row r="32" spans="1:7">
      <c s="4" r="A32" t="s">
        <v>446</v>
      </c>
      <c s="5" r="B32" t="n">
        <v>-1196</v>
      </c>
      <c s="5" r="C32" t="n">
        <v>-1355</v>
      </c>
      <c s="5" r="D32" t="n">
        <v>-2281</v>
      </c>
      <c s="5" r="E32" t="n">
        <v>-1376</v>
      </c>
      <c s="5" r="F32" t="n">
        <v>-1083</v>
      </c>
      <c s="5" r="G32" t="n">
        <v>-1252</v>
      </c>
    </row>
    <row r="33" spans="1:7">
      <c s="4" r="A33" t="s">
        <v>453</v>
      </c>
    </row>
    <row r="34" spans="1:7">
      <c s="3" r="A34" t="s">
        <v>281</v>
      </c>
    </row>
    <row r="35" spans="1:7">
      <c s="4" r="A35" t="s">
        <v>451</v>
      </c>
      <c s="5" r="B35" t="n">
        <v>177108</v>
      </c>
      <c s="5" r="D35" t="n">
        <v>175571</v>
      </c>
    </row>
    <row r="36" spans="1:7">
      <c s="4" r="A36" t="s">
        <v>452</v>
      </c>
      <c s="5" r="B36" t="n">
        <v>136783</v>
      </c>
      <c s="5" r="D36" t="n">
        <v>116866</v>
      </c>
    </row>
    <row r="37" spans="1:7">
      <c s="4" r="A37" t="s">
        <v>447</v>
      </c>
      <c s="5" r="B37" t="n">
        <v>174117</v>
      </c>
      <c s="5" r="D37" t="n">
        <v>171764</v>
      </c>
    </row>
    <row r="38" spans="1:7">
      <c s="4" r="A38" t="s">
        <v>454</v>
      </c>
    </row>
    <row r="39" spans="1:7">
      <c s="3" r="A39" t="s">
        <v>281</v>
      </c>
    </row>
    <row r="40" spans="1:7">
      <c s="4" r="A40" t="s">
        <v>451</v>
      </c>
      <c s="5" r="B40" t="n">
        <v>25122</v>
      </c>
      <c s="5" r="D40" t="n">
        <v>26993</v>
      </c>
    </row>
    <row r="41" spans="1:7">
      <c s="4" r="A41" t="s">
        <v>452</v>
      </c>
      <c s="5" r="B41" t="n">
        <v>2401</v>
      </c>
      <c s="5" r="D41" t="n">
        <v>4021</v>
      </c>
    </row>
    <row r="42" spans="1:7">
      <c s="4" r="A42" t="s">
        <v>447</v>
      </c>
      <c s="5" r="B42" t="n">
        <v>28575</v>
      </c>
      <c s="5" r="D42" t="n">
        <v>31981</v>
      </c>
    </row>
    <row r="43" spans="1:7">
      <c s="4" r="A43" t="s">
        <v>455</v>
      </c>
    </row>
    <row r="44" spans="1:7">
      <c s="3" r="A44" t="s">
        <v>281</v>
      </c>
    </row>
    <row r="45" spans="1:7">
      <c s="4" r="A45" t="s">
        <v>456</v>
      </c>
      <c s="5" r="B45" t="n">
        <v>2551229</v>
      </c>
      <c s="5" r="D45" t="n">
        <v>2492310</v>
      </c>
    </row>
    <row r="46" spans="1:7">
      <c s="4" r="A46" t="s">
        <v>457</v>
      </c>
      <c s="5" r="B46" t="n">
        <v>136104</v>
      </c>
      <c s="5" r="D46" t="n">
        <v>136764</v>
      </c>
    </row>
    <row r="47" spans="1:7">
      <c s="4" r="A47" t="s">
        <v>458</v>
      </c>
    </row>
    <row r="48" spans="1:7">
      <c s="3" r="A48" t="s">
        <v>281</v>
      </c>
    </row>
    <row r="49" spans="1:7">
      <c s="4" r="A49" t="s">
        <v>456</v>
      </c>
      <c s="5" r="B49" t="n">
        <v>2449847</v>
      </c>
      <c s="5" r="D49" t="n">
        <v>2363541</v>
      </c>
    </row>
    <row r="50" spans="1:7">
      <c s="4" r="A50" t="s">
        <v>457</v>
      </c>
      <c s="5" r="B50" t="n">
        <v>134097</v>
      </c>
      <c s="5" r="D50" t="n">
        <v>134443</v>
      </c>
    </row>
    <row r="51" spans="1:7">
      <c s="4" r="A51" t="s">
        <v>459</v>
      </c>
    </row>
    <row r="52" spans="1:7">
      <c s="3" r="A52" t="s">
        <v>281</v>
      </c>
    </row>
    <row r="53" spans="1:7">
      <c s="4" r="A53" t="s">
        <v>456</v>
      </c>
      <c s="5" r="B53" t="n">
        <v>101382</v>
      </c>
      <c s="5" r="D53" t="n">
        <v>128769</v>
      </c>
    </row>
    <row r="54" spans="1:7">
      <c s="4" r="A54" t="s">
        <v>457</v>
      </c>
      <c s="5" r="B54" t="n">
        <v>2007</v>
      </c>
      <c s="5" r="D54" t="n">
        <v>2321</v>
      </c>
    </row>
    <row r="55" spans="1:7">
      <c s="4" r="A55" t="s">
        <v>447</v>
      </c>
      <c s="5" r="B55" t="n">
        <v>108895</v>
      </c>
      <c s="5" r="D55" t="n">
        <v>140398</v>
      </c>
    </row>
    <row r="56" spans="1:7">
      <c s="4" r="A56" t="s">
        <v>460</v>
      </c>
    </row>
    <row r="57" spans="1:7">
      <c s="3" r="A57" t="s">
        <v>281</v>
      </c>
    </row>
    <row r="58" spans="1:7">
      <c s="4" r="A58" t="s">
        <v>461</v>
      </c>
      <c s="5" r="B58" t="n">
        <v>2394650</v>
      </c>
      <c s="5" r="D58" t="n">
        <v>2164070</v>
      </c>
    </row>
    <row r="59" spans="1:7">
      <c s="4" r="A59" t="s">
        <v>462</v>
      </c>
    </row>
    <row r="60" spans="1:7">
      <c s="3" r="A60" t="s">
        <v>281</v>
      </c>
    </row>
    <row r="61" spans="1:7">
      <c s="4" r="A61" t="s">
        <v>461</v>
      </c>
      <c s="5" r="B61" t="n">
        <v>2354731</v>
      </c>
      <c s="5" r="D61" t="n">
        <v>2119565</v>
      </c>
    </row>
    <row r="62" spans="1:7">
      <c s="4" r="A62" t="s">
        <v>463</v>
      </c>
    </row>
    <row r="63" spans="1:7">
      <c s="3" r="A63" t="s">
        <v>281</v>
      </c>
    </row>
    <row r="64" spans="1:7">
      <c s="4" r="A64" t="s">
        <v>461</v>
      </c>
      <c s="5" r="B64" t="n">
        <v>39919</v>
      </c>
      <c s="5" r="D64" t="n">
        <v>44505</v>
      </c>
    </row>
    <row r="65" spans="1:7">
      <c s="4" r="A65" t="s">
        <v>447</v>
      </c>
      <c s="5" r="B65" t="n">
        <v>44234</v>
      </c>
      <c s="5" r="D65" t="n">
        <v>50334</v>
      </c>
    </row>
    <row r="66" spans="1:7">
      <c s="4" r="A66" t="s">
        <v>464</v>
      </c>
    </row>
    <row r="67" spans="1:7">
      <c s="3" r="A67" t="s">
        <v>281</v>
      </c>
    </row>
    <row r="68" spans="1:7">
      <c s="4" r="A68" t="s">
        <v>465</v>
      </c>
      <c s="5" r="B68" t="n">
        <v>2753459</v>
      </c>
      <c s="5" r="D68" t="n">
        <v>2694874</v>
      </c>
    </row>
    <row r="69" spans="1:7">
      <c s="4" r="A69" t="s">
        <v>466</v>
      </c>
    </row>
    <row r="70" spans="1:7">
      <c s="3" r="A70" t="s">
        <v>281</v>
      </c>
    </row>
    <row r="71" spans="1:7">
      <c s="4" r="A71" t="s">
        <v>465</v>
      </c>
      <c s="5" r="B71" t="n">
        <v>2626955</v>
      </c>
      <c s="5" r="D71" t="n">
        <v>2539112</v>
      </c>
    </row>
    <row r="72" spans="1:7">
      <c s="4" r="A72" t="s">
        <v>467</v>
      </c>
    </row>
    <row r="73" spans="1:7">
      <c s="3" r="A73" t="s">
        <v>281</v>
      </c>
    </row>
    <row r="74" spans="1:7">
      <c s="4" r="A74" t="s">
        <v>465</v>
      </c>
      <c s="5" r="B74" t="n">
        <v>126504</v>
      </c>
      <c s="5" r="D74" t="n">
        <v>155762</v>
      </c>
    </row>
    <row r="75" spans="1:7">
      <c s="4" r="A75" t="s">
        <v>447</v>
      </c>
      <c s="5" r="B75" t="n">
        <v>137470</v>
      </c>
      <c s="5" r="D75" t="n">
        <v>172379</v>
      </c>
    </row>
    <row r="76" spans="1:7">
      <c s="4" r="A76" t="s">
        <v>468</v>
      </c>
    </row>
    <row r="77" spans="1:7">
      <c s="3" r="A77" t="s">
        <v>281</v>
      </c>
    </row>
    <row r="78" spans="1:7">
      <c s="4" r="A78" t="s">
        <v>447</v>
      </c>
      <c s="5" r="B78" t="n">
        <v>2447</v>
      </c>
      <c s="5" r="D78" t="n">
        <v>4353</v>
      </c>
    </row>
    <row r="79" spans="1:7">
      <c s="4" r="A79" t="s">
        <v>469</v>
      </c>
    </row>
    <row r="80" spans="1:7">
      <c s="3" r="A80" t="s">
        <v>281</v>
      </c>
    </row>
    <row r="81" spans="1:7">
      <c s="4" r="A81" t="s">
        <v>470</v>
      </c>
      <c s="5" r="B81" t="n">
        <v>275288</v>
      </c>
      <c s="5" r="D81" t="n">
        <v>257651</v>
      </c>
    </row>
    <row r="82" spans="1:7">
      <c s="4" r="A82" t="s">
        <v>471</v>
      </c>
    </row>
    <row r="83" spans="1:7">
      <c s="3" r="A83" t="s">
        <v>281</v>
      </c>
    </row>
    <row r="84" spans="1:7">
      <c s="4" r="A84" t="s">
        <v>470</v>
      </c>
      <c s="5" r="B84" t="n">
        <v>270880</v>
      </c>
      <c s="5" r="D84" t="n">
        <v>251309</v>
      </c>
    </row>
    <row r="85" spans="1:7">
      <c s="4" r="A85" t="s">
        <v>472</v>
      </c>
    </row>
    <row r="86" spans="1:7">
      <c s="3" r="A86" t="s">
        <v>281</v>
      </c>
    </row>
    <row r="87" spans="1:7">
      <c s="4" r="A87" t="s">
        <v>470</v>
      </c>
      <c s="5" r="B87" t="n">
        <v>4408</v>
      </c>
      <c s="5" r="D87" t="n">
        <v>6342</v>
      </c>
    </row>
    <row r="88" spans="1:7">
      <c s="4" r="A88" t="s">
        <v>447</v>
      </c>
      <c s="5" r="B88" t="n">
        <v>4672</v>
      </c>
      <c s="5" r="D88" t="n">
        <v>6941</v>
      </c>
    </row>
    <row r="89" spans="1:7">
      <c s="4" r="A89" t="s">
        <v>473</v>
      </c>
    </row>
    <row r="90" spans="1:7">
      <c s="3" r="A90" t="s">
        <v>281</v>
      </c>
    </row>
    <row r="91" spans="1:7">
      <c s="4" r="A91" t="s">
        <v>474</v>
      </c>
      <c s="5" r="B91" t="n">
        <v>368550</v>
      </c>
      <c s="5" r="D91" t="n">
        <v>388157</v>
      </c>
    </row>
    <row r="92" spans="1:7">
      <c s="4" r="A92" t="s">
        <v>446</v>
      </c>
      <c s="5" r="B92" t="n">
        <v>-3217</v>
      </c>
      <c s="7" r="C92" t="n">
        <v>-3182</v>
      </c>
      <c s="5" r="D92" t="n">
        <v>-3180</v>
      </c>
      <c s="7" r="E92" t="n">
        <v>-2865</v>
      </c>
      <c s="7" r="F92" t="n">
        <v>-2643</v>
      </c>
      <c s="7" r="G92" t="n">
        <v>-2547</v>
      </c>
    </row>
    <row r="93" spans="1:7">
      <c s="4" r="A93" t="s">
        <v>475</v>
      </c>
    </row>
    <row r="94" spans="1:7">
      <c s="3" r="A94" t="s">
        <v>281</v>
      </c>
    </row>
    <row r="95" spans="1:7">
      <c s="4" r="A95" t="s">
        <v>474</v>
      </c>
      <c s="5" r="B95" t="n">
        <v>348315</v>
      </c>
      <c s="5" r="D95" t="n">
        <v>364182</v>
      </c>
    </row>
    <row r="96" spans="1:7">
      <c s="4" r="A96" t="s">
        <v>447</v>
      </c>
      <c s="5" r="B96" t="n">
        <v>336164</v>
      </c>
      <c s="5" r="D96" t="n">
        <v>345032</v>
      </c>
    </row>
    <row r="97" spans="1:7">
      <c s="4" r="A97" t="s">
        <v>476</v>
      </c>
    </row>
    <row r="98" spans="1:7">
      <c s="3" r="A98" t="s">
        <v>281</v>
      </c>
    </row>
    <row r="99" spans="1:7">
      <c s="4" r="A99" t="s">
        <v>474</v>
      </c>
      <c s="5" r="B99" t="n">
        <v>20235</v>
      </c>
      <c s="5" r="D99" t="n">
        <v>23975</v>
      </c>
    </row>
    <row r="100" spans="1:7">
      <c s="4" r="A100" t="s">
        <v>447</v>
      </c>
      <c s="7" r="B100" t="n">
        <v>22477</v>
      </c>
      <c s="7" r="D100" t="n">
        <v>268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77</v>
      </c>
      <c s="2" r="B1" t="s">
        <v>2</v>
      </c>
      <c s="2" r="C1" t="s">
        <v>23</v>
      </c>
    </row>
    <row r="2" spans="1:3">
      <c s="3" r="A2" t="s">
        <v>281</v>
      </c>
    </row>
    <row r="3" spans="1:3">
      <c s="4" r="A3" t="s">
        <v>478</v>
      </c>
      <c s="7" r="B3" t="n">
        <v>19080</v>
      </c>
      <c s="7" r="C3" t="n">
        <v>31352</v>
      </c>
    </row>
    <row r="4" spans="1:3">
      <c s="4" r="A4" t="s">
        <v>479</v>
      </c>
      <c s="5" r="B4" t="n">
        <v>27367</v>
      </c>
      <c s="5" r="C4" t="n">
        <v>44774</v>
      </c>
    </row>
    <row r="5" spans="1:3">
      <c s="4" r="A5" t="s">
        <v>473</v>
      </c>
    </row>
    <row r="6" spans="1:3">
      <c s="3" r="A6" t="s">
        <v>281</v>
      </c>
    </row>
    <row r="7" spans="1:3">
      <c s="4" r="A7" t="s">
        <v>478</v>
      </c>
      <c s="5" r="B7" t="n">
        <v>659</v>
      </c>
      <c s="5" r="C7" t="n">
        <v>2939</v>
      </c>
    </row>
    <row r="8" spans="1:3">
      <c s="4" r="A8" t="s">
        <v>479</v>
      </c>
      <c s="5" r="B8" t="n">
        <v>902</v>
      </c>
      <c s="5" r="C8" t="n">
        <v>3930</v>
      </c>
    </row>
    <row r="9" spans="1:3">
      <c s="4" r="A9" t="s">
        <v>480</v>
      </c>
    </row>
    <row r="10" spans="1:3">
      <c s="3" r="A10" t="s">
        <v>281</v>
      </c>
    </row>
    <row r="11" spans="1:3">
      <c s="4" r="A11" t="s">
        <v>478</v>
      </c>
      <c s="5" r="B11" t="n">
        <v>9512</v>
      </c>
      <c s="5" r="C11" t="n">
        <v>16552</v>
      </c>
    </row>
    <row r="12" spans="1:3">
      <c s="4" r="A12" t="s">
        <v>479</v>
      </c>
      <c s="5" r="B12" t="n">
        <v>15560</v>
      </c>
      <c s="5" r="C12" t="n">
        <v>21453</v>
      </c>
    </row>
    <row r="13" spans="1:3">
      <c s="4" r="A13" t="s">
        <v>481</v>
      </c>
    </row>
    <row r="14" spans="1:3">
      <c s="3" r="A14" t="s">
        <v>281</v>
      </c>
    </row>
    <row r="15" spans="1:3">
      <c s="4" r="A15" t="s">
        <v>478</v>
      </c>
      <c s="5" r="B15" t="n">
        <v>638</v>
      </c>
      <c s="5" r="C15" t="n">
        <v>247</v>
      </c>
    </row>
    <row r="16" spans="1:3">
      <c s="4" r="A16" t="s">
        <v>479</v>
      </c>
      <c s="5" r="B16" t="n">
        <v>732</v>
      </c>
      <c s="5" r="C16" t="n">
        <v>269</v>
      </c>
    </row>
    <row r="17" spans="1:3">
      <c s="4" r="A17" t="s">
        <v>450</v>
      </c>
    </row>
    <row r="18" spans="1:3">
      <c s="3" r="A18" t="s">
        <v>281</v>
      </c>
    </row>
    <row r="19" spans="1:3">
      <c s="4" r="A19" t="s">
        <v>478</v>
      </c>
      <c s="5" r="B19" t="n">
        <v>2012</v>
      </c>
      <c s="5" r="C19" t="n">
        <v>2822</v>
      </c>
    </row>
    <row r="20" spans="1:3">
      <c s="4" r="A20" t="s">
        <v>479</v>
      </c>
      <c s="5" r="B20" t="n">
        <v>3430</v>
      </c>
      <c s="5" r="C20" t="n">
        <v>5680</v>
      </c>
    </row>
    <row r="21" spans="1:3">
      <c s="4" r="A21" t="s">
        <v>482</v>
      </c>
    </row>
    <row r="22" spans="1:3">
      <c s="3" r="A22" t="s">
        <v>281</v>
      </c>
    </row>
    <row r="23" spans="1:3">
      <c s="4" r="A23" t="s">
        <v>478</v>
      </c>
      <c s="5" r="B23" t="n">
        <v>700</v>
      </c>
      <c s="5" r="C23" t="n">
        <v>821</v>
      </c>
    </row>
    <row r="24" spans="1:3">
      <c s="4" r="A24" t="s">
        <v>479</v>
      </c>
      <c s="5" r="B24" t="n">
        <v>786</v>
      </c>
      <c s="5" r="C24" t="n">
        <v>1113</v>
      </c>
    </row>
    <row r="25" spans="1:3">
      <c s="4" r="A25" t="s">
        <v>483</v>
      </c>
    </row>
    <row r="26" spans="1:3">
      <c s="3" r="A26" t="s">
        <v>281</v>
      </c>
    </row>
    <row r="27" spans="1:3">
      <c s="4" r="A27" t="s">
        <v>478</v>
      </c>
      <c s="5" r="B27" t="n">
        <v>1923</v>
      </c>
      <c s="5" r="C27" t="n">
        <v>3200</v>
      </c>
    </row>
    <row r="28" spans="1:3">
      <c s="4" r="A28" t="s">
        <v>479</v>
      </c>
      <c s="5" r="B28" t="n">
        <v>1997</v>
      </c>
      <c s="5" r="C28" t="n">
        <v>5521</v>
      </c>
    </row>
    <row r="29" spans="1:3">
      <c s="4" r="A29" t="s">
        <v>484</v>
      </c>
    </row>
    <row r="30" spans="1:3">
      <c s="3" r="A30" t="s">
        <v>281</v>
      </c>
    </row>
    <row r="31" spans="1:3">
      <c s="4" r="A31" t="s">
        <v>478</v>
      </c>
      <c s="5" r="B31" t="n">
        <v>1694</v>
      </c>
      <c s="5" r="C31" t="n">
        <v>3826</v>
      </c>
    </row>
    <row r="32" spans="1:3">
      <c s="4" r="A32" t="s">
        <v>479</v>
      </c>
      <c s="5" r="B32" t="n">
        <v>1840</v>
      </c>
      <c s="5" r="C32" t="n">
        <v>5837</v>
      </c>
    </row>
    <row r="33" spans="1:3">
      <c s="4" r="A33" t="s">
        <v>485</v>
      </c>
    </row>
    <row r="34" spans="1:3">
      <c s="3" r="A34" t="s">
        <v>281</v>
      </c>
    </row>
    <row r="35" spans="1:3">
      <c s="4" r="A35" t="s">
        <v>478</v>
      </c>
      <c s="5" r="B35" t="n">
        <v>575</v>
      </c>
      <c s="5" r="C35" t="n">
        <v>95</v>
      </c>
    </row>
    <row r="36" spans="1:3">
      <c s="4" r="A36" t="s">
        <v>479</v>
      </c>
      <c s="5" r="B36" t="n">
        <v>591</v>
      </c>
      <c s="5" r="C36" t="n">
        <v>112</v>
      </c>
    </row>
    <row r="37" spans="1:3">
      <c s="4" r="A37" t="s">
        <v>486</v>
      </c>
    </row>
    <row r="38" spans="1:3">
      <c s="3" r="A38" t="s">
        <v>281</v>
      </c>
    </row>
    <row r="39" spans="1:3">
      <c s="4" r="A39" t="s">
        <v>478</v>
      </c>
      <c s="5" r="B39" t="n">
        <v>897</v>
      </c>
      <c s="5" r="C39" t="n">
        <v>370</v>
      </c>
    </row>
    <row r="40" spans="1:3">
      <c s="4" r="A40" t="s">
        <v>479</v>
      </c>
      <c s="5" r="B40" t="n">
        <v>1040</v>
      </c>
      <c s="5" r="C40" t="n">
        <v>370</v>
      </c>
    </row>
    <row r="41" spans="1:3">
      <c s="4" r="A41" t="s">
        <v>487</v>
      </c>
    </row>
    <row r="42" spans="1:3">
      <c s="3" r="A42" t="s">
        <v>281</v>
      </c>
    </row>
    <row r="43" spans="1:3">
      <c s="4" r="A43" t="s">
        <v>478</v>
      </c>
      <c s="5" r="B43" t="n">
        <v>470</v>
      </c>
      <c s="5" r="C43" t="n">
        <v>480</v>
      </c>
    </row>
    <row r="44" spans="1:3">
      <c s="4" r="A44" t="s">
        <v>479</v>
      </c>
      <c s="7" r="B44" t="n">
        <v>489</v>
      </c>
      <c s="7" r="C44" t="n">
        <v>4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23</v>
      </c>
    </row>
    <row r="2" spans="1:3">
      <c s="3" r="A2" t="s">
        <v>489</v>
      </c>
    </row>
    <row r="3" spans="1:3">
      <c s="4" r="A3" t="s">
        <v>490</v>
      </c>
      <c s="7" r="B3" t="n">
        <v>19080</v>
      </c>
      <c s="7" r="C3" t="n">
        <v>31352</v>
      </c>
    </row>
    <row r="4" spans="1:3">
      <c s="4" r="A4" t="s">
        <v>284</v>
      </c>
    </row>
    <row r="5" spans="1:3">
      <c s="3" r="A5" t="s">
        <v>489</v>
      </c>
    </row>
    <row r="6" spans="1:3">
      <c s="4" r="A6" t="s">
        <v>491</v>
      </c>
      <c s="5" r="B6" t="n">
        <v>5522171</v>
      </c>
      <c s="5" r="C6" t="n">
        <v>5158985</v>
      </c>
    </row>
    <row r="7" spans="1:3">
      <c s="4" r="A7" t="s">
        <v>492</v>
      </c>
      <c s="5" r="B7" t="n">
        <v>14194</v>
      </c>
      <c s="5" r="C7" t="n">
        <v>24457</v>
      </c>
    </row>
    <row r="8" spans="1:3">
      <c s="4" r="A8" t="s">
        <v>490</v>
      </c>
      <c s="5" r="B8" t="n">
        <v>19080</v>
      </c>
      <c s="5" r="C8" t="n">
        <v>31352</v>
      </c>
    </row>
    <row r="9" spans="1:3">
      <c s="4" r="A9" t="s">
        <v>493</v>
      </c>
      <c s="5" r="B9" t="n">
        <v>5555445</v>
      </c>
      <c s="5" r="C9" t="n">
        <v>5214794</v>
      </c>
    </row>
    <row r="10" spans="1:3">
      <c s="4" r="A10" t="s">
        <v>480</v>
      </c>
    </row>
    <row r="11" spans="1:3">
      <c s="3" r="A11" t="s">
        <v>489</v>
      </c>
    </row>
    <row r="12" spans="1:3">
      <c s="4" r="A12" t="s">
        <v>490</v>
      </c>
      <c s="5" r="B12" t="n">
        <v>9512</v>
      </c>
      <c s="5" r="C12" t="n">
        <v>16552</v>
      </c>
    </row>
    <row r="13" spans="1:3">
      <c s="4" r="A13" t="s">
        <v>494</v>
      </c>
    </row>
    <row r="14" spans="1:3">
      <c s="3" r="A14" t="s">
        <v>489</v>
      </c>
    </row>
    <row r="15" spans="1:3">
      <c s="4" r="A15" t="s">
        <v>491</v>
      </c>
      <c s="5" r="B15" t="n">
        <v>2251545</v>
      </c>
      <c s="5" r="C15" t="n">
        <v>2004418</v>
      </c>
    </row>
    <row r="16" spans="1:3">
      <c s="4" r="A16" t="s">
        <v>492</v>
      </c>
      <c s="5" r="B16" t="n">
        <v>4911</v>
      </c>
      <c s="5" r="C16" t="n">
        <v>12658</v>
      </c>
    </row>
    <row r="17" spans="1:3">
      <c s="4" r="A17" t="s">
        <v>490</v>
      </c>
      <c s="5" r="B17" t="n">
        <v>9512</v>
      </c>
      <c s="5" r="C17" t="n">
        <v>16552</v>
      </c>
    </row>
    <row r="18" spans="1:3">
      <c s="4" r="A18" t="s">
        <v>493</v>
      </c>
      <c s="5" r="B18" t="n">
        <v>2265968</v>
      </c>
      <c s="5" r="C18" t="n">
        <v>2033628</v>
      </c>
    </row>
    <row r="19" spans="1:3">
      <c s="4" r="A19" t="s">
        <v>481</v>
      </c>
    </row>
    <row r="20" spans="1:3">
      <c s="3" r="A20" t="s">
        <v>489</v>
      </c>
    </row>
    <row r="21" spans="1:3">
      <c s="4" r="A21" t="s">
        <v>490</v>
      </c>
      <c s="5" r="B21" t="n">
        <v>638</v>
      </c>
      <c s="5" r="C21" t="n">
        <v>247</v>
      </c>
    </row>
    <row r="22" spans="1:3">
      <c s="4" r="A22" t="s">
        <v>495</v>
      </c>
    </row>
    <row r="23" spans="1:3">
      <c s="3" r="A23" t="s">
        <v>489</v>
      </c>
    </row>
    <row r="24" spans="1:3">
      <c s="4" r="A24" t="s">
        <v>491</v>
      </c>
      <c s="5" r="B24" t="n">
        <v>82826</v>
      </c>
      <c s="5" r="C24" t="n">
        <v>79661</v>
      </c>
    </row>
    <row r="25" spans="1:3">
      <c s="4" r="A25" t="s">
        <v>492</v>
      </c>
      <c s="5" r="B25" t="n">
        <v>275</v>
      </c>
      <c s="5" r="C25" t="n">
        <v>185</v>
      </c>
    </row>
    <row r="26" spans="1:3">
      <c s="4" r="A26" t="s">
        <v>490</v>
      </c>
      <c s="5" r="B26" t="n">
        <v>638</v>
      </c>
      <c s="5" r="C26" t="n">
        <v>247</v>
      </c>
    </row>
    <row r="27" spans="1:3">
      <c s="4" r="A27" t="s">
        <v>493</v>
      </c>
      <c s="5" r="B27" t="n">
        <v>83739</v>
      </c>
      <c s="5" r="C27" t="n">
        <v>80093</v>
      </c>
    </row>
    <row r="28" spans="1:3">
      <c s="4" r="A28" t="s">
        <v>450</v>
      </c>
    </row>
    <row r="29" spans="1:3">
      <c s="3" r="A29" t="s">
        <v>489</v>
      </c>
    </row>
    <row r="30" spans="1:3">
      <c s="4" r="A30" t="s">
        <v>490</v>
      </c>
      <c s="5" r="B30" t="n">
        <v>2012</v>
      </c>
      <c s="5" r="C30" t="n">
        <v>2822</v>
      </c>
    </row>
    <row r="31" spans="1:3">
      <c s="4" r="A31" t="s">
        <v>453</v>
      </c>
    </row>
    <row r="32" spans="1:3">
      <c s="3" r="A32" t="s">
        <v>489</v>
      </c>
    </row>
    <row r="33" spans="1:3">
      <c s="4" r="A33" t="s">
        <v>491</v>
      </c>
      <c s="5" r="B33" t="n">
        <v>170390</v>
      </c>
      <c s="5" r="C33" t="n">
        <v>167197</v>
      </c>
    </row>
    <row r="34" spans="1:3">
      <c s="4" r="A34" t="s">
        <v>492</v>
      </c>
      <c s="5" r="B34" t="n">
        <v>1715</v>
      </c>
      <c s="5" r="C34" t="n">
        <v>1745</v>
      </c>
    </row>
    <row r="35" spans="1:3">
      <c s="4" r="A35" t="s">
        <v>490</v>
      </c>
      <c s="5" r="B35" t="n">
        <v>2012</v>
      </c>
      <c s="5" r="C35" t="n">
        <v>2822</v>
      </c>
    </row>
    <row r="36" spans="1:3">
      <c s="4" r="A36" t="s">
        <v>493</v>
      </c>
      <c s="5" r="B36" t="n">
        <v>174117</v>
      </c>
      <c s="5" r="C36" t="n">
        <v>171764</v>
      </c>
    </row>
    <row r="37" spans="1:3">
      <c s="4" r="A37" t="s">
        <v>482</v>
      </c>
    </row>
    <row r="38" spans="1:3">
      <c s="3" r="A38" t="s">
        <v>489</v>
      </c>
    </row>
    <row r="39" spans="1:3">
      <c s="4" r="A39" t="s">
        <v>490</v>
      </c>
      <c s="5" r="B39" t="n">
        <v>700</v>
      </c>
      <c s="5" r="C39" t="n">
        <v>821</v>
      </c>
    </row>
    <row r="40" spans="1:3">
      <c s="4" r="A40" t="s">
        <v>496</v>
      </c>
    </row>
    <row r="41" spans="1:3">
      <c s="3" r="A41" t="s">
        <v>489</v>
      </c>
    </row>
    <row r="42" spans="1:3">
      <c s="4" r="A42" t="s">
        <v>491</v>
      </c>
      <c s="5" r="B42" t="n">
        <v>206597</v>
      </c>
      <c s="5" r="C42" t="n">
        <v>187470</v>
      </c>
    </row>
    <row r="43" spans="1:3">
      <c s="4" r="A43" t="s">
        <v>492</v>
      </c>
      <c s="5" r="B43" t="n">
        <v>1115</v>
      </c>
      <c s="5" r="C43" t="n">
        <v>1488</v>
      </c>
    </row>
    <row r="44" spans="1:3">
      <c s="4" r="A44" t="s">
        <v>490</v>
      </c>
      <c s="5" r="B44" t="n">
        <v>700</v>
      </c>
      <c s="5" r="C44" t="n">
        <v>821</v>
      </c>
    </row>
    <row r="45" spans="1:3">
      <c s="4" r="A45" t="s">
        <v>493</v>
      </c>
      <c s="5" r="B45" t="n">
        <v>208412</v>
      </c>
      <c s="5" r="C45" t="n">
        <v>189779</v>
      </c>
    </row>
    <row r="46" spans="1:3">
      <c s="4" r="A46" t="s">
        <v>483</v>
      </c>
    </row>
    <row r="47" spans="1:3">
      <c s="3" r="A47" t="s">
        <v>489</v>
      </c>
    </row>
    <row r="48" spans="1:3">
      <c s="4" r="A48" t="s">
        <v>490</v>
      </c>
      <c s="5" r="B48" t="n">
        <v>1923</v>
      </c>
      <c s="5" r="C48" t="n">
        <v>3200</v>
      </c>
    </row>
    <row r="49" spans="1:3">
      <c s="4" r="A49" t="s">
        <v>497</v>
      </c>
    </row>
    <row r="50" spans="1:3">
      <c s="3" r="A50" t="s">
        <v>489</v>
      </c>
    </row>
    <row r="51" spans="1:3">
      <c s="4" r="A51" t="s">
        <v>491</v>
      </c>
      <c s="5" r="B51" t="n">
        <v>1318021</v>
      </c>
      <c s="5" r="C51" t="n">
        <v>1294982</v>
      </c>
    </row>
    <row r="52" spans="1:3">
      <c s="4" r="A52" t="s">
        <v>492</v>
      </c>
      <c s="5" r="B52" t="n">
        <v>2520</v>
      </c>
      <c s="5" r="C52" t="n">
        <v>3817</v>
      </c>
    </row>
    <row r="53" spans="1:3">
      <c s="4" r="A53" t="s">
        <v>490</v>
      </c>
      <c s="5" r="B53" t="n">
        <v>1923</v>
      </c>
      <c s="5" r="C53" t="n">
        <v>3200</v>
      </c>
    </row>
    <row r="54" spans="1:3">
      <c s="4" r="A54" t="s">
        <v>493</v>
      </c>
      <c s="5" r="B54" t="n">
        <v>1322464</v>
      </c>
      <c s="5" r="C54" t="n">
        <v>1301999</v>
      </c>
    </row>
    <row r="55" spans="1:3">
      <c s="4" r="A55" t="s">
        <v>484</v>
      </c>
    </row>
    <row r="56" spans="1:3">
      <c s="3" r="A56" t="s">
        <v>489</v>
      </c>
    </row>
    <row r="57" spans="1:3">
      <c s="4" r="A57" t="s">
        <v>490</v>
      </c>
      <c s="5" r="B57" t="n">
        <v>1694</v>
      </c>
      <c s="5" r="C57" t="n">
        <v>3826</v>
      </c>
    </row>
    <row r="58" spans="1:3">
      <c s="4" r="A58" t="s">
        <v>498</v>
      </c>
    </row>
    <row r="59" spans="1:3">
      <c s="3" r="A59" t="s">
        <v>489</v>
      </c>
    </row>
    <row r="60" spans="1:3">
      <c s="4" r="A60" t="s">
        <v>491</v>
      </c>
      <c s="5" r="B60" t="n">
        <v>894172</v>
      </c>
      <c s="5" r="C60" t="n">
        <v>839689</v>
      </c>
    </row>
    <row r="61" spans="1:3">
      <c s="4" r="A61" t="s">
        <v>492</v>
      </c>
      <c s="5" r="B61" t="n">
        <v>448</v>
      </c>
      <c s="5" r="C61" t="n">
        <v>1226</v>
      </c>
    </row>
    <row r="62" spans="1:3">
      <c s="4" r="A62" t="s">
        <v>490</v>
      </c>
      <c s="5" r="B62" t="n">
        <v>1694</v>
      </c>
      <c s="5" r="C62" t="n">
        <v>3826</v>
      </c>
    </row>
    <row r="63" spans="1:3">
      <c s="4" r="A63" t="s">
        <v>493</v>
      </c>
      <c s="5" r="B63" t="n">
        <v>896314</v>
      </c>
      <c s="5" r="C63" t="n">
        <v>844741</v>
      </c>
    </row>
    <row r="64" spans="1:3">
      <c s="4" r="A64" t="s">
        <v>485</v>
      </c>
    </row>
    <row r="65" spans="1:3">
      <c s="3" r="A65" t="s">
        <v>489</v>
      </c>
    </row>
    <row r="66" spans="1:3">
      <c s="4" r="A66" t="s">
        <v>490</v>
      </c>
      <c s="5" r="B66" t="n">
        <v>575</v>
      </c>
      <c s="5" r="C66" t="n">
        <v>95</v>
      </c>
    </row>
    <row r="67" spans="1:3">
      <c s="4" r="A67" t="s">
        <v>499</v>
      </c>
    </row>
    <row r="68" spans="1:3">
      <c s="3" r="A68" t="s">
        <v>489</v>
      </c>
    </row>
    <row r="69" spans="1:3">
      <c s="4" r="A69" t="s">
        <v>491</v>
      </c>
      <c s="5" r="B69" t="n">
        <v>13960</v>
      </c>
      <c s="5" r="C69" t="n">
        <v>15462</v>
      </c>
    </row>
    <row r="70" spans="1:3">
      <c s="4" r="A70" t="s">
        <v>492</v>
      </c>
      <c s="5" r="B70" t="n">
        <v>0</v>
      </c>
      <c s="5" r="C70" t="n">
        <v>953</v>
      </c>
    </row>
    <row r="71" spans="1:3">
      <c s="4" r="A71" t="s">
        <v>490</v>
      </c>
      <c s="5" r="B71" t="n">
        <v>575</v>
      </c>
      <c s="5" r="C71" t="n">
        <v>95</v>
      </c>
    </row>
    <row r="72" spans="1:3">
      <c s="4" r="A72" t="s">
        <v>493</v>
      </c>
      <c s="5" r="B72" t="n">
        <v>14535</v>
      </c>
      <c s="5" r="C72" t="n">
        <v>16510</v>
      </c>
    </row>
    <row r="73" spans="1:3">
      <c s="4" r="A73" t="s">
        <v>486</v>
      </c>
    </row>
    <row r="74" spans="1:3">
      <c s="3" r="A74" t="s">
        <v>489</v>
      </c>
    </row>
    <row r="75" spans="1:3">
      <c s="4" r="A75" t="s">
        <v>490</v>
      </c>
      <c s="5" r="B75" t="n">
        <v>897</v>
      </c>
      <c s="5" r="C75" t="n">
        <v>370</v>
      </c>
    </row>
    <row r="76" spans="1:3">
      <c s="4" r="A76" t="s">
        <v>500</v>
      </c>
    </row>
    <row r="77" spans="1:3">
      <c s="3" r="A77" t="s">
        <v>489</v>
      </c>
    </row>
    <row r="78" spans="1:3">
      <c s="4" r="A78" t="s">
        <v>491</v>
      </c>
      <c s="5" r="B78" t="n">
        <v>120410</v>
      </c>
      <c s="5" r="C78" t="n">
        <v>97821</v>
      </c>
    </row>
    <row r="79" spans="1:3">
      <c s="4" r="A79" t="s">
        <v>492</v>
      </c>
      <c s="5" r="B79" t="n">
        <v>0</v>
      </c>
      <c s="5" r="C79" t="n">
        <v>330</v>
      </c>
    </row>
    <row r="80" spans="1:3">
      <c s="4" r="A80" t="s">
        <v>490</v>
      </c>
      <c s="5" r="B80" t="n">
        <v>897</v>
      </c>
      <c s="5" r="C80" t="n">
        <v>370</v>
      </c>
    </row>
    <row r="81" spans="1:3">
      <c s="4" r="A81" t="s">
        <v>493</v>
      </c>
      <c s="5" r="B81" t="n">
        <v>121307</v>
      </c>
      <c s="5" r="C81" t="n">
        <v>98521</v>
      </c>
    </row>
    <row r="82" spans="1:3">
      <c s="4" r="A82" t="s">
        <v>501</v>
      </c>
    </row>
    <row r="83" spans="1:3">
      <c s="3" r="A83" t="s">
        <v>489</v>
      </c>
    </row>
    <row r="84" spans="1:3">
      <c s="4" r="A84" t="s">
        <v>491</v>
      </c>
      <c s="5" r="B84" t="n">
        <v>63182</v>
      </c>
      <c s="5" r="C84" t="n">
        <v>73783</v>
      </c>
    </row>
    <row r="85" spans="1:3">
      <c s="4" r="A85" t="s">
        <v>492</v>
      </c>
      <c s="5" r="B85" t="n">
        <v>0</v>
      </c>
      <c s="5" r="C85" t="n">
        <v>0</v>
      </c>
    </row>
    <row r="86" spans="1:3">
      <c s="4" r="A86" t="s">
        <v>490</v>
      </c>
      <c s="5" r="B86" t="n">
        <v>0</v>
      </c>
      <c s="5" r="C86" t="n">
        <v>0</v>
      </c>
    </row>
    <row r="87" spans="1:3">
      <c s="4" r="A87" t="s">
        <v>493</v>
      </c>
      <c s="5" r="B87" t="n">
        <v>63182</v>
      </c>
      <c s="5" r="C87" t="n">
        <v>73783</v>
      </c>
    </row>
    <row r="88" spans="1:3">
      <c s="4" r="A88" t="s">
        <v>487</v>
      </c>
    </row>
    <row r="89" spans="1:3">
      <c s="3" r="A89" t="s">
        <v>489</v>
      </c>
    </row>
    <row r="90" spans="1:3">
      <c s="4" r="A90" t="s">
        <v>490</v>
      </c>
      <c s="5" r="B90" t="n">
        <v>470</v>
      </c>
      <c s="5" r="C90" t="n">
        <v>480</v>
      </c>
    </row>
    <row r="91" spans="1:3">
      <c s="4" r="A91" t="s">
        <v>502</v>
      </c>
    </row>
    <row r="92" spans="1:3">
      <c s="3" r="A92" t="s">
        <v>489</v>
      </c>
    </row>
    <row r="93" spans="1:3">
      <c s="4" r="A93" t="s">
        <v>491</v>
      </c>
      <c s="5" r="B93" t="n">
        <v>67793</v>
      </c>
      <c s="5" r="C93" t="n">
        <v>57470</v>
      </c>
    </row>
    <row r="94" spans="1:3">
      <c s="4" r="A94" t="s">
        <v>492</v>
      </c>
      <c s="5" r="B94" t="n">
        <v>980</v>
      </c>
      <c s="5" r="C94" t="n">
        <v>994</v>
      </c>
    </row>
    <row r="95" spans="1:3">
      <c s="4" r="A95" t="s">
        <v>490</v>
      </c>
      <c s="5" r="B95" t="n">
        <v>470</v>
      </c>
      <c s="5" r="C95" t="n">
        <v>480</v>
      </c>
    </row>
    <row r="96" spans="1:3">
      <c s="4" r="A96" t="s">
        <v>493</v>
      </c>
      <c s="5" r="B96" t="n">
        <v>69243</v>
      </c>
      <c s="5" r="C96" t="n">
        <v>58944</v>
      </c>
    </row>
    <row r="97" spans="1:3">
      <c s="4" r="A97" t="s">
        <v>473</v>
      </c>
    </row>
    <row r="98" spans="1:3">
      <c s="3" r="A98" t="s">
        <v>489</v>
      </c>
    </row>
    <row r="99" spans="1:3">
      <c s="4" r="A99" t="s">
        <v>490</v>
      </c>
      <c s="5" r="B99" t="n">
        <v>659</v>
      </c>
      <c s="5" r="C99" t="n">
        <v>2939</v>
      </c>
    </row>
    <row r="100" spans="1:3">
      <c s="4" r="A100" t="s">
        <v>475</v>
      </c>
    </row>
    <row r="101" spans="1:3">
      <c s="3" r="A101" t="s">
        <v>489</v>
      </c>
    </row>
    <row r="102" spans="1:3">
      <c s="4" r="A102" t="s">
        <v>491</v>
      </c>
      <c s="5" r="B102" t="n">
        <v>333275</v>
      </c>
      <c s="5" r="C102" t="n">
        <v>341032</v>
      </c>
    </row>
    <row r="103" spans="1:3">
      <c s="4" r="A103" t="s">
        <v>492</v>
      </c>
      <c s="5" r="B103" t="n">
        <v>2230</v>
      </c>
      <c s="5" r="C103" t="n">
        <v>1061</v>
      </c>
    </row>
    <row r="104" spans="1:3">
      <c s="4" r="A104" t="s">
        <v>490</v>
      </c>
      <c s="5" r="B104" t="n">
        <v>659</v>
      </c>
      <c s="5" r="C104" t="n">
        <v>2939</v>
      </c>
    </row>
    <row r="105" spans="1:3">
      <c s="4" r="A105" t="s">
        <v>493</v>
      </c>
      <c s="5" r="B105" t="n">
        <v>336164</v>
      </c>
      <c s="5" r="C105" t="n">
        <v>345032</v>
      </c>
    </row>
    <row r="106" spans="1:3">
      <c s="4" r="A106" t="s">
        <v>503</v>
      </c>
    </row>
    <row r="107" spans="1:3">
      <c s="3" r="A107" t="s">
        <v>489</v>
      </c>
    </row>
    <row r="108" spans="1:3">
      <c s="4" r="A108" t="s">
        <v>492</v>
      </c>
      <c s="5" r="B108" t="n">
        <v>3582</v>
      </c>
      <c s="5" r="C108" t="n">
        <v>8415</v>
      </c>
    </row>
    <row r="109" spans="1:3">
      <c s="4" r="A109" t="s">
        <v>504</v>
      </c>
    </row>
    <row r="110" spans="1:3">
      <c s="3" r="A110" t="s">
        <v>489</v>
      </c>
    </row>
    <row r="111" spans="1:3">
      <c s="4" r="A111" t="s">
        <v>492</v>
      </c>
      <c s="5" r="B111" t="n">
        <v>1177</v>
      </c>
      <c s="5" r="C111" t="n">
        <v>6149</v>
      </c>
    </row>
    <row r="112" spans="1:3">
      <c s="4" r="A112" t="s">
        <v>505</v>
      </c>
    </row>
    <row r="113" spans="1:3">
      <c s="3" r="A113" t="s">
        <v>489</v>
      </c>
    </row>
    <row r="114" spans="1:3">
      <c s="4" r="A114" t="s">
        <v>492</v>
      </c>
      <c s="5" r="B114" t="n">
        <v>28</v>
      </c>
      <c s="5" r="C114" t="n">
        <v>0</v>
      </c>
    </row>
    <row r="115" spans="1:3">
      <c s="4" r="A115" t="s">
        <v>506</v>
      </c>
    </row>
    <row r="116" spans="1:3">
      <c s="3" r="A116" t="s">
        <v>489</v>
      </c>
    </row>
    <row r="117" spans="1:3">
      <c s="4" r="A117" t="s">
        <v>492</v>
      </c>
      <c s="5" r="B117" t="n">
        <v>662</v>
      </c>
      <c s="5" r="C117" t="n">
        <v>45</v>
      </c>
    </row>
    <row r="118" spans="1:3">
      <c s="4" r="A118" t="s">
        <v>507</v>
      </c>
    </row>
    <row r="119" spans="1:3">
      <c s="3" r="A119" t="s">
        <v>489</v>
      </c>
    </row>
    <row r="120" spans="1:3">
      <c s="4" r="A120" t="s">
        <v>492</v>
      </c>
      <c s="5" r="B120" t="n">
        <v>380</v>
      </c>
      <c s="5" r="C120" t="n">
        <v>34</v>
      </c>
    </row>
    <row r="121" spans="1:3">
      <c s="4" r="A121" t="s">
        <v>508</v>
      </c>
    </row>
    <row r="122" spans="1:3">
      <c s="3" r="A122" t="s">
        <v>489</v>
      </c>
    </row>
    <row r="123" spans="1:3">
      <c s="4" r="A123" t="s">
        <v>492</v>
      </c>
      <c s="5" r="B123" t="n">
        <v>1028</v>
      </c>
      <c s="5" r="C123" t="n">
        <v>786</v>
      </c>
    </row>
    <row r="124" spans="1:3">
      <c s="4" r="A124" t="s">
        <v>509</v>
      </c>
    </row>
    <row r="125" spans="1:3">
      <c s="3" r="A125" t="s">
        <v>489</v>
      </c>
    </row>
    <row r="126" spans="1:3">
      <c s="4" r="A126" t="s">
        <v>492</v>
      </c>
      <c s="5" r="B126" t="n">
        <v>244</v>
      </c>
      <c s="5" r="C126" t="n">
        <v>289</v>
      </c>
    </row>
    <row r="127" spans="1:3">
      <c s="4" r="A127" t="s">
        <v>510</v>
      </c>
    </row>
    <row r="128" spans="1:3">
      <c s="3" r="A128" t="s">
        <v>489</v>
      </c>
    </row>
    <row r="129" spans="1:3">
      <c s="4" r="A129" t="s">
        <v>492</v>
      </c>
      <c s="5" r="B129" t="n">
        <v>0</v>
      </c>
      <c s="5" r="C129" t="n">
        <v>0</v>
      </c>
    </row>
    <row r="130" spans="1:3">
      <c s="4" r="A130" t="s">
        <v>511</v>
      </c>
    </row>
    <row r="131" spans="1:3">
      <c s="3" r="A131" t="s">
        <v>489</v>
      </c>
    </row>
    <row r="132" spans="1:3">
      <c s="4" r="A132" t="s">
        <v>492</v>
      </c>
      <c s="5" r="B132" t="n">
        <v>0</v>
      </c>
      <c s="5" r="C132" t="n">
        <v>0</v>
      </c>
    </row>
    <row r="133" spans="1:3">
      <c s="4" r="A133" t="s">
        <v>512</v>
      </c>
    </row>
    <row r="134" spans="1:3">
      <c s="3" r="A134" t="s">
        <v>489</v>
      </c>
    </row>
    <row r="135" spans="1:3">
      <c s="4" r="A135" t="s">
        <v>492</v>
      </c>
      <c s="5" r="B135" t="n">
        <v>0</v>
      </c>
      <c s="5" r="C135" t="n">
        <v>0</v>
      </c>
    </row>
    <row r="136" spans="1:3">
      <c s="4" r="A136" t="s">
        <v>513</v>
      </c>
    </row>
    <row r="137" spans="1:3">
      <c s="3" r="A137" t="s">
        <v>489</v>
      </c>
    </row>
    <row r="138" spans="1:3">
      <c s="4" r="A138" t="s">
        <v>492</v>
      </c>
      <c s="5" r="B138" t="n">
        <v>0</v>
      </c>
      <c s="5" r="C138" t="n">
        <v>994</v>
      </c>
    </row>
    <row r="139" spans="1:3">
      <c s="4" r="A139" t="s">
        <v>514</v>
      </c>
    </row>
    <row r="140" spans="1:3">
      <c s="3" r="A140" t="s">
        <v>489</v>
      </c>
    </row>
    <row r="141" spans="1:3">
      <c s="4" r="A141" t="s">
        <v>492</v>
      </c>
      <c s="5" r="B141" t="n">
        <v>63</v>
      </c>
      <c s="5" r="C141" t="n">
        <v>118</v>
      </c>
    </row>
    <row r="142" spans="1:3">
      <c s="4" r="A142" t="s">
        <v>515</v>
      </c>
    </row>
    <row r="143" spans="1:3">
      <c s="3" r="A143" t="s">
        <v>489</v>
      </c>
    </row>
    <row r="144" spans="1:3">
      <c s="4" r="A144" t="s">
        <v>492</v>
      </c>
      <c s="5" r="B144" t="n">
        <v>10612</v>
      </c>
      <c s="5" r="C144" t="n">
        <v>14656</v>
      </c>
    </row>
    <row r="145" spans="1:3">
      <c s="4" r="A145" t="s">
        <v>516</v>
      </c>
    </row>
    <row r="146" spans="1:3">
      <c s="3" r="A146" t="s">
        <v>489</v>
      </c>
    </row>
    <row r="147" spans="1:3">
      <c s="4" r="A147" t="s">
        <v>492</v>
      </c>
      <c s="5" r="B147" t="n">
        <v>3734</v>
      </c>
      <c s="5" r="C147" t="n">
        <v>5137</v>
      </c>
    </row>
    <row r="148" spans="1:3">
      <c s="4" r="A148" t="s">
        <v>517</v>
      </c>
    </row>
    <row r="149" spans="1:3">
      <c s="3" r="A149" t="s">
        <v>489</v>
      </c>
    </row>
    <row r="150" spans="1:3">
      <c s="4" r="A150" t="s">
        <v>492</v>
      </c>
      <c s="5" r="B150" t="n">
        <v>247</v>
      </c>
      <c s="5" r="C150" t="n">
        <v>185</v>
      </c>
    </row>
    <row r="151" spans="1:3">
      <c s="4" r="A151" t="s">
        <v>518</v>
      </c>
    </row>
    <row r="152" spans="1:3">
      <c s="3" r="A152" t="s">
        <v>489</v>
      </c>
    </row>
    <row r="153" spans="1:3">
      <c s="4" r="A153" t="s">
        <v>492</v>
      </c>
      <c s="5" r="B153" t="n">
        <v>1053</v>
      </c>
      <c s="5" r="C153" t="n">
        <v>1700</v>
      </c>
    </row>
    <row r="154" spans="1:3">
      <c s="4" r="A154" t="s">
        <v>519</v>
      </c>
    </row>
    <row r="155" spans="1:3">
      <c s="3" r="A155" t="s">
        <v>489</v>
      </c>
    </row>
    <row r="156" spans="1:3">
      <c s="4" r="A156" t="s">
        <v>492</v>
      </c>
      <c s="5" r="B156" t="n">
        <v>735</v>
      </c>
      <c s="5" r="C156" t="n">
        <v>1454</v>
      </c>
    </row>
    <row r="157" spans="1:3">
      <c s="4" r="A157" t="s">
        <v>520</v>
      </c>
    </row>
    <row r="158" spans="1:3">
      <c s="3" r="A158" t="s">
        <v>489</v>
      </c>
    </row>
    <row r="159" spans="1:3">
      <c s="4" r="A159" t="s">
        <v>492</v>
      </c>
      <c s="5" r="B159" t="n">
        <v>1492</v>
      </c>
      <c s="5" r="C159" t="n">
        <v>3031</v>
      </c>
    </row>
    <row r="160" spans="1:3">
      <c s="4" r="A160" t="s">
        <v>521</v>
      </c>
    </row>
    <row r="161" spans="1:3">
      <c s="3" r="A161" t="s">
        <v>489</v>
      </c>
    </row>
    <row r="162" spans="1:3">
      <c s="4" r="A162" t="s">
        <v>492</v>
      </c>
      <c s="5" r="B162" t="n">
        <v>204</v>
      </c>
      <c s="5" r="C162" t="n">
        <v>937</v>
      </c>
    </row>
    <row r="163" spans="1:3">
      <c s="4" r="A163" t="s">
        <v>522</v>
      </c>
    </row>
    <row r="164" spans="1:3">
      <c s="3" r="A164" t="s">
        <v>489</v>
      </c>
    </row>
    <row r="165" spans="1:3">
      <c s="4" r="A165" t="s">
        <v>492</v>
      </c>
      <c s="5" r="B165" t="n">
        <v>0</v>
      </c>
      <c s="5" r="C165" t="n">
        <v>953</v>
      </c>
    </row>
    <row r="166" spans="1:3">
      <c s="4" r="A166" t="s">
        <v>523</v>
      </c>
    </row>
    <row r="167" spans="1:3">
      <c s="3" r="A167" t="s">
        <v>489</v>
      </c>
    </row>
    <row r="168" spans="1:3">
      <c s="4" r="A168" t="s">
        <v>492</v>
      </c>
      <c s="5" r="B168" t="n">
        <v>0</v>
      </c>
      <c s="5" r="C168" t="n">
        <v>326</v>
      </c>
    </row>
    <row r="169" spans="1:3">
      <c s="4" r="A169" t="s">
        <v>524</v>
      </c>
    </row>
    <row r="170" spans="1:3">
      <c s="3" r="A170" t="s">
        <v>489</v>
      </c>
    </row>
    <row r="171" spans="1:3">
      <c s="4" r="A171" t="s">
        <v>492</v>
      </c>
      <c s="5" r="B171" t="n">
        <v>0</v>
      </c>
      <c s="5" r="C171" t="n">
        <v>0</v>
      </c>
    </row>
    <row r="172" spans="1:3">
      <c s="4" r="A172" t="s">
        <v>525</v>
      </c>
    </row>
    <row r="173" spans="1:3">
      <c s="3" r="A173" t="s">
        <v>489</v>
      </c>
    </row>
    <row r="174" spans="1:3">
      <c s="4" r="A174" t="s">
        <v>492</v>
      </c>
      <c s="5" r="B174" t="n">
        <v>980</v>
      </c>
      <c s="5" r="C174" t="n">
        <v>0</v>
      </c>
    </row>
    <row r="175" spans="1:3">
      <c s="4" r="A175" t="s">
        <v>526</v>
      </c>
    </row>
    <row r="176" spans="1:3">
      <c s="3" r="A176" t="s">
        <v>489</v>
      </c>
    </row>
    <row r="177" spans="1:3">
      <c s="4" r="A177" t="s">
        <v>492</v>
      </c>
      <c s="5" r="B177" t="n">
        <v>2167</v>
      </c>
      <c s="5" r="C177" t="n">
        <v>933</v>
      </c>
    </row>
    <row r="178" spans="1:3">
      <c s="4" r="A178" t="s">
        <v>527</v>
      </c>
    </row>
    <row r="179" spans="1:3">
      <c s="3" r="A179" t="s">
        <v>489</v>
      </c>
    </row>
    <row r="180" spans="1:3">
      <c s="4" r="A180" t="s">
        <v>492</v>
      </c>
      <c s="5" r="B180" t="n">
        <v>0</v>
      </c>
      <c s="5" r="C180" t="n">
        <v>1386</v>
      </c>
    </row>
    <row r="181" spans="1:3">
      <c s="4" r="A181" t="s">
        <v>528</v>
      </c>
    </row>
    <row r="182" spans="1:3">
      <c s="3" r="A182" t="s">
        <v>489</v>
      </c>
    </row>
    <row r="183" spans="1:3">
      <c s="4" r="A183" t="s">
        <v>492</v>
      </c>
      <c s="5" r="B183" t="n">
        <v>0</v>
      </c>
      <c s="5" r="C183" t="n">
        <v>1372</v>
      </c>
    </row>
    <row r="184" spans="1:3">
      <c s="4" r="A184" t="s">
        <v>529</v>
      </c>
    </row>
    <row r="185" spans="1:3">
      <c s="3" r="A185" t="s">
        <v>489</v>
      </c>
    </row>
    <row r="186" spans="1:3">
      <c s="4" r="A186" t="s">
        <v>492</v>
      </c>
      <c s="5" r="B186" t="n">
        <v>0</v>
      </c>
      <c s="5" r="C186" t="n">
        <v>0</v>
      </c>
    </row>
    <row r="187" spans="1:3">
      <c s="4" r="A187" t="s">
        <v>530</v>
      </c>
    </row>
    <row r="188" spans="1:3">
      <c s="3" r="A188" t="s">
        <v>489</v>
      </c>
    </row>
    <row r="189" spans="1:3">
      <c s="4" r="A189" t="s">
        <v>492</v>
      </c>
      <c s="5" r="B189" t="n">
        <v>0</v>
      </c>
      <c s="5" r="C189" t="n">
        <v>0</v>
      </c>
    </row>
    <row r="190" spans="1:3">
      <c s="4" r="A190" t="s">
        <v>531</v>
      </c>
    </row>
    <row r="191" spans="1:3">
      <c s="3" r="A191" t="s">
        <v>489</v>
      </c>
    </row>
    <row r="192" spans="1:3">
      <c s="4" r="A192" t="s">
        <v>492</v>
      </c>
      <c s="5" r="B192" t="n">
        <v>0</v>
      </c>
      <c s="5" r="C192" t="n">
        <v>0</v>
      </c>
    </row>
    <row r="193" spans="1:3">
      <c s="4" r="A193" t="s">
        <v>532</v>
      </c>
    </row>
    <row r="194" spans="1:3">
      <c s="3" r="A194" t="s">
        <v>489</v>
      </c>
    </row>
    <row r="195" spans="1:3">
      <c s="4" r="A195" t="s">
        <v>492</v>
      </c>
      <c s="5" r="B195" t="n">
        <v>0</v>
      </c>
      <c s="5" r="C195" t="n">
        <v>0</v>
      </c>
    </row>
    <row r="196" spans="1:3">
      <c s="4" r="A196" t="s">
        <v>533</v>
      </c>
    </row>
    <row r="197" spans="1:3">
      <c s="3" r="A197" t="s">
        <v>489</v>
      </c>
    </row>
    <row r="198" spans="1:3">
      <c s="4" r="A198" t="s">
        <v>492</v>
      </c>
      <c s="5" r="B198" t="n">
        <v>0</v>
      </c>
      <c s="5" r="C198" t="n">
        <v>0</v>
      </c>
    </row>
    <row r="199" spans="1:3">
      <c s="4" r="A199" t="s">
        <v>534</v>
      </c>
    </row>
    <row r="200" spans="1:3">
      <c s="3" r="A200" t="s">
        <v>489</v>
      </c>
    </row>
    <row r="201" spans="1:3">
      <c s="4" r="A201" t="s">
        <v>492</v>
      </c>
      <c s="5" r="B201" t="n">
        <v>0</v>
      </c>
      <c s="5" r="C201" t="n">
        <v>0</v>
      </c>
    </row>
    <row r="202" spans="1:3">
      <c s="4" r="A202" t="s">
        <v>535</v>
      </c>
    </row>
    <row r="203" spans="1:3">
      <c s="3" r="A203" t="s">
        <v>489</v>
      </c>
    </row>
    <row r="204" spans="1:3">
      <c s="4" r="A204" t="s">
        <v>492</v>
      </c>
      <c s="5" r="B204" t="n">
        <v>0</v>
      </c>
      <c s="5" r="C204" t="n">
        <v>4</v>
      </c>
    </row>
    <row r="205" spans="1:3">
      <c s="4" r="A205" t="s">
        <v>536</v>
      </c>
    </row>
    <row r="206" spans="1:3">
      <c s="3" r="A206" t="s">
        <v>489</v>
      </c>
    </row>
    <row r="207" spans="1:3">
      <c s="4" r="A207" t="s">
        <v>492</v>
      </c>
      <c s="5" r="B207" t="n">
        <v>0</v>
      </c>
      <c s="5" r="C207" t="n">
        <v>0</v>
      </c>
    </row>
    <row r="208" spans="1:3">
      <c s="4" r="A208" t="s">
        <v>537</v>
      </c>
    </row>
    <row r="209" spans="1:3">
      <c s="3" r="A209" t="s">
        <v>489</v>
      </c>
    </row>
    <row r="210" spans="1:3">
      <c s="4" r="A210" t="s">
        <v>492</v>
      </c>
      <c s="5" r="B210" t="n">
        <v>0</v>
      </c>
      <c s="5" r="C210" t="n">
        <v>0</v>
      </c>
    </row>
    <row r="211" spans="1:3">
      <c s="4" r="A211" t="s">
        <v>538</v>
      </c>
    </row>
    <row r="212" spans="1:3">
      <c s="3" r="A212" t="s">
        <v>489</v>
      </c>
    </row>
    <row r="213" spans="1:3">
      <c s="4" r="A213" t="s">
        <v>492</v>
      </c>
      <c s="7" r="B213" t="n">
        <v>0</v>
      </c>
      <c s="7" r="C213" t="n">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39</v>
      </c>
      <c s="2" r="B1" t="s">
        <v>72</v>
      </c>
      <c s="2" r="D1" t="s">
        <v>1</v>
      </c>
    </row>
    <row r="2" spans="1:6">
      <c s="2" r="B2" t="s">
        <v>2</v>
      </c>
      <c s="2" r="C2" t="s">
        <v>73</v>
      </c>
      <c s="2" r="D2" t="s">
        <v>2</v>
      </c>
      <c s="2" r="E2" t="s">
        <v>73</v>
      </c>
      <c s="2" r="F2" t="s">
        <v>23</v>
      </c>
    </row>
    <row r="3" spans="1:6">
      <c s="3" r="A3" t="s">
        <v>281</v>
      </c>
    </row>
    <row r="4" spans="1:6">
      <c s="4" r="A4" t="s">
        <v>540</v>
      </c>
      <c s="7" r="B4" t="n">
        <v>5536565</v>
      </c>
      <c s="7" r="D4" t="n">
        <v>5536565</v>
      </c>
      <c s="7" r="F4" t="n">
        <v>5186695</v>
      </c>
    </row>
    <row r="5" spans="1:6">
      <c s="4" r="A5" t="s">
        <v>541</v>
      </c>
      <c s="5" r="B5" t="n">
        <v>18880</v>
      </c>
      <c s="5" r="D5" t="n">
        <v>18880</v>
      </c>
      <c s="5" r="F5" t="n">
        <v>28099</v>
      </c>
    </row>
    <row r="6" spans="1:6">
      <c s="4" r="A6" t="s">
        <v>445</v>
      </c>
      <c s="5" r="B6" t="n">
        <v>16470</v>
      </c>
      <c s="5" r="D6" t="n">
        <v>16470</v>
      </c>
      <c s="5" r="F6" t="n">
        <v>26883</v>
      </c>
    </row>
    <row r="7" spans="1:6">
      <c s="4" r="A7" t="s">
        <v>542</v>
      </c>
      <c s="5" r="B7" t="n">
        <v>21257</v>
      </c>
      <c s="5" r="D7" t="n">
        <v>21257</v>
      </c>
      <c s="5" r="F7" t="n">
        <v>38433</v>
      </c>
    </row>
    <row r="8" spans="1:6">
      <c s="4" r="A8" t="s">
        <v>543</v>
      </c>
      <c s="5" r="B8" t="n">
        <v>1199</v>
      </c>
      <c s="5" r="D8" t="n">
        <v>1199</v>
      </c>
      <c s="5" r="F8" t="n">
        <v>241</v>
      </c>
    </row>
    <row r="9" spans="1:6">
      <c s="4" r="A9" t="s">
        <v>544</v>
      </c>
      <c s="5" r="B9" t="n">
        <v>20293</v>
      </c>
      <c s="7" r="C9" t="n">
        <v>26000</v>
      </c>
      <c s="5" r="D9" t="n">
        <v>23946</v>
      </c>
      <c s="7" r="E9" t="n">
        <v>26269</v>
      </c>
    </row>
    <row r="10" spans="1:6">
      <c s="4" r="A10" t="s">
        <v>545</v>
      </c>
      <c s="5" r="B10" t="n">
        <v>91</v>
      </c>
      <c s="5" r="C10" t="n">
        <v>342</v>
      </c>
      <c s="5" r="D10" t="n">
        <v>612</v>
      </c>
      <c s="5" r="E10" t="n">
        <v>1019</v>
      </c>
    </row>
    <row r="11" spans="1:6">
      <c s="4" r="A11" t="s">
        <v>480</v>
      </c>
    </row>
    <row r="12" spans="1:6">
      <c s="3" r="A12" t="s">
        <v>281</v>
      </c>
    </row>
    <row r="13" spans="1:6">
      <c s="4" r="A13" t="s">
        <v>540</v>
      </c>
      <c s="5" r="B13" t="n">
        <v>2260544</v>
      </c>
      <c s="5" r="D13" t="n">
        <v>2260544</v>
      </c>
      <c s="5" r="F13" t="n">
        <v>2023104</v>
      </c>
    </row>
    <row r="14" spans="1:6">
      <c s="4" r="A14" t="s">
        <v>541</v>
      </c>
      <c s="5" r="B14" t="n">
        <v>5424</v>
      </c>
      <c s="5" r="D14" t="n">
        <v>5424</v>
      </c>
      <c s="5" r="F14" t="n">
        <v>10524</v>
      </c>
    </row>
    <row r="15" spans="1:6">
      <c s="4" r="A15" t="s">
        <v>445</v>
      </c>
      <c s="5" r="B15" t="n">
        <v>1402</v>
      </c>
      <c s="5" r="D15" t="n">
        <v>1402</v>
      </c>
      <c s="5" r="F15" t="n">
        <v>99</v>
      </c>
    </row>
    <row r="16" spans="1:6">
      <c s="4" r="A16" t="s">
        <v>542</v>
      </c>
      <c s="5" r="B16" t="n">
        <v>1412</v>
      </c>
      <c s="5" r="D16" t="n">
        <v>1412</v>
      </c>
      <c s="5" r="F16" t="n">
        <v>99</v>
      </c>
    </row>
    <row r="17" spans="1:6">
      <c s="4" r="A17" t="s">
        <v>543</v>
      </c>
      <c s="5" r="B17" t="n">
        <v>1020</v>
      </c>
      <c s="5" r="D17" t="n">
        <v>1020</v>
      </c>
      <c s="5" r="F17" t="n">
        <v>25</v>
      </c>
    </row>
    <row r="18" spans="1:6">
      <c s="4" r="A18" t="s">
        <v>544</v>
      </c>
      <c s="5" r="B18" t="n">
        <v>6507</v>
      </c>
      <c s="5" r="C18" t="n">
        <v>6869</v>
      </c>
      <c s="5" r="D18" t="n">
        <v>8602</v>
      </c>
      <c s="5" r="E18" t="n">
        <v>6550</v>
      </c>
    </row>
    <row r="19" spans="1:6">
      <c s="4" r="A19" t="s">
        <v>545</v>
      </c>
      <c s="5" r="B19" t="n">
        <v>3</v>
      </c>
      <c s="5" r="C19" t="n">
        <v>17</v>
      </c>
      <c s="5" r="D19" t="n">
        <v>10</v>
      </c>
      <c s="5" r="E19" t="n">
        <v>50</v>
      </c>
    </row>
    <row r="20" spans="1:6">
      <c s="4" r="A20" t="s">
        <v>481</v>
      </c>
    </row>
    <row r="21" spans="1:6">
      <c s="3" r="A21" t="s">
        <v>281</v>
      </c>
    </row>
    <row r="22" spans="1:6">
      <c s="4" r="A22" t="s">
        <v>540</v>
      </c>
      <c s="5" r="B22" t="n">
        <v>83739</v>
      </c>
      <c s="5" r="D22" t="n">
        <v>83739</v>
      </c>
      <c s="5" r="F22" t="n">
        <v>80091</v>
      </c>
    </row>
    <row r="23" spans="1:6">
      <c s="4" r="A23" t="s">
        <v>541</v>
      </c>
      <c s="5" r="B23" t="n">
        <v>0</v>
      </c>
      <c s="5" r="D23" t="n">
        <v>0</v>
      </c>
      <c s="5" r="F23" t="n">
        <v>2</v>
      </c>
    </row>
    <row r="24" spans="1:6">
      <c s="4" r="A24" t="s">
        <v>445</v>
      </c>
      <c s="5" r="B24" t="n">
        <v>0</v>
      </c>
      <c s="5" r="D24" t="n">
        <v>0</v>
      </c>
      <c s="5" r="F24" t="n">
        <v>2</v>
      </c>
    </row>
    <row r="25" spans="1:6">
      <c s="4" r="A25" t="s">
        <v>542</v>
      </c>
      <c s="5" r="B25" t="n">
        <v>0</v>
      </c>
      <c s="5" r="D25" t="n">
        <v>0</v>
      </c>
      <c s="5" r="F25" t="n">
        <v>2</v>
      </c>
    </row>
    <row r="26" spans="1:6">
      <c s="4" r="A26" t="s">
        <v>543</v>
      </c>
      <c s="5" r="B26" t="n">
        <v>0</v>
      </c>
      <c s="5" r="D26" t="n">
        <v>0</v>
      </c>
      <c s="5" r="F26" t="n">
        <v>2</v>
      </c>
    </row>
    <row r="27" spans="1:6">
      <c s="4" r="A27" t="s">
        <v>544</v>
      </c>
      <c s="5" r="B27" t="n">
        <v>0</v>
      </c>
      <c s="5" r="C27" t="n">
        <v>15</v>
      </c>
      <c s="5" r="D27" t="n">
        <v>1</v>
      </c>
      <c s="5" r="E27" t="n">
        <v>23</v>
      </c>
    </row>
    <row r="28" spans="1:6">
      <c s="4" r="A28" t="s">
        <v>545</v>
      </c>
      <c s="5" r="B28" t="n">
        <v>0</v>
      </c>
      <c s="5" r="C28" t="n">
        <v>0</v>
      </c>
      <c s="5" r="D28" t="n">
        <v>0</v>
      </c>
      <c s="5" r="E28" t="n">
        <v>1</v>
      </c>
    </row>
    <row r="29" spans="1:6">
      <c s="4" r="A29" t="s">
        <v>450</v>
      </c>
    </row>
    <row r="30" spans="1:6">
      <c s="3" r="A30" t="s">
        <v>281</v>
      </c>
    </row>
    <row r="31" spans="1:6">
      <c s="4" r="A31" t="s">
        <v>540</v>
      </c>
      <c s="5" r="B31" t="n">
        <v>171669</v>
      </c>
      <c s="5" r="D31" t="n">
        <v>171669</v>
      </c>
      <c s="5" r="F31" t="n">
        <v>169619</v>
      </c>
    </row>
    <row r="32" spans="1:6">
      <c s="4" r="A32" t="s">
        <v>541</v>
      </c>
      <c s="5" r="B32" t="n">
        <v>2448</v>
      </c>
      <c s="5" r="D32" t="n">
        <v>2448</v>
      </c>
      <c s="5" r="F32" t="n">
        <v>2145</v>
      </c>
    </row>
    <row r="33" spans="1:6">
      <c s="4" r="A33" t="s">
        <v>445</v>
      </c>
      <c s="5" r="B33" t="n">
        <v>317</v>
      </c>
      <c s="5" r="D33" t="n">
        <v>317</v>
      </c>
      <c s="5" r="F33" t="n">
        <v>424</v>
      </c>
    </row>
    <row r="34" spans="1:6">
      <c s="4" r="A34" t="s">
        <v>542</v>
      </c>
      <c s="5" r="B34" t="n">
        <v>341</v>
      </c>
      <c s="5" r="D34" t="n">
        <v>341</v>
      </c>
      <c s="5" r="F34" t="n">
        <v>465</v>
      </c>
    </row>
    <row r="35" spans="1:6">
      <c s="4" r="A35" t="s">
        <v>543</v>
      </c>
      <c s="5" r="B35" t="n">
        <v>84</v>
      </c>
      <c s="5" r="D35" t="n">
        <v>84</v>
      </c>
      <c s="5" r="F35" t="n">
        <v>120</v>
      </c>
    </row>
    <row r="36" spans="1:6">
      <c s="4" r="A36" t="s">
        <v>544</v>
      </c>
      <c s="5" r="B36" t="n">
        <v>3315</v>
      </c>
      <c s="5" r="C36" t="n">
        <v>2307</v>
      </c>
      <c s="5" r="D36" t="n">
        <v>3238</v>
      </c>
      <c s="5" r="E36" t="n">
        <v>2082</v>
      </c>
    </row>
    <row r="37" spans="1:6">
      <c s="4" r="A37" t="s">
        <v>545</v>
      </c>
      <c s="5" r="B37" t="n">
        <v>11</v>
      </c>
      <c s="5" r="C37" t="n">
        <v>14</v>
      </c>
      <c s="5" r="D37" t="n">
        <v>35</v>
      </c>
      <c s="5" r="E37" t="n">
        <v>37</v>
      </c>
    </row>
    <row r="38" spans="1:6">
      <c s="4" r="A38" t="s">
        <v>482</v>
      </c>
    </row>
    <row r="39" spans="1:6">
      <c s="3" r="A39" t="s">
        <v>281</v>
      </c>
    </row>
    <row r="40" spans="1:6">
      <c s="4" r="A40" t="s">
        <v>540</v>
      </c>
      <c s="5" r="B40" t="n">
        <v>208412</v>
      </c>
      <c s="5" r="D40" t="n">
        <v>208412</v>
      </c>
      <c s="5" r="F40" t="n">
        <v>189779</v>
      </c>
    </row>
    <row r="41" spans="1:6">
      <c s="4" r="A41" t="s">
        <v>541</v>
      </c>
      <c s="5" r="B41" t="n">
        <v>0</v>
      </c>
      <c s="5" r="D41" t="n">
        <v>0</v>
      </c>
      <c s="5" r="F41" t="n">
        <v>0</v>
      </c>
    </row>
    <row r="42" spans="1:6">
      <c s="4" r="A42" t="s">
        <v>445</v>
      </c>
      <c s="5" r="B42" t="n">
        <v>0</v>
      </c>
      <c s="5" r="D42" t="n">
        <v>0</v>
      </c>
      <c s="5" r="F42" t="n">
        <v>0</v>
      </c>
    </row>
    <row r="43" spans="1:6">
      <c s="4" r="A43" t="s">
        <v>542</v>
      </c>
      <c s="5" r="B43" t="n">
        <v>0</v>
      </c>
      <c s="5" r="D43" t="n">
        <v>0</v>
      </c>
      <c s="5" r="F43" t="n">
        <v>0</v>
      </c>
    </row>
    <row r="44" spans="1:6">
      <c s="4" r="A44" t="s">
        <v>543</v>
      </c>
      <c s="5" r="B44" t="n">
        <v>0</v>
      </c>
      <c s="5" r="D44" t="n">
        <v>0</v>
      </c>
      <c s="5" r="F44" t="n">
        <v>0</v>
      </c>
    </row>
    <row r="45" spans="1:6">
      <c s="4" r="A45" t="s">
        <v>544</v>
      </c>
      <c s="5" r="B45" t="n">
        <v>0</v>
      </c>
      <c s="5" r="C45" t="n">
        <v>94</v>
      </c>
      <c s="5" r="D45" t="n">
        <v>118</v>
      </c>
      <c s="5" r="E45" t="n">
        <v>102</v>
      </c>
    </row>
    <row r="46" spans="1:6">
      <c s="4" r="A46" t="s">
        <v>545</v>
      </c>
      <c s="5" r="B46" t="n">
        <v>0</v>
      </c>
      <c s="5" r="C46" t="n">
        <v>0</v>
      </c>
      <c s="5" r="D46" t="n">
        <v>0</v>
      </c>
      <c s="5" r="E46" t="n">
        <v>0</v>
      </c>
    </row>
    <row r="47" spans="1:6">
      <c s="4" r="A47" t="s">
        <v>483</v>
      </c>
    </row>
    <row r="48" spans="1:6">
      <c s="3" r="A48" t="s">
        <v>281</v>
      </c>
    </row>
    <row r="49" spans="1:6">
      <c s="4" r="A49" t="s">
        <v>540</v>
      </c>
      <c s="5" r="B49" t="n">
        <v>1320287</v>
      </c>
      <c s="5" r="D49" t="n">
        <v>1320287</v>
      </c>
      <c s="5" r="F49" t="n">
        <v>1295650</v>
      </c>
    </row>
    <row r="50" spans="1:6">
      <c s="4" r="A50" t="s">
        <v>541</v>
      </c>
      <c s="5" r="B50" t="n">
        <v>2177</v>
      </c>
      <c s="5" r="D50" t="n">
        <v>2177</v>
      </c>
      <c s="5" r="F50" t="n">
        <v>6349</v>
      </c>
    </row>
    <row r="51" spans="1:6">
      <c s="4" r="A51" t="s">
        <v>445</v>
      </c>
      <c s="5" r="B51" t="n">
        <v>0</v>
      </c>
      <c s="5" r="D51" t="n">
        <v>0</v>
      </c>
      <c s="5" r="F51" t="n">
        <v>0</v>
      </c>
    </row>
    <row r="52" spans="1:6">
      <c s="4" r="A52" t="s">
        <v>542</v>
      </c>
      <c s="5" r="B52" t="n">
        <v>0</v>
      </c>
      <c s="5" r="D52" t="n">
        <v>0</v>
      </c>
      <c s="5" r="F52" t="n">
        <v>0</v>
      </c>
    </row>
    <row r="53" spans="1:6">
      <c s="4" r="A53" t="s">
        <v>543</v>
      </c>
      <c s="5" r="B53" t="n">
        <v>0</v>
      </c>
      <c s="5" r="D53" t="n">
        <v>0</v>
      </c>
      <c s="5" r="F53" t="n">
        <v>0</v>
      </c>
    </row>
    <row r="54" spans="1:6">
      <c s="4" r="A54" t="s">
        <v>544</v>
      </c>
      <c s="5" r="B54" t="n">
        <v>2061</v>
      </c>
      <c s="5" r="C54" t="n">
        <v>7345</v>
      </c>
      <c s="5" r="D54" t="n">
        <v>3114</v>
      </c>
      <c s="5" r="E54" t="n">
        <v>6891</v>
      </c>
    </row>
    <row r="55" spans="1:6">
      <c s="4" r="A55" t="s">
        <v>545</v>
      </c>
      <c s="5" r="B55" t="n">
        <v>10</v>
      </c>
      <c s="5" r="C55" t="n">
        <v>69</v>
      </c>
      <c s="5" r="D55" t="n">
        <v>27</v>
      </c>
      <c s="5" r="E55" t="n">
        <v>205</v>
      </c>
    </row>
    <row r="56" spans="1:6">
      <c s="4" r="A56" t="s">
        <v>484</v>
      </c>
    </row>
    <row r="57" spans="1:6">
      <c s="3" r="A57" t="s">
        <v>281</v>
      </c>
    </row>
    <row r="58" spans="1:6">
      <c s="4" r="A58" t="s">
        <v>540</v>
      </c>
      <c s="5" r="B58" t="n">
        <v>889085</v>
      </c>
      <c s="5" r="D58" t="n">
        <v>889085</v>
      </c>
      <c s="5" r="F58" t="n">
        <v>835895</v>
      </c>
    </row>
    <row r="59" spans="1:6">
      <c s="4" r="A59" t="s">
        <v>541</v>
      </c>
      <c s="5" r="B59" t="n">
        <v>7229</v>
      </c>
      <c s="5" r="D59" t="n">
        <v>7229</v>
      </c>
      <c s="5" r="F59" t="n">
        <v>8846</v>
      </c>
    </row>
    <row r="60" spans="1:6">
      <c s="4" r="A60" t="s">
        <v>445</v>
      </c>
      <c s="5" r="B60" t="n">
        <v>571</v>
      </c>
      <c s="5" r="D60" t="n">
        <v>571</v>
      </c>
      <c s="5" r="F60" t="n">
        <v>582</v>
      </c>
    </row>
    <row r="61" spans="1:6">
      <c s="4" r="A61" t="s">
        <v>542</v>
      </c>
      <c s="5" r="B61" t="n">
        <v>571</v>
      </c>
      <c s="5" r="D61" t="n">
        <v>571</v>
      </c>
      <c s="5" r="F61" t="n">
        <v>582</v>
      </c>
    </row>
    <row r="62" spans="1:6">
      <c s="4" r="A62" t="s">
        <v>543</v>
      </c>
      <c s="5" r="B62" t="n">
        <v>17</v>
      </c>
      <c s="5" r="D62" t="n">
        <v>17</v>
      </c>
      <c s="5" r="F62" t="n">
        <v>27</v>
      </c>
    </row>
    <row r="63" spans="1:6">
      <c s="4" r="A63" t="s">
        <v>544</v>
      </c>
      <c s="5" r="B63" t="n">
        <v>6665</v>
      </c>
      <c s="5" r="C63" t="n">
        <v>9117</v>
      </c>
      <c s="5" r="D63" t="n">
        <v>7302</v>
      </c>
      <c s="5" r="E63" t="n">
        <v>9629</v>
      </c>
    </row>
    <row r="64" spans="1:6">
      <c s="4" r="A64" t="s">
        <v>545</v>
      </c>
      <c s="5" r="B64" t="n">
        <v>65</v>
      </c>
      <c s="5" r="C64" t="n">
        <v>239</v>
      </c>
      <c s="5" r="D64" t="n">
        <v>533</v>
      </c>
      <c s="5" r="E64" t="n">
        <v>715</v>
      </c>
    </row>
    <row r="65" spans="1:6">
      <c s="4" r="A65" t="s">
        <v>485</v>
      </c>
    </row>
    <row r="66" spans="1:6">
      <c s="3" r="A66" t="s">
        <v>281</v>
      </c>
    </row>
    <row r="67" spans="1:6">
      <c s="4" r="A67" t="s">
        <v>540</v>
      </c>
      <c s="5" r="B67" t="n">
        <v>13854</v>
      </c>
      <c s="5" r="D67" t="n">
        <v>13854</v>
      </c>
      <c s="5" r="F67" t="n">
        <v>16401</v>
      </c>
    </row>
    <row r="68" spans="1:6">
      <c s="4" r="A68" t="s">
        <v>541</v>
      </c>
      <c s="5" r="B68" t="n">
        <v>681</v>
      </c>
      <c s="5" r="D68" t="n">
        <v>681</v>
      </c>
      <c s="5" r="F68" t="n">
        <v>109</v>
      </c>
    </row>
    <row r="69" spans="1:6">
      <c s="4" r="A69" t="s">
        <v>445</v>
      </c>
      <c s="5" r="B69" t="n">
        <v>106</v>
      </c>
      <c s="5" r="D69" t="n">
        <v>106</v>
      </c>
      <c s="5" r="F69" t="n">
        <v>109</v>
      </c>
    </row>
    <row r="70" spans="1:6">
      <c s="4" r="A70" t="s">
        <v>542</v>
      </c>
      <c s="5" r="B70" t="n">
        <v>106</v>
      </c>
      <c s="5" r="D70" t="n">
        <v>106</v>
      </c>
      <c s="5" r="F70" t="n">
        <v>109</v>
      </c>
    </row>
    <row r="71" spans="1:6">
      <c s="4" r="A71" t="s">
        <v>543</v>
      </c>
      <c s="5" r="B71" t="n">
        <v>64</v>
      </c>
      <c s="5" r="D71" t="n">
        <v>64</v>
      </c>
      <c s="5" r="F71" t="n">
        <v>67</v>
      </c>
    </row>
    <row r="72" spans="1:6">
      <c s="4" r="A72" t="s">
        <v>544</v>
      </c>
      <c s="5" r="B72" t="n">
        <v>825</v>
      </c>
      <c s="5" r="C72" t="n">
        <v>111</v>
      </c>
      <c s="5" r="D72" t="n">
        <v>685</v>
      </c>
      <c s="5" r="E72" t="n">
        <v>840</v>
      </c>
    </row>
    <row r="73" spans="1:6">
      <c s="4" r="A73" t="s">
        <v>545</v>
      </c>
      <c s="5" r="B73" t="n">
        <v>1</v>
      </c>
      <c s="5" r="C73" t="n">
        <v>1</v>
      </c>
      <c s="5" r="D73" t="n">
        <v>4</v>
      </c>
      <c s="5" r="E73" t="n">
        <v>4</v>
      </c>
    </row>
    <row r="74" spans="1:6">
      <c s="4" r="A74" t="s">
        <v>486</v>
      </c>
    </row>
    <row r="75" spans="1:6">
      <c s="3" r="A75" t="s">
        <v>281</v>
      </c>
    </row>
    <row r="76" spans="1:6">
      <c s="4" r="A76" t="s">
        <v>540</v>
      </c>
      <c s="5" r="B76" t="n">
        <v>120414</v>
      </c>
      <c s="5" r="D76" t="n">
        <v>120414</v>
      </c>
      <c s="5" r="F76" t="n">
        <v>98521</v>
      </c>
    </row>
    <row r="77" spans="1:6">
      <c s="4" r="A77" t="s">
        <v>541</v>
      </c>
      <c s="5" r="B77" t="n">
        <v>893</v>
      </c>
      <c s="5" r="D77" t="n">
        <v>893</v>
      </c>
      <c s="5" r="F77" t="n">
        <v>0</v>
      </c>
    </row>
    <row r="78" spans="1:6">
      <c s="4" r="A78" t="s">
        <v>445</v>
      </c>
      <c s="5" r="B78" t="n">
        <v>0</v>
      </c>
      <c s="5" r="D78" t="n">
        <v>0</v>
      </c>
      <c s="5" r="F78" t="n">
        <v>0</v>
      </c>
    </row>
    <row r="79" spans="1:6">
      <c s="4" r="A79" t="s">
        <v>542</v>
      </c>
      <c s="5" r="B79" t="n">
        <v>0</v>
      </c>
      <c s="5" r="D79" t="n">
        <v>0</v>
      </c>
      <c s="5" r="F79" t="n">
        <v>0</v>
      </c>
    </row>
    <row r="80" spans="1:6">
      <c s="4" r="A80" t="s">
        <v>543</v>
      </c>
      <c s="5" r="B80" t="n">
        <v>0</v>
      </c>
      <c s="5" r="D80" t="n">
        <v>0</v>
      </c>
      <c s="5" r="F80" t="n">
        <v>0</v>
      </c>
    </row>
    <row r="81" spans="1:6">
      <c s="4" r="A81" t="s">
        <v>544</v>
      </c>
      <c s="5" r="B81" t="n">
        <v>893</v>
      </c>
      <c s="5" r="C81" t="n">
        <v>0</v>
      </c>
      <c s="5" r="D81" t="n">
        <v>670</v>
      </c>
      <c s="5" r="E81" t="n">
        <v>0</v>
      </c>
    </row>
    <row r="82" spans="1:6">
      <c s="4" r="A82" t="s">
        <v>545</v>
      </c>
      <c s="5" r="B82" t="n">
        <v>0</v>
      </c>
      <c s="5" r="C82" t="n">
        <v>0</v>
      </c>
      <c s="5" r="D82" t="n">
        <v>0</v>
      </c>
      <c s="5" r="E82" t="n">
        <v>0</v>
      </c>
    </row>
    <row r="83" spans="1:6">
      <c s="4" r="A83" t="s">
        <v>546</v>
      </c>
    </row>
    <row r="84" spans="1:6">
      <c s="3" r="A84" t="s">
        <v>281</v>
      </c>
    </row>
    <row r="85" spans="1:6">
      <c s="4" r="A85" t="s">
        <v>540</v>
      </c>
      <c s="5" r="B85" t="n">
        <v>63182</v>
      </c>
      <c s="5" r="D85" t="n">
        <v>63182</v>
      </c>
      <c s="5" r="F85" t="n">
        <v>73783</v>
      </c>
    </row>
    <row r="86" spans="1:6">
      <c s="4" r="A86" t="s">
        <v>541</v>
      </c>
      <c s="5" r="B86" t="n">
        <v>0</v>
      </c>
      <c s="5" r="D86" t="n">
        <v>0</v>
      </c>
      <c s="5" r="F86" t="n">
        <v>0</v>
      </c>
    </row>
    <row r="87" spans="1:6">
      <c s="4" r="A87" t="s">
        <v>445</v>
      </c>
      <c s="5" r="B87" t="n">
        <v>0</v>
      </c>
      <c s="5" r="D87" t="n">
        <v>0</v>
      </c>
      <c s="5" r="F87" t="n">
        <v>0</v>
      </c>
    </row>
    <row r="88" spans="1:6">
      <c s="4" r="A88" t="s">
        <v>542</v>
      </c>
      <c s="5" r="B88" t="n">
        <v>0</v>
      </c>
      <c s="5" r="D88" t="n">
        <v>0</v>
      </c>
      <c s="5" r="F88" t="n">
        <v>0</v>
      </c>
    </row>
    <row r="89" spans="1:6">
      <c s="4" r="A89" t="s">
        <v>543</v>
      </c>
      <c s="5" r="B89" t="n">
        <v>0</v>
      </c>
      <c s="5" r="D89" t="n">
        <v>0</v>
      </c>
      <c s="5" r="F89" t="n">
        <v>0</v>
      </c>
    </row>
    <row r="90" spans="1:6">
      <c s="4" r="A90" t="s">
        <v>487</v>
      </c>
    </row>
    <row r="91" spans="1:6">
      <c s="3" r="A91" t="s">
        <v>281</v>
      </c>
    </row>
    <row r="92" spans="1:6">
      <c s="4" r="A92" t="s">
        <v>540</v>
      </c>
      <c s="5" r="B92" t="n">
        <v>69243</v>
      </c>
      <c s="5" r="D92" t="n">
        <v>69243</v>
      </c>
      <c s="5" r="F92" t="n">
        <v>58944</v>
      </c>
    </row>
    <row r="93" spans="1:6">
      <c s="4" r="A93" t="s">
        <v>541</v>
      </c>
      <c s="5" r="B93" t="n">
        <v>0</v>
      </c>
      <c s="5" r="D93" t="n">
        <v>0</v>
      </c>
      <c s="5" r="F93" t="n">
        <v>0</v>
      </c>
    </row>
    <row r="94" spans="1:6">
      <c s="4" r="A94" t="s">
        <v>445</v>
      </c>
      <c s="5" r="B94" t="n">
        <v>0</v>
      </c>
      <c s="5" r="D94" t="n">
        <v>0</v>
      </c>
      <c s="5" r="F94" t="n">
        <v>0</v>
      </c>
    </row>
    <row r="95" spans="1:6">
      <c s="4" r="A95" t="s">
        <v>542</v>
      </c>
      <c s="5" r="B95" t="n">
        <v>0</v>
      </c>
      <c s="5" r="D95" t="n">
        <v>0</v>
      </c>
      <c s="5" r="F95" t="n">
        <v>0</v>
      </c>
    </row>
    <row r="96" spans="1:6">
      <c s="4" r="A96" t="s">
        <v>543</v>
      </c>
      <c s="5" r="B96" t="n">
        <v>0</v>
      </c>
      <c s="5" r="D96" t="n">
        <v>0</v>
      </c>
      <c s="5" r="F96" t="n">
        <v>0</v>
      </c>
    </row>
    <row r="97" spans="1:6">
      <c s="4" r="A97" t="s">
        <v>473</v>
      </c>
    </row>
    <row r="98" spans="1:6">
      <c s="3" r="A98" t="s">
        <v>281</v>
      </c>
    </row>
    <row r="99" spans="1:6">
      <c s="4" r="A99" t="s">
        <v>540</v>
      </c>
      <c s="5" r="B99" t="n">
        <v>336136</v>
      </c>
      <c s="5" r="D99" t="n">
        <v>336136</v>
      </c>
      <c s="5" r="F99" t="n">
        <v>344908</v>
      </c>
    </row>
    <row r="100" spans="1:6">
      <c s="4" r="A100" t="s">
        <v>541</v>
      </c>
      <c s="5" r="B100" t="n">
        <v>28</v>
      </c>
      <c s="5" r="D100" t="n">
        <v>28</v>
      </c>
      <c s="5" r="F100" t="n">
        <v>124</v>
      </c>
    </row>
    <row r="101" spans="1:6">
      <c s="4" r="A101" t="s">
        <v>445</v>
      </c>
      <c s="5" r="B101" t="n">
        <v>14</v>
      </c>
      <c s="5" r="D101" t="n">
        <v>14</v>
      </c>
      <c s="5" r="F101" t="n">
        <v>0</v>
      </c>
    </row>
    <row r="102" spans="1:6">
      <c s="4" r="A102" t="s">
        <v>542</v>
      </c>
      <c s="5" r="B102" t="n">
        <v>15</v>
      </c>
      <c s="5" r="D102" t="n">
        <v>15</v>
      </c>
      <c s="5" r="F102" t="n">
        <v>0</v>
      </c>
    </row>
    <row r="103" spans="1:6">
      <c s="4" r="A103" t="s">
        <v>543</v>
      </c>
      <c s="5" r="B103" t="n">
        <v>14</v>
      </c>
      <c s="5" r="D103" t="n">
        <v>14</v>
      </c>
      <c s="5" r="F103" t="n">
        <v>0</v>
      </c>
    </row>
    <row r="104" spans="1:6">
      <c s="4" r="A104" t="s">
        <v>544</v>
      </c>
      <c s="5" r="B104" t="n">
        <v>27</v>
      </c>
      <c s="5" r="C104" t="n">
        <v>142</v>
      </c>
      <c s="5" r="D104" t="n">
        <v>216</v>
      </c>
      <c s="5" r="E104" t="n">
        <v>152</v>
      </c>
    </row>
    <row r="105" spans="1:6">
      <c s="4" r="A105" t="s">
        <v>545</v>
      </c>
      <c s="5" r="B105" t="n">
        <v>1</v>
      </c>
      <c s="7" r="C105" t="n">
        <v>2</v>
      </c>
      <c s="5" r="D105" t="n">
        <v>3</v>
      </c>
      <c s="7" r="E105" t="n">
        <v>7</v>
      </c>
    </row>
    <row r="106" spans="1:6">
      <c s="4" r="A106" t="s">
        <v>547</v>
      </c>
    </row>
    <row r="107" spans="1:6">
      <c s="3" r="A107" t="s">
        <v>281</v>
      </c>
    </row>
    <row r="108" spans="1:6">
      <c s="4" r="A108" t="s">
        <v>445</v>
      </c>
      <c s="5" r="B108" t="n">
        <v>2410</v>
      </c>
      <c s="5" r="D108" t="n">
        <v>2410</v>
      </c>
      <c s="5" r="F108" t="n">
        <v>1216</v>
      </c>
    </row>
    <row r="109" spans="1:6">
      <c s="4" r="A109" t="s">
        <v>542</v>
      </c>
      <c s="5" r="B109" t="n">
        <v>2445</v>
      </c>
      <c s="5" r="D109" t="n">
        <v>2445</v>
      </c>
      <c s="5" r="F109" t="n">
        <v>1257</v>
      </c>
    </row>
    <row r="110" spans="1:6">
      <c s="4" r="A110" t="s">
        <v>548</v>
      </c>
    </row>
    <row r="111" spans="1:6">
      <c s="3" r="A111" t="s">
        <v>281</v>
      </c>
    </row>
    <row r="112" spans="1:6">
      <c s="4" r="A112" t="s">
        <v>445</v>
      </c>
      <c s="5" r="B112" t="n">
        <v>4022</v>
      </c>
      <c s="5" r="D112" t="n">
        <v>4022</v>
      </c>
      <c s="5" r="F112" t="n">
        <v>10425</v>
      </c>
    </row>
    <row r="113" spans="1:6">
      <c s="4" r="A113" t="s">
        <v>542</v>
      </c>
      <c s="5" r="B113" t="n">
        <v>5312</v>
      </c>
      <c s="5" r="D113" t="n">
        <v>5312</v>
      </c>
      <c s="5" r="F113" t="n">
        <v>12410</v>
      </c>
    </row>
    <row r="114" spans="1:6">
      <c s="4" r="A114" t="s">
        <v>549</v>
      </c>
    </row>
    <row r="115" spans="1:6">
      <c s="3" r="A115" t="s">
        <v>281</v>
      </c>
    </row>
    <row r="116" spans="1:6">
      <c s="4" r="A116" t="s">
        <v>445</v>
      </c>
      <c s="5" r="B116" t="n">
        <v>0</v>
      </c>
      <c s="5" r="D116" t="n">
        <v>0</v>
      </c>
      <c s="5" r="F116" t="n">
        <v>0</v>
      </c>
    </row>
    <row r="117" spans="1:6">
      <c s="4" r="A117" t="s">
        <v>542</v>
      </c>
      <c s="5" r="B117" t="n">
        <v>0</v>
      </c>
      <c s="5" r="D117" t="n">
        <v>0</v>
      </c>
      <c s="5" r="F117" t="n">
        <v>0</v>
      </c>
    </row>
    <row r="118" spans="1:6">
      <c s="4" r="A118" t="s">
        <v>550</v>
      </c>
    </row>
    <row r="119" spans="1:6">
      <c s="3" r="A119" t="s">
        <v>281</v>
      </c>
    </row>
    <row r="120" spans="1:6">
      <c s="4" r="A120" t="s">
        <v>445</v>
      </c>
      <c s="5" r="B120" t="n">
        <v>2131</v>
      </c>
      <c s="5" r="D120" t="n">
        <v>2131</v>
      </c>
      <c s="5" r="F120" t="n">
        <v>1721</v>
      </c>
    </row>
    <row r="121" spans="1:6">
      <c s="4" r="A121" t="s">
        <v>542</v>
      </c>
      <c s="5" r="B121" t="n">
        <v>2903</v>
      </c>
      <c s="5" r="D121" t="n">
        <v>2903</v>
      </c>
      <c s="5" r="F121" t="n">
        <v>2370</v>
      </c>
    </row>
    <row r="122" spans="1:6">
      <c s="4" r="A122" t="s">
        <v>551</v>
      </c>
    </row>
    <row r="123" spans="1:6">
      <c s="3" r="A123" t="s">
        <v>281</v>
      </c>
    </row>
    <row r="124" spans="1:6">
      <c s="4" r="A124" t="s">
        <v>445</v>
      </c>
      <c s="5" r="B124" t="n">
        <v>0</v>
      </c>
      <c s="5" r="D124" t="n">
        <v>0</v>
      </c>
      <c s="5" r="F124" t="n">
        <v>0</v>
      </c>
    </row>
    <row r="125" spans="1:6">
      <c s="4" r="A125" t="s">
        <v>542</v>
      </c>
      <c s="5" r="B125" t="n">
        <v>0</v>
      </c>
      <c s="5" r="D125" t="n">
        <v>0</v>
      </c>
      <c s="5" r="F125" t="n">
        <v>0</v>
      </c>
    </row>
    <row r="126" spans="1:6">
      <c s="4" r="A126" t="s">
        <v>552</v>
      </c>
    </row>
    <row r="127" spans="1:6">
      <c s="3" r="A127" t="s">
        <v>281</v>
      </c>
    </row>
    <row r="128" spans="1:6">
      <c s="4" r="A128" t="s">
        <v>445</v>
      </c>
      <c s="5" r="B128" t="n">
        <v>2177</v>
      </c>
      <c s="5" r="D128" t="n">
        <v>2177</v>
      </c>
      <c s="5" r="F128" t="n">
        <v>6349</v>
      </c>
    </row>
    <row r="129" spans="1:6">
      <c s="4" r="A129" t="s">
        <v>542</v>
      </c>
      <c s="5" r="B129" t="n">
        <v>2336</v>
      </c>
      <c s="5" r="D129" t="n">
        <v>2336</v>
      </c>
      <c s="5" r="F129" t="n">
        <v>10720</v>
      </c>
    </row>
    <row r="130" spans="1:6">
      <c s="4" r="A130" t="s">
        <v>553</v>
      </c>
    </row>
    <row r="131" spans="1:6">
      <c s="3" r="A131" t="s">
        <v>281</v>
      </c>
    </row>
    <row r="132" spans="1:6">
      <c s="4" r="A132" t="s">
        <v>445</v>
      </c>
      <c s="5" r="B132" t="n">
        <v>6658</v>
      </c>
      <c s="5" r="D132" t="n">
        <v>6658</v>
      </c>
      <c s="5" r="F132" t="n">
        <v>8264</v>
      </c>
    </row>
    <row r="133" spans="1:6">
      <c s="4" r="A133" t="s">
        <v>542</v>
      </c>
      <c s="5" r="B133" t="n">
        <v>9137</v>
      </c>
      <c s="5" r="D133" t="n">
        <v>9137</v>
      </c>
      <c s="5" r="F133" t="n">
        <v>12732</v>
      </c>
    </row>
    <row r="134" spans="1:6">
      <c s="4" r="A134" t="s">
        <v>554</v>
      </c>
    </row>
    <row r="135" spans="1:6">
      <c s="3" r="A135" t="s">
        <v>281</v>
      </c>
    </row>
    <row r="136" spans="1:6">
      <c s="4" r="A136" t="s">
        <v>445</v>
      </c>
      <c s="5" r="B136" t="n">
        <v>575</v>
      </c>
      <c s="5" r="D136" t="n">
        <v>575</v>
      </c>
      <c s="5" r="F136" t="n">
        <v>0</v>
      </c>
    </row>
    <row r="137" spans="1:6">
      <c s="4" r="A137" t="s">
        <v>542</v>
      </c>
      <c s="5" r="B137" t="n">
        <v>591</v>
      </c>
      <c s="5" r="D137" t="n">
        <v>591</v>
      </c>
      <c s="5" r="F137" t="n">
        <v>0</v>
      </c>
    </row>
    <row r="138" spans="1:6">
      <c s="4" r="A138" t="s">
        <v>555</v>
      </c>
    </row>
    <row r="139" spans="1:6">
      <c s="3" r="A139" t="s">
        <v>281</v>
      </c>
    </row>
    <row r="140" spans="1:6">
      <c s="4" r="A140" t="s">
        <v>445</v>
      </c>
      <c s="5" r="B140" t="n">
        <v>893</v>
      </c>
      <c s="5" r="D140" t="n">
        <v>893</v>
      </c>
      <c s="5" r="F140" t="n">
        <v>0</v>
      </c>
    </row>
    <row r="141" spans="1:6">
      <c s="4" r="A141" t="s">
        <v>542</v>
      </c>
      <c s="5" r="B141" t="n">
        <v>893</v>
      </c>
      <c s="5" r="D141" t="n">
        <v>893</v>
      </c>
      <c s="5" r="F141" t="n">
        <v>0</v>
      </c>
    </row>
    <row r="142" spans="1:6">
      <c s="4" r="A142" t="s">
        <v>556</v>
      </c>
    </row>
    <row r="143" spans="1:6">
      <c s="3" r="A143" t="s">
        <v>281</v>
      </c>
    </row>
    <row r="144" spans="1:6">
      <c s="4" r="A144" t="s">
        <v>445</v>
      </c>
      <c s="5" r="B144" t="n">
        <v>0</v>
      </c>
      <c s="5" r="D144" t="n">
        <v>0</v>
      </c>
      <c s="5" r="F144" t="n">
        <v>0</v>
      </c>
    </row>
    <row r="145" spans="1:6">
      <c s="4" r="A145" t="s">
        <v>542</v>
      </c>
      <c s="5" r="B145" t="n">
        <v>0</v>
      </c>
      <c s="5" r="D145" t="n">
        <v>0</v>
      </c>
      <c s="5" r="F145" t="n">
        <v>0</v>
      </c>
    </row>
    <row r="146" spans="1:6">
      <c s="4" r="A146" t="s">
        <v>557</v>
      </c>
    </row>
    <row r="147" spans="1:6">
      <c s="3" r="A147" t="s">
        <v>281</v>
      </c>
    </row>
    <row r="148" spans="1:6">
      <c s="4" r="A148" t="s">
        <v>445</v>
      </c>
      <c s="5" r="B148" t="n">
        <v>0</v>
      </c>
      <c s="5" r="D148" t="n">
        <v>0</v>
      </c>
      <c s="5" r="F148" t="n">
        <v>0</v>
      </c>
    </row>
    <row r="149" spans="1:6">
      <c s="4" r="A149" t="s">
        <v>542</v>
      </c>
      <c s="5" r="B149" t="n">
        <v>0</v>
      </c>
      <c s="5" r="D149" t="n">
        <v>0</v>
      </c>
      <c s="5" r="F149" t="n">
        <v>0</v>
      </c>
    </row>
    <row r="150" spans="1:6">
      <c s="4" r="A150" t="s">
        <v>558</v>
      </c>
    </row>
    <row r="151" spans="1:6">
      <c s="3" r="A151" t="s">
        <v>281</v>
      </c>
    </row>
    <row r="152" spans="1:6">
      <c s="4" r="A152" t="s">
        <v>445</v>
      </c>
      <c s="5" r="B152" t="n">
        <v>14</v>
      </c>
      <c s="5" r="D152" t="n">
        <v>14</v>
      </c>
      <c s="5" r="F152" t="n">
        <v>124</v>
      </c>
    </row>
    <row r="153" spans="1:6">
      <c s="4" r="A153" t="s">
        <v>542</v>
      </c>
      <c s="7" r="B153" t="n">
        <v>85</v>
      </c>
      <c s="7" r="D153" t="n">
        <v>85</v>
      </c>
      <c s="7" r="F153" t="n">
        <v>2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1"/>
  </cols>
  <sheetData>
    <row r="1" spans="1:6">
      <c s="1" r="A1" t="s">
        <v>559</v>
      </c>
      <c s="2" r="B1" t="s">
        <v>72</v>
      </c>
      <c s="2" r="D1" t="s">
        <v>1</v>
      </c>
    </row>
    <row r="2" spans="1:6">
      <c s="2" r="B2" t="s">
        <v>560</v>
      </c>
      <c s="2" r="C2" t="s">
        <v>561</v>
      </c>
      <c s="2" r="D2" t="s">
        <v>560</v>
      </c>
      <c s="2" r="E2" t="s">
        <v>561</v>
      </c>
      <c s="2" r="F2" t="s">
        <v>433</v>
      </c>
    </row>
    <row r="3" spans="1:6">
      <c s="3" r="A3" t="s">
        <v>562</v>
      </c>
    </row>
    <row r="4" spans="1:6">
      <c s="4" r="A4" t="s">
        <v>563</v>
      </c>
      <c s="7" r="B4" t="n">
        <v>0</v>
      </c>
      <c s="7" r="D4" t="n">
        <v>0</v>
      </c>
      <c s="7" r="F4" t="n">
        <v>0</v>
      </c>
    </row>
    <row r="5" spans="1:6">
      <c s="4" r="A5" t="s">
        <v>284</v>
      </c>
    </row>
    <row r="6" spans="1:6">
      <c s="3" r="A6" t="s">
        <v>562</v>
      </c>
    </row>
    <row r="7" spans="1:6">
      <c s="4" r="A7" t="s">
        <v>564</v>
      </c>
      <c s="5" r="B7" t="n">
        <v>4</v>
      </c>
      <c s="5" r="C7" t="n">
        <v>1</v>
      </c>
      <c s="5" r="D7" t="n">
        <v>5</v>
      </c>
      <c s="5" r="E7" t="n">
        <v>8</v>
      </c>
    </row>
    <row r="8" spans="1:6">
      <c s="4" r="A8" t="s">
        <v>565</v>
      </c>
      <c s="7" r="B8" t="n">
        <v>2903</v>
      </c>
      <c s="7" r="C8" t="n">
        <v>1496</v>
      </c>
      <c s="7" r="D8" t="n">
        <v>2933</v>
      </c>
      <c s="7" r="E8" t="n">
        <v>2892</v>
      </c>
    </row>
    <row r="9" spans="1:6">
      <c s="4" r="A9" t="s">
        <v>566</v>
      </c>
      <c s="7" r="B9" t="n">
        <v>2903</v>
      </c>
      <c s="7" r="C9" t="n">
        <v>1496</v>
      </c>
      <c s="7" r="D9" t="n">
        <v>2933</v>
      </c>
      <c s="7" r="E9" t="n">
        <v>2875</v>
      </c>
    </row>
    <row r="10" spans="1:6">
      <c s="4" r="A10" t="s">
        <v>567</v>
      </c>
    </row>
    <row r="11" spans="1:6">
      <c s="3" r="A11" t="s">
        <v>562</v>
      </c>
    </row>
    <row r="12" spans="1:6">
      <c s="4" r="A12" t="s">
        <v>564</v>
      </c>
      <c s="5" r="B12" t="n">
        <v>4</v>
      </c>
      <c s="5" r="C12" t="n">
        <v>0</v>
      </c>
      <c s="5" r="D12" t="n">
        <v>4</v>
      </c>
      <c s="5" r="E12" t="n">
        <v>4</v>
      </c>
    </row>
    <row r="13" spans="1:6">
      <c s="4" r="A13" t="s">
        <v>565</v>
      </c>
      <c s="7" r="B13" t="n">
        <v>2903</v>
      </c>
      <c s="7" r="C13" t="n">
        <v>0</v>
      </c>
      <c s="7" r="D13" t="n">
        <v>2903</v>
      </c>
      <c s="7" r="E13" t="n">
        <v>759</v>
      </c>
    </row>
    <row r="14" spans="1:6">
      <c s="4" r="A14" t="s">
        <v>566</v>
      </c>
      <c s="7" r="B14" t="n">
        <v>2903</v>
      </c>
      <c s="7" r="C14" t="n">
        <v>0</v>
      </c>
      <c s="7" r="D14" t="n">
        <v>2903</v>
      </c>
      <c s="7" r="E14" t="n">
        <v>759</v>
      </c>
    </row>
    <row r="15" spans="1:6">
      <c s="4" r="A15" t="s">
        <v>568</v>
      </c>
    </row>
    <row r="16" spans="1:6">
      <c s="3" r="A16" t="s">
        <v>562</v>
      </c>
    </row>
    <row r="17" spans="1:6">
      <c s="4" r="A17" t="s">
        <v>564</v>
      </c>
      <c s="5" r="D17" t="n">
        <v>1</v>
      </c>
      <c s="5" r="E17" t="n">
        <v>2</v>
      </c>
    </row>
    <row r="18" spans="1:6">
      <c s="4" r="A18" t="s">
        <v>565</v>
      </c>
      <c s="7" r="D18" t="n">
        <v>30</v>
      </c>
      <c s="7" r="E18" t="n">
        <v>494</v>
      </c>
    </row>
    <row r="19" spans="1:6">
      <c s="4" r="A19" t="s">
        <v>566</v>
      </c>
      <c s="7" r="D19" t="n">
        <v>30</v>
      </c>
      <c s="7" r="E19" t="n">
        <v>494</v>
      </c>
    </row>
    <row r="20" spans="1:6">
      <c s="4" r="A20" t="s">
        <v>569</v>
      </c>
    </row>
    <row r="21" spans="1:6">
      <c s="3" r="A21" t="s">
        <v>562</v>
      </c>
    </row>
    <row r="22" spans="1:6">
      <c s="4" r="A22" t="s">
        <v>564</v>
      </c>
      <c s="5" r="D22" t="n">
        <v>0</v>
      </c>
      <c s="5" r="E22" t="n">
        <v>1</v>
      </c>
    </row>
    <row r="23" spans="1:6">
      <c s="4" r="A23" t="s">
        <v>565</v>
      </c>
      <c s="7" r="D23" t="n">
        <v>0</v>
      </c>
      <c s="7" r="E23" t="n">
        <v>143</v>
      </c>
    </row>
    <row r="24" spans="1:6">
      <c s="4" r="A24" t="s">
        <v>566</v>
      </c>
      <c s="7" r="D24" t="n">
        <v>0</v>
      </c>
      <c s="7" r="E24" t="n">
        <v>126</v>
      </c>
    </row>
    <row r="25" spans="1:6">
      <c s="4" r="A25" t="s">
        <v>570</v>
      </c>
    </row>
    <row r="26" spans="1:6">
      <c s="3" r="A26" t="s">
        <v>562</v>
      </c>
    </row>
    <row r="27" spans="1:6">
      <c s="4" r="A27" t="s">
        <v>564</v>
      </c>
      <c s="5" r="B27" t="n">
        <v>0</v>
      </c>
      <c s="5" r="C27" t="n">
        <v>1</v>
      </c>
      <c s="5" r="D27" t="n">
        <v>0</v>
      </c>
      <c s="5" r="E27" t="n">
        <v>1</v>
      </c>
    </row>
    <row r="28" spans="1:6">
      <c s="4" r="A28" t="s">
        <v>565</v>
      </c>
      <c s="7" r="B28" t="n">
        <v>0</v>
      </c>
      <c s="7" r="C28" t="n">
        <v>1496</v>
      </c>
      <c s="7" r="D28" t="n">
        <v>0</v>
      </c>
      <c s="7" r="E28" t="n">
        <v>1496</v>
      </c>
    </row>
    <row r="29" spans="1:6">
      <c s="4" r="A29" t="s">
        <v>566</v>
      </c>
      <c s="7" r="B29" t="n">
        <v>0</v>
      </c>
      <c s="7" r="C29" t="n">
        <v>1496</v>
      </c>
      <c s="7" r="D29" t="n">
        <v>0</v>
      </c>
      <c s="7" r="E29" t="n">
        <v>14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571</v>
      </c>
      <c s="2" r="B1" t="s">
        <v>72</v>
      </c>
      <c s="2" r="D1" t="s">
        <v>1</v>
      </c>
    </row>
    <row r="2" spans="1:9">
      <c s="2" r="B2" t="s">
        <v>2</v>
      </c>
      <c s="2" r="C2" t="s">
        <v>73</v>
      </c>
      <c s="2" r="D2" t="s">
        <v>2</v>
      </c>
      <c s="2" r="E2" t="s">
        <v>73</v>
      </c>
      <c s="2" r="F2" t="s">
        <v>442</v>
      </c>
      <c s="2" r="G2" t="s">
        <v>23</v>
      </c>
      <c s="2" r="H2" t="s">
        <v>443</v>
      </c>
      <c s="2" r="I2" t="s">
        <v>444</v>
      </c>
    </row>
    <row r="3" spans="1:9">
      <c s="3" r="A3" t="s">
        <v>572</v>
      </c>
    </row>
    <row r="4" spans="1:9">
      <c s="4" r="A4" t="s">
        <v>573</v>
      </c>
      <c s="7" r="B4" t="n">
        <v>62840</v>
      </c>
      <c s="7" r="C4" t="n">
        <v>80531</v>
      </c>
      <c s="7" r="D4" t="n">
        <v>62840</v>
      </c>
      <c s="7" r="E4" t="n">
        <v>80531</v>
      </c>
      <c s="7" r="F4" t="n">
        <v>67283</v>
      </c>
      <c s="7" r="G4" t="n">
        <v>73849</v>
      </c>
      <c s="7" r="H4" t="n">
        <v>92511</v>
      </c>
      <c s="7" r="I4" t="n">
        <v>103907</v>
      </c>
    </row>
    <row r="5" spans="1:9">
      <c s="4" r="A5" t="s">
        <v>574</v>
      </c>
      <c s="5" r="B5" t="n">
        <v>5049</v>
      </c>
      <c s="5" r="C5" t="n">
        <v>8034</v>
      </c>
      <c s="5" r="D5" t="n">
        <v>17105</v>
      </c>
      <c s="5" r="E5" t="n">
        <v>28658</v>
      </c>
    </row>
    <row r="6" spans="1:9">
      <c s="4" r="A6" t="s">
        <v>575</v>
      </c>
      <c s="5" r="B6" t="n">
        <v>-256</v>
      </c>
      <c s="5" r="C6" t="n">
        <v>357</v>
      </c>
      <c s="5" r="D6" t="n">
        <v>1796</v>
      </c>
      <c s="5" r="E6" t="n">
        <v>3183</v>
      </c>
    </row>
    <row r="7" spans="1:9">
      <c s="4" r="A7" t="s">
        <v>576</v>
      </c>
      <c s="7" r="B7" t="n">
        <v>350</v>
      </c>
      <c s="7" r="C7" t="n">
        <v>-3589</v>
      </c>
      <c s="7" r="D7" t="n">
        <v>7892</v>
      </c>
      <c s="7" r="E7" t="n">
        <v>84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7</v>
      </c>
      <c s="2" r="B1" t="s">
        <v>72</v>
      </c>
      <c s="2" r="D1" t="s">
        <v>1</v>
      </c>
    </row>
    <row r="2" spans="1:5">
      <c s="2" r="B2" t="s">
        <v>2</v>
      </c>
      <c s="2" r="C2" t="s">
        <v>73</v>
      </c>
      <c s="2" r="D2" t="s">
        <v>2</v>
      </c>
      <c s="2" r="E2" t="s">
        <v>73</v>
      </c>
    </row>
    <row r="3" spans="1:5">
      <c s="3" r="A3" t="s">
        <v>578</v>
      </c>
    </row>
    <row r="4" spans="1:5">
      <c s="4" r="A4" t="s">
        <v>84</v>
      </c>
      <c s="7" r="B4" t="n">
        <v>2831</v>
      </c>
      <c s="7" r="C4" t="n">
        <v>980</v>
      </c>
      <c s="7" r="D4" t="n">
        <v>6242</v>
      </c>
      <c s="7" r="E4" t="n">
        <v>5019</v>
      </c>
    </row>
    <row r="5" spans="1:5">
      <c s="4" r="A5" t="s">
        <v>579</v>
      </c>
    </row>
    <row r="6" spans="1:5">
      <c s="3" r="A6" t="s">
        <v>578</v>
      </c>
    </row>
    <row r="7" spans="1:5">
      <c s="4" r="A7" t="s">
        <v>580</v>
      </c>
      <c s="4" r="D7" t="s">
        <v>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s="1" r="A1" t="s">
        <v>115</v>
      </c>
      <c s="2" r="C1" t="s">
        <v>72</v>
      </c>
      <c s="2" r="E1" t="s">
        <v>1</v>
      </c>
    </row>
    <row r="2" spans="1:6">
      <c s="2" r="C2" t="s">
        <v>2</v>
      </c>
      <c s="2" r="D2" t="s">
        <v>73</v>
      </c>
      <c s="2" r="E2" t="s">
        <v>2</v>
      </c>
      <c s="2" r="F2" t="s">
        <v>73</v>
      </c>
    </row>
    <row r="3" spans="1:6">
      <c s="4" r="A3" t="s">
        <v>116</v>
      </c>
      <c s="7" r="C3" t="n">
        <v>25780</v>
      </c>
      <c s="7" r="D3" t="n">
        <v>21583</v>
      </c>
      <c s="7" r="E3" t="n">
        <v>72087</v>
      </c>
      <c s="7" r="F3" t="n">
        <v>62654</v>
      </c>
    </row>
    <row r="4" spans="1:6">
      <c s="3" r="A4" t="s">
        <v>117</v>
      </c>
    </row>
    <row r="5" spans="1:6">
      <c s="4" r="A5" t="s">
        <v>118</v>
      </c>
      <c s="5" r="C5" t="n">
        <v>10126</v>
      </c>
      <c s="5" r="D5" t="n">
        <v>-4057</v>
      </c>
      <c s="5" r="E5" t="n">
        <v>8161</v>
      </c>
      <c s="5" r="F5" t="n">
        <v>11830</v>
      </c>
    </row>
    <row r="6" spans="1:6">
      <c s="4" r="A6" t="s">
        <v>119</v>
      </c>
      <c s="5" r="C6" t="n">
        <v>-151</v>
      </c>
      <c s="5" r="D6" t="n">
        <v>-21</v>
      </c>
      <c s="5" r="E6" t="n">
        <v>-829</v>
      </c>
      <c s="5" r="F6" t="n">
        <v>-352</v>
      </c>
    </row>
    <row r="7" spans="1:6">
      <c s="4" r="A7" t="s">
        <v>120</v>
      </c>
      <c s="5" r="C7" t="n">
        <v>9975</v>
      </c>
      <c s="5" r="D7" t="n">
        <v>-4078</v>
      </c>
      <c s="5" r="E7" t="n">
        <v>7332</v>
      </c>
      <c s="5" r="F7" t="n">
        <v>11478</v>
      </c>
    </row>
    <row r="8" spans="1:6">
      <c s="3" r="A8" t="s">
        <v>121</v>
      </c>
    </row>
    <row r="9" spans="1:6">
      <c s="4" r="A9" t="s">
        <v>122</v>
      </c>
      <c s="5" r="E9" t="n">
        <v>-280</v>
      </c>
      <c s="5" r="F9" t="n">
        <v>0</v>
      </c>
    </row>
    <row r="10" spans="1:6">
      <c s="4" r="A10" t="s">
        <v>123</v>
      </c>
      <c s="5" r="C10" t="n">
        <v>62</v>
      </c>
      <c s="5" r="D10" t="n">
        <v>23</v>
      </c>
      <c s="5" r="E10" t="n">
        <v>153</v>
      </c>
      <c s="5" r="F10" t="n">
        <v>71</v>
      </c>
    </row>
    <row r="11" spans="1:6">
      <c s="4" r="A11" t="s">
        <v>124</v>
      </c>
      <c s="5" r="C11" t="n">
        <v>62</v>
      </c>
      <c s="5" r="D11" t="n">
        <v>23</v>
      </c>
      <c s="5" r="E11" t="n">
        <v>-127</v>
      </c>
      <c s="5" r="F11" t="n">
        <v>71</v>
      </c>
    </row>
    <row r="12" spans="1:6">
      <c s="4" r="A12" t="s">
        <v>125</v>
      </c>
      <c s="4" r="B12" t="s">
        <v>62</v>
      </c>
      <c s="5" r="C12" t="n">
        <v>10037</v>
      </c>
      <c s="5" r="D12" t="n">
        <v>-4055</v>
      </c>
      <c s="5" r="E12" t="n">
        <v>7205</v>
      </c>
      <c s="5" r="F12" t="n">
        <v>11549</v>
      </c>
    </row>
    <row r="13" spans="1:6">
      <c s="4" r="A13" t="s">
        <v>126</v>
      </c>
      <c s="7" r="C13" t="n">
        <v>35817</v>
      </c>
      <c s="7" r="D13" t="n">
        <v>17528</v>
      </c>
      <c s="7" r="E13" t="n">
        <v>79292</v>
      </c>
      <c s="7" r="F13" t="n">
        <v>74203</v>
      </c>
    </row>
    <row r="14" spans="1:6">
      <c r="A14" t="n"/>
    </row>
    <row r="15" spans="1:6">
      <c s="4" r="A15" t="s">
        <v>62</v>
      </c>
      <c s="4" r="B15" t="s">
        <v>65</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2</v>
      </c>
      <c s="2" r="B1" t="s">
        <v>72</v>
      </c>
      <c s="2" r="D1" t="s">
        <v>1</v>
      </c>
    </row>
    <row r="2" spans="1:5">
      <c s="2" r="B2" t="s">
        <v>2</v>
      </c>
      <c s="2" r="C2" t="s">
        <v>73</v>
      </c>
      <c s="2" r="D2" t="s">
        <v>2</v>
      </c>
      <c s="2" r="E2" t="s">
        <v>73</v>
      </c>
    </row>
    <row r="3" spans="1:5">
      <c s="3" r="A3" t="s">
        <v>583</v>
      </c>
    </row>
    <row r="4" spans="1:5">
      <c s="4" r="A4" t="s">
        <v>584</v>
      </c>
      <c s="7" r="B4" t="n">
        <v>69257</v>
      </c>
      <c s="7" r="C4" t="n">
        <v>69295</v>
      </c>
      <c s="7" r="D4" t="n">
        <v>69569</v>
      </c>
      <c s="7" r="E4" t="n">
        <v>72454</v>
      </c>
    </row>
    <row r="5" spans="1:5">
      <c s="4" r="A5" t="s">
        <v>585</v>
      </c>
      <c s="5" r="B5" t="n">
        <v>-6277</v>
      </c>
      <c s="5" r="C5" t="n">
        <v>-5211</v>
      </c>
      <c s="5" r="D5" t="n">
        <v>-18315</v>
      </c>
      <c s="5" r="E5" t="n">
        <v>-20104</v>
      </c>
    </row>
    <row r="6" spans="1:5">
      <c s="4" r="A6" t="s">
        <v>586</v>
      </c>
      <c s="5" r="B6" t="n">
        <v>3238</v>
      </c>
      <c s="5" r="C6" t="n">
        <v>2807</v>
      </c>
      <c s="5" r="D6" t="n">
        <v>11553</v>
      </c>
      <c s="5" r="E6" t="n">
        <v>10502</v>
      </c>
    </row>
    <row r="7" spans="1:5">
      <c s="4" r="A7" t="s">
        <v>84</v>
      </c>
      <c s="5" r="B7" t="n">
        <v>2831</v>
      </c>
      <c s="5" r="C7" t="n">
        <v>980</v>
      </c>
      <c s="5" r="D7" t="n">
        <v>6242</v>
      </c>
      <c s="5" r="E7" t="n">
        <v>5019</v>
      </c>
    </row>
    <row r="8" spans="1:5">
      <c s="4" r="A8" t="s">
        <v>587</v>
      </c>
      <c s="5" r="B8" t="n">
        <v>69049</v>
      </c>
      <c s="5" r="C8" t="n">
        <v>67871</v>
      </c>
      <c s="5" r="D8" t="n">
        <v>69049</v>
      </c>
      <c s="5" r="E8" t="n">
        <v>67871</v>
      </c>
    </row>
    <row r="9" spans="1:5">
      <c s="4" r="A9" t="s">
        <v>588</v>
      </c>
      <c s="5" r="B9" t="n">
        <v>1199</v>
      </c>
      <c s="5" r="C9" t="n">
        <v>273</v>
      </c>
      <c s="5" r="D9" t="n">
        <v>1199</v>
      </c>
      <c s="5" r="E9" t="n">
        <v>273</v>
      </c>
    </row>
    <row r="10" spans="1:5">
      <c s="4" r="A10" t="s">
        <v>589</v>
      </c>
      <c s="5" r="B10" t="n">
        <v>67850</v>
      </c>
      <c s="5" r="C10" t="n">
        <v>67598</v>
      </c>
      <c s="5" r="D10" t="n">
        <v>67850</v>
      </c>
      <c s="5" r="E10" t="n">
        <v>67598</v>
      </c>
    </row>
    <row r="11" spans="1:5">
      <c s="4" r="A11" t="s">
        <v>480</v>
      </c>
    </row>
    <row r="12" spans="1:5">
      <c s="3" r="A12" t="s">
        <v>583</v>
      </c>
    </row>
    <row r="13" spans="1:5">
      <c s="4" r="A13" t="s">
        <v>584</v>
      </c>
      <c s="5" r="B13" t="n">
        <v>27708</v>
      </c>
      <c s="5" r="C13" t="n">
        <v>25519</v>
      </c>
      <c s="5" r="D13" t="n">
        <v>25923</v>
      </c>
      <c s="5" r="E13" t="n">
        <v>31027</v>
      </c>
    </row>
    <row r="14" spans="1:5">
      <c s="4" r="A14" t="s">
        <v>585</v>
      </c>
      <c s="5" r="B14" t="n">
        <v>-2439</v>
      </c>
      <c s="5" r="C14" t="n">
        <v>-1348</v>
      </c>
      <c s="5" r="D14" t="n">
        <v>-5847</v>
      </c>
      <c s="5" r="E14" t="n">
        <v>-3188</v>
      </c>
    </row>
    <row r="15" spans="1:5">
      <c s="4" r="A15" t="s">
        <v>586</v>
      </c>
      <c s="5" r="B15" t="n">
        <v>530</v>
      </c>
      <c s="5" r="C15" t="n">
        <v>333</v>
      </c>
      <c s="5" r="D15" t="n">
        <v>1242</v>
      </c>
      <c s="5" r="E15" t="n">
        <v>2216</v>
      </c>
    </row>
    <row r="16" spans="1:5">
      <c s="4" r="A16" t="s">
        <v>84</v>
      </c>
      <c s="5" r="B16" t="n">
        <v>5189</v>
      </c>
      <c s="5" r="C16" t="n">
        <v>243</v>
      </c>
      <c s="5" r="D16" t="n">
        <v>9670</v>
      </c>
      <c s="5" r="E16" t="n">
        <v>-5308</v>
      </c>
    </row>
    <row r="17" spans="1:5">
      <c s="4" r="A17" t="s">
        <v>587</v>
      </c>
      <c s="5" r="B17" t="n">
        <v>30988</v>
      </c>
      <c s="5" r="C17" t="n">
        <v>24747</v>
      </c>
      <c s="5" r="D17" t="n">
        <v>30988</v>
      </c>
      <c s="5" r="E17" t="n">
        <v>24747</v>
      </c>
    </row>
    <row r="18" spans="1:5">
      <c s="4" r="A18" t="s">
        <v>588</v>
      </c>
      <c s="5" r="B18" t="n">
        <v>1020</v>
      </c>
      <c s="5" r="C18" t="n">
        <v>39</v>
      </c>
      <c s="5" r="D18" t="n">
        <v>1020</v>
      </c>
      <c s="5" r="E18" t="n">
        <v>39</v>
      </c>
    </row>
    <row r="19" spans="1:5">
      <c s="4" r="A19" t="s">
        <v>589</v>
      </c>
      <c s="5" r="B19" t="n">
        <v>29968</v>
      </c>
      <c s="5" r="C19" t="n">
        <v>24708</v>
      </c>
      <c s="5" r="D19" t="n">
        <v>29968</v>
      </c>
      <c s="5" r="E19" t="n">
        <v>24708</v>
      </c>
    </row>
    <row r="20" spans="1:5">
      <c s="4" r="A20" t="s">
        <v>481</v>
      </c>
    </row>
    <row r="21" spans="1:5">
      <c s="3" r="A21" t="s">
        <v>583</v>
      </c>
    </row>
    <row r="22" spans="1:5">
      <c s="4" r="A22" t="s">
        <v>584</v>
      </c>
      <c s="5" r="B22" t="n">
        <v>857</v>
      </c>
      <c s="5" r="C22" t="n">
        <v>754</v>
      </c>
      <c s="5" r="D22" t="n">
        <v>927</v>
      </c>
      <c s="5" r="E22" t="n">
        <v>696</v>
      </c>
    </row>
    <row r="23" spans="1:5">
      <c s="4" r="A23" t="s">
        <v>585</v>
      </c>
      <c s="5" r="B23" t="n">
        <v>-131</v>
      </c>
      <c s="5" r="C23" t="n">
        <v>0</v>
      </c>
      <c s="5" r="D23" t="n">
        <v>-235</v>
      </c>
      <c s="5" r="E23" t="n">
        <v>-110</v>
      </c>
    </row>
    <row r="24" spans="1:5">
      <c s="4" r="A24" t="s">
        <v>586</v>
      </c>
      <c s="5" r="B24" t="n">
        <v>93</v>
      </c>
      <c s="5" r="C24" t="n">
        <v>23</v>
      </c>
      <c s="5" r="D24" t="n">
        <v>208</v>
      </c>
      <c s="5" r="E24" t="n">
        <v>342</v>
      </c>
    </row>
    <row r="25" spans="1:5">
      <c s="4" r="A25" t="s">
        <v>84</v>
      </c>
      <c s="5" r="B25" t="n">
        <v>471</v>
      </c>
      <c s="5" r="C25" t="n">
        <v>112</v>
      </c>
      <c s="5" r="D25" t="n">
        <v>390</v>
      </c>
      <c s="5" r="E25" t="n">
        <v>-39</v>
      </c>
    </row>
    <row r="26" spans="1:5">
      <c s="4" r="A26" t="s">
        <v>587</v>
      </c>
      <c s="5" r="B26" t="n">
        <v>1290</v>
      </c>
      <c s="5" r="C26" t="n">
        <v>889</v>
      </c>
      <c s="5" r="D26" t="n">
        <v>1290</v>
      </c>
      <c s="5" r="E26" t="n">
        <v>889</v>
      </c>
    </row>
    <row r="27" spans="1:5">
      <c s="4" r="A27" t="s">
        <v>588</v>
      </c>
      <c s="5" r="B27" t="n">
        <v>0</v>
      </c>
      <c s="5" r="C27" t="n">
        <v>11</v>
      </c>
      <c s="5" r="D27" t="n">
        <v>0</v>
      </c>
      <c s="5" r="E27" t="n">
        <v>11</v>
      </c>
    </row>
    <row r="28" spans="1:5">
      <c s="4" r="A28" t="s">
        <v>589</v>
      </c>
      <c s="5" r="B28" t="n">
        <v>1290</v>
      </c>
      <c s="5" r="C28" t="n">
        <v>878</v>
      </c>
      <c s="5" r="D28" t="n">
        <v>1290</v>
      </c>
      <c s="5" r="E28" t="n">
        <v>878</v>
      </c>
    </row>
    <row r="29" spans="1:5">
      <c s="4" r="A29" t="s">
        <v>450</v>
      </c>
    </row>
    <row r="30" spans="1:5">
      <c s="3" r="A30" t="s">
        <v>583</v>
      </c>
    </row>
    <row r="31" spans="1:5">
      <c s="4" r="A31" t="s">
        <v>584</v>
      </c>
      <c s="5" r="B31" t="n">
        <v>1355</v>
      </c>
      <c s="5" r="C31" t="n">
        <v>1083</v>
      </c>
      <c s="5" r="D31" t="n">
        <v>2281</v>
      </c>
      <c s="5" r="E31" t="n">
        <v>1252</v>
      </c>
    </row>
    <row r="32" spans="1:5">
      <c s="4" r="A32" t="s">
        <v>585</v>
      </c>
      <c s="5" r="B32" t="n">
        <v>0</v>
      </c>
      <c s="5" r="C32" t="n">
        <v>0</v>
      </c>
      <c s="5" r="D32" t="n">
        <v>-297</v>
      </c>
      <c s="5" r="E32" t="n">
        <v>-207</v>
      </c>
    </row>
    <row r="33" spans="1:5">
      <c s="4" r="A33" t="s">
        <v>586</v>
      </c>
      <c s="5" r="B33" t="n">
        <v>261</v>
      </c>
      <c s="5" r="C33" t="n">
        <v>63</v>
      </c>
      <c s="5" r="D33" t="n">
        <v>288</v>
      </c>
      <c s="5" r="E33" t="n">
        <v>103</v>
      </c>
    </row>
    <row r="34" spans="1:5">
      <c s="4" r="A34" t="s">
        <v>84</v>
      </c>
      <c s="5" r="B34" t="n">
        <v>-420</v>
      </c>
      <c s="5" r="C34" t="n">
        <v>230</v>
      </c>
      <c s="5" r="D34" t="n">
        <v>-1076</v>
      </c>
      <c s="5" r="E34" t="n">
        <v>228</v>
      </c>
    </row>
    <row r="35" spans="1:5">
      <c s="4" r="A35" t="s">
        <v>587</v>
      </c>
      <c s="5" r="B35" t="n">
        <v>1196</v>
      </c>
      <c s="5" r="C35" t="n">
        <v>1376</v>
      </c>
      <c s="5" r="D35" t="n">
        <v>1196</v>
      </c>
      <c s="5" r="E35" t="n">
        <v>1376</v>
      </c>
    </row>
    <row r="36" spans="1:5">
      <c s="4" r="A36" t="s">
        <v>588</v>
      </c>
      <c s="5" r="B36" t="n">
        <v>84</v>
      </c>
      <c s="5" r="C36" t="n">
        <v>124</v>
      </c>
      <c s="5" r="D36" t="n">
        <v>84</v>
      </c>
      <c s="5" r="E36" t="n">
        <v>124</v>
      </c>
    </row>
    <row r="37" spans="1:5">
      <c s="4" r="A37" t="s">
        <v>589</v>
      </c>
      <c s="5" r="B37" t="n">
        <v>1112</v>
      </c>
      <c s="5" r="C37" t="n">
        <v>1252</v>
      </c>
      <c s="5" r="D37" t="n">
        <v>1112</v>
      </c>
      <c s="5" r="E37" t="n">
        <v>1252</v>
      </c>
    </row>
    <row r="38" spans="1:5">
      <c s="4" r="A38" t="s">
        <v>482</v>
      </c>
    </row>
    <row r="39" spans="1:5">
      <c s="3" r="A39" t="s">
        <v>583</v>
      </c>
    </row>
    <row r="40" spans="1:5">
      <c s="4" r="A40" t="s">
        <v>584</v>
      </c>
      <c s="5" r="B40" t="n">
        <v>1581</v>
      </c>
      <c s="5" r="C40" t="n">
        <v>470</v>
      </c>
      <c s="5" r="D40" t="n">
        <v>799</v>
      </c>
      <c s="5" r="E40" t="n">
        <v>489</v>
      </c>
    </row>
    <row r="41" spans="1:5">
      <c s="4" r="A41" t="s">
        <v>585</v>
      </c>
      <c s="5" r="B41" t="n">
        <v>0</v>
      </c>
      <c s="5" r="C41" t="n">
        <v>0</v>
      </c>
      <c s="5" r="D41" t="n">
        <v>0</v>
      </c>
      <c s="5" r="E41" t="n">
        <v>-29</v>
      </c>
    </row>
    <row r="42" spans="1:5">
      <c s="4" r="A42" t="s">
        <v>586</v>
      </c>
      <c s="5" r="B42" t="n">
        <v>130</v>
      </c>
      <c s="5" r="C42" t="n">
        <v>51</v>
      </c>
      <c s="5" r="D42" t="n">
        <v>130</v>
      </c>
      <c s="5" r="E42" t="n">
        <v>70</v>
      </c>
    </row>
    <row r="43" spans="1:5">
      <c s="4" r="A43" t="s">
        <v>84</v>
      </c>
      <c s="5" r="B43" t="n">
        <v>123</v>
      </c>
      <c s="5" r="C43" t="n">
        <v>-124</v>
      </c>
      <c s="5" r="D43" t="n">
        <v>905</v>
      </c>
      <c s="5" r="E43" t="n">
        <v>-133</v>
      </c>
    </row>
    <row r="44" spans="1:5">
      <c s="4" r="A44" t="s">
        <v>587</v>
      </c>
      <c s="5" r="B44" t="n">
        <v>1834</v>
      </c>
      <c s="5" r="C44" t="n">
        <v>397</v>
      </c>
      <c s="5" r="D44" t="n">
        <v>1834</v>
      </c>
      <c s="5" r="E44" t="n">
        <v>397</v>
      </c>
    </row>
    <row r="45" spans="1:5">
      <c s="4" r="A45" t="s">
        <v>588</v>
      </c>
      <c s="5" r="B45" t="n">
        <v>0</v>
      </c>
      <c s="5" r="C45" t="n">
        <v>0</v>
      </c>
      <c s="5" r="D45" t="n">
        <v>0</v>
      </c>
      <c s="5" r="E45" t="n">
        <v>0</v>
      </c>
    </row>
    <row r="46" spans="1:5">
      <c s="4" r="A46" t="s">
        <v>589</v>
      </c>
      <c s="5" r="B46" t="n">
        <v>1834</v>
      </c>
      <c s="5" r="C46" t="n">
        <v>397</v>
      </c>
      <c s="5" r="D46" t="n">
        <v>1834</v>
      </c>
      <c s="5" r="E46" t="n">
        <v>397</v>
      </c>
    </row>
    <row r="47" spans="1:5">
      <c s="4" r="A47" t="s">
        <v>483</v>
      </c>
    </row>
    <row r="48" spans="1:5">
      <c s="3" r="A48" t="s">
        <v>583</v>
      </c>
    </row>
    <row r="49" spans="1:5">
      <c s="4" r="A49" t="s">
        <v>584</v>
      </c>
      <c s="5" r="B49" t="n">
        <v>8197</v>
      </c>
      <c s="5" r="C49" t="n">
        <v>10511</v>
      </c>
      <c s="5" r="D49" t="n">
        <v>9159</v>
      </c>
      <c s="5" r="E49" t="n">
        <v>9234</v>
      </c>
    </row>
    <row r="50" spans="1:5">
      <c s="4" r="A50" t="s">
        <v>585</v>
      </c>
      <c s="5" r="B50" t="n">
        <v>-83</v>
      </c>
      <c s="5" r="C50" t="n">
        <v>0</v>
      </c>
      <c s="5" r="D50" t="n">
        <v>-126</v>
      </c>
      <c s="5" r="E50" t="n">
        <v>-1934</v>
      </c>
    </row>
    <row r="51" spans="1:5">
      <c s="4" r="A51" t="s">
        <v>586</v>
      </c>
      <c s="5" r="B51" t="n">
        <v>273</v>
      </c>
      <c s="5" r="C51" t="n">
        <v>83</v>
      </c>
      <c s="5" r="D51" t="n">
        <v>3532</v>
      </c>
      <c s="5" r="E51" t="n">
        <v>601</v>
      </c>
    </row>
    <row r="52" spans="1:5">
      <c s="4" r="A52" t="s">
        <v>84</v>
      </c>
      <c s="5" r="B52" t="n">
        <v>22</v>
      </c>
      <c s="5" r="C52" t="n">
        <v>-784</v>
      </c>
      <c s="5" r="D52" t="n">
        <v>-4156</v>
      </c>
      <c s="5" r="E52" t="n">
        <v>1909</v>
      </c>
    </row>
    <row r="53" spans="1:5">
      <c s="4" r="A53" t="s">
        <v>587</v>
      </c>
      <c s="5" r="B53" t="n">
        <v>8409</v>
      </c>
      <c s="5" r="C53" t="n">
        <v>9810</v>
      </c>
      <c s="5" r="D53" t="n">
        <v>8409</v>
      </c>
      <c s="5" r="E53" t="n">
        <v>9810</v>
      </c>
    </row>
    <row r="54" spans="1:5">
      <c s="4" r="A54" t="s">
        <v>588</v>
      </c>
      <c s="5" r="B54" t="n">
        <v>0</v>
      </c>
      <c s="5" r="C54" t="n">
        <v>0</v>
      </c>
      <c s="5" r="D54" t="n">
        <v>0</v>
      </c>
      <c s="5" r="E54" t="n">
        <v>0</v>
      </c>
    </row>
    <row r="55" spans="1:5">
      <c s="4" r="A55" t="s">
        <v>589</v>
      </c>
      <c s="5" r="B55" t="n">
        <v>8409</v>
      </c>
      <c s="5" r="C55" t="n">
        <v>9810</v>
      </c>
      <c s="5" r="D55" t="n">
        <v>8409</v>
      </c>
      <c s="5" r="E55" t="n">
        <v>9810</v>
      </c>
    </row>
    <row r="56" spans="1:5">
      <c s="4" r="A56" t="s">
        <v>484</v>
      </c>
    </row>
    <row r="57" spans="1:5">
      <c s="3" r="A57" t="s">
        <v>583</v>
      </c>
    </row>
    <row r="58" spans="1:5">
      <c s="4" r="A58" t="s">
        <v>584</v>
      </c>
      <c s="5" r="B58" t="n">
        <v>5801</v>
      </c>
      <c s="5" r="C58" t="n">
        <v>4990</v>
      </c>
      <c s="5" r="D58" t="n">
        <v>5007</v>
      </c>
      <c s="5" r="E58" t="n">
        <v>3605</v>
      </c>
    </row>
    <row r="59" spans="1:5">
      <c s="4" r="A59" t="s">
        <v>585</v>
      </c>
      <c s="5" r="B59" t="n">
        <v>-115</v>
      </c>
      <c s="5" r="C59" t="n">
        <v>-7</v>
      </c>
      <c s="5" r="D59" t="n">
        <v>-115</v>
      </c>
      <c s="5" r="E59" t="n">
        <v>-1030</v>
      </c>
    </row>
    <row r="60" spans="1:5">
      <c s="4" r="A60" t="s">
        <v>586</v>
      </c>
      <c s="5" r="B60" t="n">
        <v>14</v>
      </c>
      <c s="5" r="C60" t="n">
        <v>5</v>
      </c>
      <c s="5" r="D60" t="n">
        <v>36</v>
      </c>
      <c s="5" r="E60" t="n">
        <v>44</v>
      </c>
    </row>
    <row r="61" spans="1:5">
      <c s="4" r="A61" t="s">
        <v>84</v>
      </c>
      <c s="5" r="B61" t="n">
        <v>473</v>
      </c>
      <c s="5" r="C61" t="n">
        <v>-193</v>
      </c>
      <c s="5" r="D61" t="n">
        <v>1245</v>
      </c>
      <c s="5" r="E61" t="n">
        <v>2176</v>
      </c>
    </row>
    <row r="62" spans="1:5">
      <c s="4" r="A62" t="s">
        <v>587</v>
      </c>
      <c s="5" r="B62" t="n">
        <v>6173</v>
      </c>
      <c s="5" r="C62" t="n">
        <v>4795</v>
      </c>
      <c s="5" r="D62" t="n">
        <v>6173</v>
      </c>
      <c s="5" r="E62" t="n">
        <v>4795</v>
      </c>
    </row>
    <row r="63" spans="1:5">
      <c s="4" r="A63" t="s">
        <v>588</v>
      </c>
      <c s="5" r="B63" t="n">
        <v>17</v>
      </c>
      <c s="5" r="C63" t="n">
        <v>31</v>
      </c>
      <c s="5" r="D63" t="n">
        <v>17</v>
      </c>
      <c s="5" r="E63" t="n">
        <v>31</v>
      </c>
    </row>
    <row r="64" spans="1:5">
      <c s="4" r="A64" t="s">
        <v>589</v>
      </c>
      <c s="5" r="B64" t="n">
        <v>6156</v>
      </c>
      <c s="5" r="C64" t="n">
        <v>4764</v>
      </c>
      <c s="5" r="D64" t="n">
        <v>6156</v>
      </c>
      <c s="5" r="E64" t="n">
        <v>4764</v>
      </c>
    </row>
    <row r="65" spans="1:5">
      <c s="4" r="A65" t="s">
        <v>485</v>
      </c>
    </row>
    <row r="66" spans="1:5">
      <c s="3" r="A66" t="s">
        <v>583</v>
      </c>
    </row>
    <row r="67" spans="1:5">
      <c s="4" r="A67" t="s">
        <v>584</v>
      </c>
      <c s="5" r="B67" t="n">
        <v>497</v>
      </c>
      <c s="5" r="C67" t="n">
        <v>403</v>
      </c>
      <c s="5" r="D67" t="n">
        <v>1197</v>
      </c>
      <c s="5" r="E67" t="n">
        <v>610</v>
      </c>
    </row>
    <row r="68" spans="1:5">
      <c s="4" r="A68" t="s">
        <v>585</v>
      </c>
      <c s="5" r="B68" t="n">
        <v>0</v>
      </c>
      <c s="5" r="C68" t="n">
        <v>0</v>
      </c>
      <c s="5" r="D68" t="n">
        <v>0</v>
      </c>
      <c s="5" r="E68" t="n">
        <v>0</v>
      </c>
    </row>
    <row r="69" spans="1:5">
      <c s="4" r="A69" t="s">
        <v>586</v>
      </c>
      <c s="5" r="B69" t="n">
        <v>98</v>
      </c>
      <c s="5" r="C69" t="n">
        <v>3</v>
      </c>
      <c s="5" r="D69" t="n">
        <v>101</v>
      </c>
      <c s="5" r="E69" t="n">
        <v>44</v>
      </c>
    </row>
    <row r="70" spans="1:5">
      <c s="4" r="A70" t="s">
        <v>84</v>
      </c>
      <c s="5" r="B70" t="n">
        <v>-206</v>
      </c>
      <c s="5" r="C70" t="n">
        <v>876</v>
      </c>
      <c s="5" r="D70" t="n">
        <v>-909</v>
      </c>
      <c s="5" r="E70" t="n">
        <v>628</v>
      </c>
    </row>
    <row r="71" spans="1:5">
      <c s="4" r="A71" t="s">
        <v>587</v>
      </c>
      <c s="5" r="B71" t="n">
        <v>389</v>
      </c>
      <c s="5" r="C71" t="n">
        <v>1282</v>
      </c>
      <c s="5" r="D71" t="n">
        <v>389</v>
      </c>
      <c s="5" r="E71" t="n">
        <v>1282</v>
      </c>
    </row>
    <row r="72" spans="1:5">
      <c s="4" r="A72" t="s">
        <v>588</v>
      </c>
      <c s="5" r="B72" t="n">
        <v>64</v>
      </c>
      <c s="5" r="C72" t="n">
        <v>68</v>
      </c>
      <c s="5" r="D72" t="n">
        <v>64</v>
      </c>
      <c s="5" r="E72" t="n">
        <v>68</v>
      </c>
    </row>
    <row r="73" spans="1:5">
      <c s="4" r="A73" t="s">
        <v>589</v>
      </c>
      <c s="5" r="B73" t="n">
        <v>325</v>
      </c>
      <c s="5" r="C73" t="n">
        <v>1214</v>
      </c>
      <c s="5" r="D73" t="n">
        <v>325</v>
      </c>
      <c s="5" r="E73" t="n">
        <v>1214</v>
      </c>
    </row>
    <row r="74" spans="1:5">
      <c s="4" r="A74" t="s">
        <v>486</v>
      </c>
    </row>
    <row r="75" spans="1:5">
      <c s="3" r="A75" t="s">
        <v>583</v>
      </c>
    </row>
    <row r="76" spans="1:5">
      <c s="4" r="A76" t="s">
        <v>584</v>
      </c>
      <c s="5" r="B76" t="n">
        <v>958</v>
      </c>
      <c s="5" r="C76" t="n">
        <v>677</v>
      </c>
      <c s="5" r="D76" t="n">
        <v>1860</v>
      </c>
      <c s="5" r="E76" t="n">
        <v>822</v>
      </c>
    </row>
    <row r="77" spans="1:5">
      <c s="4" r="A77" t="s">
        <v>585</v>
      </c>
      <c s="5" r="B77" t="n">
        <v>0</v>
      </c>
      <c s="5" r="C77" t="n">
        <v>0</v>
      </c>
      <c s="5" r="D77" t="n">
        <v>0</v>
      </c>
      <c s="5" r="E77" t="n">
        <v>0</v>
      </c>
    </row>
    <row r="78" spans="1:5">
      <c s="4" r="A78" t="s">
        <v>586</v>
      </c>
      <c s="5" r="B78" t="n">
        <v>7</v>
      </c>
      <c s="5" r="C78" t="n">
        <v>18</v>
      </c>
      <c s="5" r="D78" t="n">
        <v>40</v>
      </c>
      <c s="5" r="E78" t="n">
        <v>461</v>
      </c>
    </row>
    <row r="79" spans="1:5">
      <c s="4" r="A79" t="s">
        <v>84</v>
      </c>
      <c s="5" r="B79" t="n">
        <v>-250</v>
      </c>
      <c s="5" r="C79" t="n">
        <v>1103</v>
      </c>
      <c s="5" r="D79" t="n">
        <v>-1185</v>
      </c>
      <c s="5" r="E79" t="n">
        <v>515</v>
      </c>
    </row>
    <row r="80" spans="1:5">
      <c s="4" r="A80" t="s">
        <v>587</v>
      </c>
      <c s="5" r="B80" t="n">
        <v>715</v>
      </c>
      <c s="5" r="C80" t="n">
        <v>1798</v>
      </c>
      <c s="5" r="D80" t="n">
        <v>715</v>
      </c>
      <c s="5" r="E80" t="n">
        <v>1798</v>
      </c>
    </row>
    <row r="81" spans="1:5">
      <c s="4" r="A81" t="s">
        <v>588</v>
      </c>
      <c s="5" r="B81" t="n">
        <v>0</v>
      </c>
      <c s="5" r="C81" t="n">
        <v>0</v>
      </c>
      <c s="5" r="D81" t="n">
        <v>0</v>
      </c>
      <c s="5" r="E81" t="n">
        <v>0</v>
      </c>
    </row>
    <row r="82" spans="1:5">
      <c s="4" r="A82" t="s">
        <v>589</v>
      </c>
      <c s="5" r="B82" t="n">
        <v>715</v>
      </c>
      <c s="5" r="C82" t="n">
        <v>1798</v>
      </c>
      <c s="5" r="D82" t="n">
        <v>715</v>
      </c>
      <c s="5" r="E82" t="n">
        <v>1798</v>
      </c>
    </row>
    <row r="83" spans="1:5">
      <c s="4" r="A83" t="s">
        <v>546</v>
      </c>
    </row>
    <row r="84" spans="1:5">
      <c s="3" r="A84" t="s">
        <v>583</v>
      </c>
    </row>
    <row r="85" spans="1:5">
      <c s="4" r="A85" t="s">
        <v>584</v>
      </c>
      <c s="5" r="B85" t="n">
        <v>407</v>
      </c>
      <c s="5" r="C85" t="n">
        <v>414</v>
      </c>
      <c s="5" r="D85" t="n">
        <v>622</v>
      </c>
      <c s="5" r="E85" t="n">
        <v>285</v>
      </c>
    </row>
    <row r="86" spans="1:5">
      <c s="4" r="A86" t="s">
        <v>585</v>
      </c>
      <c s="5" r="B86" t="n">
        <v>0</v>
      </c>
      <c s="5" r="C86" t="n">
        <v>0</v>
      </c>
      <c s="5" r="D86" t="n">
        <v>0</v>
      </c>
      <c s="5" r="E86" t="n">
        <v>0</v>
      </c>
    </row>
    <row r="87" spans="1:5">
      <c s="4" r="A87" t="s">
        <v>586</v>
      </c>
      <c s="5" r="B87" t="n">
        <v>2</v>
      </c>
      <c s="5" r="C87" t="n">
        <v>0</v>
      </c>
      <c s="5" r="D87" t="n">
        <v>7</v>
      </c>
      <c s="5" r="E87" t="n">
        <v>0</v>
      </c>
    </row>
    <row r="88" spans="1:5">
      <c s="4" r="A88" t="s">
        <v>84</v>
      </c>
      <c s="5" r="B88" t="n">
        <v>-68</v>
      </c>
      <c s="5" r="C88" t="n">
        <v>535</v>
      </c>
      <c s="5" r="D88" t="n">
        <v>-288</v>
      </c>
      <c s="5" r="E88" t="n">
        <v>664</v>
      </c>
    </row>
    <row r="89" spans="1:5">
      <c s="4" r="A89" t="s">
        <v>587</v>
      </c>
      <c s="5" r="B89" t="n">
        <v>341</v>
      </c>
      <c s="5" r="C89" t="n">
        <v>949</v>
      </c>
      <c s="5" r="D89" t="n">
        <v>341</v>
      </c>
      <c s="5" r="E89" t="n">
        <v>949</v>
      </c>
    </row>
    <row r="90" spans="1:5">
      <c s="4" r="A90" t="s">
        <v>588</v>
      </c>
      <c s="5" r="B90" t="n">
        <v>0</v>
      </c>
      <c s="5" r="C90" t="n">
        <v>0</v>
      </c>
      <c s="5" r="D90" t="n">
        <v>0</v>
      </c>
      <c s="5" r="E90" t="n">
        <v>0</v>
      </c>
    </row>
    <row r="91" spans="1:5">
      <c s="4" r="A91" t="s">
        <v>589</v>
      </c>
      <c s="5" r="B91" t="n">
        <v>341</v>
      </c>
      <c s="5" r="C91" t="n">
        <v>949</v>
      </c>
      <c s="5" r="D91" t="n">
        <v>341</v>
      </c>
      <c s="5" r="E91" t="n">
        <v>949</v>
      </c>
    </row>
    <row r="92" spans="1:5">
      <c s="4" r="A92" t="s">
        <v>487</v>
      </c>
    </row>
    <row r="93" spans="1:5">
      <c s="3" r="A93" t="s">
        <v>583</v>
      </c>
    </row>
    <row r="94" spans="1:5">
      <c s="4" r="A94" t="s">
        <v>584</v>
      </c>
      <c s="5" r="B94" t="n">
        <v>441</v>
      </c>
      <c s="5" r="C94" t="n">
        <v>166</v>
      </c>
      <c s="5" r="D94" t="n">
        <v>434</v>
      </c>
      <c s="5" r="E94" t="n">
        <v>58</v>
      </c>
    </row>
    <row r="95" spans="1:5">
      <c s="4" r="A95" t="s">
        <v>585</v>
      </c>
      <c s="5" r="B95" t="n">
        <v>0</v>
      </c>
      <c s="5" r="C95" t="n">
        <v>0</v>
      </c>
      <c s="5" r="D95" t="n">
        <v>0</v>
      </c>
      <c s="5" r="E95" t="n">
        <v>0</v>
      </c>
    </row>
    <row r="96" spans="1:5">
      <c s="4" r="A96" t="s">
        <v>586</v>
      </c>
      <c s="5" r="B96" t="n">
        <v>0</v>
      </c>
      <c s="5" r="C96" t="n">
        <v>0</v>
      </c>
      <c s="5" r="D96" t="n">
        <v>0</v>
      </c>
      <c s="5" r="E96" t="n">
        <v>0</v>
      </c>
    </row>
    <row r="97" spans="1:5">
      <c s="4" r="A97" t="s">
        <v>84</v>
      </c>
      <c s="5" r="B97" t="n">
        <v>-31</v>
      </c>
      <c s="5" r="C97" t="n">
        <v>168</v>
      </c>
      <c s="5" r="D97" t="n">
        <v>-24</v>
      </c>
      <c s="5" r="E97" t="n">
        <v>276</v>
      </c>
    </row>
    <row r="98" spans="1:5">
      <c s="4" r="A98" t="s">
        <v>587</v>
      </c>
      <c s="5" r="B98" t="n">
        <v>410</v>
      </c>
      <c s="5" r="C98" t="n">
        <v>334</v>
      </c>
      <c s="5" r="D98" t="n">
        <v>410</v>
      </c>
      <c s="5" r="E98" t="n">
        <v>334</v>
      </c>
    </row>
    <row r="99" spans="1:5">
      <c s="4" r="A99" t="s">
        <v>588</v>
      </c>
      <c s="5" r="B99" t="n">
        <v>0</v>
      </c>
      <c s="5" r="C99" t="n">
        <v>0</v>
      </c>
      <c s="5" r="D99" t="n">
        <v>0</v>
      </c>
      <c s="5" r="E99" t="n">
        <v>0</v>
      </c>
    </row>
    <row r="100" spans="1:5">
      <c s="4" r="A100" t="s">
        <v>589</v>
      </c>
      <c s="5" r="B100" t="n">
        <v>410</v>
      </c>
      <c s="5" r="C100" t="n">
        <v>334</v>
      </c>
      <c s="5" r="D100" t="n">
        <v>410</v>
      </c>
      <c s="5" r="E100" t="n">
        <v>334</v>
      </c>
    </row>
    <row r="101" spans="1:5">
      <c s="4" r="A101" t="s">
        <v>473</v>
      </c>
    </row>
    <row r="102" spans="1:5">
      <c s="3" r="A102" t="s">
        <v>583</v>
      </c>
    </row>
    <row r="103" spans="1:5">
      <c s="4" r="A103" t="s">
        <v>584</v>
      </c>
      <c s="5" r="B103" t="n">
        <v>3182</v>
      </c>
      <c s="5" r="C103" t="n">
        <v>2643</v>
      </c>
      <c s="5" r="D103" t="n">
        <v>3180</v>
      </c>
      <c s="5" r="E103" t="n">
        <v>2547</v>
      </c>
    </row>
    <row r="104" spans="1:5">
      <c s="4" r="A104" t="s">
        <v>585</v>
      </c>
      <c s="5" r="B104" t="n">
        <v>-311</v>
      </c>
      <c s="5" r="C104" t="n">
        <v>-620</v>
      </c>
      <c s="5" r="D104" t="n">
        <v>-1521</v>
      </c>
      <c s="5" r="E104" t="n">
        <v>-2256</v>
      </c>
    </row>
    <row r="105" spans="1:5">
      <c s="4" r="A105" t="s">
        <v>586</v>
      </c>
      <c s="5" r="B105" t="n">
        <v>297</v>
      </c>
      <c s="5" r="C105" t="n">
        <v>340</v>
      </c>
      <c s="5" r="D105" t="n">
        <v>707</v>
      </c>
      <c s="5" r="E105" t="n">
        <v>931</v>
      </c>
    </row>
    <row r="106" spans="1:5">
      <c s="4" r="A106" t="s">
        <v>84</v>
      </c>
      <c s="5" r="B106" t="n">
        <v>49</v>
      </c>
      <c s="5" r="C106" t="n">
        <v>502</v>
      </c>
      <c s="5" r="D106" t="n">
        <v>851</v>
      </c>
      <c s="5" r="E106" t="n">
        <v>1643</v>
      </c>
    </row>
    <row r="107" spans="1:5">
      <c s="4" r="A107" t="s">
        <v>587</v>
      </c>
      <c s="5" r="B107" t="n">
        <v>3217</v>
      </c>
      <c s="5" r="C107" t="n">
        <v>2865</v>
      </c>
      <c s="5" r="D107" t="n">
        <v>3217</v>
      </c>
      <c s="5" r="E107" t="n">
        <v>2865</v>
      </c>
    </row>
    <row r="108" spans="1:5">
      <c s="4" r="A108" t="s">
        <v>588</v>
      </c>
      <c s="5" r="B108" t="n">
        <v>14</v>
      </c>
      <c s="5" r="C108" t="n">
        <v>0</v>
      </c>
      <c s="5" r="D108" t="n">
        <v>14</v>
      </c>
      <c s="5" r="E108" t="n">
        <v>0</v>
      </c>
    </row>
    <row r="109" spans="1:5">
      <c s="4" r="A109" t="s">
        <v>589</v>
      </c>
      <c s="5" r="B109" t="n">
        <v>3203</v>
      </c>
      <c s="5" r="C109" t="n">
        <v>2865</v>
      </c>
      <c s="5" r="D109" t="n">
        <v>3203</v>
      </c>
      <c s="5" r="E109" t="n">
        <v>2865</v>
      </c>
    </row>
    <row r="110" spans="1:5">
      <c s="4" r="A110" t="s">
        <v>293</v>
      </c>
    </row>
    <row r="111" spans="1:5">
      <c s="3" r="A111" t="s">
        <v>583</v>
      </c>
    </row>
    <row r="112" spans="1:5">
      <c s="4" r="A112" t="s">
        <v>584</v>
      </c>
      <c s="5" r="B112" t="n">
        <v>16174</v>
      </c>
      <c s="5" r="C112" t="n">
        <v>19801</v>
      </c>
      <c s="5" r="D112" t="n">
        <v>16336</v>
      </c>
      <c s="5" r="E112" t="n">
        <v>20174</v>
      </c>
    </row>
    <row r="113" spans="1:5">
      <c s="4" r="A113" t="s">
        <v>585</v>
      </c>
      <c s="5" r="B113" t="n">
        <v>-3198</v>
      </c>
      <c s="5" r="C113" t="n">
        <v>-3236</v>
      </c>
      <c s="5" r="D113" t="n">
        <v>-10174</v>
      </c>
      <c s="5" r="E113" t="n">
        <v>-11350</v>
      </c>
    </row>
    <row r="114" spans="1:5">
      <c s="4" r="A114" t="s">
        <v>586</v>
      </c>
      <c s="5" r="B114" t="n">
        <v>1533</v>
      </c>
      <c s="5" r="C114" t="n">
        <v>1888</v>
      </c>
      <c s="5" r="D114" t="n">
        <v>5262</v>
      </c>
      <c s="5" r="E114" t="n">
        <v>5690</v>
      </c>
    </row>
    <row r="115" spans="1:5">
      <c s="4" r="A115" t="s">
        <v>84</v>
      </c>
      <c s="5" r="B115" t="n">
        <v>-519</v>
      </c>
      <c s="5" r="C115" t="n">
        <v>-520</v>
      </c>
      <c s="5" r="D115" t="n">
        <v>2566</v>
      </c>
      <c s="5" r="E115" t="n">
        <v>3419</v>
      </c>
    </row>
    <row r="116" spans="1:5">
      <c s="4" r="A116" t="s">
        <v>587</v>
      </c>
      <c s="5" r="B116" t="n">
        <v>13990</v>
      </c>
      <c s="5" r="C116" t="n">
        <v>17933</v>
      </c>
      <c s="5" r="D116" t="n">
        <v>13990</v>
      </c>
      <c s="5" r="E116" t="n">
        <v>17933</v>
      </c>
    </row>
    <row r="117" spans="1:5">
      <c s="4" r="A117" t="s">
        <v>588</v>
      </c>
      <c s="5" r="B117" t="n">
        <v>0</v>
      </c>
      <c s="5" r="C117" t="n">
        <v>0</v>
      </c>
      <c s="5" r="D117" t="n">
        <v>0</v>
      </c>
      <c s="5" r="E117" t="n">
        <v>0</v>
      </c>
    </row>
    <row r="118" spans="1:5">
      <c s="4" r="A118" t="s">
        <v>589</v>
      </c>
      <c s="5" r="B118" t="n">
        <v>13990</v>
      </c>
      <c s="5" r="C118" t="n">
        <v>17933</v>
      </c>
      <c s="5" r="D118" t="n">
        <v>13990</v>
      </c>
      <c s="5" r="E118" t="n">
        <v>17933</v>
      </c>
    </row>
    <row r="119" spans="1:5">
      <c s="4" r="A119" t="s">
        <v>590</v>
      </c>
    </row>
    <row r="120" spans="1:5">
      <c s="3" r="A120" t="s">
        <v>583</v>
      </c>
    </row>
    <row r="121" spans="1:5">
      <c s="4" r="A121" t="s">
        <v>584</v>
      </c>
      <c s="5" r="B121" t="n">
        <v>2099</v>
      </c>
      <c s="5" r="C121" t="n">
        <v>1864</v>
      </c>
      <c s="5" r="D121" t="n">
        <v>1844</v>
      </c>
      <c s="5" r="E121" t="n">
        <v>1655</v>
      </c>
    </row>
    <row r="122" spans="1:5">
      <c s="4" r="A122" t="s">
        <v>585</v>
      </c>
      <c s="5" r="B122" t="n">
        <v>0</v>
      </c>
      <c s="5" r="C122" t="n">
        <v>0</v>
      </c>
      <c s="5" r="D122" t="n">
        <v>0</v>
      </c>
      <c s="5" r="E122" t="n">
        <v>0</v>
      </c>
    </row>
    <row r="123" spans="1:5">
      <c s="4" r="A123" t="s">
        <v>586</v>
      </c>
      <c s="5" r="B123" t="n">
        <v>0</v>
      </c>
      <c s="5" r="C123" t="n">
        <v>0</v>
      </c>
      <c s="5" r="D123" t="n">
        <v>0</v>
      </c>
      <c s="5" r="E123" t="n">
        <v>0</v>
      </c>
    </row>
    <row r="124" spans="1:5">
      <c s="4" r="A124" t="s">
        <v>84</v>
      </c>
      <c s="5" r="B124" t="n">
        <v>-2002</v>
      </c>
      <c s="5" r="C124" t="n">
        <v>-1168</v>
      </c>
      <c s="5" r="D124" t="n">
        <v>-1747</v>
      </c>
      <c s="5" r="E124" t="n">
        <v>-959</v>
      </c>
    </row>
    <row r="125" spans="1:5">
      <c s="4" r="A125" t="s">
        <v>587</v>
      </c>
      <c s="5" r="B125" t="n">
        <v>97</v>
      </c>
      <c s="5" r="C125" t="n">
        <v>696</v>
      </c>
      <c s="5" r="D125" t="n">
        <v>97</v>
      </c>
      <c s="5" r="E125" t="n">
        <v>696</v>
      </c>
    </row>
    <row r="126" spans="1:5">
      <c s="4" r="A126" t="s">
        <v>588</v>
      </c>
      <c s="5" r="B126" t="n">
        <v>0</v>
      </c>
      <c s="5" r="C126" t="n">
        <v>0</v>
      </c>
      <c s="5" r="D126" t="n">
        <v>0</v>
      </c>
      <c s="5" r="E126" t="n">
        <v>0</v>
      </c>
    </row>
    <row r="127" spans="1:5">
      <c s="4" r="A127" t="s">
        <v>589</v>
      </c>
      <c s="7" r="B127" t="n">
        <v>97</v>
      </c>
      <c s="7" r="C127" t="n">
        <v>696</v>
      </c>
      <c s="7" r="D127" t="n">
        <v>97</v>
      </c>
      <c s="7" r="E127" t="n">
        <v>6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1</v>
      </c>
      <c s="2" r="B1" t="s">
        <v>72</v>
      </c>
      <c s="2" r="D1" t="s">
        <v>1</v>
      </c>
    </row>
    <row r="2" spans="1:5">
      <c s="2" r="B2" t="s">
        <v>2</v>
      </c>
      <c s="2" r="C2" t="s">
        <v>73</v>
      </c>
      <c s="2" r="D2" t="s">
        <v>2</v>
      </c>
      <c s="2" r="E2" t="s">
        <v>73</v>
      </c>
    </row>
    <row r="3" spans="1:5">
      <c s="3" r="A3" t="s">
        <v>225</v>
      </c>
    </row>
    <row r="4" spans="1:5">
      <c s="4" r="A4" t="s">
        <v>584</v>
      </c>
      <c s="7" r="B4" t="n">
        <v>2930</v>
      </c>
      <c s="7" r="C4" t="n">
        <v>2355</v>
      </c>
      <c s="7" r="D4" t="n">
        <v>2655</v>
      </c>
      <c s="7" r="E4" t="n">
        <v>2505</v>
      </c>
    </row>
    <row r="5" spans="1:5">
      <c s="4" r="A5" t="s">
        <v>592</v>
      </c>
      <c s="5" r="B5" t="n">
        <v>0</v>
      </c>
      <c s="5" r="C5" t="n">
        <v>150</v>
      </c>
      <c s="5" r="D5" t="n">
        <v>275</v>
      </c>
      <c s="5" r="E5" t="n">
        <v>0</v>
      </c>
    </row>
    <row r="6" spans="1:5">
      <c s="4" r="A6" t="s">
        <v>587</v>
      </c>
      <c s="7" r="B6" t="n">
        <v>2930</v>
      </c>
      <c s="7" r="C6" t="n">
        <v>2505</v>
      </c>
      <c s="7" r="D6" t="n">
        <v>2930</v>
      </c>
      <c s="7" r="E6" t="n">
        <v>25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93</v>
      </c>
      <c s="2" r="B1" t="s">
        <v>2</v>
      </c>
      <c s="2" r="C1" t="s">
        <v>442</v>
      </c>
      <c s="2" r="D1" t="s">
        <v>23</v>
      </c>
      <c s="2" r="E1" t="s">
        <v>73</v>
      </c>
      <c s="2" r="F1" t="s">
        <v>443</v>
      </c>
      <c s="2" r="G1" t="s">
        <v>444</v>
      </c>
    </row>
    <row r="2" spans="1:7">
      <c s="3" r="A2" t="s">
        <v>578</v>
      </c>
    </row>
    <row r="3" spans="1:7">
      <c s="4" r="A3" t="s">
        <v>32</v>
      </c>
      <c s="7" r="B3" t="n">
        <v>69049</v>
      </c>
      <c s="7" r="C3" t="n">
        <v>69257</v>
      </c>
      <c s="7" r="D3" t="n">
        <v>69569</v>
      </c>
      <c s="7" r="E3" t="n">
        <v>67871</v>
      </c>
      <c s="7" r="F3" t="n">
        <v>69295</v>
      </c>
      <c s="7" r="G3" t="n">
        <v>72454</v>
      </c>
    </row>
    <row r="4" spans="1:7">
      <c s="4" r="A4" t="s">
        <v>33</v>
      </c>
      <c s="5" r="B4" t="n">
        <v>5677462</v>
      </c>
      <c s="5" r="D4" t="n">
        <v>5375809</v>
      </c>
    </row>
    <row r="5" spans="1:7">
      <c s="4" r="A5" t="s">
        <v>284</v>
      </c>
    </row>
    <row r="6" spans="1:7">
      <c s="3" r="A6" t="s">
        <v>578</v>
      </c>
    </row>
    <row r="7" spans="1:7">
      <c s="4" r="A7" t="s">
        <v>594</v>
      </c>
      <c s="5" r="B7" t="n">
        <v>5555445</v>
      </c>
      <c s="5" r="D7" t="n">
        <v>5214794</v>
      </c>
    </row>
    <row r="8" spans="1:7">
      <c s="4" r="A8" t="s">
        <v>32</v>
      </c>
      <c s="5" r="B8" t="n">
        <v>55059</v>
      </c>
      <c s="5" r="D8" t="n">
        <v>53233</v>
      </c>
    </row>
    <row r="9" spans="1:7">
      <c s="4" r="A9" t="s">
        <v>33</v>
      </c>
      <c s="5" r="B9" t="n">
        <v>5500386</v>
      </c>
      <c s="5" r="D9" t="n">
        <v>5161561</v>
      </c>
    </row>
    <row r="10" spans="1:7">
      <c s="4" r="A10" t="s">
        <v>293</v>
      </c>
    </row>
    <row r="11" spans="1:7">
      <c s="3" r="A11" t="s">
        <v>578</v>
      </c>
    </row>
    <row r="12" spans="1:7">
      <c s="4" r="A12" t="s">
        <v>594</v>
      </c>
      <c s="5" r="B12" t="n">
        <v>208853</v>
      </c>
      <c s="5" r="D12" t="n">
        <v>256468</v>
      </c>
    </row>
    <row r="13" spans="1:7">
      <c s="4" r="A13" t="s">
        <v>595</v>
      </c>
      <c s="5" r="B13" t="n">
        <v>17787</v>
      </c>
      <c s="5" r="D13" t="n">
        <v>25884</v>
      </c>
    </row>
    <row r="14" spans="1:7">
      <c s="4" r="A14" t="s">
        <v>32</v>
      </c>
      <c s="5" r="B14" t="n">
        <v>13990</v>
      </c>
      <c s="5" r="D14" t="n">
        <v>16336</v>
      </c>
    </row>
    <row r="15" spans="1:7">
      <c s="4" r="A15" t="s">
        <v>33</v>
      </c>
      <c s="5" r="B15" t="n">
        <v>177076</v>
      </c>
      <c s="5" r="D15" t="n">
        <v>214248</v>
      </c>
    </row>
    <row r="16" spans="1:7">
      <c s="4" r="A16" t="s">
        <v>596</v>
      </c>
    </row>
    <row r="17" spans="1:7">
      <c s="3" r="A17" t="s">
        <v>578</v>
      </c>
    </row>
    <row r="18" spans="1:7">
      <c s="4" r="A18" t="s">
        <v>594</v>
      </c>
      <c s="5" r="B18" t="n">
        <v>5393222</v>
      </c>
      <c s="5" r="D18" t="n">
        <v>5086653</v>
      </c>
    </row>
    <row r="19" spans="1:7">
      <c s="4" r="A19" t="s">
        <v>597</v>
      </c>
    </row>
    <row r="20" spans="1:7">
      <c s="3" r="A20" t="s">
        <v>578</v>
      </c>
    </row>
    <row r="21" spans="1:7">
      <c s="4" r="A21" t="s">
        <v>594</v>
      </c>
      <c s="5" r="B21" t="n">
        <v>186297</v>
      </c>
      <c s="5" r="D21" t="n">
        <v>216807</v>
      </c>
    </row>
    <row r="22" spans="1:7">
      <c s="4" r="A22" t="s">
        <v>598</v>
      </c>
    </row>
    <row r="23" spans="1:7">
      <c s="3" r="A23" t="s">
        <v>578</v>
      </c>
    </row>
    <row r="24" spans="1:7">
      <c s="4" r="A24" t="s">
        <v>594</v>
      </c>
      <c s="5" r="B24" t="n">
        <v>69747</v>
      </c>
      <c s="5" r="D24" t="n">
        <v>34967</v>
      </c>
    </row>
    <row r="25" spans="1:7">
      <c s="4" r="A25" t="s">
        <v>599</v>
      </c>
    </row>
    <row r="26" spans="1:7">
      <c s="3" r="A26" t="s">
        <v>578</v>
      </c>
    </row>
    <row r="27" spans="1:7">
      <c s="4" r="A27" t="s">
        <v>594</v>
      </c>
      <c s="5" r="B27" t="n">
        <v>198</v>
      </c>
      <c s="5" r="D27" t="n">
        <v>3175</v>
      </c>
    </row>
    <row r="28" spans="1:7">
      <c s="4" r="A28" t="s">
        <v>600</v>
      </c>
    </row>
    <row r="29" spans="1:7">
      <c s="3" r="A29" t="s">
        <v>578</v>
      </c>
    </row>
    <row r="30" spans="1:7">
      <c s="4" r="A30" t="s">
        <v>594</v>
      </c>
      <c s="5" r="B30" t="n">
        <v>92476</v>
      </c>
      <c s="5" r="D30" t="n">
        <v>93174</v>
      </c>
    </row>
    <row r="31" spans="1:7">
      <c s="4" r="A31" t="s">
        <v>601</v>
      </c>
    </row>
    <row r="32" spans="1:7">
      <c s="3" r="A32" t="s">
        <v>578</v>
      </c>
    </row>
    <row r="33" spans="1:7">
      <c s="4" r="A33" t="s">
        <v>594</v>
      </c>
      <c s="5" r="B33" t="n">
        <v>22358</v>
      </c>
      <c s="5" r="D33" t="n">
        <v>36486</v>
      </c>
    </row>
    <row r="34" spans="1:7">
      <c s="4" r="A34" t="s">
        <v>602</v>
      </c>
    </row>
    <row r="35" spans="1:7">
      <c s="3" r="A35" t="s">
        <v>578</v>
      </c>
    </row>
    <row r="36" spans="1:7">
      <c s="4" r="A36" t="s">
        <v>594</v>
      </c>
      <c s="5" r="B36" t="n">
        <v>0</v>
      </c>
      <c s="5" r="D36" t="n">
        <v>0</v>
      </c>
    </row>
    <row r="37" spans="1:7">
      <c s="4" r="A37" t="s">
        <v>603</v>
      </c>
    </row>
    <row r="38" spans="1:7">
      <c s="3" r="A38" t="s">
        <v>578</v>
      </c>
    </row>
    <row r="39" spans="1:7">
      <c s="4" r="A39" t="s">
        <v>594</v>
      </c>
      <c s="5" r="B39" t="n">
        <v>0</v>
      </c>
      <c s="5" r="D39" t="n">
        <v>0</v>
      </c>
    </row>
    <row r="40" spans="1:7">
      <c s="4" r="A40" t="s">
        <v>604</v>
      </c>
    </row>
    <row r="41" spans="1:7">
      <c s="3" r="A41" t="s">
        <v>578</v>
      </c>
    </row>
    <row r="42" spans="1:7">
      <c s="4" r="A42" t="s">
        <v>594</v>
      </c>
      <c s="5" r="B42" t="n">
        <v>0</v>
      </c>
      <c s="5" r="D42" t="n">
        <v>0</v>
      </c>
    </row>
    <row r="43" spans="1:7">
      <c s="4" r="A43" t="s">
        <v>605</v>
      </c>
    </row>
    <row r="44" spans="1:7">
      <c s="3" r="A44" t="s">
        <v>578</v>
      </c>
    </row>
    <row r="45" spans="1:7">
      <c s="4" r="A45" t="s">
        <v>594</v>
      </c>
      <c s="5" r="B45" t="n">
        <v>0</v>
      </c>
      <c s="5" r="D45" t="n">
        <v>0</v>
      </c>
    </row>
    <row r="46" spans="1:7">
      <c s="4" r="A46" t="s">
        <v>480</v>
      </c>
    </row>
    <row r="47" spans="1:7">
      <c s="3" r="A47" t="s">
        <v>578</v>
      </c>
    </row>
    <row r="48" spans="1:7">
      <c s="4" r="A48" t="s">
        <v>32</v>
      </c>
      <c s="5" r="B48" t="n">
        <v>30988</v>
      </c>
      <c s="5" r="C48" t="n">
        <v>27708</v>
      </c>
      <c s="5" r="D48" t="n">
        <v>25923</v>
      </c>
      <c s="5" r="E48" t="n">
        <v>24747</v>
      </c>
      <c s="5" r="F48" t="n">
        <v>25519</v>
      </c>
      <c s="5" r="G48" t="n">
        <v>31027</v>
      </c>
    </row>
    <row r="49" spans="1:7">
      <c s="4" r="A49" t="s">
        <v>494</v>
      </c>
    </row>
    <row r="50" spans="1:7">
      <c s="3" r="A50" t="s">
        <v>578</v>
      </c>
    </row>
    <row r="51" spans="1:7">
      <c s="4" r="A51" t="s">
        <v>594</v>
      </c>
      <c s="5" r="B51" t="n">
        <v>2265968</v>
      </c>
      <c s="5" r="D51" t="n">
        <v>2033628</v>
      </c>
    </row>
    <row r="52" spans="1:7">
      <c s="4" r="A52" t="s">
        <v>606</v>
      </c>
    </row>
    <row r="53" spans="1:7">
      <c s="3" r="A53" t="s">
        <v>578</v>
      </c>
    </row>
    <row r="54" spans="1:7">
      <c s="4" r="A54" t="s">
        <v>594</v>
      </c>
      <c s="5" r="B54" t="n">
        <v>42792</v>
      </c>
      <c s="5" r="D54" t="n">
        <v>48087</v>
      </c>
    </row>
    <row r="55" spans="1:7">
      <c s="4" r="A55" t="s">
        <v>607</v>
      </c>
    </row>
    <row r="56" spans="1:7">
      <c s="3" r="A56" t="s">
        <v>578</v>
      </c>
    </row>
    <row r="57" spans="1:7">
      <c s="4" r="A57" t="s">
        <v>594</v>
      </c>
      <c s="5" r="B57" t="n">
        <v>2162946</v>
      </c>
      <c s="5" r="D57" t="n">
        <v>1963210</v>
      </c>
    </row>
    <row r="58" spans="1:7">
      <c s="4" r="A58" t="s">
        <v>608</v>
      </c>
    </row>
    <row r="59" spans="1:7">
      <c s="3" r="A59" t="s">
        <v>578</v>
      </c>
    </row>
    <row r="60" spans="1:7">
      <c s="4" r="A60" t="s">
        <v>594</v>
      </c>
      <c s="5" r="B60" t="n">
        <v>34524</v>
      </c>
      <c s="5" r="D60" t="n">
        <v>37927</v>
      </c>
    </row>
    <row r="61" spans="1:7">
      <c s="4" r="A61" t="s">
        <v>609</v>
      </c>
    </row>
    <row r="62" spans="1:7">
      <c s="3" r="A62" t="s">
        <v>578</v>
      </c>
    </row>
    <row r="63" spans="1:7">
      <c s="4" r="A63" t="s">
        <v>594</v>
      </c>
      <c s="5" r="B63" t="n">
        <v>48884</v>
      </c>
      <c s="5" r="D63" t="n">
        <v>15790</v>
      </c>
    </row>
    <row r="64" spans="1:7">
      <c s="4" r="A64" t="s">
        <v>610</v>
      </c>
    </row>
    <row r="65" spans="1:7">
      <c s="3" r="A65" t="s">
        <v>578</v>
      </c>
    </row>
    <row r="66" spans="1:7">
      <c s="4" r="A66" t="s">
        <v>594</v>
      </c>
      <c s="5" r="B66" t="n">
        <v>198</v>
      </c>
      <c s="5" r="D66" t="n">
        <v>937</v>
      </c>
    </row>
    <row r="67" spans="1:7">
      <c s="4" r="A67" t="s">
        <v>611</v>
      </c>
    </row>
    <row r="68" spans="1:7">
      <c s="3" r="A68" t="s">
        <v>578</v>
      </c>
    </row>
    <row r="69" spans="1:7">
      <c s="4" r="A69" t="s">
        <v>594</v>
      </c>
      <c s="5" r="B69" t="n">
        <v>54138</v>
      </c>
      <c s="5" r="D69" t="n">
        <v>54628</v>
      </c>
    </row>
    <row r="70" spans="1:7">
      <c s="4" r="A70" t="s">
        <v>612</v>
      </c>
    </row>
    <row r="71" spans="1:7">
      <c s="3" r="A71" t="s">
        <v>578</v>
      </c>
    </row>
    <row r="72" spans="1:7">
      <c s="4" r="A72" t="s">
        <v>594</v>
      </c>
      <c s="5" r="B72" t="n">
        <v>8070</v>
      </c>
      <c s="5" r="D72" t="n">
        <v>9223</v>
      </c>
    </row>
    <row r="73" spans="1:7">
      <c s="4" r="A73" t="s">
        <v>613</v>
      </c>
    </row>
    <row r="74" spans="1:7">
      <c s="3" r="A74" t="s">
        <v>578</v>
      </c>
    </row>
    <row r="75" spans="1:7">
      <c s="4" r="A75" t="s">
        <v>594</v>
      </c>
      <c s="5" r="B75" t="n">
        <v>0</v>
      </c>
      <c s="5" r="D75" t="n">
        <v>0</v>
      </c>
    </row>
    <row r="76" spans="1:7">
      <c s="4" r="A76" t="s">
        <v>614</v>
      </c>
    </row>
    <row r="77" spans="1:7">
      <c s="3" r="A77" t="s">
        <v>578</v>
      </c>
    </row>
    <row r="78" spans="1:7">
      <c s="4" r="A78" t="s">
        <v>594</v>
      </c>
      <c s="5" r="B78" t="n">
        <v>0</v>
      </c>
      <c s="5" r="D78" t="n">
        <v>0</v>
      </c>
    </row>
    <row r="79" spans="1:7">
      <c s="4" r="A79" t="s">
        <v>615</v>
      </c>
    </row>
    <row r="80" spans="1:7">
      <c s="3" r="A80" t="s">
        <v>578</v>
      </c>
    </row>
    <row r="81" spans="1:7">
      <c s="4" r="A81" t="s">
        <v>594</v>
      </c>
      <c s="5" r="B81" t="n">
        <v>0</v>
      </c>
      <c s="5" r="D81" t="n">
        <v>0</v>
      </c>
    </row>
    <row r="82" spans="1:7">
      <c s="4" r="A82" t="s">
        <v>616</v>
      </c>
    </row>
    <row r="83" spans="1:7">
      <c s="3" r="A83" t="s">
        <v>578</v>
      </c>
    </row>
    <row r="84" spans="1:7">
      <c s="4" r="A84" t="s">
        <v>594</v>
      </c>
      <c s="5" r="B84" t="n">
        <v>0</v>
      </c>
      <c s="5" r="D84" t="n">
        <v>0</v>
      </c>
    </row>
    <row r="85" spans="1:7">
      <c s="4" r="A85" t="s">
        <v>481</v>
      </c>
    </row>
    <row r="86" spans="1:7">
      <c s="3" r="A86" t="s">
        <v>578</v>
      </c>
    </row>
    <row r="87" spans="1:7">
      <c s="4" r="A87" t="s">
        <v>32</v>
      </c>
      <c s="5" r="B87" t="n">
        <v>1290</v>
      </c>
      <c s="5" r="C87" t="n">
        <v>857</v>
      </c>
      <c s="5" r="D87" t="n">
        <v>927</v>
      </c>
      <c s="5" r="E87" t="n">
        <v>889</v>
      </c>
      <c s="5" r="F87" t="n">
        <v>754</v>
      </c>
      <c s="5" r="G87" t="n">
        <v>696</v>
      </c>
    </row>
    <row r="88" spans="1:7">
      <c s="4" r="A88" t="s">
        <v>495</v>
      </c>
    </row>
    <row r="89" spans="1:7">
      <c s="3" r="A89" t="s">
        <v>578</v>
      </c>
    </row>
    <row r="90" spans="1:7">
      <c s="4" r="A90" t="s">
        <v>594</v>
      </c>
      <c s="5" r="B90" t="n">
        <v>83739</v>
      </c>
      <c s="5" r="D90" t="n">
        <v>80093</v>
      </c>
    </row>
    <row r="91" spans="1:7">
      <c s="4" r="A91" t="s">
        <v>617</v>
      </c>
    </row>
    <row r="92" spans="1:7">
      <c s="3" r="A92" t="s">
        <v>578</v>
      </c>
    </row>
    <row r="93" spans="1:7">
      <c s="4" r="A93" t="s">
        <v>594</v>
      </c>
      <c s="5" r="B93" t="n">
        <v>1442</v>
      </c>
      <c s="5" r="D93" t="n">
        <v>2247</v>
      </c>
    </row>
    <row r="94" spans="1:7">
      <c s="4" r="A94" t="s">
        <v>618</v>
      </c>
    </row>
    <row r="95" spans="1:7">
      <c s="3" r="A95" t="s">
        <v>578</v>
      </c>
    </row>
    <row r="96" spans="1:7">
      <c s="4" r="A96" t="s">
        <v>594</v>
      </c>
      <c s="5" r="B96" t="n">
        <v>81902</v>
      </c>
      <c s="5" r="D96" t="n">
        <v>79534</v>
      </c>
    </row>
    <row r="97" spans="1:7">
      <c s="4" r="A97" t="s">
        <v>619</v>
      </c>
    </row>
    <row r="98" spans="1:7">
      <c s="3" r="A98" t="s">
        <v>578</v>
      </c>
    </row>
    <row r="99" spans="1:7">
      <c s="4" r="A99" t="s">
        <v>594</v>
      </c>
      <c s="5" r="B99" t="n">
        <v>1422</v>
      </c>
      <c s="5" r="D99" t="n">
        <v>2156</v>
      </c>
    </row>
    <row r="100" spans="1:7">
      <c s="4" r="A100" t="s">
        <v>620</v>
      </c>
    </row>
    <row r="101" spans="1:7">
      <c s="3" r="A101" t="s">
        <v>578</v>
      </c>
    </row>
    <row r="102" spans="1:7">
      <c s="4" r="A102" t="s">
        <v>594</v>
      </c>
      <c s="5" r="B102" t="n">
        <v>17</v>
      </c>
      <c s="5" r="D102" t="n">
        <v>0</v>
      </c>
    </row>
    <row r="103" spans="1:7">
      <c s="4" r="A103" t="s">
        <v>621</v>
      </c>
    </row>
    <row r="104" spans="1:7">
      <c s="3" r="A104" t="s">
        <v>578</v>
      </c>
    </row>
    <row r="105" spans="1:7">
      <c s="4" r="A105" t="s">
        <v>594</v>
      </c>
      <c s="5" r="B105" t="n">
        <v>0</v>
      </c>
      <c s="5" r="D105" t="n">
        <v>0</v>
      </c>
    </row>
    <row r="106" spans="1:7">
      <c s="4" r="A106" t="s">
        <v>622</v>
      </c>
    </row>
    <row r="107" spans="1:7">
      <c s="3" r="A107" t="s">
        <v>578</v>
      </c>
    </row>
    <row r="108" spans="1:7">
      <c s="4" r="A108" t="s">
        <v>594</v>
      </c>
      <c s="5" r="B108" t="n">
        <v>1820</v>
      </c>
      <c s="5" r="D108" t="n">
        <v>559</v>
      </c>
    </row>
    <row r="109" spans="1:7">
      <c s="4" r="A109" t="s">
        <v>623</v>
      </c>
    </row>
    <row r="110" spans="1:7">
      <c s="3" r="A110" t="s">
        <v>578</v>
      </c>
    </row>
    <row r="111" spans="1:7">
      <c s="4" r="A111" t="s">
        <v>594</v>
      </c>
      <c s="5" r="B111" t="n">
        <v>20</v>
      </c>
      <c s="5" r="D111" t="n">
        <v>91</v>
      </c>
    </row>
    <row r="112" spans="1:7">
      <c s="4" r="A112" t="s">
        <v>624</v>
      </c>
    </row>
    <row r="113" spans="1:7">
      <c s="3" r="A113" t="s">
        <v>578</v>
      </c>
    </row>
    <row r="114" spans="1:7">
      <c s="4" r="A114" t="s">
        <v>594</v>
      </c>
      <c s="5" r="B114" t="n">
        <v>0</v>
      </c>
      <c s="5" r="D114" t="n">
        <v>0</v>
      </c>
    </row>
    <row r="115" spans="1:7">
      <c s="4" r="A115" t="s">
        <v>625</v>
      </c>
    </row>
    <row r="116" spans="1:7">
      <c s="3" r="A116" t="s">
        <v>578</v>
      </c>
    </row>
    <row r="117" spans="1:7">
      <c s="4" r="A117" t="s">
        <v>594</v>
      </c>
      <c s="5" r="B117" t="n">
        <v>0</v>
      </c>
      <c s="5" r="D117" t="n">
        <v>0</v>
      </c>
    </row>
    <row r="118" spans="1:7">
      <c s="4" r="A118" t="s">
        <v>626</v>
      </c>
    </row>
    <row r="119" spans="1:7">
      <c s="3" r="A119" t="s">
        <v>578</v>
      </c>
    </row>
    <row r="120" spans="1:7">
      <c s="4" r="A120" t="s">
        <v>594</v>
      </c>
      <c s="5" r="B120" t="n">
        <v>0</v>
      </c>
      <c s="5" r="D120" t="n">
        <v>0</v>
      </c>
    </row>
    <row r="121" spans="1:7">
      <c s="4" r="A121" t="s">
        <v>627</v>
      </c>
    </row>
    <row r="122" spans="1:7">
      <c s="3" r="A122" t="s">
        <v>578</v>
      </c>
    </row>
    <row r="123" spans="1:7">
      <c s="4" r="A123" t="s">
        <v>594</v>
      </c>
      <c s="5" r="B123" t="n">
        <v>0</v>
      </c>
      <c s="5" r="D123" t="n">
        <v>0</v>
      </c>
    </row>
    <row r="124" spans="1:7">
      <c s="4" r="A124" t="s">
        <v>450</v>
      </c>
    </row>
    <row r="125" spans="1:7">
      <c s="3" r="A125" t="s">
        <v>578</v>
      </c>
    </row>
    <row r="126" spans="1:7">
      <c s="4" r="A126" t="s">
        <v>32</v>
      </c>
      <c s="5" r="B126" t="n">
        <v>1196</v>
      </c>
      <c s="5" r="C126" t="n">
        <v>1355</v>
      </c>
      <c s="5" r="D126" t="n">
        <v>2281</v>
      </c>
      <c s="5" r="E126" t="n">
        <v>1376</v>
      </c>
      <c s="5" r="F126" t="n">
        <v>1083</v>
      </c>
      <c s="5" r="G126" t="n">
        <v>1252</v>
      </c>
    </row>
    <row r="127" spans="1:7">
      <c s="4" r="A127" t="s">
        <v>453</v>
      </c>
    </row>
    <row r="128" spans="1:7">
      <c s="3" r="A128" t="s">
        <v>578</v>
      </c>
    </row>
    <row r="129" spans="1:7">
      <c s="4" r="A129" t="s">
        <v>594</v>
      </c>
      <c s="5" r="B129" t="n">
        <v>174117</v>
      </c>
      <c s="5" r="D129" t="n">
        <v>171764</v>
      </c>
    </row>
    <row r="130" spans="1:7">
      <c s="4" r="A130" t="s">
        <v>454</v>
      </c>
    </row>
    <row r="131" spans="1:7">
      <c s="3" r="A131" t="s">
        <v>578</v>
      </c>
    </row>
    <row r="132" spans="1:7">
      <c s="4" r="A132" t="s">
        <v>594</v>
      </c>
      <c s="5" r="B132" t="n">
        <v>28575</v>
      </c>
      <c s="5" r="D132" t="n">
        <v>31981</v>
      </c>
    </row>
    <row r="133" spans="1:7">
      <c s="4" r="A133" t="s">
        <v>628</v>
      </c>
    </row>
    <row r="134" spans="1:7">
      <c s="3" r="A134" t="s">
        <v>578</v>
      </c>
    </row>
    <row r="135" spans="1:7">
      <c s="4" r="A135" t="s">
        <v>594</v>
      </c>
      <c s="5" r="B135" t="n">
        <v>170685</v>
      </c>
      <c s="5" r="D135" t="n">
        <v>163914</v>
      </c>
    </row>
    <row r="136" spans="1:7">
      <c s="4" r="A136" t="s">
        <v>629</v>
      </c>
    </row>
    <row r="137" spans="1:7">
      <c s="3" r="A137" t="s">
        <v>578</v>
      </c>
    </row>
    <row r="138" spans="1:7">
      <c s="4" r="A138" t="s">
        <v>594</v>
      </c>
      <c s="5" r="B138" t="n">
        <v>25581</v>
      </c>
      <c s="5" r="D138" t="n">
        <v>28822</v>
      </c>
    </row>
    <row r="139" spans="1:7">
      <c s="4" r="A139" t="s">
        <v>630</v>
      </c>
    </row>
    <row r="140" spans="1:7">
      <c s="3" r="A140" t="s">
        <v>578</v>
      </c>
    </row>
    <row r="141" spans="1:7">
      <c s="4" r="A141" t="s">
        <v>594</v>
      </c>
      <c s="5" r="B141" t="n">
        <v>53</v>
      </c>
      <c s="5" r="D141" t="n">
        <v>55</v>
      </c>
    </row>
    <row r="142" spans="1:7">
      <c s="4" r="A142" t="s">
        <v>631</v>
      </c>
    </row>
    <row r="143" spans="1:7">
      <c s="3" r="A143" t="s">
        <v>578</v>
      </c>
    </row>
    <row r="144" spans="1:7">
      <c s="4" r="A144" t="s">
        <v>594</v>
      </c>
      <c s="5" r="B144" t="n">
        <v>0</v>
      </c>
      <c s="5" r="D144" t="n">
        <v>0</v>
      </c>
    </row>
    <row r="145" spans="1:7">
      <c s="4" r="A145" t="s">
        <v>632</v>
      </c>
    </row>
    <row r="146" spans="1:7">
      <c s="3" r="A146" t="s">
        <v>578</v>
      </c>
    </row>
    <row r="147" spans="1:7">
      <c s="4" r="A147" t="s">
        <v>594</v>
      </c>
      <c s="5" r="B147" t="n">
        <v>3379</v>
      </c>
      <c s="5" r="D147" t="n">
        <v>7795</v>
      </c>
    </row>
    <row r="148" spans="1:7">
      <c s="4" r="A148" t="s">
        <v>633</v>
      </c>
    </row>
    <row r="149" spans="1:7">
      <c s="3" r="A149" t="s">
        <v>578</v>
      </c>
    </row>
    <row r="150" spans="1:7">
      <c s="4" r="A150" t="s">
        <v>594</v>
      </c>
      <c s="5" r="B150" t="n">
        <v>2994</v>
      </c>
      <c s="5" r="D150" t="n">
        <v>3159</v>
      </c>
    </row>
    <row r="151" spans="1:7">
      <c s="4" r="A151" t="s">
        <v>634</v>
      </c>
    </row>
    <row r="152" spans="1:7">
      <c s="3" r="A152" t="s">
        <v>578</v>
      </c>
    </row>
    <row r="153" spans="1:7">
      <c s="4" r="A153" t="s">
        <v>594</v>
      </c>
      <c s="5" r="B153" t="n">
        <v>0</v>
      </c>
      <c s="5" r="D153" t="n">
        <v>0</v>
      </c>
    </row>
    <row r="154" spans="1:7">
      <c s="4" r="A154" t="s">
        <v>635</v>
      </c>
    </row>
    <row r="155" spans="1:7">
      <c s="3" r="A155" t="s">
        <v>578</v>
      </c>
    </row>
    <row r="156" spans="1:7">
      <c s="4" r="A156" t="s">
        <v>594</v>
      </c>
      <c s="5" r="B156" t="n">
        <v>0</v>
      </c>
      <c s="5" r="D156" t="n">
        <v>0</v>
      </c>
    </row>
    <row r="157" spans="1:7">
      <c s="4" r="A157" t="s">
        <v>636</v>
      </c>
    </row>
    <row r="158" spans="1:7">
      <c s="3" r="A158" t="s">
        <v>578</v>
      </c>
    </row>
    <row r="159" spans="1:7">
      <c s="4" r="A159" t="s">
        <v>594</v>
      </c>
      <c s="5" r="B159" t="n">
        <v>0</v>
      </c>
      <c s="5" r="D159" t="n">
        <v>0</v>
      </c>
    </row>
    <row r="160" spans="1:7">
      <c s="4" r="A160" t="s">
        <v>637</v>
      </c>
    </row>
    <row r="161" spans="1:7">
      <c s="3" r="A161" t="s">
        <v>578</v>
      </c>
    </row>
    <row r="162" spans="1:7">
      <c s="4" r="A162" t="s">
        <v>594</v>
      </c>
      <c s="5" r="B162" t="n">
        <v>0</v>
      </c>
      <c s="5" r="D162" t="n">
        <v>0</v>
      </c>
    </row>
    <row r="163" spans="1:7">
      <c s="4" r="A163" t="s">
        <v>482</v>
      </c>
    </row>
    <row r="164" spans="1:7">
      <c s="3" r="A164" t="s">
        <v>578</v>
      </c>
    </row>
    <row r="165" spans="1:7">
      <c s="4" r="A165" t="s">
        <v>32</v>
      </c>
      <c s="5" r="B165" t="n">
        <v>1834</v>
      </c>
      <c s="5" r="C165" t="n">
        <v>1581</v>
      </c>
      <c s="5" r="D165" t="n">
        <v>799</v>
      </c>
      <c s="5" r="E165" t="n">
        <v>397</v>
      </c>
      <c s="5" r="F165" t="n">
        <v>470</v>
      </c>
      <c s="5" r="G165" t="n">
        <v>489</v>
      </c>
    </row>
    <row r="166" spans="1:7">
      <c s="4" r="A166" t="s">
        <v>496</v>
      </c>
    </row>
    <row r="167" spans="1:7">
      <c s="3" r="A167" t="s">
        <v>578</v>
      </c>
    </row>
    <row r="168" spans="1:7">
      <c s="4" r="A168" t="s">
        <v>594</v>
      </c>
      <c s="5" r="B168" t="n">
        <v>208412</v>
      </c>
      <c s="5" r="D168" t="n">
        <v>189779</v>
      </c>
    </row>
    <row r="169" spans="1:7">
      <c s="4" r="A169" t="s">
        <v>638</v>
      </c>
    </row>
    <row r="170" spans="1:7">
      <c s="3" r="A170" t="s">
        <v>578</v>
      </c>
    </row>
    <row r="171" spans="1:7">
      <c s="4" r="A171" t="s">
        <v>594</v>
      </c>
      <c s="5" r="B171" t="n">
        <v>9376</v>
      </c>
      <c s="5" r="D171" t="n">
        <v>15344</v>
      </c>
    </row>
    <row r="172" spans="1:7">
      <c s="4" r="A172" t="s">
        <v>639</v>
      </c>
    </row>
    <row r="173" spans="1:7">
      <c s="3" r="A173" t="s">
        <v>578</v>
      </c>
    </row>
    <row r="174" spans="1:7">
      <c s="4" r="A174" t="s">
        <v>594</v>
      </c>
      <c s="5" r="B174" t="n">
        <v>200404</v>
      </c>
      <c s="5" r="D174" t="n">
        <v>183701</v>
      </c>
    </row>
    <row r="175" spans="1:7">
      <c s="4" r="A175" t="s">
        <v>640</v>
      </c>
    </row>
    <row r="176" spans="1:7">
      <c s="3" r="A176" t="s">
        <v>578</v>
      </c>
    </row>
    <row r="177" spans="1:7">
      <c s="4" r="A177" t="s">
        <v>594</v>
      </c>
      <c s="5" r="B177" t="n">
        <v>8711</v>
      </c>
      <c s="5" r="D177" t="n">
        <v>9104</v>
      </c>
    </row>
    <row r="178" spans="1:7">
      <c s="4" r="A178" t="s">
        <v>641</v>
      </c>
    </row>
    <row r="179" spans="1:7">
      <c s="3" r="A179" t="s">
        <v>578</v>
      </c>
    </row>
    <row r="180" spans="1:7">
      <c s="4" r="A180" t="s">
        <v>594</v>
      </c>
      <c s="5" r="B180" t="n">
        <v>6850</v>
      </c>
      <c s="5" r="D180" t="n">
        <v>4217</v>
      </c>
    </row>
    <row r="181" spans="1:7">
      <c s="4" r="A181" t="s">
        <v>642</v>
      </c>
    </row>
    <row r="182" spans="1:7">
      <c s="3" r="A182" t="s">
        <v>578</v>
      </c>
    </row>
    <row r="183" spans="1:7">
      <c s="4" r="A183" t="s">
        <v>594</v>
      </c>
      <c s="5" r="B183" t="n">
        <v>0</v>
      </c>
      <c s="5" r="D183" t="n">
        <v>0</v>
      </c>
    </row>
    <row r="184" spans="1:7">
      <c s="4" r="A184" t="s">
        <v>643</v>
      </c>
    </row>
    <row r="185" spans="1:7">
      <c s="3" r="A185" t="s">
        <v>578</v>
      </c>
    </row>
    <row r="186" spans="1:7">
      <c s="4" r="A186" t="s">
        <v>594</v>
      </c>
      <c s="5" r="B186" t="n">
        <v>1158</v>
      </c>
      <c s="5" r="D186" t="n">
        <v>1861</v>
      </c>
    </row>
    <row r="187" spans="1:7">
      <c s="4" r="A187" t="s">
        <v>644</v>
      </c>
    </row>
    <row r="188" spans="1:7">
      <c s="3" r="A188" t="s">
        <v>578</v>
      </c>
    </row>
    <row r="189" spans="1:7">
      <c s="4" r="A189" t="s">
        <v>594</v>
      </c>
      <c s="5" r="B189" t="n">
        <v>665</v>
      </c>
      <c s="5" r="D189" t="n">
        <v>6240</v>
      </c>
    </row>
    <row r="190" spans="1:7">
      <c s="4" r="A190" t="s">
        <v>645</v>
      </c>
    </row>
    <row r="191" spans="1:7">
      <c s="3" r="A191" t="s">
        <v>578</v>
      </c>
    </row>
    <row r="192" spans="1:7">
      <c s="4" r="A192" t="s">
        <v>594</v>
      </c>
      <c s="5" r="B192" t="n">
        <v>0</v>
      </c>
      <c s="5" r="D192" t="n">
        <v>0</v>
      </c>
    </row>
    <row r="193" spans="1:7">
      <c s="4" r="A193" t="s">
        <v>646</v>
      </c>
    </row>
    <row r="194" spans="1:7">
      <c s="3" r="A194" t="s">
        <v>578</v>
      </c>
    </row>
    <row r="195" spans="1:7">
      <c s="4" r="A195" t="s">
        <v>594</v>
      </c>
      <c s="5" r="B195" t="n">
        <v>0</v>
      </c>
      <c s="5" r="D195" t="n">
        <v>0</v>
      </c>
    </row>
    <row r="196" spans="1:7">
      <c s="4" r="A196" t="s">
        <v>647</v>
      </c>
    </row>
    <row r="197" spans="1:7">
      <c s="3" r="A197" t="s">
        <v>578</v>
      </c>
    </row>
    <row r="198" spans="1:7">
      <c s="4" r="A198" t="s">
        <v>594</v>
      </c>
      <c s="5" r="B198" t="n">
        <v>0</v>
      </c>
      <c s="5" r="D198" t="n">
        <v>0</v>
      </c>
    </row>
    <row r="199" spans="1:7">
      <c s="4" r="A199" t="s">
        <v>648</v>
      </c>
    </row>
    <row r="200" spans="1:7">
      <c s="3" r="A200" t="s">
        <v>578</v>
      </c>
    </row>
    <row r="201" spans="1:7">
      <c s="4" r="A201" t="s">
        <v>594</v>
      </c>
      <c s="5" r="B201" t="n">
        <v>0</v>
      </c>
      <c s="5" r="D201" t="n">
        <v>0</v>
      </c>
    </row>
    <row r="202" spans="1:7">
      <c s="4" r="A202" t="s">
        <v>483</v>
      </c>
    </row>
    <row r="203" spans="1:7">
      <c s="3" r="A203" t="s">
        <v>578</v>
      </c>
    </row>
    <row r="204" spans="1:7">
      <c s="4" r="A204" t="s">
        <v>32</v>
      </c>
      <c s="5" r="B204" t="n">
        <v>8409</v>
      </c>
      <c s="5" r="C204" t="n">
        <v>8197</v>
      </c>
      <c s="5" r="D204" t="n">
        <v>9159</v>
      </c>
      <c s="5" r="E204" t="n">
        <v>9810</v>
      </c>
      <c s="5" r="F204" t="n">
        <v>10511</v>
      </c>
      <c s="5" r="G204" t="n">
        <v>9234</v>
      </c>
    </row>
    <row r="205" spans="1:7">
      <c s="4" r="A205" t="s">
        <v>497</v>
      </c>
    </row>
    <row r="206" spans="1:7">
      <c s="3" r="A206" t="s">
        <v>578</v>
      </c>
    </row>
    <row r="207" spans="1:7">
      <c s="4" r="A207" t="s">
        <v>594</v>
      </c>
      <c s="5" r="B207" t="n">
        <v>1322464</v>
      </c>
      <c s="5" r="D207" t="n">
        <v>1301999</v>
      </c>
    </row>
    <row r="208" spans="1:7">
      <c s="4" r="A208" t="s">
        <v>649</v>
      </c>
    </row>
    <row r="209" spans="1:7">
      <c s="3" r="A209" t="s">
        <v>578</v>
      </c>
    </row>
    <row r="210" spans="1:7">
      <c s="4" r="A210" t="s">
        <v>594</v>
      </c>
      <c s="5" r="B210" t="n">
        <v>46464</v>
      </c>
      <c s="5" r="D210" t="n">
        <v>60513</v>
      </c>
    </row>
    <row r="211" spans="1:7">
      <c s="4" r="A211" t="s">
        <v>650</v>
      </c>
    </row>
    <row r="212" spans="1:7">
      <c s="3" r="A212" t="s">
        <v>578</v>
      </c>
    </row>
    <row r="213" spans="1:7">
      <c s="4" r="A213" t="s">
        <v>594</v>
      </c>
      <c s="5" r="B213" t="n">
        <v>1307536</v>
      </c>
      <c s="5" r="D213" t="n">
        <v>1287729</v>
      </c>
    </row>
    <row r="214" spans="1:7">
      <c s="4" r="A214" t="s">
        <v>651</v>
      </c>
    </row>
    <row r="215" spans="1:7">
      <c s="3" r="A215" t="s">
        <v>578</v>
      </c>
    </row>
    <row r="216" spans="1:7">
      <c s="4" r="A216" t="s">
        <v>594</v>
      </c>
      <c s="5" r="B216" t="n">
        <v>39457</v>
      </c>
      <c s="5" r="D216" t="n">
        <v>51435</v>
      </c>
    </row>
    <row r="217" spans="1:7">
      <c s="4" r="A217" t="s">
        <v>652</v>
      </c>
    </row>
    <row r="218" spans="1:7">
      <c s="3" r="A218" t="s">
        <v>578</v>
      </c>
    </row>
    <row r="219" spans="1:7">
      <c s="4" r="A219" t="s">
        <v>594</v>
      </c>
      <c s="5" r="B219" t="n">
        <v>6580</v>
      </c>
      <c s="5" r="D219" t="n">
        <v>5885</v>
      </c>
    </row>
    <row r="220" spans="1:7">
      <c s="4" r="A220" t="s">
        <v>653</v>
      </c>
    </row>
    <row r="221" spans="1:7">
      <c s="3" r="A221" t="s">
        <v>578</v>
      </c>
    </row>
    <row r="222" spans="1:7">
      <c s="4" r="A222" t="s">
        <v>594</v>
      </c>
      <c s="5" r="B222" t="n">
        <v>0</v>
      </c>
      <c s="5" r="D222" t="n">
        <v>1892</v>
      </c>
    </row>
    <row r="223" spans="1:7">
      <c s="4" r="A223" t="s">
        <v>654</v>
      </c>
    </row>
    <row r="224" spans="1:7">
      <c s="3" r="A224" t="s">
        <v>578</v>
      </c>
    </row>
    <row r="225" spans="1:7">
      <c s="4" r="A225" t="s">
        <v>594</v>
      </c>
      <c s="5" r="B225" t="n">
        <v>8348</v>
      </c>
      <c s="5" r="D225" t="n">
        <v>8385</v>
      </c>
    </row>
    <row r="226" spans="1:7">
      <c s="4" r="A226" t="s">
        <v>655</v>
      </c>
    </row>
    <row r="227" spans="1:7">
      <c s="3" r="A227" t="s">
        <v>578</v>
      </c>
    </row>
    <row r="228" spans="1:7">
      <c s="4" r="A228" t="s">
        <v>594</v>
      </c>
      <c s="5" r="B228" t="n">
        <v>7007</v>
      </c>
      <c s="5" r="D228" t="n">
        <v>7186</v>
      </c>
    </row>
    <row r="229" spans="1:7">
      <c s="4" r="A229" t="s">
        <v>656</v>
      </c>
    </row>
    <row r="230" spans="1:7">
      <c s="3" r="A230" t="s">
        <v>578</v>
      </c>
    </row>
    <row r="231" spans="1:7">
      <c s="4" r="A231" t="s">
        <v>594</v>
      </c>
      <c s="5" r="B231" t="n">
        <v>0</v>
      </c>
      <c s="5" r="D231" t="n">
        <v>0</v>
      </c>
    </row>
    <row r="232" spans="1:7">
      <c s="4" r="A232" t="s">
        <v>657</v>
      </c>
    </row>
    <row r="233" spans="1:7">
      <c s="3" r="A233" t="s">
        <v>578</v>
      </c>
    </row>
    <row r="234" spans="1:7">
      <c s="4" r="A234" t="s">
        <v>594</v>
      </c>
      <c s="5" r="B234" t="n">
        <v>0</v>
      </c>
      <c s="5" r="D234" t="n">
        <v>0</v>
      </c>
    </row>
    <row r="235" spans="1:7">
      <c s="4" r="A235" t="s">
        <v>658</v>
      </c>
    </row>
    <row r="236" spans="1:7">
      <c s="3" r="A236" t="s">
        <v>578</v>
      </c>
    </row>
    <row r="237" spans="1:7">
      <c s="4" r="A237" t="s">
        <v>594</v>
      </c>
      <c s="5" r="B237" t="n">
        <v>0</v>
      </c>
      <c s="5" r="D237" t="n">
        <v>0</v>
      </c>
    </row>
    <row r="238" spans="1:7">
      <c s="4" r="A238" t="s">
        <v>659</v>
      </c>
    </row>
    <row r="239" spans="1:7">
      <c s="3" r="A239" t="s">
        <v>578</v>
      </c>
    </row>
    <row r="240" spans="1:7">
      <c s="4" r="A240" t="s">
        <v>594</v>
      </c>
      <c s="5" r="B240" t="n">
        <v>0</v>
      </c>
      <c s="5" r="D240" t="n">
        <v>0</v>
      </c>
    </row>
    <row r="241" spans="1:7">
      <c s="4" r="A241" t="s">
        <v>484</v>
      </c>
    </row>
    <row r="242" spans="1:7">
      <c s="3" r="A242" t="s">
        <v>578</v>
      </c>
    </row>
    <row r="243" spans="1:7">
      <c s="4" r="A243" t="s">
        <v>32</v>
      </c>
      <c s="5" r="B243" t="n">
        <v>6173</v>
      </c>
      <c s="5" r="C243" t="n">
        <v>5801</v>
      </c>
      <c s="5" r="D243" t="n">
        <v>5007</v>
      </c>
      <c s="5" r="E243" t="n">
        <v>4795</v>
      </c>
      <c s="5" r="F243" t="n">
        <v>4990</v>
      </c>
      <c s="5" r="G243" t="n">
        <v>3605</v>
      </c>
    </row>
    <row r="244" spans="1:7">
      <c s="4" r="A244" t="s">
        <v>498</v>
      </c>
    </row>
    <row r="245" spans="1:7">
      <c s="3" r="A245" t="s">
        <v>578</v>
      </c>
    </row>
    <row r="246" spans="1:7">
      <c s="4" r="A246" t="s">
        <v>594</v>
      </c>
      <c s="5" r="B246" t="n">
        <v>896314</v>
      </c>
      <c s="5" r="D246" t="n">
        <v>844741</v>
      </c>
    </row>
    <row r="247" spans="1:7">
      <c s="4" r="A247" t="s">
        <v>660</v>
      </c>
    </row>
    <row r="248" spans="1:7">
      <c s="3" r="A248" t="s">
        <v>578</v>
      </c>
    </row>
    <row r="249" spans="1:7">
      <c s="4" r="A249" t="s">
        <v>594</v>
      </c>
      <c s="5" r="B249" t="n">
        <v>53055</v>
      </c>
      <c s="5" r="D249" t="n">
        <v>64541</v>
      </c>
    </row>
    <row r="250" spans="1:7">
      <c s="4" r="A250" t="s">
        <v>661</v>
      </c>
    </row>
    <row r="251" spans="1:7">
      <c s="3" r="A251" t="s">
        <v>578</v>
      </c>
    </row>
    <row r="252" spans="1:7">
      <c s="4" r="A252" t="s">
        <v>594</v>
      </c>
      <c s="5" r="B252" t="n">
        <v>870085</v>
      </c>
      <c s="5" r="D252" t="n">
        <v>825694</v>
      </c>
    </row>
    <row r="253" spans="1:7">
      <c s="4" r="A253" t="s">
        <v>662</v>
      </c>
    </row>
    <row r="254" spans="1:7">
      <c s="3" r="A254" t="s">
        <v>578</v>
      </c>
    </row>
    <row r="255" spans="1:7">
      <c s="4" r="A255" t="s">
        <v>594</v>
      </c>
      <c s="5" r="B255" t="n">
        <v>51073</v>
      </c>
      <c s="5" r="D255" t="n">
        <v>58629</v>
      </c>
    </row>
    <row r="256" spans="1:7">
      <c s="4" r="A256" t="s">
        <v>663</v>
      </c>
    </row>
    <row r="257" spans="1:7">
      <c s="3" r="A257" t="s">
        <v>578</v>
      </c>
    </row>
    <row r="258" spans="1:7">
      <c s="4" r="A258" t="s">
        <v>594</v>
      </c>
      <c s="5" r="B258" t="n">
        <v>7363</v>
      </c>
      <c s="5" r="D258" t="n">
        <v>7876</v>
      </c>
    </row>
    <row r="259" spans="1:7">
      <c s="4" r="A259" t="s">
        <v>664</v>
      </c>
    </row>
    <row r="260" spans="1:7">
      <c s="3" r="A260" t="s">
        <v>578</v>
      </c>
    </row>
    <row r="261" spans="1:7">
      <c s="4" r="A261" t="s">
        <v>594</v>
      </c>
      <c s="5" r="B261" t="n">
        <v>0</v>
      </c>
      <c s="5" r="D261" t="n">
        <v>346</v>
      </c>
    </row>
    <row r="262" spans="1:7">
      <c s="4" r="A262" t="s">
        <v>665</v>
      </c>
    </row>
    <row r="263" spans="1:7">
      <c s="3" r="A263" t="s">
        <v>578</v>
      </c>
    </row>
    <row r="264" spans="1:7">
      <c s="4" r="A264" t="s">
        <v>594</v>
      </c>
      <c s="5" r="B264" t="n">
        <v>18866</v>
      </c>
      <c s="5" r="D264" t="n">
        <v>11171</v>
      </c>
    </row>
    <row r="265" spans="1:7">
      <c s="4" r="A265" t="s">
        <v>666</v>
      </c>
    </row>
    <row r="266" spans="1:7">
      <c s="3" r="A266" t="s">
        <v>578</v>
      </c>
    </row>
    <row r="267" spans="1:7">
      <c s="4" r="A267" t="s">
        <v>594</v>
      </c>
      <c s="5" r="B267" t="n">
        <v>1982</v>
      </c>
      <c s="5" r="D267" t="n">
        <v>5566</v>
      </c>
    </row>
    <row r="268" spans="1:7">
      <c s="4" r="A268" t="s">
        <v>667</v>
      </c>
    </row>
    <row r="269" spans="1:7">
      <c s="3" r="A269" t="s">
        <v>578</v>
      </c>
    </row>
    <row r="270" spans="1:7">
      <c s="4" r="A270" t="s">
        <v>594</v>
      </c>
      <c s="5" r="B270" t="n">
        <v>0</v>
      </c>
      <c s="5" r="D270" t="n">
        <v>0</v>
      </c>
    </row>
    <row r="271" spans="1:7">
      <c s="4" r="A271" t="s">
        <v>668</v>
      </c>
    </row>
    <row r="272" spans="1:7">
      <c s="3" r="A272" t="s">
        <v>578</v>
      </c>
    </row>
    <row r="273" spans="1:7">
      <c s="4" r="A273" t="s">
        <v>594</v>
      </c>
      <c s="5" r="B273" t="n">
        <v>0</v>
      </c>
      <c s="5" r="D273" t="n">
        <v>0</v>
      </c>
    </row>
    <row r="274" spans="1:7">
      <c s="4" r="A274" t="s">
        <v>669</v>
      </c>
    </row>
    <row r="275" spans="1:7">
      <c s="3" r="A275" t="s">
        <v>578</v>
      </c>
    </row>
    <row r="276" spans="1:7">
      <c s="4" r="A276" t="s">
        <v>594</v>
      </c>
      <c s="5" r="B276" t="n">
        <v>0</v>
      </c>
      <c s="5" r="D276" t="n">
        <v>0</v>
      </c>
    </row>
    <row r="277" spans="1:7">
      <c s="4" r="A277" t="s">
        <v>670</v>
      </c>
    </row>
    <row r="278" spans="1:7">
      <c s="3" r="A278" t="s">
        <v>578</v>
      </c>
    </row>
    <row r="279" spans="1:7">
      <c s="4" r="A279" t="s">
        <v>594</v>
      </c>
      <c s="5" r="B279" t="n">
        <v>0</v>
      </c>
      <c s="5" r="D279" t="n">
        <v>0</v>
      </c>
    </row>
    <row r="280" spans="1:7">
      <c s="4" r="A280" t="s">
        <v>485</v>
      </c>
    </row>
    <row r="281" spans="1:7">
      <c s="3" r="A281" t="s">
        <v>578</v>
      </c>
    </row>
    <row r="282" spans="1:7">
      <c s="4" r="A282" t="s">
        <v>32</v>
      </c>
      <c s="5" r="B282" t="n">
        <v>389</v>
      </c>
      <c s="5" r="C282" t="n">
        <v>497</v>
      </c>
      <c s="5" r="D282" t="n">
        <v>1197</v>
      </c>
      <c s="5" r="E282" t="n">
        <v>1282</v>
      </c>
      <c s="5" r="F282" t="n">
        <v>403</v>
      </c>
      <c s="5" r="G282" t="n">
        <v>610</v>
      </c>
    </row>
    <row r="283" spans="1:7">
      <c s="4" r="A283" t="s">
        <v>499</v>
      </c>
    </row>
    <row r="284" spans="1:7">
      <c s="3" r="A284" t="s">
        <v>578</v>
      </c>
    </row>
    <row r="285" spans="1:7">
      <c s="4" r="A285" t="s">
        <v>594</v>
      </c>
      <c s="5" r="B285" t="n">
        <v>14535</v>
      </c>
      <c s="5" r="D285" t="n">
        <v>16510</v>
      </c>
    </row>
    <row r="286" spans="1:7">
      <c s="4" r="A286" t="s">
        <v>671</v>
      </c>
    </row>
    <row r="287" spans="1:7">
      <c s="3" r="A287" t="s">
        <v>578</v>
      </c>
    </row>
    <row r="288" spans="1:7">
      <c s="4" r="A288" t="s">
        <v>594</v>
      </c>
      <c s="5" r="B288" t="n">
        <v>1668</v>
      </c>
      <c s="5" r="D288" t="n">
        <v>2508</v>
      </c>
    </row>
    <row r="289" spans="1:7">
      <c s="4" r="A289" t="s">
        <v>672</v>
      </c>
    </row>
    <row r="290" spans="1:7">
      <c s="3" r="A290" t="s">
        <v>578</v>
      </c>
    </row>
    <row r="291" spans="1:7">
      <c s="4" r="A291" t="s">
        <v>594</v>
      </c>
      <c s="5" r="B291" t="n">
        <v>14379</v>
      </c>
      <c s="5" r="D291" t="n">
        <v>15307</v>
      </c>
    </row>
    <row r="292" spans="1:7">
      <c s="4" r="A292" t="s">
        <v>673</v>
      </c>
    </row>
    <row r="293" spans="1:7">
      <c s="3" r="A293" t="s">
        <v>578</v>
      </c>
    </row>
    <row r="294" spans="1:7">
      <c s="4" r="A294" t="s">
        <v>594</v>
      </c>
      <c s="5" r="B294" t="n">
        <v>1168</v>
      </c>
      <c s="5" r="D294" t="n">
        <v>1595</v>
      </c>
    </row>
    <row r="295" spans="1:7">
      <c s="4" r="A295" t="s">
        <v>674</v>
      </c>
    </row>
    <row r="296" spans="1:7">
      <c s="3" r="A296" t="s">
        <v>578</v>
      </c>
    </row>
    <row r="297" spans="1:7">
      <c s="4" r="A297" t="s">
        <v>594</v>
      </c>
      <c s="5" r="B297" t="n">
        <v>0</v>
      </c>
      <c s="5" r="D297" t="n">
        <v>167</v>
      </c>
    </row>
    <row r="298" spans="1:7">
      <c s="4" r="A298" t="s">
        <v>675</v>
      </c>
    </row>
    <row r="299" spans="1:7">
      <c s="3" r="A299" t="s">
        <v>578</v>
      </c>
    </row>
    <row r="300" spans="1:7">
      <c s="4" r="A300" t="s">
        <v>594</v>
      </c>
      <c s="5" r="B300" t="n">
        <v>0</v>
      </c>
      <c s="5" r="D300" t="n">
        <v>0</v>
      </c>
    </row>
    <row r="301" spans="1:7">
      <c s="4" r="A301" t="s">
        <v>676</v>
      </c>
    </row>
    <row r="302" spans="1:7">
      <c s="3" r="A302" t="s">
        <v>578</v>
      </c>
    </row>
    <row r="303" spans="1:7">
      <c s="4" r="A303" t="s">
        <v>594</v>
      </c>
      <c s="5" r="B303" t="n">
        <v>156</v>
      </c>
      <c s="5" r="D303" t="n">
        <v>1036</v>
      </c>
    </row>
    <row r="304" spans="1:7">
      <c s="4" r="A304" t="s">
        <v>677</v>
      </c>
    </row>
    <row r="305" spans="1:7">
      <c s="3" r="A305" t="s">
        <v>578</v>
      </c>
    </row>
    <row r="306" spans="1:7">
      <c s="4" r="A306" t="s">
        <v>594</v>
      </c>
      <c s="5" r="B306" t="n">
        <v>500</v>
      </c>
      <c s="5" r="D306" t="n">
        <v>913</v>
      </c>
    </row>
    <row r="307" spans="1:7">
      <c s="4" r="A307" t="s">
        <v>678</v>
      </c>
    </row>
    <row r="308" spans="1:7">
      <c s="3" r="A308" t="s">
        <v>578</v>
      </c>
    </row>
    <row r="309" spans="1:7">
      <c s="4" r="A309" t="s">
        <v>594</v>
      </c>
      <c s="5" r="B309" t="n">
        <v>0</v>
      </c>
      <c s="5" r="D309" t="n">
        <v>0</v>
      </c>
    </row>
    <row r="310" spans="1:7">
      <c s="4" r="A310" t="s">
        <v>679</v>
      </c>
    </row>
    <row r="311" spans="1:7">
      <c s="3" r="A311" t="s">
        <v>578</v>
      </c>
    </row>
    <row r="312" spans="1:7">
      <c s="4" r="A312" t="s">
        <v>594</v>
      </c>
      <c s="5" r="B312" t="n">
        <v>0</v>
      </c>
      <c s="5" r="D312" t="n">
        <v>0</v>
      </c>
    </row>
    <row r="313" spans="1:7">
      <c s="4" r="A313" t="s">
        <v>680</v>
      </c>
    </row>
    <row r="314" spans="1:7">
      <c s="3" r="A314" t="s">
        <v>578</v>
      </c>
    </row>
    <row r="315" spans="1:7">
      <c s="4" r="A315" t="s">
        <v>594</v>
      </c>
      <c s="5" r="B315" t="n">
        <v>0</v>
      </c>
      <c s="5" r="D315" t="n">
        <v>0</v>
      </c>
    </row>
    <row r="316" spans="1:7">
      <c s="4" r="A316" t="s">
        <v>681</v>
      </c>
    </row>
    <row r="317" spans="1:7">
      <c s="3" r="A317" t="s">
        <v>578</v>
      </c>
    </row>
    <row r="318" spans="1:7">
      <c s="4" r="A318" t="s">
        <v>594</v>
      </c>
      <c s="5" r="B318" t="n">
        <v>0</v>
      </c>
      <c s="5" r="D318" t="n">
        <v>0</v>
      </c>
    </row>
    <row r="319" spans="1:7">
      <c s="4" r="A319" t="s">
        <v>486</v>
      </c>
    </row>
    <row r="320" spans="1:7">
      <c s="3" r="A320" t="s">
        <v>578</v>
      </c>
    </row>
    <row r="321" spans="1:7">
      <c s="4" r="A321" t="s">
        <v>32</v>
      </c>
      <c s="5" r="B321" t="n">
        <v>715</v>
      </c>
      <c s="5" r="C321" t="n">
        <v>958</v>
      </c>
      <c s="5" r="D321" t="n">
        <v>1860</v>
      </c>
      <c s="5" r="E321" t="n">
        <v>1798</v>
      </c>
      <c s="5" r="F321" t="n">
        <v>677</v>
      </c>
      <c s="5" r="G321" t="n">
        <v>822</v>
      </c>
    </row>
    <row r="322" spans="1:7">
      <c s="4" r="A322" t="s">
        <v>500</v>
      </c>
    </row>
    <row r="323" spans="1:7">
      <c s="3" r="A323" t="s">
        <v>578</v>
      </c>
    </row>
    <row r="324" spans="1:7">
      <c s="4" r="A324" t="s">
        <v>594</v>
      </c>
      <c s="5" r="B324" t="n">
        <v>121307</v>
      </c>
      <c s="5" r="D324" t="n">
        <v>98521</v>
      </c>
    </row>
    <row r="325" spans="1:7">
      <c s="4" r="A325" t="s">
        <v>682</v>
      </c>
    </row>
    <row r="326" spans="1:7">
      <c s="3" r="A326" t="s">
        <v>578</v>
      </c>
    </row>
    <row r="327" spans="1:7">
      <c s="4" r="A327" t="s">
        <v>594</v>
      </c>
      <c s="5" r="B327" t="n">
        <v>779</v>
      </c>
      <c s="5" r="D327" t="n">
        <v>1845</v>
      </c>
    </row>
    <row r="328" spans="1:7">
      <c s="4" r="A328" t="s">
        <v>683</v>
      </c>
    </row>
    <row r="329" spans="1:7">
      <c s="3" r="A329" t="s">
        <v>578</v>
      </c>
    </row>
    <row r="330" spans="1:7">
      <c s="4" r="A330" t="s">
        <v>594</v>
      </c>
      <c s="5" r="B330" t="n">
        <v>120011</v>
      </c>
      <c s="5" r="D330" t="n">
        <v>96031</v>
      </c>
    </row>
    <row r="331" spans="1:7">
      <c s="4" r="A331" t="s">
        <v>684</v>
      </c>
    </row>
    <row r="332" spans="1:7">
      <c s="3" r="A332" t="s">
        <v>578</v>
      </c>
    </row>
    <row r="333" spans="1:7">
      <c s="4" r="A333" t="s">
        <v>594</v>
      </c>
      <c s="5" r="B333" t="n">
        <v>767</v>
      </c>
      <c s="5" r="D333" t="n">
        <v>741</v>
      </c>
    </row>
    <row r="334" spans="1:7">
      <c s="4" r="A334" t="s">
        <v>685</v>
      </c>
    </row>
    <row r="335" spans="1:7">
      <c s="3" r="A335" t="s">
        <v>578</v>
      </c>
    </row>
    <row r="336" spans="1:7">
      <c s="4" r="A336" t="s">
        <v>594</v>
      </c>
      <c s="5" r="B336" t="n">
        <v>0</v>
      </c>
      <c s="5" r="D336" t="n">
        <v>909</v>
      </c>
    </row>
    <row r="337" spans="1:7">
      <c s="4" r="A337" t="s">
        <v>686</v>
      </c>
    </row>
    <row r="338" spans="1:7">
      <c s="3" r="A338" t="s">
        <v>578</v>
      </c>
    </row>
    <row r="339" spans="1:7">
      <c s="4" r="A339" t="s">
        <v>594</v>
      </c>
      <c s="5" r="B339" t="n">
        <v>0</v>
      </c>
      <c s="5" r="D339" t="n">
        <v>0</v>
      </c>
    </row>
    <row r="340" spans="1:7">
      <c s="4" r="A340" t="s">
        <v>687</v>
      </c>
    </row>
    <row r="341" spans="1:7">
      <c s="3" r="A341" t="s">
        <v>578</v>
      </c>
    </row>
    <row r="342" spans="1:7">
      <c s="4" r="A342" t="s">
        <v>594</v>
      </c>
      <c s="5" r="B342" t="n">
        <v>1296</v>
      </c>
      <c s="5" r="D342" t="n">
        <v>1581</v>
      </c>
    </row>
    <row r="343" spans="1:7">
      <c s="4" r="A343" t="s">
        <v>688</v>
      </c>
    </row>
    <row r="344" spans="1:7">
      <c s="3" r="A344" t="s">
        <v>578</v>
      </c>
    </row>
    <row r="345" spans="1:7">
      <c s="4" r="A345" t="s">
        <v>594</v>
      </c>
      <c s="5" r="B345" t="n">
        <v>12</v>
      </c>
      <c s="5" r="D345" t="n">
        <v>1104</v>
      </c>
    </row>
    <row r="346" spans="1:7">
      <c s="4" r="A346" t="s">
        <v>689</v>
      </c>
    </row>
    <row r="347" spans="1:7">
      <c s="3" r="A347" t="s">
        <v>578</v>
      </c>
    </row>
    <row r="348" spans="1:7">
      <c s="4" r="A348" t="s">
        <v>594</v>
      </c>
      <c s="5" r="B348" t="n">
        <v>0</v>
      </c>
      <c s="5" r="D348" t="n">
        <v>0</v>
      </c>
    </row>
    <row r="349" spans="1:7">
      <c s="4" r="A349" t="s">
        <v>690</v>
      </c>
    </row>
    <row r="350" spans="1:7">
      <c s="3" r="A350" t="s">
        <v>578</v>
      </c>
    </row>
    <row r="351" spans="1:7">
      <c s="4" r="A351" t="s">
        <v>594</v>
      </c>
      <c s="5" r="B351" t="n">
        <v>0</v>
      </c>
      <c s="5" r="D351" t="n">
        <v>0</v>
      </c>
    </row>
    <row r="352" spans="1:7">
      <c s="4" r="A352" t="s">
        <v>691</v>
      </c>
    </row>
    <row r="353" spans="1:7">
      <c s="3" r="A353" t="s">
        <v>578</v>
      </c>
    </row>
    <row r="354" spans="1:7">
      <c s="4" r="A354" t="s">
        <v>594</v>
      </c>
      <c s="5" r="B354" t="n">
        <v>0</v>
      </c>
      <c s="5" r="D354" t="n">
        <v>0</v>
      </c>
    </row>
    <row r="355" spans="1:7">
      <c s="4" r="A355" t="s">
        <v>692</v>
      </c>
    </row>
    <row r="356" spans="1:7">
      <c s="3" r="A356" t="s">
        <v>578</v>
      </c>
    </row>
    <row r="357" spans="1:7">
      <c s="4" r="A357" t="s">
        <v>594</v>
      </c>
      <c s="5" r="B357" t="n">
        <v>0</v>
      </c>
      <c s="5" r="D357" t="n">
        <v>0</v>
      </c>
    </row>
    <row r="358" spans="1:7">
      <c s="4" r="A358" t="s">
        <v>546</v>
      </c>
    </row>
    <row r="359" spans="1:7">
      <c s="3" r="A359" t="s">
        <v>578</v>
      </c>
    </row>
    <row r="360" spans="1:7">
      <c s="4" r="A360" t="s">
        <v>32</v>
      </c>
      <c s="5" r="B360" t="n">
        <v>341</v>
      </c>
      <c s="5" r="C360" t="n">
        <v>407</v>
      </c>
      <c s="5" r="D360" t="n">
        <v>622</v>
      </c>
      <c s="5" r="E360" t="n">
        <v>949</v>
      </c>
      <c s="5" r="F360" t="n">
        <v>414</v>
      </c>
      <c s="5" r="G360" t="n">
        <v>285</v>
      </c>
    </row>
    <row r="361" spans="1:7">
      <c s="4" r="A361" t="s">
        <v>501</v>
      </c>
    </row>
    <row r="362" spans="1:7">
      <c s="3" r="A362" t="s">
        <v>578</v>
      </c>
    </row>
    <row r="363" spans="1:7">
      <c s="4" r="A363" t="s">
        <v>594</v>
      </c>
      <c s="5" r="B363" t="n">
        <v>63182</v>
      </c>
      <c s="5" r="D363" t="n">
        <v>73783</v>
      </c>
    </row>
    <row r="364" spans="1:7">
      <c s="4" r="A364" t="s">
        <v>693</v>
      </c>
    </row>
    <row r="365" spans="1:7">
      <c s="3" r="A365" t="s">
        <v>578</v>
      </c>
    </row>
    <row r="366" spans="1:7">
      <c s="4" r="A366" t="s">
        <v>594</v>
      </c>
      <c s="5" r="B366" t="n">
        <v>1322</v>
      </c>
      <c s="5" r="D366" t="n">
        <v>1662</v>
      </c>
    </row>
    <row r="367" spans="1:7">
      <c s="4" r="A367" t="s">
        <v>694</v>
      </c>
    </row>
    <row r="368" spans="1:7">
      <c s="3" r="A368" t="s">
        <v>578</v>
      </c>
    </row>
    <row r="369" spans="1:7">
      <c s="4" r="A369" t="s">
        <v>594</v>
      </c>
      <c s="5" r="B369" t="n">
        <v>63182</v>
      </c>
      <c s="5" r="D369" t="n">
        <v>73783</v>
      </c>
    </row>
    <row r="370" spans="1:7">
      <c s="4" r="A370" t="s">
        <v>695</v>
      </c>
    </row>
    <row r="371" spans="1:7">
      <c s="3" r="A371" t="s">
        <v>578</v>
      </c>
    </row>
    <row r="372" spans="1:7">
      <c s="4" r="A372" t="s">
        <v>594</v>
      </c>
      <c s="5" r="B372" t="n">
        <v>1322</v>
      </c>
      <c s="5" r="D372" t="n">
        <v>1435</v>
      </c>
    </row>
    <row r="373" spans="1:7">
      <c s="4" r="A373" t="s">
        <v>696</v>
      </c>
    </row>
    <row r="374" spans="1:7">
      <c s="3" r="A374" t="s">
        <v>578</v>
      </c>
    </row>
    <row r="375" spans="1:7">
      <c s="4" r="A375" t="s">
        <v>594</v>
      </c>
      <c s="5" r="B375" t="n">
        <v>0</v>
      </c>
      <c s="5" r="D375" t="n">
        <v>0</v>
      </c>
    </row>
    <row r="376" spans="1:7">
      <c s="4" r="A376" t="s">
        <v>697</v>
      </c>
    </row>
    <row r="377" spans="1:7">
      <c s="3" r="A377" t="s">
        <v>578</v>
      </c>
    </row>
    <row r="378" spans="1:7">
      <c s="4" r="A378" t="s">
        <v>594</v>
      </c>
      <c s="5" r="B378" t="n">
        <v>0</v>
      </c>
      <c s="5" r="D378" t="n">
        <v>0</v>
      </c>
    </row>
    <row r="379" spans="1:7">
      <c s="4" r="A379" t="s">
        <v>698</v>
      </c>
    </row>
    <row r="380" spans="1:7">
      <c s="3" r="A380" t="s">
        <v>578</v>
      </c>
    </row>
    <row r="381" spans="1:7">
      <c s="4" r="A381" t="s">
        <v>594</v>
      </c>
      <c s="5" r="B381" t="n">
        <v>0</v>
      </c>
      <c s="5" r="D381" t="n">
        <v>0</v>
      </c>
    </row>
    <row r="382" spans="1:7">
      <c s="4" r="A382" t="s">
        <v>699</v>
      </c>
    </row>
    <row r="383" spans="1:7">
      <c s="3" r="A383" t="s">
        <v>578</v>
      </c>
    </row>
    <row r="384" spans="1:7">
      <c s="4" r="A384" t="s">
        <v>594</v>
      </c>
      <c s="5" r="B384" t="n">
        <v>0</v>
      </c>
      <c s="5" r="D384" t="n">
        <v>227</v>
      </c>
    </row>
    <row r="385" spans="1:7">
      <c s="4" r="A385" t="s">
        <v>700</v>
      </c>
    </row>
    <row r="386" spans="1:7">
      <c s="3" r="A386" t="s">
        <v>578</v>
      </c>
    </row>
    <row r="387" spans="1:7">
      <c s="4" r="A387" t="s">
        <v>594</v>
      </c>
      <c s="5" r="B387" t="n">
        <v>0</v>
      </c>
      <c s="5" r="D387" t="n">
        <v>0</v>
      </c>
    </row>
    <row r="388" spans="1:7">
      <c s="4" r="A388" t="s">
        <v>701</v>
      </c>
    </row>
    <row r="389" spans="1:7">
      <c s="3" r="A389" t="s">
        <v>578</v>
      </c>
    </row>
    <row r="390" spans="1:7">
      <c s="4" r="A390" t="s">
        <v>594</v>
      </c>
      <c s="5" r="B390" t="n">
        <v>0</v>
      </c>
      <c s="5" r="D390" t="n">
        <v>0</v>
      </c>
    </row>
    <row r="391" spans="1:7">
      <c s="4" r="A391" t="s">
        <v>702</v>
      </c>
    </row>
    <row r="392" spans="1:7">
      <c s="3" r="A392" t="s">
        <v>578</v>
      </c>
    </row>
    <row r="393" spans="1:7">
      <c s="4" r="A393" t="s">
        <v>594</v>
      </c>
      <c s="5" r="B393" t="n">
        <v>0</v>
      </c>
      <c s="5" r="D393" t="n">
        <v>0</v>
      </c>
    </row>
    <row r="394" spans="1:7">
      <c s="4" r="A394" t="s">
        <v>703</v>
      </c>
    </row>
    <row r="395" spans="1:7">
      <c s="3" r="A395" t="s">
        <v>578</v>
      </c>
    </row>
    <row r="396" spans="1:7">
      <c s="4" r="A396" t="s">
        <v>594</v>
      </c>
      <c s="5" r="B396" t="n">
        <v>0</v>
      </c>
      <c s="5" r="D396" t="n">
        <v>0</v>
      </c>
    </row>
    <row r="397" spans="1:7">
      <c s="4" r="A397" t="s">
        <v>487</v>
      </c>
    </row>
    <row r="398" spans="1:7">
      <c s="3" r="A398" t="s">
        <v>578</v>
      </c>
    </row>
    <row r="399" spans="1:7">
      <c s="4" r="A399" t="s">
        <v>32</v>
      </c>
      <c s="5" r="B399" t="n">
        <v>410</v>
      </c>
      <c s="5" r="C399" t="n">
        <v>441</v>
      </c>
      <c s="5" r="D399" t="n">
        <v>434</v>
      </c>
      <c s="5" r="E399" t="n">
        <v>334</v>
      </c>
      <c s="5" r="F399" t="n">
        <v>166</v>
      </c>
      <c s="5" r="G399" t="n">
        <v>58</v>
      </c>
    </row>
    <row r="400" spans="1:7">
      <c s="4" r="A400" t="s">
        <v>502</v>
      </c>
    </row>
    <row r="401" spans="1:7">
      <c s="3" r="A401" t="s">
        <v>578</v>
      </c>
    </row>
    <row r="402" spans="1:7">
      <c s="4" r="A402" t="s">
        <v>594</v>
      </c>
      <c s="5" r="B402" t="n">
        <v>69243</v>
      </c>
      <c s="5" r="D402" t="n">
        <v>58944</v>
      </c>
    </row>
    <row r="403" spans="1:7">
      <c s="4" r="A403" t="s">
        <v>704</v>
      </c>
    </row>
    <row r="404" spans="1:7">
      <c s="3" r="A404" t="s">
        <v>578</v>
      </c>
    </row>
    <row r="405" spans="1:7">
      <c s="4" r="A405" t="s">
        <v>594</v>
      </c>
      <c s="5" r="B405" t="n">
        <v>903</v>
      </c>
      <c s="5" r="D405" t="n">
        <v>926</v>
      </c>
    </row>
    <row r="406" spans="1:7">
      <c s="4" r="A406" t="s">
        <v>705</v>
      </c>
    </row>
    <row r="407" spans="1:7">
      <c s="3" r="A407" t="s">
        <v>578</v>
      </c>
    </row>
    <row r="408" spans="1:7">
      <c s="4" r="A408" t="s">
        <v>594</v>
      </c>
      <c s="5" r="B408" t="n">
        <v>68371</v>
      </c>
      <c s="5" r="D408" t="n">
        <v>58055</v>
      </c>
    </row>
    <row r="409" spans="1:7">
      <c s="4" r="A409" t="s">
        <v>706</v>
      </c>
    </row>
    <row r="410" spans="1:7">
      <c s="3" r="A410" t="s">
        <v>578</v>
      </c>
    </row>
    <row r="411" spans="1:7">
      <c s="4" r="A411" t="s">
        <v>594</v>
      </c>
      <c s="5" r="B411" t="n">
        <v>903</v>
      </c>
      <c s="5" r="D411" t="n">
        <v>926</v>
      </c>
    </row>
    <row r="412" spans="1:7">
      <c s="4" r="A412" t="s">
        <v>707</v>
      </c>
    </row>
    <row r="413" spans="1:7">
      <c s="3" r="A413" t="s">
        <v>578</v>
      </c>
    </row>
    <row r="414" spans="1:7">
      <c s="4" r="A414" t="s">
        <v>594</v>
      </c>
      <c s="5" r="B414" t="n">
        <v>0</v>
      </c>
      <c s="5" r="D414" t="n">
        <v>0</v>
      </c>
    </row>
    <row r="415" spans="1:7">
      <c s="4" r="A415" t="s">
        <v>708</v>
      </c>
    </row>
    <row r="416" spans="1:7">
      <c s="3" r="A416" t="s">
        <v>578</v>
      </c>
    </row>
    <row r="417" spans="1:7">
      <c s="4" r="A417" t="s">
        <v>594</v>
      </c>
      <c s="5" r="B417" t="n">
        <v>0</v>
      </c>
      <c s="5" r="D417" t="n">
        <v>0</v>
      </c>
    </row>
    <row r="418" spans="1:7">
      <c s="4" r="A418" t="s">
        <v>709</v>
      </c>
    </row>
    <row r="419" spans="1:7">
      <c s="3" r="A419" t="s">
        <v>578</v>
      </c>
    </row>
    <row r="420" spans="1:7">
      <c s="4" r="A420" t="s">
        <v>594</v>
      </c>
      <c s="5" r="B420" t="n">
        <v>872</v>
      </c>
      <c s="5" r="D420" t="n">
        <v>889</v>
      </c>
    </row>
    <row r="421" spans="1:7">
      <c s="4" r="A421" t="s">
        <v>710</v>
      </c>
    </row>
    <row r="422" spans="1:7">
      <c s="3" r="A422" t="s">
        <v>578</v>
      </c>
    </row>
    <row r="423" spans="1:7">
      <c s="4" r="A423" t="s">
        <v>594</v>
      </c>
      <c s="5" r="B423" t="n">
        <v>0</v>
      </c>
      <c s="5" r="D423" t="n">
        <v>0</v>
      </c>
    </row>
    <row r="424" spans="1:7">
      <c s="4" r="A424" t="s">
        <v>711</v>
      </c>
    </row>
    <row r="425" spans="1:7">
      <c s="3" r="A425" t="s">
        <v>578</v>
      </c>
    </row>
    <row r="426" spans="1:7">
      <c s="4" r="A426" t="s">
        <v>594</v>
      </c>
      <c s="5" r="B426" t="n">
        <v>0</v>
      </c>
      <c s="5" r="D426" t="n">
        <v>0</v>
      </c>
    </row>
    <row r="427" spans="1:7">
      <c s="4" r="A427" t="s">
        <v>712</v>
      </c>
    </row>
    <row r="428" spans="1:7">
      <c s="3" r="A428" t="s">
        <v>578</v>
      </c>
    </row>
    <row r="429" spans="1:7">
      <c s="4" r="A429" t="s">
        <v>594</v>
      </c>
      <c s="5" r="B429" t="n">
        <v>0</v>
      </c>
      <c s="5" r="D429" t="n">
        <v>0</v>
      </c>
    </row>
    <row r="430" spans="1:7">
      <c s="4" r="A430" t="s">
        <v>713</v>
      </c>
    </row>
    <row r="431" spans="1:7">
      <c s="3" r="A431" t="s">
        <v>578</v>
      </c>
    </row>
    <row r="432" spans="1:7">
      <c s="4" r="A432" t="s">
        <v>594</v>
      </c>
      <c s="5" r="B432" t="n">
        <v>0</v>
      </c>
      <c s="5" r="D432" t="n">
        <v>0</v>
      </c>
    </row>
    <row r="433" spans="1:7">
      <c s="4" r="A433" t="s">
        <v>714</v>
      </c>
    </row>
    <row r="434" spans="1:7">
      <c s="3" r="A434" t="s">
        <v>578</v>
      </c>
    </row>
    <row r="435" spans="1:7">
      <c s="4" r="A435" t="s">
        <v>594</v>
      </c>
      <c s="5" r="B435" t="n">
        <v>0</v>
      </c>
      <c s="5" r="D435" t="n">
        <v>0</v>
      </c>
    </row>
    <row r="436" spans="1:7">
      <c s="4" r="A436" t="s">
        <v>473</v>
      </c>
    </row>
    <row r="437" spans="1:7">
      <c s="3" r="A437" t="s">
        <v>578</v>
      </c>
    </row>
    <row r="438" spans="1:7">
      <c s="4" r="A438" t="s">
        <v>32</v>
      </c>
      <c s="5" r="B438" t="n">
        <v>3217</v>
      </c>
      <c s="7" r="C438" t="n">
        <v>3182</v>
      </c>
      <c s="5" r="D438" t="n">
        <v>3180</v>
      </c>
      <c s="7" r="E438" t="n">
        <v>2865</v>
      </c>
      <c s="7" r="F438" t="n">
        <v>2643</v>
      </c>
      <c s="7" r="G438" t="n">
        <v>2547</v>
      </c>
    </row>
    <row r="439" spans="1:7">
      <c s="4" r="A439" t="s">
        <v>475</v>
      </c>
    </row>
    <row r="440" spans="1:7">
      <c s="3" r="A440" t="s">
        <v>578</v>
      </c>
    </row>
    <row r="441" spans="1:7">
      <c s="4" r="A441" t="s">
        <v>594</v>
      </c>
      <c s="5" r="B441" t="n">
        <v>336164</v>
      </c>
      <c s="5" r="D441" t="n">
        <v>345032</v>
      </c>
    </row>
    <row r="442" spans="1:7">
      <c s="4" r="A442" t="s">
        <v>476</v>
      </c>
    </row>
    <row r="443" spans="1:7">
      <c s="3" r="A443" t="s">
        <v>578</v>
      </c>
    </row>
    <row r="444" spans="1:7">
      <c s="4" r="A444" t="s">
        <v>594</v>
      </c>
      <c s="5" r="B444" t="n">
        <v>22477</v>
      </c>
      <c s="5" r="D444" t="n">
        <v>26814</v>
      </c>
    </row>
    <row r="445" spans="1:7">
      <c s="4" r="A445" t="s">
        <v>715</v>
      </c>
    </row>
    <row r="446" spans="1:7">
      <c s="3" r="A446" t="s">
        <v>578</v>
      </c>
    </row>
    <row r="447" spans="1:7">
      <c s="4" r="A447" t="s">
        <v>594</v>
      </c>
      <c s="5" r="B447" t="n">
        <v>333721</v>
      </c>
      <c s="5" r="D447" t="n">
        <v>339695</v>
      </c>
    </row>
    <row r="448" spans="1:7">
      <c s="4" r="A448" t="s">
        <v>716</v>
      </c>
    </row>
    <row r="449" spans="1:7">
      <c s="3" r="A449" t="s">
        <v>578</v>
      </c>
    </row>
    <row r="450" spans="1:7">
      <c s="4" r="A450" t="s">
        <v>594</v>
      </c>
      <c s="5" r="B450" t="n">
        <v>21369</v>
      </c>
      <c s="5" r="D450" t="n">
        <v>24037</v>
      </c>
    </row>
    <row r="451" spans="1:7">
      <c s="4" r="A451" t="s">
        <v>717</v>
      </c>
    </row>
    <row r="452" spans="1:7">
      <c s="3" r="A452" t="s">
        <v>578</v>
      </c>
    </row>
    <row r="453" spans="1:7">
      <c s="4" r="A453" t="s">
        <v>594</v>
      </c>
      <c s="5" r="B453" t="n">
        <v>0</v>
      </c>
      <c s="5" r="D453" t="n">
        <v>68</v>
      </c>
    </row>
    <row r="454" spans="1:7">
      <c s="4" r="A454" t="s">
        <v>718</v>
      </c>
    </row>
    <row r="455" spans="1:7">
      <c s="3" r="A455" t="s">
        <v>578</v>
      </c>
    </row>
    <row r="456" spans="1:7">
      <c s="4" r="A456" t="s">
        <v>594</v>
      </c>
      <c s="5" r="B456" t="n">
        <v>0</v>
      </c>
      <c s="5" r="D456" t="n">
        <v>0</v>
      </c>
    </row>
    <row r="457" spans="1:7">
      <c s="4" r="A457" t="s">
        <v>719</v>
      </c>
    </row>
    <row r="458" spans="1:7">
      <c s="3" r="A458" t="s">
        <v>578</v>
      </c>
    </row>
    <row r="459" spans="1:7">
      <c s="4" r="A459" t="s">
        <v>594</v>
      </c>
      <c s="5" r="B459" t="n">
        <v>2443</v>
      </c>
      <c s="5" r="D459" t="n">
        <v>5269</v>
      </c>
    </row>
    <row r="460" spans="1:7">
      <c s="4" r="A460" t="s">
        <v>720</v>
      </c>
    </row>
    <row r="461" spans="1:7">
      <c s="3" r="A461" t="s">
        <v>578</v>
      </c>
    </row>
    <row r="462" spans="1:7">
      <c s="4" r="A462" t="s">
        <v>594</v>
      </c>
      <c s="5" r="B462" t="n">
        <v>1108</v>
      </c>
      <c s="5" r="D462" t="n">
        <v>2777</v>
      </c>
    </row>
    <row r="463" spans="1:7">
      <c s="4" r="A463" t="s">
        <v>721</v>
      </c>
    </row>
    <row r="464" spans="1:7">
      <c s="3" r="A464" t="s">
        <v>578</v>
      </c>
    </row>
    <row r="465" spans="1:7">
      <c s="4" r="A465" t="s">
        <v>594</v>
      </c>
      <c s="5" r="B465" t="n">
        <v>0</v>
      </c>
      <c s="5" r="D465" t="n">
        <v>0</v>
      </c>
    </row>
    <row r="466" spans="1:7">
      <c s="4" r="A466" t="s">
        <v>722</v>
      </c>
    </row>
    <row r="467" spans="1:7">
      <c s="3" r="A467" t="s">
        <v>578</v>
      </c>
    </row>
    <row r="468" spans="1:7">
      <c s="4" r="A468" t="s">
        <v>594</v>
      </c>
      <c s="5" r="B468" t="n">
        <v>0</v>
      </c>
      <c s="5" r="D468" t="n">
        <v>0</v>
      </c>
    </row>
    <row r="469" spans="1:7">
      <c s="4" r="A469" t="s">
        <v>723</v>
      </c>
    </row>
    <row r="470" spans="1:7">
      <c s="3" r="A470" t="s">
        <v>578</v>
      </c>
    </row>
    <row r="471" spans="1:7">
      <c s="4" r="A471" t="s">
        <v>594</v>
      </c>
      <c s="5" r="B471" t="n">
        <v>0</v>
      </c>
      <c s="5" r="D471" t="n">
        <v>0</v>
      </c>
    </row>
    <row r="472" spans="1:7">
      <c s="4" r="A472" t="s">
        <v>724</v>
      </c>
    </row>
    <row r="473" spans="1:7">
      <c s="3" r="A473" t="s">
        <v>578</v>
      </c>
    </row>
    <row r="474" spans="1:7">
      <c s="4" r="A474" t="s">
        <v>594</v>
      </c>
      <c s="7" r="B474" t="n">
        <v>0</v>
      </c>
      <c s="7" r="D474"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5</v>
      </c>
      <c s="2" r="B1" t="s">
        <v>72</v>
      </c>
      <c s="2" r="D1" t="s">
        <v>1</v>
      </c>
    </row>
    <row r="2" spans="1:5">
      <c s="2" r="B2" t="s">
        <v>2</v>
      </c>
      <c s="2" r="C2" t="s">
        <v>73</v>
      </c>
      <c s="2" r="D2" t="s">
        <v>2</v>
      </c>
      <c s="2" r="E2" t="s">
        <v>73</v>
      </c>
    </row>
    <row r="3" spans="1:5">
      <c s="3" r="A3" t="s">
        <v>726</v>
      </c>
    </row>
    <row r="4" spans="1:5">
      <c s="4" r="A4" t="s">
        <v>727</v>
      </c>
      <c s="7" r="B4" t="n">
        <v>20617</v>
      </c>
      <c s="7" r="C4" t="n">
        <v>28254</v>
      </c>
      <c s="7" r="D4" t="n">
        <v>22190</v>
      </c>
      <c s="7" r="E4" t="n">
        <v>35927</v>
      </c>
    </row>
    <row r="5" spans="1:5">
      <c s="4" r="A5" t="s">
        <v>728</v>
      </c>
      <c s="5" r="B5" t="n">
        <v>915</v>
      </c>
      <c s="5" r="C5" t="n">
        <v>1089</v>
      </c>
      <c s="5" r="D5" t="n">
        <v>8751</v>
      </c>
      <c s="5" r="E5" t="n">
        <v>8930</v>
      </c>
    </row>
    <row r="6" spans="1:5">
      <c s="4" r="A6" t="s">
        <v>729</v>
      </c>
      <c s="5" r="B6" t="n">
        <v>-664</v>
      </c>
      <c s="5" r="C6" t="n">
        <v>-667</v>
      </c>
      <c s="5" r="D6" t="n">
        <v>-1457</v>
      </c>
      <c s="5" r="E6" t="n">
        <v>-3220</v>
      </c>
    </row>
    <row r="7" spans="1:5">
      <c s="4" r="A7" t="s">
        <v>730</v>
      </c>
      <c s="5" r="B7" t="n">
        <v>1675</v>
      </c>
      <c s="5" r="C7" t="n">
        <v>8755</v>
      </c>
      <c s="5" r="D7" t="n">
        <v>13283</v>
      </c>
      <c s="5" r="E7" t="n">
        <v>24688</v>
      </c>
    </row>
    <row r="8" spans="1:5">
      <c s="4" r="A8" t="s">
        <v>731</v>
      </c>
      <c s="5" r="B8" t="n">
        <v>263</v>
      </c>
      <c s="5" r="C8" t="n">
        <v>1983</v>
      </c>
      <c s="5" r="D8" t="n">
        <v>3255</v>
      </c>
      <c s="5" r="E8" t="n">
        <v>4955</v>
      </c>
    </row>
    <row r="9" spans="1:5">
      <c s="4" r="A9" t="s">
        <v>732</v>
      </c>
      <c s="5" r="B9" t="n">
        <v>19456</v>
      </c>
      <c s="7" r="C9" t="n">
        <v>21904</v>
      </c>
      <c s="5" r="D9" t="n">
        <v>19456</v>
      </c>
      <c s="7" r="E9" t="n">
        <v>21904</v>
      </c>
    </row>
    <row r="10" spans="1:5">
      <c s="4" r="A10" t="s">
        <v>733</v>
      </c>
      <c s="5" r="B10" t="n">
        <v>1900</v>
      </c>
      <c s="5" r="D10" t="n">
        <v>1900</v>
      </c>
    </row>
    <row r="11" spans="1:5">
      <c s="4" r="A11" t="s">
        <v>450</v>
      </c>
    </row>
    <row r="12" spans="1:5">
      <c s="3" r="A12" t="s">
        <v>726</v>
      </c>
    </row>
    <row r="13" spans="1:5">
      <c s="4" r="A13" t="s">
        <v>732</v>
      </c>
      <c s="7" r="B13" t="n">
        <v>2800</v>
      </c>
      <c s="7" r="D13" t="n">
        <v>2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734</v>
      </c>
      <c s="2" r="B1" t="s">
        <v>1</v>
      </c>
    </row>
    <row r="2" spans="1:2">
      <c s="2" r="B2" t="s">
        <v>394</v>
      </c>
    </row>
    <row r="3" spans="1:2">
      <c s="3" r="A3" t="s">
        <v>309</v>
      </c>
    </row>
    <row r="4" spans="1:2">
      <c s="4" r="A4" t="s">
        <v>735</v>
      </c>
      <c s="7" r="B4" t="n">
        <v>4341</v>
      </c>
    </row>
    <row r="5" spans="1:2">
      <c s="4" r="A5" t="s">
        <v>736</v>
      </c>
      <c s="4" r="B5" t="s">
        <v>737</v>
      </c>
    </row>
    <row r="6" spans="1:2">
      <c s="4" r="A6" t="s">
        <v>738</v>
      </c>
      <c s="7" r="B6" t="n">
        <v>6700</v>
      </c>
    </row>
    <row r="7" spans="1:2">
      <c s="4" r="A7" t="s">
        <v>739</v>
      </c>
      <c s="7" r="B7" t="n">
        <v>1400</v>
      </c>
    </row>
    <row r="8" spans="1:2">
      <c s="4" r="A8" t="s">
        <v>579</v>
      </c>
    </row>
    <row r="9" spans="1:2">
      <c s="3" r="A9" t="s">
        <v>309</v>
      </c>
    </row>
    <row r="10" spans="1:2">
      <c s="4" r="A10" t="s">
        <v>740</v>
      </c>
      <c s="4" r="B10" t="s">
        <v>741</v>
      </c>
    </row>
    <row r="11" spans="1:2">
      <c s="4" r="A11" t="s">
        <v>742</v>
      </c>
      <c s="4" r="B11" t="s">
        <v>741</v>
      </c>
    </row>
    <row r="12" spans="1:2">
      <c s="4" r="A12" t="s">
        <v>743</v>
      </c>
    </row>
    <row r="13" spans="1:2">
      <c s="3" r="A13" t="s">
        <v>309</v>
      </c>
    </row>
    <row r="14" spans="1:2">
      <c s="4" r="A14" t="s">
        <v>740</v>
      </c>
      <c s="4" r="B14" t="s">
        <v>744</v>
      </c>
    </row>
    <row r="15" spans="1:2">
      <c s="4" r="A15" t="s">
        <v>742</v>
      </c>
      <c s="4" r="B15" t="s">
        <v>745</v>
      </c>
    </row>
    <row r="16" spans="1:2">
      <c s="4" r="A16" t="s">
        <v>746</v>
      </c>
    </row>
    <row r="17" spans="1:2">
      <c s="3" r="A17" t="s">
        <v>309</v>
      </c>
    </row>
    <row r="18" spans="1:2">
      <c s="4" r="A18" t="s">
        <v>747</v>
      </c>
      <c s="4" r="B18" t="s">
        <v>748</v>
      </c>
    </row>
    <row r="19" spans="1:2">
      <c s="4" r="A19" t="s">
        <v>749</v>
      </c>
      <c s="4" r="B19" t="s">
        <v>748</v>
      </c>
    </row>
    <row r="20" spans="1:2">
      <c s="4" r="A20" t="s">
        <v>750</v>
      </c>
      <c s="4" r="B20" t="s">
        <v>751</v>
      </c>
    </row>
    <row r="21" spans="1:2">
      <c s="4" r="A21" t="s">
        <v>752</v>
      </c>
      <c s="4" r="B21" t="s">
        <v>7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3</v>
      </c>
      <c s="2" r="B1" t="s">
        <v>72</v>
      </c>
      <c s="2" r="D1" t="s">
        <v>1</v>
      </c>
    </row>
    <row r="2" spans="1:5">
      <c s="2" r="B2" t="s">
        <v>2</v>
      </c>
      <c s="2" r="C2" t="s">
        <v>73</v>
      </c>
      <c s="2" r="D2" t="s">
        <v>2</v>
      </c>
      <c s="2" r="E2" t="s">
        <v>73</v>
      </c>
    </row>
    <row r="3" spans="1:5">
      <c s="3" r="A3" t="s">
        <v>309</v>
      </c>
    </row>
    <row r="4" spans="1:5">
      <c s="4" r="A4" t="s">
        <v>754</v>
      </c>
      <c s="7" r="B4" t="n">
        <v>9344</v>
      </c>
      <c s="7" r="C4" t="n">
        <v>27981</v>
      </c>
      <c s="7" r="D4" t="n">
        <v>15174</v>
      </c>
      <c s="7" r="E4" t="n">
        <v>39846</v>
      </c>
    </row>
    <row r="5" spans="1:5">
      <c s="4" r="A5" t="s">
        <v>755</v>
      </c>
      <c s="5" r="B5" t="n">
        <v>799</v>
      </c>
      <c s="5" r="C5" t="n">
        <v>541</v>
      </c>
      <c s="5" r="D5" t="n">
        <v>-2723</v>
      </c>
      <c s="5" r="E5" t="n">
        <v>-1223</v>
      </c>
    </row>
    <row r="6" spans="1:5">
      <c s="4" r="A6" t="s">
        <v>756</v>
      </c>
      <c s="5" r="B6" t="n">
        <v>-362</v>
      </c>
      <c s="5" r="C6" t="n">
        <v>-214</v>
      </c>
      <c s="5" r="D6" t="n">
        <v>-1326</v>
      </c>
      <c s="5" r="E6" t="n">
        <v>-446</v>
      </c>
    </row>
    <row r="7" spans="1:5">
      <c s="4" r="A7" t="s">
        <v>757</v>
      </c>
      <c s="5" r="B7" t="n">
        <v>-1416</v>
      </c>
      <c s="5" r="C7" t="n">
        <v>-3992</v>
      </c>
      <c s="5" r="D7" t="n">
        <v>-5086</v>
      </c>
      <c s="5" r="E7" t="n">
        <v>-16208</v>
      </c>
    </row>
    <row r="8" spans="1:5">
      <c s="4" r="A8" t="s">
        <v>758</v>
      </c>
      <c s="5" r="B8" t="n">
        <v>-119</v>
      </c>
      <c s="5" r="C8" t="n">
        <v>-416</v>
      </c>
      <c s="5" r="D8" t="n">
        <v>1413</v>
      </c>
      <c s="5" r="E8" t="n">
        <v>2735</v>
      </c>
    </row>
    <row r="9" spans="1:5">
      <c s="4" r="A9" t="s">
        <v>759</v>
      </c>
      <c s="5" r="B9" t="n">
        <v>-126</v>
      </c>
      <c s="5" r="C9" t="n">
        <v>-383</v>
      </c>
      <c s="5" r="D9" t="n">
        <v>-753</v>
      </c>
      <c s="5" r="E9" t="n">
        <v>-2104</v>
      </c>
    </row>
    <row r="10" spans="1:5">
      <c s="4" r="A10" t="s">
        <v>760</v>
      </c>
      <c s="5" r="B10" t="n">
        <v>25</v>
      </c>
      <c s="5" r="C10" t="n">
        <v>67</v>
      </c>
      <c s="5" r="D10" t="n">
        <v>1148</v>
      </c>
      <c s="5" r="E10" t="n">
        <v>860</v>
      </c>
    </row>
    <row r="11" spans="1:5">
      <c s="4" r="A11" t="s">
        <v>92</v>
      </c>
      <c s="5" r="B11" t="n">
        <v>-1</v>
      </c>
      <c s="5" r="C11" t="n">
        <v>92</v>
      </c>
      <c s="5" r="D11" t="n">
        <v>-299</v>
      </c>
      <c s="5" r="E11" t="n">
        <v>-32</v>
      </c>
    </row>
    <row r="12" spans="1:5">
      <c s="4" r="A12" t="s">
        <v>761</v>
      </c>
      <c s="5" r="B12" t="n">
        <v>8146</v>
      </c>
      <c s="7" r="C12" t="n">
        <v>23492</v>
      </c>
      <c s="5" r="D12" t="n">
        <v>8146</v>
      </c>
      <c s="7" r="E12" t="n">
        <v>23492</v>
      </c>
    </row>
    <row r="13" spans="1:5">
      <c s="4" r="A13" t="s">
        <v>735</v>
      </c>
      <c s="5" r="B13" t="n">
        <v>4341</v>
      </c>
      <c s="5" r="D13" t="n">
        <v>4341</v>
      </c>
    </row>
    <row r="14" spans="1:5">
      <c s="4" r="A14" t="s">
        <v>762</v>
      </c>
      <c s="5" r="B14" t="n">
        <v>122271</v>
      </c>
      <c s="5" r="D14" t="n">
        <v>122271</v>
      </c>
    </row>
    <row r="15" spans="1:5">
      <c s="4" r="A15" t="s">
        <v>763</v>
      </c>
      <c s="5" r="B15" t="n">
        <v>41540</v>
      </c>
      <c s="5" r="D15" t="n">
        <v>41540</v>
      </c>
    </row>
    <row r="16" spans="1:5">
      <c s="4" r="A16" t="s">
        <v>764</v>
      </c>
    </row>
    <row r="17" spans="1:5">
      <c s="3" r="A17" t="s">
        <v>309</v>
      </c>
    </row>
    <row r="18" spans="1:5">
      <c s="4" r="A18" t="s">
        <v>761</v>
      </c>
      <c s="5" r="B18" t="n">
        <v>360</v>
      </c>
      <c s="5" r="D18" t="n">
        <v>360</v>
      </c>
    </row>
    <row r="19" spans="1:5">
      <c s="4" r="A19" t="s">
        <v>735</v>
      </c>
      <c s="5" r="B19" t="n">
        <v>4141</v>
      </c>
      <c s="5" r="D19" t="n">
        <v>4141</v>
      </c>
    </row>
    <row r="20" spans="1:5">
      <c s="4" r="A20" t="s">
        <v>762</v>
      </c>
      <c s="5" r="B20" t="n">
        <v>80921</v>
      </c>
      <c s="5" r="D20" t="n">
        <v>80921</v>
      </c>
    </row>
    <row r="21" spans="1:5">
      <c s="4" r="A21" t="s">
        <v>763</v>
      </c>
      <c s="5" r="B21" t="n">
        <v>8388</v>
      </c>
      <c s="5" r="D21" t="n">
        <v>8388</v>
      </c>
    </row>
    <row r="22" spans="1:5">
      <c s="4" r="A22" t="s">
        <v>765</v>
      </c>
    </row>
    <row r="23" spans="1:5">
      <c s="3" r="A23" t="s">
        <v>309</v>
      </c>
    </row>
    <row r="24" spans="1:5">
      <c s="4" r="A24" t="s">
        <v>761</v>
      </c>
      <c s="5" r="B24" t="n">
        <v>2879</v>
      </c>
      <c s="5" r="D24" t="n">
        <v>2879</v>
      </c>
    </row>
    <row r="25" spans="1:5">
      <c s="4" r="A25" t="s">
        <v>735</v>
      </c>
      <c s="5" r="B25" t="n">
        <v>200</v>
      </c>
      <c s="5" r="D25" t="n">
        <v>200</v>
      </c>
    </row>
    <row r="26" spans="1:5">
      <c s="4" r="A26" t="s">
        <v>762</v>
      </c>
      <c s="5" r="B26" t="n">
        <v>12680</v>
      </c>
      <c s="5" r="D26" t="n">
        <v>12680</v>
      </c>
    </row>
    <row r="27" spans="1:5">
      <c s="4" r="A27" t="s">
        <v>763</v>
      </c>
      <c s="5" r="B27" t="n">
        <v>24658</v>
      </c>
      <c s="5" r="D27" t="n">
        <v>24658</v>
      </c>
    </row>
    <row r="28" spans="1:5">
      <c s="4" r="A28" t="s">
        <v>766</v>
      </c>
    </row>
    <row r="29" spans="1:5">
      <c s="3" r="A29" t="s">
        <v>309</v>
      </c>
    </row>
    <row r="30" spans="1:5">
      <c s="4" r="A30" t="s">
        <v>761</v>
      </c>
      <c s="5" r="B30" t="n">
        <v>2997</v>
      </c>
      <c s="5" r="D30" t="n">
        <v>2997</v>
      </c>
    </row>
    <row r="31" spans="1:5">
      <c s="4" r="A31" t="s">
        <v>735</v>
      </c>
      <c s="5" r="B31" t="n">
        <v>0</v>
      </c>
      <c s="5" r="D31" t="n">
        <v>0</v>
      </c>
    </row>
    <row r="32" spans="1:5">
      <c s="4" r="A32" t="s">
        <v>762</v>
      </c>
      <c s="5" r="B32" t="n">
        <v>11767</v>
      </c>
      <c s="5" r="D32" t="n">
        <v>11767</v>
      </c>
    </row>
    <row r="33" spans="1:5">
      <c s="4" r="A33" t="s">
        <v>763</v>
      </c>
      <c s="5" r="B33" t="n">
        <v>6277</v>
      </c>
      <c s="5" r="D33" t="n">
        <v>6277</v>
      </c>
    </row>
    <row r="34" spans="1:5">
      <c s="4" r="A34" t="s">
        <v>767</v>
      </c>
    </row>
    <row r="35" spans="1:5">
      <c s="3" r="A35" t="s">
        <v>309</v>
      </c>
    </row>
    <row r="36" spans="1:5">
      <c s="4" r="A36" t="s">
        <v>761</v>
      </c>
      <c s="5" r="B36" t="n">
        <v>1910</v>
      </c>
      <c s="5" r="D36" t="n">
        <v>1910</v>
      </c>
    </row>
    <row r="37" spans="1:5">
      <c s="4" r="A37" t="s">
        <v>735</v>
      </c>
      <c s="5" r="B37" t="n">
        <v>0</v>
      </c>
      <c s="5" r="D37" t="n">
        <v>0</v>
      </c>
    </row>
    <row r="38" spans="1:5">
      <c s="4" r="A38" t="s">
        <v>762</v>
      </c>
      <c s="5" r="B38" t="n">
        <v>16903</v>
      </c>
      <c s="5" r="D38" t="n">
        <v>16903</v>
      </c>
    </row>
    <row r="39" spans="1:5">
      <c s="4" r="A39" t="s">
        <v>763</v>
      </c>
      <c s="7" r="B39" t="n">
        <v>2217</v>
      </c>
      <c s="7" r="D39" t="n">
        <v>22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768</v>
      </c>
      <c s="2" r="B1" t="s">
        <v>72</v>
      </c>
      <c s="2" r="D1" t="s">
        <v>1</v>
      </c>
    </row>
    <row r="2" spans="1:9">
      <c s="2" r="B2" t="s">
        <v>2</v>
      </c>
      <c s="2" r="C2" t="s">
        <v>73</v>
      </c>
      <c s="2" r="D2" t="s">
        <v>2</v>
      </c>
      <c s="2" r="E2" t="s">
        <v>73</v>
      </c>
      <c s="2" r="F2" t="s">
        <v>442</v>
      </c>
      <c s="2" r="G2" t="s">
        <v>23</v>
      </c>
      <c s="2" r="H2" t="s">
        <v>443</v>
      </c>
      <c s="2" r="I2" t="s">
        <v>444</v>
      </c>
    </row>
    <row r="3" spans="1:9">
      <c s="3" r="A3" t="s">
        <v>769</v>
      </c>
    </row>
    <row r="4" spans="1:9">
      <c s="4" r="A4" t="s">
        <v>770</v>
      </c>
      <c s="7" r="B4" t="n">
        <v>225</v>
      </c>
      <c s="7" r="C4" t="n">
        <v>0</v>
      </c>
      <c s="7" r="D4" t="n">
        <v>225</v>
      </c>
      <c s="7" r="E4" t="n">
        <v>0</v>
      </c>
    </row>
    <row r="5" spans="1:9">
      <c s="3" r="A5" t="s">
        <v>771</v>
      </c>
    </row>
    <row r="6" spans="1:9">
      <c s="4" r="A6" t="s">
        <v>772</v>
      </c>
      <c s="5" r="C6" t="n">
        <v>343952</v>
      </c>
      <c s="5" r="D6" t="n">
        <v>382537</v>
      </c>
      <c s="5" r="E6" t="n">
        <v>343952</v>
      </c>
    </row>
    <row r="7" spans="1:9">
      <c s="4" r="A7" t="s">
        <v>773</v>
      </c>
      <c s="5" r="B7" t="n">
        <v>382762</v>
      </c>
      <c s="5" r="C7" t="n">
        <v>343952</v>
      </c>
      <c s="5" r="D7" t="n">
        <v>382762</v>
      </c>
      <c s="5" r="E7" t="n">
        <v>343952</v>
      </c>
    </row>
    <row r="8" spans="1:9">
      <c s="4" r="A8" t="s">
        <v>774</v>
      </c>
      <c s="5" r="B8" t="n">
        <v>-1695</v>
      </c>
      <c s="5" r="C8" t="n">
        <v>-1456</v>
      </c>
      <c s="5" r="D8" t="n">
        <v>-5230</v>
      </c>
      <c s="5" r="E8" t="n">
        <v>-4516</v>
      </c>
    </row>
    <row r="9" spans="1:9">
      <c s="4" r="A9" t="s">
        <v>775</v>
      </c>
      <c s="5" r="B9" t="n">
        <v>919</v>
      </c>
      <c s="5" r="C9" t="n">
        <v>919</v>
      </c>
      <c s="5" r="D9" t="n">
        <v>919</v>
      </c>
      <c s="5" r="E9" t="n">
        <v>919</v>
      </c>
    </row>
    <row r="10" spans="1:9">
      <c s="4" r="A10" t="s">
        <v>39</v>
      </c>
      <c s="5" r="B10" t="n">
        <v>25229</v>
      </c>
      <c s="5" r="C10" t="n">
        <v>21336</v>
      </c>
      <c s="5" r="D10" t="n">
        <v>25229</v>
      </c>
      <c s="5" r="E10" t="n">
        <v>21336</v>
      </c>
      <c s="7" r="G10" t="n">
        <v>30459</v>
      </c>
    </row>
    <row r="11" spans="1:9">
      <c s="4" r="A11" t="s">
        <v>776</v>
      </c>
      <c s="5" r="B11" t="n">
        <v>407991</v>
      </c>
      <c s="5" r="C11" t="n">
        <v>365288</v>
      </c>
      <c s="7" r="D11" t="n">
        <v>407991</v>
      </c>
      <c s="5" r="E11" t="n">
        <v>365288</v>
      </c>
    </row>
    <row r="12" spans="1:9">
      <c s="4" r="A12" t="s">
        <v>777</v>
      </c>
    </row>
    <row r="13" spans="1:9">
      <c s="3" r="A13" t="s">
        <v>769</v>
      </c>
    </row>
    <row r="14" spans="1:9">
      <c s="4" r="A14" t="s">
        <v>778</v>
      </c>
      <c s="4" r="D14" t="s">
        <v>741</v>
      </c>
    </row>
    <row r="15" spans="1:9">
      <c s="3" r="A15" t="s">
        <v>771</v>
      </c>
    </row>
    <row r="16" spans="1:9">
      <c s="4" r="A16" t="s">
        <v>779</v>
      </c>
      <c s="7" r="F16" t="n">
        <v>58598</v>
      </c>
      <c s="5" r="G16" t="n">
        <v>58598</v>
      </c>
      <c s="7" r="H16" t="n">
        <v>47698</v>
      </c>
      <c s="7" r="I16" t="n">
        <v>47698</v>
      </c>
    </row>
    <row r="17" spans="1:9">
      <c s="4" r="A17" t="s">
        <v>780</v>
      </c>
      <c s="7" r="F17" t="n">
        <v>-32593</v>
      </c>
      <c s="7" r="G17" t="n">
        <v>-29058</v>
      </c>
      <c s="7" r="H17" t="n">
        <v>-25825</v>
      </c>
      <c s="7" r="I17" t="n">
        <v>-22765</v>
      </c>
    </row>
    <row r="18" spans="1:9">
      <c s="4" r="A18" t="s">
        <v>781</v>
      </c>
      <c s="5" r="B18" t="n">
        <v>26005</v>
      </c>
      <c s="5" r="C18" t="n">
        <v>21873</v>
      </c>
      <c s="7" r="D18" t="n">
        <v>29540</v>
      </c>
      <c s="5" r="E18" t="n">
        <v>24933</v>
      </c>
    </row>
    <row r="19" spans="1:9">
      <c s="4" r="A19" t="s">
        <v>774</v>
      </c>
      <c s="5" r="B19" t="n">
        <v>-1695</v>
      </c>
      <c s="5" r="C19" t="n">
        <v>-1456</v>
      </c>
      <c s="5" r="D19" t="n">
        <v>-5230</v>
      </c>
      <c s="5" r="E19" t="n">
        <v>-4516</v>
      </c>
    </row>
    <row r="20" spans="1:9">
      <c s="4" r="A20" t="s">
        <v>782</v>
      </c>
      <c s="7" r="B20" t="n">
        <v>24310</v>
      </c>
      <c s="7" r="C20" t="n">
        <v>20417</v>
      </c>
      <c s="7" r="D20" t="n">
        <v>24310</v>
      </c>
      <c s="7" r="E20" t="n">
        <v>204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83</v>
      </c>
      <c s="2" r="B1" t="s">
        <v>394</v>
      </c>
    </row>
    <row r="2" spans="1:2">
      <c s="3" r="A2" t="s">
        <v>784</v>
      </c>
    </row>
    <row r="3" spans="1:2">
      <c s="5" r="A3" t="n">
        <v>2015</v>
      </c>
      <c s="7" r="B3" t="n">
        <v>1653</v>
      </c>
    </row>
    <row r="4" spans="1:2">
      <c s="5" r="A4" t="n">
        <v>2016</v>
      </c>
      <c s="5" r="B4" t="n">
        <v>5945</v>
      </c>
    </row>
    <row r="5" spans="1:2">
      <c s="5" r="A5" t="n">
        <v>2017</v>
      </c>
      <c s="5" r="B5" t="n">
        <v>4913</v>
      </c>
    </row>
    <row r="6" spans="1:2">
      <c s="5" r="A6" t="n">
        <v>2018</v>
      </c>
      <c s="5" r="B6" t="n">
        <v>3855</v>
      </c>
    </row>
    <row r="7" spans="1:2">
      <c s="5" r="A7" t="n">
        <v>2019</v>
      </c>
      <c s="7" r="B7" t="n">
        <v>29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785</v>
      </c>
      <c s="2" r="B1" t="s">
        <v>72</v>
      </c>
      <c s="2" r="C1" t="s">
        <v>1</v>
      </c>
    </row>
    <row r="2" spans="1:5">
      <c s="2" r="B2" t="s">
        <v>2</v>
      </c>
      <c s="2" r="C2" t="s">
        <v>2</v>
      </c>
      <c s="2" r="D2" t="s">
        <v>73</v>
      </c>
      <c s="2" r="E2" t="s">
        <v>23</v>
      </c>
    </row>
    <row r="3" spans="1:5">
      <c s="3" r="A3" t="s">
        <v>320</v>
      </c>
    </row>
    <row r="4" spans="1:5">
      <c s="4" r="A4" t="s">
        <v>786</v>
      </c>
      <c s="7" r="B4" t="n">
        <v>6</v>
      </c>
      <c s="7" r="C4" t="n">
        <v>2</v>
      </c>
      <c s="7" r="D4" t="n">
        <v>0</v>
      </c>
    </row>
    <row r="5" spans="1:5">
      <c s="4" r="A5" t="s">
        <v>787</v>
      </c>
      <c s="5" r="B5" t="n">
        <v>73182</v>
      </c>
      <c s="5" r="C5" t="n">
        <v>73182</v>
      </c>
    </row>
    <row r="6" spans="1:5">
      <c s="4" r="A6" t="s">
        <v>788</v>
      </c>
      <c s="5" r="B6" t="n">
        <v>0</v>
      </c>
      <c s="5" r="C6" t="n">
        <v>0</v>
      </c>
    </row>
    <row r="7" spans="1:5">
      <c s="4" r="A7" t="s">
        <v>388</v>
      </c>
    </row>
    <row r="8" spans="1:5">
      <c s="3" r="A8" t="s">
        <v>320</v>
      </c>
    </row>
    <row r="9" spans="1:5">
      <c s="4" r="A9" t="s">
        <v>787</v>
      </c>
      <c s="5" r="B9" t="n">
        <v>73182</v>
      </c>
      <c s="5" r="C9" t="n">
        <v>73182</v>
      </c>
    </row>
    <row r="10" spans="1:5">
      <c s="4" r="A10" t="s">
        <v>789</v>
      </c>
    </row>
    <row r="11" spans="1:5">
      <c s="3" r="A11" t="s">
        <v>320</v>
      </c>
    </row>
    <row r="12" spans="1:5">
      <c s="4" r="A12" t="s">
        <v>787</v>
      </c>
      <c s="5" r="B12" t="n">
        <v>48182</v>
      </c>
      <c s="5" r="C12" t="n">
        <v>48182</v>
      </c>
    </row>
    <row r="13" spans="1:5">
      <c s="4" r="A13" t="s">
        <v>790</v>
      </c>
    </row>
    <row r="14" spans="1:5">
      <c s="3" r="A14" t="s">
        <v>320</v>
      </c>
    </row>
    <row r="15" spans="1:5">
      <c s="4" r="A15" t="s">
        <v>787</v>
      </c>
      <c s="5" r="B15" t="n">
        <v>0</v>
      </c>
      <c s="5" r="C15" t="n">
        <v>0</v>
      </c>
    </row>
    <row r="16" spans="1:5">
      <c s="4" r="A16" t="s">
        <v>791</v>
      </c>
    </row>
    <row r="17" spans="1:5">
      <c s="3" r="A17" t="s">
        <v>320</v>
      </c>
    </row>
    <row r="18" spans="1:5">
      <c s="4" r="A18" t="s">
        <v>787</v>
      </c>
      <c s="5" r="B18" t="n">
        <v>0</v>
      </c>
      <c s="5" r="C18" t="n">
        <v>0</v>
      </c>
    </row>
    <row r="19" spans="1:5">
      <c s="4" r="A19" t="s">
        <v>792</v>
      </c>
    </row>
    <row r="20" spans="1:5">
      <c s="3" r="A20" t="s">
        <v>320</v>
      </c>
    </row>
    <row r="21" spans="1:5">
      <c s="4" r="A21" t="s">
        <v>787</v>
      </c>
      <c s="5" r="B21" t="n">
        <v>25000</v>
      </c>
      <c s="5" r="C21" t="n">
        <v>25000</v>
      </c>
    </row>
    <row r="22" spans="1:5">
      <c s="4" r="A22" t="s">
        <v>793</v>
      </c>
    </row>
    <row r="23" spans="1:5">
      <c s="3" r="A23" t="s">
        <v>320</v>
      </c>
    </row>
    <row r="24" spans="1:5">
      <c s="4" r="A24" t="s">
        <v>794</v>
      </c>
      <c s="5" r="B24" t="n">
        <v>226800</v>
      </c>
      <c s="5" r="C24" t="n">
        <v>226800</v>
      </c>
      <c s="7" r="E24" t="n">
        <v>215600</v>
      </c>
    </row>
    <row r="25" spans="1:5">
      <c s="4" r="A25" t="s">
        <v>795</v>
      </c>
    </row>
    <row r="26" spans="1:5">
      <c s="3" r="A26" t="s">
        <v>320</v>
      </c>
    </row>
    <row r="27" spans="1:5">
      <c s="4" r="A27" t="s">
        <v>796</v>
      </c>
      <c s="5" r="B27" t="n">
        <v>14548</v>
      </c>
      <c s="5" r="C27" t="n">
        <v>14548</v>
      </c>
      <c s="5" r="E27" t="n">
        <v>11800</v>
      </c>
    </row>
    <row r="28" spans="1:5">
      <c s="4" r="A28" t="s">
        <v>797</v>
      </c>
    </row>
    <row r="29" spans="1:5">
      <c s="3" r="A29" t="s">
        <v>320</v>
      </c>
    </row>
    <row r="30" spans="1:5">
      <c s="4" r="A30" t="s">
        <v>798</v>
      </c>
      <c s="7" r="B30" t="n">
        <v>14602</v>
      </c>
      <c s="7" r="C30" t="n">
        <v>14602</v>
      </c>
      <c s="7" r="E30" t="n">
        <v>1185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9</v>
      </c>
      <c s="2" r="B1" t="s">
        <v>2</v>
      </c>
      <c s="2" r="C1" t="s">
        <v>23</v>
      </c>
    </row>
    <row r="2" spans="1:3">
      <c s="3" r="A2" t="s">
        <v>800</v>
      </c>
    </row>
    <row r="3" spans="1:3">
      <c s="4" r="A3" t="s">
        <v>801</v>
      </c>
      <c s="7" r="B3" t="n">
        <v>0</v>
      </c>
      <c s="7" r="C3" t="n">
        <v>0</v>
      </c>
    </row>
    <row r="4" spans="1:3">
      <c s="4" r="A4" t="s">
        <v>802</v>
      </c>
      <c s="5" r="B4" t="n">
        <v>73182</v>
      </c>
      <c s="5" r="C4" t="n">
        <v>105080</v>
      </c>
    </row>
    <row r="5" spans="1:3">
      <c s="4" r="A5" t="s">
        <v>803</v>
      </c>
      <c s="5" r="B5" t="n">
        <v>-73182</v>
      </c>
      <c s="5" r="C5" t="n">
        <v>-105080</v>
      </c>
    </row>
    <row r="6" spans="1:3">
      <c s="4" r="A6" t="s">
        <v>804</v>
      </c>
      <c s="5" r="B6" t="n">
        <v>0</v>
      </c>
      <c s="5" r="C6" t="n">
        <v>0</v>
      </c>
    </row>
    <row r="7" spans="1:3">
      <c s="4" r="A7" t="s">
        <v>805</v>
      </c>
    </row>
    <row r="8" spans="1:3">
      <c s="3" r="A8" t="s">
        <v>800</v>
      </c>
    </row>
    <row r="9" spans="1:3">
      <c s="4" r="A9" t="s">
        <v>806</v>
      </c>
      <c s="5" r="B9" t="n">
        <v>0</v>
      </c>
      <c s="5" r="C9" t="n">
        <v>0</v>
      </c>
    </row>
    <row r="10" spans="1:3">
      <c s="4" r="A10" t="s">
        <v>807</v>
      </c>
      <c s="5" r="B10" t="n">
        <v>14548</v>
      </c>
      <c s="5" r="C10" t="n">
        <v>11800</v>
      </c>
    </row>
    <row r="11" spans="1:3">
      <c s="4" r="A11" t="s">
        <v>808</v>
      </c>
      <c s="5" r="B11" t="n">
        <v>0</v>
      </c>
      <c s="5" r="C11" t="n">
        <v>0</v>
      </c>
    </row>
    <row r="12" spans="1:3">
      <c s="4" r="A12" t="s">
        <v>809</v>
      </c>
      <c s="5" r="B12" t="n">
        <v>14548</v>
      </c>
      <c s="5" r="C12" t="n">
        <v>11800</v>
      </c>
    </row>
    <row r="13" spans="1:3">
      <c s="4" r="A13" t="s">
        <v>810</v>
      </c>
      <c s="5" r="B13" t="n">
        <v>0</v>
      </c>
      <c s="5" r="C13" t="n">
        <v>0</v>
      </c>
    </row>
    <row r="14" spans="1:3">
      <c s="4" r="A14" t="s">
        <v>811</v>
      </c>
      <c s="5" r="B14" t="n">
        <v>14602</v>
      </c>
      <c s="5" r="C14" t="n">
        <v>11851</v>
      </c>
    </row>
    <row r="15" spans="1:3">
      <c s="4" r="A15" t="s">
        <v>812</v>
      </c>
      <c s="5" r="B15" t="n">
        <v>-14602</v>
      </c>
      <c s="5" r="C15" t="n">
        <v>-11851</v>
      </c>
    </row>
    <row r="16" spans="1:3">
      <c s="4" r="A16" t="s">
        <v>813</v>
      </c>
      <c s="5" r="B16" t="n">
        <v>0</v>
      </c>
      <c s="5" r="C16" t="n">
        <v>0</v>
      </c>
    </row>
    <row r="17" spans="1:3">
      <c s="4" r="A17" t="s">
        <v>814</v>
      </c>
    </row>
    <row r="18" spans="1:3">
      <c s="3" r="A18" t="s">
        <v>800</v>
      </c>
    </row>
    <row r="19" spans="1:3">
      <c s="4" r="A19" t="s">
        <v>815</v>
      </c>
      <c s="5" r="B19" t="n">
        <v>73182</v>
      </c>
      <c s="5" r="C19" t="n">
        <v>105080</v>
      </c>
    </row>
    <row r="20" spans="1:3">
      <c s="4" r="A20" t="s">
        <v>816</v>
      </c>
    </row>
    <row r="21" spans="1:3">
      <c s="3" r="A21" t="s">
        <v>800</v>
      </c>
    </row>
    <row r="22" spans="1:3">
      <c s="4" r="A22" t="s">
        <v>796</v>
      </c>
      <c s="5" r="B22" t="n">
        <v>14548</v>
      </c>
      <c s="5" r="C22" t="n">
        <v>11800</v>
      </c>
    </row>
    <row r="23" spans="1:3">
      <c s="4" r="A23" t="s">
        <v>817</v>
      </c>
    </row>
    <row r="24" spans="1:3">
      <c s="3" r="A24" t="s">
        <v>800</v>
      </c>
    </row>
    <row r="25" spans="1:3">
      <c s="4" r="A25" t="s">
        <v>798</v>
      </c>
      <c s="7" r="B25" t="n">
        <v>14602</v>
      </c>
      <c s="7" r="C25" t="n">
        <v>118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v>
      </c>
      <c s="2" r="B1" t="s">
        <v>72</v>
      </c>
      <c s="2" r="D1" t="s">
        <v>1</v>
      </c>
    </row>
    <row r="2" spans="1:5">
      <c s="2" r="B2" t="s">
        <v>2</v>
      </c>
      <c s="2" r="C2" t="s">
        <v>73</v>
      </c>
      <c s="2" r="D2" t="s">
        <v>2</v>
      </c>
      <c s="2" r="E2" t="s">
        <v>73</v>
      </c>
    </row>
    <row r="3" spans="1:5">
      <c s="4" r="A3" t="s">
        <v>128</v>
      </c>
      <c s="7" r="B3" t="n">
        <v>-5765</v>
      </c>
      <c s="7" r="C3" t="n">
        <v>2310</v>
      </c>
      <c s="7" r="D3" t="n">
        <v>-4647</v>
      </c>
      <c s="7" r="E3" t="n">
        <v>-6731</v>
      </c>
    </row>
    <row r="4" spans="1:5">
      <c s="4" r="A4" t="s">
        <v>129</v>
      </c>
      <c s="5" r="B4" t="n">
        <v>85</v>
      </c>
      <c s="5" r="C4" t="n">
        <v>12</v>
      </c>
      <c s="5" r="D4" t="n">
        <v>471</v>
      </c>
      <c s="5" r="E4" t="n">
        <v>200</v>
      </c>
    </row>
    <row r="5" spans="1:5">
      <c s="4" r="A5" t="s">
        <v>130</v>
      </c>
      <c s="5" r="B5" t="n">
        <v>0</v>
      </c>
      <c s="5" r="C5" t="n">
        <v>0</v>
      </c>
      <c s="5" r="D5" t="n">
        <v>159</v>
      </c>
      <c s="5" r="E5" t="n">
        <v>0</v>
      </c>
    </row>
    <row r="6" spans="1:5">
      <c s="4" r="A6" t="s">
        <v>131</v>
      </c>
      <c s="7" r="B6" t="n">
        <v>-35</v>
      </c>
      <c s="7" r="C6" t="n">
        <v>-13</v>
      </c>
      <c s="7" r="D6" t="n">
        <v>-87</v>
      </c>
      <c s="7" r="E6" t="n">
        <v>-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18</v>
      </c>
      <c s="2" r="B1" t="s">
        <v>819</v>
      </c>
      <c s="2" r="C1" t="s">
        <v>820</v>
      </c>
      <c s="2" r="D1" t="s">
        <v>821</v>
      </c>
      <c s="2" r="E1" t="s">
        <v>822</v>
      </c>
      <c s="2" r="F1" t="s">
        <v>2</v>
      </c>
      <c s="2" r="G1" t="s">
        <v>23</v>
      </c>
      <c s="2" r="H1" t="s">
        <v>73</v>
      </c>
      <c s="2" r="I1" t="s">
        <v>444</v>
      </c>
    </row>
    <row r="2" spans="1:9">
      <c s="3" r="A2" t="s">
        <v>823</v>
      </c>
    </row>
    <row r="3" spans="1:9">
      <c s="4" r="A3" t="s">
        <v>824</v>
      </c>
      <c s="8" r="C3" t="n">
        <v>0.18</v>
      </c>
      <c s="8" r="D3" t="n">
        <v>0.18</v>
      </c>
      <c s="8" r="E3" t="n">
        <v>0.16</v>
      </c>
    </row>
    <row r="4" spans="1:9">
      <c s="4" r="A4" t="s">
        <v>825</v>
      </c>
      <c s="8" r="C4" t="n">
        <v>0.16</v>
      </c>
      <c s="8" r="D4" t="n">
        <v>0.16</v>
      </c>
      <c s="8" r="E4" t="n">
        <v>0.14</v>
      </c>
    </row>
    <row r="5" spans="1:9">
      <c s="4" r="A5" t="s">
        <v>826</v>
      </c>
    </row>
    <row r="6" spans="1:9">
      <c s="3" r="A6" t="s">
        <v>823</v>
      </c>
    </row>
    <row r="7" spans="1:9">
      <c s="4" r="A7" t="s">
        <v>824</v>
      </c>
      <c s="8" r="B7" t="n">
        <v>0.18</v>
      </c>
    </row>
    <row r="8" spans="1:9">
      <c s="4" r="A8" t="s">
        <v>825</v>
      </c>
      <c s="8" r="B8" t="n">
        <v>0.18</v>
      </c>
    </row>
    <row r="9" spans="1:9">
      <c s="4" r="A9" t="s">
        <v>137</v>
      </c>
    </row>
    <row r="10" spans="1:9">
      <c s="3" r="A10" t="s">
        <v>823</v>
      </c>
    </row>
    <row r="11" spans="1:9">
      <c s="4" r="A11" t="s">
        <v>827</v>
      </c>
      <c s="5" r="F11" t="n">
        <v>8782</v>
      </c>
      <c s="5" r="G11" t="n">
        <v>8782</v>
      </c>
      <c s="5" r="H11" t="n">
        <v>8782</v>
      </c>
      <c s="5" r="I11" t="n">
        <v>87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r="1" spans="1:2">
      <c s="1" r="A1" t="s">
        <v>828</v>
      </c>
      <c s="2" r="B1" t="s">
        <v>829</v>
      </c>
    </row>
    <row r="2" spans="1:2">
      <c s="3" r="A2" t="s">
        <v>830</v>
      </c>
    </row>
    <row r="3" spans="1:2">
      <c s="4" r="A3" t="s">
        <v>831</v>
      </c>
      <c s="5" r="B3" t="n">
        <v>1023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s="1" r="A1" t="s">
        <v>832</v>
      </c>
      <c s="2" r="C1" t="s">
        <v>72</v>
      </c>
      <c s="2" r="E1" t="s">
        <v>1</v>
      </c>
    </row>
    <row r="2" spans="1:6">
      <c s="2" r="C2" t="s">
        <v>2</v>
      </c>
      <c s="2" r="D2" t="s">
        <v>73</v>
      </c>
      <c s="2" r="E2" t="s">
        <v>2</v>
      </c>
      <c s="2" r="F2" t="s">
        <v>73</v>
      </c>
    </row>
    <row r="3" spans="1:6">
      <c s="3" r="A3" t="s">
        <v>833</v>
      </c>
    </row>
    <row r="4" spans="1:6">
      <c s="4" r="A4" t="s">
        <v>584</v>
      </c>
      <c s="4" r="B4" t="s">
        <v>62</v>
      </c>
      <c s="7" r="C4" t="n">
        <v>2789</v>
      </c>
      <c s="7" r="D4" t="n">
        <v>3560</v>
      </c>
      <c s="7" r="E4" t="n">
        <v>5621</v>
      </c>
      <c s="7" r="F4" t="n">
        <v>-12044</v>
      </c>
    </row>
    <row r="5" spans="1:6">
      <c s="4" r="A5" t="s">
        <v>834</v>
      </c>
      <c s="4" r="B5" t="s">
        <v>62</v>
      </c>
      <c s="5" r="C5" t="n">
        <v>10126</v>
      </c>
      <c s="5" r="D5" t="n">
        <v>-4057</v>
      </c>
      <c s="5" r="E5" t="n">
        <v>7881</v>
      </c>
      <c s="5" r="F5" t="n">
        <v>11830</v>
      </c>
    </row>
    <row r="6" spans="1:6">
      <c s="4" r="A6" t="s">
        <v>835</v>
      </c>
      <c s="4" r="B6" t="s">
        <v>836</v>
      </c>
      <c s="5" r="C6" t="n">
        <v>-89</v>
      </c>
      <c s="5" r="D6" t="n">
        <v>2</v>
      </c>
      <c s="5" r="E6" t="n">
        <v>-676</v>
      </c>
      <c s="5" r="F6" t="n">
        <v>-281</v>
      </c>
    </row>
    <row r="7" spans="1:6">
      <c s="4" r="A7" t="s">
        <v>837</v>
      </c>
      <c s="4" r="B7" t="s">
        <v>62</v>
      </c>
      <c s="5" r="C7" t="n">
        <v>10037</v>
      </c>
      <c s="5" r="D7" t="n">
        <v>-4055</v>
      </c>
      <c s="5" r="E7" t="n">
        <v>7205</v>
      </c>
      <c s="5" r="F7" t="n">
        <v>11549</v>
      </c>
    </row>
    <row r="8" spans="1:6">
      <c s="4" r="A8" t="s">
        <v>587</v>
      </c>
      <c s="4" r="B8" t="s">
        <v>62</v>
      </c>
      <c s="5" r="C8" t="n">
        <v>12826</v>
      </c>
      <c s="5" r="D8" t="n">
        <v>-495</v>
      </c>
      <c s="5" r="E8" t="n">
        <v>12826</v>
      </c>
      <c s="5" r="F8" t="n">
        <v>-495</v>
      </c>
    </row>
    <row r="9" spans="1:6">
      <c s="4" r="A9" t="s">
        <v>838</v>
      </c>
    </row>
    <row r="10" spans="1:6">
      <c s="3" r="A10" t="s">
        <v>833</v>
      </c>
    </row>
    <row r="11" spans="1:6">
      <c s="4" r="A11" t="s">
        <v>584</v>
      </c>
      <c s="4" r="B11" t="s">
        <v>62</v>
      </c>
      <c s="5" r="C11" t="n">
        <v>4819</v>
      </c>
      <c s="5" r="D11" t="n">
        <v>5448</v>
      </c>
      <c s="5" r="E11" t="n">
        <v>7462</v>
      </c>
      <c s="5" r="F11" t="n">
        <v>-10108</v>
      </c>
    </row>
    <row r="12" spans="1:6">
      <c s="4" r="A12" t="s">
        <v>834</v>
      </c>
      <c s="4" r="B12" t="s">
        <v>62</v>
      </c>
      <c s="5" r="C12" t="n">
        <v>10126</v>
      </c>
      <c s="5" r="D12" t="n">
        <v>-4057</v>
      </c>
      <c s="5" r="E12" t="n">
        <v>8161</v>
      </c>
      <c s="5" r="F12" t="n">
        <v>11830</v>
      </c>
    </row>
    <row r="13" spans="1:6">
      <c s="4" r="A13" t="s">
        <v>835</v>
      </c>
      <c s="4" r="B13" t="s">
        <v>836</v>
      </c>
      <c s="5" r="C13" t="n">
        <v>-151</v>
      </c>
      <c s="5" r="D13" t="n">
        <v>-21</v>
      </c>
      <c s="5" r="E13" t="n">
        <v>-829</v>
      </c>
      <c s="5" r="F13" t="n">
        <v>-352</v>
      </c>
    </row>
    <row r="14" spans="1:6">
      <c s="4" r="A14" t="s">
        <v>837</v>
      </c>
      <c s="4" r="B14" t="s">
        <v>62</v>
      </c>
      <c s="5" r="C14" t="n">
        <v>9975</v>
      </c>
      <c s="5" r="D14" t="n">
        <v>-4078</v>
      </c>
      <c s="5" r="E14" t="n">
        <v>7332</v>
      </c>
      <c s="5" r="F14" t="n">
        <v>11478</v>
      </c>
    </row>
    <row r="15" spans="1:6">
      <c s="4" r="A15" t="s">
        <v>587</v>
      </c>
      <c s="4" r="B15" t="s">
        <v>62</v>
      </c>
      <c s="5" r="C15" t="n">
        <v>14794</v>
      </c>
      <c s="5" r="D15" t="n">
        <v>1370</v>
      </c>
      <c s="5" r="E15" t="n">
        <v>14794</v>
      </c>
      <c s="5" r="F15" t="n">
        <v>1370</v>
      </c>
    </row>
    <row r="16" spans="1:6">
      <c s="4" r="A16" t="s">
        <v>839</v>
      </c>
    </row>
    <row r="17" spans="1:6">
      <c s="3" r="A17" t="s">
        <v>833</v>
      </c>
    </row>
    <row r="18" spans="1:6">
      <c s="4" r="A18" t="s">
        <v>584</v>
      </c>
      <c s="4" r="B18" t="s">
        <v>62</v>
      </c>
      <c s="5" r="C18" t="n">
        <v>-2030</v>
      </c>
      <c s="5" r="D18" t="n">
        <v>-1888</v>
      </c>
      <c s="5" r="E18" t="n">
        <v>-1841</v>
      </c>
      <c s="5" r="F18" t="n">
        <v>-1936</v>
      </c>
    </row>
    <row r="19" spans="1:6">
      <c s="4" r="A19" t="s">
        <v>834</v>
      </c>
      <c s="4" r="B19" t="s">
        <v>62</v>
      </c>
      <c s="5" r="C19" t="n">
        <v>0</v>
      </c>
      <c s="5" r="D19" t="n">
        <v>0</v>
      </c>
      <c s="5" r="E19" t="n">
        <v>-280</v>
      </c>
      <c s="5" r="F19" t="n">
        <v>0</v>
      </c>
    </row>
    <row r="20" spans="1:6">
      <c s="4" r="A20" t="s">
        <v>835</v>
      </c>
      <c s="4" r="B20" t="s">
        <v>836</v>
      </c>
      <c s="5" r="C20" t="n">
        <v>62</v>
      </c>
      <c s="5" r="D20" t="n">
        <v>23</v>
      </c>
      <c s="5" r="E20" t="n">
        <v>153</v>
      </c>
      <c s="5" r="F20" t="n">
        <v>71</v>
      </c>
    </row>
    <row r="21" spans="1:6">
      <c s="4" r="A21" t="s">
        <v>837</v>
      </c>
      <c s="4" r="B21" t="s">
        <v>62</v>
      </c>
      <c s="5" r="C21" t="n">
        <v>62</v>
      </c>
      <c s="5" r="D21" t="n">
        <v>23</v>
      </c>
      <c s="5" r="E21" t="n">
        <v>-127</v>
      </c>
      <c s="5" r="F21" t="n">
        <v>71</v>
      </c>
    </row>
    <row r="22" spans="1:6">
      <c s="4" r="A22" t="s">
        <v>587</v>
      </c>
      <c s="4" r="B22" t="s">
        <v>62</v>
      </c>
      <c s="7" r="C22" t="n">
        <v>-1968</v>
      </c>
      <c s="7" r="D22" t="n">
        <v>-1865</v>
      </c>
      <c s="7" r="E22" t="n">
        <v>-1968</v>
      </c>
      <c s="7" r="F22" t="n">
        <v>-1865</v>
      </c>
    </row>
    <row r="23" spans="1:6">
      <c r="A23" t="n"/>
    </row>
    <row r="24" spans="1:6">
      <c s="4" r="A24" t="s">
        <v>62</v>
      </c>
      <c s="4" r="B24" t="s">
        <v>65</v>
      </c>
    </row>
    <row r="25" spans="1:6">
      <c s="4" r="A25" t="s">
        <v>840</v>
      </c>
      <c s="4" r="B25" t="s">
        <v>841</v>
      </c>
    </row>
  </sheetData>
  <mergeCells count="6">
    <mergeCell ref="A1:B2"/>
    <mergeCell ref="C1:D1"/>
    <mergeCell ref="E1:F1"/>
    <mergeCell ref="A23:E23"/>
    <mergeCell ref="B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2</v>
      </c>
      <c s="2" r="B1" t="s">
        <v>72</v>
      </c>
      <c s="2" r="D1" t="s">
        <v>1</v>
      </c>
    </row>
    <row r="2" spans="1:5">
      <c s="2" r="B2" t="s">
        <v>2</v>
      </c>
      <c s="2" r="C2" t="s">
        <v>73</v>
      </c>
      <c s="2" r="D2" t="s">
        <v>2</v>
      </c>
      <c s="2" r="E2" t="s">
        <v>73</v>
      </c>
    </row>
    <row r="3" spans="1:5">
      <c s="3" r="A3" t="s">
        <v>843</v>
      </c>
    </row>
    <row r="4" spans="1:5">
      <c s="4" r="A4" t="s">
        <v>89</v>
      </c>
      <c s="7" r="D4" t="n">
        <v>1300</v>
      </c>
      <c s="7" r="E4" t="n">
        <v>552</v>
      </c>
    </row>
    <row r="5" spans="1:5">
      <c s="4" r="A5" t="s">
        <v>95</v>
      </c>
      <c s="7" r="B5" t="n">
        <v>35175</v>
      </c>
      <c s="7" r="C5" t="n">
        <v>32559</v>
      </c>
      <c s="5" r="D5" t="n">
        <v>112721</v>
      </c>
      <c s="5" r="E5" t="n">
        <v>94961</v>
      </c>
    </row>
    <row r="6" spans="1:5">
      <c s="4" r="A6" t="s">
        <v>844</v>
      </c>
      <c s="5" r="B6" t="n">
        <v>37295</v>
      </c>
      <c s="5" r="C6" t="n">
        <v>31188</v>
      </c>
      <c s="5" r="D6" t="n">
        <v>104282</v>
      </c>
      <c s="5" r="E6" t="n">
        <v>89698</v>
      </c>
    </row>
    <row r="7" spans="1:5">
      <c s="4" r="A7" t="s">
        <v>107</v>
      </c>
      <c s="5" r="B7" t="n">
        <v>-11515</v>
      </c>
      <c s="5" r="C7" t="n">
        <v>-9605</v>
      </c>
      <c s="5" r="D7" t="n">
        <v>-32195</v>
      </c>
      <c s="5" r="E7" t="n">
        <v>-27044</v>
      </c>
    </row>
    <row r="8" spans="1:5">
      <c s="4" r="A8" t="s">
        <v>116</v>
      </c>
      <c s="5" r="B8" t="n">
        <v>25780</v>
      </c>
      <c s="5" r="C8" t="n">
        <v>21583</v>
      </c>
      <c s="5" r="D8" t="n">
        <v>72087</v>
      </c>
      <c s="5" r="E8" t="n">
        <v>62654</v>
      </c>
    </row>
    <row r="9" spans="1:5">
      <c s="4" r="A9" t="s">
        <v>845</v>
      </c>
    </row>
    <row r="10" spans="1:5">
      <c s="3" r="A10" t="s">
        <v>843</v>
      </c>
    </row>
    <row r="11" spans="1:5">
      <c s="4" r="A11" t="s">
        <v>89</v>
      </c>
      <c s="5" r="B11" t="n">
        <v>236</v>
      </c>
      <c s="5" r="C11" t="n">
        <v>33</v>
      </c>
      <c s="5" r="D11" t="n">
        <v>1300</v>
      </c>
      <c s="5" r="E11" t="n">
        <v>552</v>
      </c>
    </row>
    <row r="12" spans="1:5">
      <c s="4" r="A12" t="s">
        <v>844</v>
      </c>
      <c s="5" r="B12" t="n">
        <v>236</v>
      </c>
      <c s="5" r="C12" t="n">
        <v>33</v>
      </c>
      <c s="5" r="D12" t="n">
        <v>1300</v>
      </c>
      <c s="5" r="E12" t="n">
        <v>552</v>
      </c>
    </row>
    <row r="13" spans="1:5">
      <c s="4" r="A13" t="s">
        <v>107</v>
      </c>
      <c s="5" r="B13" t="n">
        <v>-85</v>
      </c>
      <c s="5" r="C13" t="n">
        <v>-12</v>
      </c>
      <c s="5" r="D13" t="n">
        <v>-471</v>
      </c>
      <c s="5" r="E13" t="n">
        <v>-200</v>
      </c>
    </row>
    <row r="14" spans="1:5">
      <c s="4" r="A14" t="s">
        <v>116</v>
      </c>
      <c s="5" r="B14" t="n">
        <v>151</v>
      </c>
      <c s="5" r="C14" t="n">
        <v>21</v>
      </c>
      <c s="5" r="D14" t="n">
        <v>829</v>
      </c>
      <c s="5" r="E14" t="n">
        <v>352</v>
      </c>
    </row>
    <row r="15" spans="1:5">
      <c s="4" r="A15" t="s">
        <v>846</v>
      </c>
    </row>
    <row r="16" spans="1:5">
      <c s="3" r="A16" t="s">
        <v>843</v>
      </c>
    </row>
    <row r="17" spans="1:5">
      <c s="4" r="A17" t="s">
        <v>95</v>
      </c>
      <c s="5" r="B17" t="n">
        <v>-97</v>
      </c>
      <c s="5" r="C17" t="n">
        <v>-36</v>
      </c>
      <c s="5" r="D17" t="n">
        <v>-240</v>
      </c>
      <c s="5" r="E17" t="n">
        <v>-111</v>
      </c>
    </row>
    <row r="18" spans="1:5">
      <c s="4" r="A18" t="s">
        <v>844</v>
      </c>
      <c s="5" r="B18" t="n">
        <v>-97</v>
      </c>
      <c s="5" r="C18" t="n">
        <v>-36</v>
      </c>
      <c s="5" r="D18" t="n">
        <v>-240</v>
      </c>
      <c s="5" r="E18" t="n">
        <v>-111</v>
      </c>
    </row>
    <row r="19" spans="1:5">
      <c s="4" r="A19" t="s">
        <v>107</v>
      </c>
      <c s="5" r="B19" t="n">
        <v>35</v>
      </c>
      <c s="5" r="C19" t="n">
        <v>13</v>
      </c>
      <c s="5" r="D19" t="n">
        <v>87</v>
      </c>
      <c s="5" r="E19" t="n">
        <v>40</v>
      </c>
    </row>
    <row r="20" spans="1:5">
      <c s="4" r="A20" t="s">
        <v>116</v>
      </c>
      <c s="7" r="B20" t="n">
        <v>-62</v>
      </c>
      <c s="7" r="C20" t="n">
        <v>-23</v>
      </c>
      <c s="7" r="D20" t="n">
        <v>-153</v>
      </c>
      <c s="7" r="E20" t="n">
        <v>-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7</v>
      </c>
      <c s="2" r="B1" t="s">
        <v>1</v>
      </c>
    </row>
    <row r="2" spans="1:3">
      <c s="2" r="B2" t="s">
        <v>2</v>
      </c>
      <c s="2" r="C2" t="s">
        <v>23</v>
      </c>
    </row>
    <row r="3" spans="1:3">
      <c s="3" r="A3" t="s">
        <v>332</v>
      </c>
    </row>
    <row r="4" spans="1:3">
      <c s="4" r="A4" t="s">
        <v>387</v>
      </c>
      <c s="7" r="B4" t="n">
        <v>2027424</v>
      </c>
      <c s="7" r="C4" t="n">
        <v>2098257</v>
      </c>
    </row>
    <row r="5" spans="1:3">
      <c s="4" r="A5" t="s">
        <v>848</v>
      </c>
      <c s="5" r="B5" t="n">
        <v>0</v>
      </c>
    </row>
    <row r="6" spans="1:3">
      <c s="4" r="A6" t="s">
        <v>849</v>
      </c>
    </row>
    <row r="7" spans="1:3">
      <c s="3" r="A7" t="s">
        <v>332</v>
      </c>
    </row>
    <row r="8" spans="1:3">
      <c s="4" r="A8" t="s">
        <v>387</v>
      </c>
      <c s="7" r="B8" t="n">
        <v>2027424</v>
      </c>
      <c s="5" r="C8" t="n">
        <v>2098257</v>
      </c>
    </row>
    <row r="9" spans="1:3">
      <c s="4" r="A9" t="s">
        <v>850</v>
      </c>
      <c s="5" r="B9" t="n">
        <v>14548</v>
      </c>
      <c s="5" r="C9" t="n">
        <v>11800</v>
      </c>
    </row>
    <row r="10" spans="1:3">
      <c s="4" r="A10" t="s">
        <v>851</v>
      </c>
      <c s="5" r="B10" t="n">
        <v>14602</v>
      </c>
      <c s="5" r="C10" t="n">
        <v>11851</v>
      </c>
    </row>
    <row r="11" spans="1:3">
      <c s="4" r="A11" t="s">
        <v>852</v>
      </c>
    </row>
    <row r="12" spans="1:3">
      <c s="3" r="A12" t="s">
        <v>332</v>
      </c>
    </row>
    <row r="13" spans="1:3">
      <c s="4" r="A13" t="s">
        <v>387</v>
      </c>
      <c s="5" r="B13" t="n">
        <v>20400</v>
      </c>
      <c s="5" r="C13" t="n">
        <v>20499</v>
      </c>
    </row>
    <row r="14" spans="1:3">
      <c s="4" r="A14" t="s">
        <v>850</v>
      </c>
      <c s="5" r="B14" t="n">
        <v>0</v>
      </c>
      <c s="5" r="C14" t="n">
        <v>0</v>
      </c>
    </row>
    <row r="15" spans="1:3">
      <c s="4" r="A15" t="s">
        <v>851</v>
      </c>
      <c s="5" r="B15" t="n">
        <v>0</v>
      </c>
      <c s="5" r="C15" t="n">
        <v>0</v>
      </c>
    </row>
    <row r="16" spans="1:3">
      <c s="4" r="A16" t="s">
        <v>853</v>
      </c>
    </row>
    <row r="17" spans="1:3">
      <c s="3" r="A17" t="s">
        <v>332</v>
      </c>
    </row>
    <row r="18" spans="1:3">
      <c s="4" r="A18" t="s">
        <v>387</v>
      </c>
      <c s="5" r="B18" t="n">
        <v>2007024</v>
      </c>
      <c s="5" r="C18" t="n">
        <v>2077758</v>
      </c>
    </row>
    <row r="19" spans="1:3">
      <c s="4" r="A19" t="s">
        <v>850</v>
      </c>
      <c s="5" r="B19" t="n">
        <v>14548</v>
      </c>
      <c s="5" r="C19" t="n">
        <v>11800</v>
      </c>
    </row>
    <row r="20" spans="1:3">
      <c s="4" r="A20" t="s">
        <v>851</v>
      </c>
      <c s="5" r="B20" t="n">
        <v>14602</v>
      </c>
      <c s="5" r="C20" t="n">
        <v>11851</v>
      </c>
    </row>
    <row r="21" spans="1:3">
      <c s="4" r="A21" t="s">
        <v>854</v>
      </c>
    </row>
    <row r="22" spans="1:3">
      <c s="3" r="A22" t="s">
        <v>332</v>
      </c>
    </row>
    <row r="23" spans="1:3">
      <c s="4" r="A23" t="s">
        <v>387</v>
      </c>
      <c s="5" r="B23" t="n">
        <v>0</v>
      </c>
      <c s="5" r="C23" t="n">
        <v>0</v>
      </c>
    </row>
    <row r="24" spans="1:3">
      <c s="4" r="A24" t="s">
        <v>850</v>
      </c>
      <c s="5" r="B24" t="n">
        <v>0</v>
      </c>
      <c s="5" r="C24" t="n">
        <v>0</v>
      </c>
    </row>
    <row r="25" spans="1:3">
      <c s="4" r="A25" t="s">
        <v>851</v>
      </c>
      <c s="5" r="B25" t="n">
        <v>0</v>
      </c>
      <c s="5" r="C25" t="n">
        <v>0</v>
      </c>
    </row>
    <row r="26" spans="1:3">
      <c s="4" r="A26" t="s">
        <v>855</v>
      </c>
    </row>
    <row r="27" spans="1:3">
      <c s="3" r="A27" t="s">
        <v>332</v>
      </c>
    </row>
    <row r="28" spans="1:3">
      <c s="4" r="A28" t="s">
        <v>387</v>
      </c>
      <c s="5" r="B28" t="n">
        <v>1164532</v>
      </c>
      <c s="5" r="C28" t="n">
        <v>1162387</v>
      </c>
    </row>
    <row r="29" spans="1:3">
      <c s="4" r="A29" t="s">
        <v>856</v>
      </c>
    </row>
    <row r="30" spans="1:3">
      <c s="3" r="A30" t="s">
        <v>332</v>
      </c>
    </row>
    <row r="31" spans="1:3">
      <c s="4" r="A31" t="s">
        <v>387</v>
      </c>
      <c s="5" r="B31" t="n">
        <v>0</v>
      </c>
      <c s="5" r="C31" t="n">
        <v>0</v>
      </c>
    </row>
    <row r="32" spans="1:3">
      <c s="4" r="A32" t="s">
        <v>857</v>
      </c>
    </row>
    <row r="33" spans="1:3">
      <c s="3" r="A33" t="s">
        <v>332</v>
      </c>
    </row>
    <row r="34" spans="1:3">
      <c s="4" r="A34" t="s">
        <v>387</v>
      </c>
      <c s="5" r="B34" t="n">
        <v>1164532</v>
      </c>
      <c s="5" r="C34" t="n">
        <v>1162387</v>
      </c>
    </row>
    <row r="35" spans="1:3">
      <c s="4" r="A35" t="s">
        <v>858</v>
      </c>
    </row>
    <row r="36" spans="1:3">
      <c s="3" r="A36" t="s">
        <v>332</v>
      </c>
    </row>
    <row r="37" spans="1:3">
      <c s="4" r="A37" t="s">
        <v>387</v>
      </c>
      <c s="5" r="B37" t="n">
        <v>0</v>
      </c>
      <c s="5" r="C37" t="n">
        <v>0</v>
      </c>
    </row>
    <row r="38" spans="1:3">
      <c s="4" r="A38" t="s">
        <v>859</v>
      </c>
    </row>
    <row r="39" spans="1:3">
      <c s="3" r="A39" t="s">
        <v>332</v>
      </c>
    </row>
    <row r="40" spans="1:3">
      <c s="4" r="A40" t="s">
        <v>387</v>
      </c>
      <c s="5" r="B40" t="n">
        <v>489469</v>
      </c>
      <c s="5" r="C40" t="n">
        <v>496484</v>
      </c>
    </row>
    <row r="41" spans="1:3">
      <c s="4" r="A41" t="s">
        <v>860</v>
      </c>
    </row>
    <row r="42" spans="1:3">
      <c s="3" r="A42" t="s">
        <v>332</v>
      </c>
    </row>
    <row r="43" spans="1:3">
      <c s="4" r="A43" t="s">
        <v>387</v>
      </c>
      <c s="5" r="B43" t="n">
        <v>0</v>
      </c>
      <c s="5" r="C43" t="n">
        <v>0</v>
      </c>
    </row>
    <row r="44" spans="1:3">
      <c s="4" r="A44" t="s">
        <v>861</v>
      </c>
    </row>
    <row r="45" spans="1:3">
      <c s="3" r="A45" t="s">
        <v>332</v>
      </c>
    </row>
    <row r="46" spans="1:3">
      <c s="4" r="A46" t="s">
        <v>387</v>
      </c>
      <c s="5" r="B46" t="n">
        <v>489469</v>
      </c>
      <c s="5" r="C46" t="n">
        <v>496484</v>
      </c>
    </row>
    <row r="47" spans="1:3">
      <c s="4" r="A47" t="s">
        <v>862</v>
      </c>
    </row>
    <row r="48" spans="1:3">
      <c s="3" r="A48" t="s">
        <v>332</v>
      </c>
    </row>
    <row r="49" spans="1:3">
      <c s="4" r="A49" t="s">
        <v>387</v>
      </c>
      <c s="5" r="B49" t="n">
        <v>0</v>
      </c>
      <c s="5" r="C49" t="n">
        <v>0</v>
      </c>
    </row>
    <row r="50" spans="1:3">
      <c s="4" r="A50" t="s">
        <v>863</v>
      </c>
    </row>
    <row r="51" spans="1:3">
      <c s="3" r="A51" t="s">
        <v>332</v>
      </c>
    </row>
    <row r="52" spans="1:3">
      <c s="4" r="A52" t="s">
        <v>387</v>
      </c>
      <c s="5" r="B52" t="n">
        <v>347856</v>
      </c>
      <c s="5" r="C52" t="n">
        <v>413706</v>
      </c>
    </row>
    <row r="53" spans="1:3">
      <c s="4" r="A53" t="s">
        <v>864</v>
      </c>
    </row>
    <row r="54" spans="1:3">
      <c s="3" r="A54" t="s">
        <v>332</v>
      </c>
    </row>
    <row r="55" spans="1:3">
      <c s="4" r="A55" t="s">
        <v>387</v>
      </c>
      <c s="5" r="B55" t="n">
        <v>0</v>
      </c>
      <c s="5" r="C55" t="n">
        <v>0</v>
      </c>
    </row>
    <row r="56" spans="1:3">
      <c s="4" r="A56" t="s">
        <v>865</v>
      </c>
    </row>
    <row r="57" spans="1:3">
      <c s="3" r="A57" t="s">
        <v>332</v>
      </c>
    </row>
    <row r="58" spans="1:3">
      <c s="4" r="A58" t="s">
        <v>387</v>
      </c>
      <c s="5" r="B58" t="n">
        <v>347856</v>
      </c>
      <c s="5" r="C58" t="n">
        <v>413706</v>
      </c>
    </row>
    <row r="59" spans="1:3">
      <c s="4" r="A59" t="s">
        <v>866</v>
      </c>
    </row>
    <row r="60" spans="1:3">
      <c s="3" r="A60" t="s">
        <v>332</v>
      </c>
    </row>
    <row r="61" spans="1:3">
      <c s="4" r="A61" t="s">
        <v>387</v>
      </c>
      <c s="5" r="B61" t="n">
        <v>0</v>
      </c>
      <c s="5" r="C61" t="n">
        <v>0</v>
      </c>
    </row>
    <row r="62" spans="1:3">
      <c s="4" r="A62" t="s">
        <v>867</v>
      </c>
    </row>
    <row r="63" spans="1:3">
      <c s="3" r="A63" t="s">
        <v>332</v>
      </c>
    </row>
    <row r="64" spans="1:3">
      <c s="4" r="A64" t="s">
        <v>387</v>
      </c>
      <c s="5" r="B64" t="n">
        <v>20400</v>
      </c>
      <c s="5" r="C64" t="n">
        <v>20499</v>
      </c>
    </row>
    <row r="65" spans="1:3">
      <c s="4" r="A65" t="s">
        <v>868</v>
      </c>
    </row>
    <row r="66" spans="1:3">
      <c s="3" r="A66" t="s">
        <v>332</v>
      </c>
    </row>
    <row r="67" spans="1:3">
      <c s="4" r="A67" t="s">
        <v>387</v>
      </c>
      <c s="5" r="B67" t="n">
        <v>20400</v>
      </c>
      <c s="5" r="C67" t="n">
        <v>20499</v>
      </c>
    </row>
    <row r="68" spans="1:3">
      <c s="4" r="A68" t="s">
        <v>869</v>
      </c>
    </row>
    <row r="69" spans="1:3">
      <c s="3" r="A69" t="s">
        <v>332</v>
      </c>
    </row>
    <row r="70" spans="1:3">
      <c s="4" r="A70" t="s">
        <v>387</v>
      </c>
      <c s="5" r="B70" t="n">
        <v>0</v>
      </c>
      <c s="5" r="C70" t="n">
        <v>0</v>
      </c>
    </row>
    <row r="71" spans="1:3">
      <c s="4" r="A71" t="s">
        <v>870</v>
      </c>
    </row>
    <row r="72" spans="1:3">
      <c s="3" r="A72" t="s">
        <v>332</v>
      </c>
    </row>
    <row r="73" spans="1:3">
      <c s="4" r="A73" t="s">
        <v>387</v>
      </c>
      <c s="5" r="B73" t="n">
        <v>0</v>
      </c>
      <c s="5" r="C73" t="n">
        <v>0</v>
      </c>
    </row>
    <row r="74" spans="1:3">
      <c s="4" r="A74" t="s">
        <v>871</v>
      </c>
    </row>
    <row r="75" spans="1:3">
      <c s="3" r="A75" t="s">
        <v>332</v>
      </c>
    </row>
    <row r="76" spans="1:3">
      <c s="4" r="A76" t="s">
        <v>387</v>
      </c>
      <c s="5" r="B76" t="n">
        <v>5167</v>
      </c>
      <c s="5" r="C76" t="n">
        <v>5181</v>
      </c>
    </row>
    <row r="77" spans="1:3">
      <c s="4" r="A77" t="s">
        <v>872</v>
      </c>
    </row>
    <row r="78" spans="1:3">
      <c s="3" r="A78" t="s">
        <v>332</v>
      </c>
    </row>
    <row r="79" spans="1:3">
      <c s="4" r="A79" t="s">
        <v>387</v>
      </c>
      <c s="5" r="B79" t="n">
        <v>0</v>
      </c>
      <c s="5" r="C79" t="n">
        <v>0</v>
      </c>
    </row>
    <row r="80" spans="1:3">
      <c s="4" r="A80" t="s">
        <v>873</v>
      </c>
    </row>
    <row r="81" spans="1:3">
      <c s="3" r="A81" t="s">
        <v>332</v>
      </c>
    </row>
    <row r="82" spans="1:3">
      <c s="4" r="A82" t="s">
        <v>387</v>
      </c>
      <c s="5" r="B82" t="n">
        <v>5167</v>
      </c>
      <c s="5" r="C82" t="n">
        <v>5181</v>
      </c>
    </row>
    <row r="83" spans="1:3">
      <c s="4" r="A83" t="s">
        <v>874</v>
      </c>
    </row>
    <row r="84" spans="1:3">
      <c s="3" r="A84" t="s">
        <v>332</v>
      </c>
    </row>
    <row r="85" spans="1:3">
      <c s="4" r="A85" t="s">
        <v>387</v>
      </c>
      <c s="7" r="B85" t="n">
        <v>0</v>
      </c>
      <c s="7" r="C8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5</v>
      </c>
      <c s="2" r="B1" t="s">
        <v>72</v>
      </c>
      <c s="2" r="D1" t="s">
        <v>1</v>
      </c>
    </row>
    <row r="2" spans="1:5">
      <c s="2" r="B2" t="s">
        <v>2</v>
      </c>
      <c s="2" r="C2" t="s">
        <v>73</v>
      </c>
      <c s="2" r="D2" t="s">
        <v>2</v>
      </c>
      <c s="2" r="E2" t="s">
        <v>73</v>
      </c>
    </row>
    <row r="3" spans="1:5">
      <c s="3" r="A3" t="s">
        <v>332</v>
      </c>
    </row>
    <row r="4" spans="1:5">
      <c s="4" r="A4" t="s">
        <v>876</v>
      </c>
      <c s="7" r="B4" t="n">
        <v>350</v>
      </c>
      <c s="7" r="C4" t="n">
        <v>2998</v>
      </c>
      <c s="7" r="D4" t="n">
        <v>350</v>
      </c>
      <c s="7" r="E4" t="n">
        <v>2998</v>
      </c>
    </row>
    <row r="5" spans="1:5">
      <c s="4" r="A5" t="s">
        <v>877</v>
      </c>
      <c s="5" r="B5" t="n">
        <v>-1658</v>
      </c>
      <c s="5" r="C5" t="n">
        <v>-319</v>
      </c>
      <c s="5" r="D5" t="n">
        <v>-1674</v>
      </c>
      <c s="5" r="E5" t="n">
        <v>-402</v>
      </c>
    </row>
    <row r="6" spans="1:5">
      <c s="4" r="A6" t="s">
        <v>878</v>
      </c>
      <c s="5" r="B6" t="n">
        <v>3286</v>
      </c>
      <c s="5" r="C6" t="n">
        <v>2950</v>
      </c>
      <c s="5" r="D6" t="n">
        <v>3286</v>
      </c>
      <c s="5" r="E6" t="n">
        <v>2950</v>
      </c>
    </row>
    <row r="7" spans="1:5">
      <c s="4" r="A7" t="s">
        <v>879</v>
      </c>
      <c s="5" r="B7" t="n">
        <v>3636</v>
      </c>
      <c s="5" r="C7" t="n">
        <v>5948</v>
      </c>
      <c s="5" r="D7" t="n">
        <v>3636</v>
      </c>
      <c s="5" r="E7" t="n">
        <v>5948</v>
      </c>
    </row>
    <row r="8" spans="1:5">
      <c s="4" r="A8" t="s">
        <v>880</v>
      </c>
    </row>
    <row r="9" spans="1:5">
      <c s="3" r="A9" t="s">
        <v>332</v>
      </c>
    </row>
    <row r="10" spans="1:5">
      <c s="4" r="A10" t="s">
        <v>876</v>
      </c>
      <c s="5" r="B10" t="n">
        <v>0</v>
      </c>
      <c s="5" r="C10" t="n">
        <v>0</v>
      </c>
      <c s="5" r="D10" t="n">
        <v>0</v>
      </c>
      <c s="5" r="E10" t="n">
        <v>0</v>
      </c>
    </row>
    <row r="11" spans="1:5">
      <c s="4" r="A11" t="s">
        <v>878</v>
      </c>
      <c s="5" r="B11" t="n">
        <v>0</v>
      </c>
      <c s="5" r="C11" t="n">
        <v>0</v>
      </c>
      <c s="5" r="D11" t="n">
        <v>0</v>
      </c>
      <c s="5" r="E11" t="n">
        <v>0</v>
      </c>
    </row>
    <row r="12" spans="1:5">
      <c s="4" r="A12" t="s">
        <v>879</v>
      </c>
      <c s="5" r="B12" t="n">
        <v>0</v>
      </c>
      <c s="5" r="C12" t="n">
        <v>0</v>
      </c>
      <c s="5" r="D12" t="n">
        <v>0</v>
      </c>
      <c s="5" r="E12" t="n">
        <v>0</v>
      </c>
    </row>
    <row r="13" spans="1:5">
      <c s="4" r="A13" t="s">
        <v>881</v>
      </c>
    </row>
    <row r="14" spans="1:5">
      <c s="3" r="A14" t="s">
        <v>332</v>
      </c>
    </row>
    <row r="15" spans="1:5">
      <c s="4" r="A15" t="s">
        <v>876</v>
      </c>
      <c s="5" r="B15" t="n">
        <v>0</v>
      </c>
      <c s="5" r="C15" t="n">
        <v>0</v>
      </c>
      <c s="5" r="D15" t="n">
        <v>0</v>
      </c>
      <c s="5" r="E15" t="n">
        <v>0</v>
      </c>
    </row>
    <row r="16" spans="1:5">
      <c s="4" r="A16" t="s">
        <v>878</v>
      </c>
      <c s="5" r="B16" t="n">
        <v>0</v>
      </c>
      <c s="5" r="C16" t="n">
        <v>0</v>
      </c>
      <c s="5" r="D16" t="n">
        <v>0</v>
      </c>
      <c s="5" r="E16" t="n">
        <v>0</v>
      </c>
    </row>
    <row r="17" spans="1:5">
      <c s="4" r="A17" t="s">
        <v>879</v>
      </c>
      <c s="5" r="B17" t="n">
        <v>0</v>
      </c>
      <c s="5" r="C17" t="n">
        <v>0</v>
      </c>
      <c s="5" r="D17" t="n">
        <v>0</v>
      </c>
      <c s="5" r="E17" t="n">
        <v>0</v>
      </c>
    </row>
    <row r="18" spans="1:5">
      <c s="4" r="A18" t="s">
        <v>882</v>
      </c>
    </row>
    <row r="19" spans="1:5">
      <c s="3" r="A19" t="s">
        <v>332</v>
      </c>
    </row>
    <row r="20" spans="1:5">
      <c s="4" r="A20" t="s">
        <v>876</v>
      </c>
      <c s="5" r="B20" t="n">
        <v>350</v>
      </c>
      <c s="5" r="C20" t="n">
        <v>2998</v>
      </c>
      <c s="5" r="D20" t="n">
        <v>350</v>
      </c>
      <c s="5" r="E20" t="n">
        <v>2998</v>
      </c>
    </row>
    <row r="21" spans="1:5">
      <c s="4" r="A21" t="s">
        <v>878</v>
      </c>
      <c s="5" r="B21" t="n">
        <v>3286</v>
      </c>
      <c s="5" r="C21" t="n">
        <v>2950</v>
      </c>
      <c s="5" r="D21" t="n">
        <v>3286</v>
      </c>
      <c s="5" r="E21" t="n">
        <v>2950</v>
      </c>
    </row>
    <row r="22" spans="1:5">
      <c s="4" r="A22" t="s">
        <v>879</v>
      </c>
      <c s="5" r="B22" t="n">
        <v>3636</v>
      </c>
      <c s="5" r="C22" t="n">
        <v>5948</v>
      </c>
      <c s="5" r="D22" t="n">
        <v>3636</v>
      </c>
      <c s="5" r="E22" t="n">
        <v>5948</v>
      </c>
    </row>
    <row r="23" spans="1:5">
      <c s="4" r="A23" t="s">
        <v>883</v>
      </c>
    </row>
    <row r="24" spans="1:5">
      <c s="3" r="A24" t="s">
        <v>332</v>
      </c>
    </row>
    <row r="25" spans="1:5">
      <c s="4" r="A25" t="s">
        <v>877</v>
      </c>
      <c s="5" r="B25" t="n">
        <v>-1012</v>
      </c>
      <c s="5" r="C25" t="n">
        <v>69</v>
      </c>
      <c s="5" r="D25" t="n">
        <v>-1012</v>
      </c>
      <c s="5" r="E25" t="n">
        <v>-14</v>
      </c>
    </row>
    <row r="26" spans="1:5">
      <c s="4" r="A26" t="s">
        <v>884</v>
      </c>
    </row>
    <row r="27" spans="1:5">
      <c s="3" r="A27" t="s">
        <v>332</v>
      </c>
    </row>
    <row r="28" spans="1:5">
      <c s="4" r="A28" t="s">
        <v>877</v>
      </c>
      <c s="7" r="B28" t="n">
        <v>-646</v>
      </c>
      <c s="7" r="C28" t="n">
        <v>-388</v>
      </c>
      <c s="7" r="D28" t="n">
        <v>-662</v>
      </c>
      <c s="7" r="E28" t="n">
        <v>-3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885</v>
      </c>
      <c s="2" r="C1" t="s">
        <v>72</v>
      </c>
    </row>
    <row r="2" spans="1:5">
      <c s="2" r="C2" t="s">
        <v>2</v>
      </c>
      <c s="2" r="E2" t="s">
        <v>73</v>
      </c>
    </row>
    <row r="3" spans="1:5">
      <c s="3" r="A3" t="s">
        <v>886</v>
      </c>
    </row>
    <row r="4" spans="1:5">
      <c s="4" r="A4" t="s">
        <v>876</v>
      </c>
      <c s="7" r="C4" t="n">
        <v>350</v>
      </c>
      <c s="7" r="E4" t="n">
        <v>2998</v>
      </c>
    </row>
    <row r="5" spans="1:5">
      <c s="4" r="A5" t="s">
        <v>878</v>
      </c>
      <c s="5" r="C5" t="n">
        <v>3286</v>
      </c>
      <c s="5" r="E5" t="n">
        <v>2950</v>
      </c>
    </row>
    <row r="6" spans="1:5">
      <c s="4" r="A6" t="s">
        <v>882</v>
      </c>
    </row>
    <row r="7" spans="1:5">
      <c s="3" r="A7" t="s">
        <v>886</v>
      </c>
    </row>
    <row r="8" spans="1:5">
      <c s="4" r="A8" t="s">
        <v>876</v>
      </c>
      <c s="5" r="C8" t="n">
        <v>350</v>
      </c>
      <c s="5" r="E8" t="n">
        <v>2998</v>
      </c>
    </row>
    <row r="9" spans="1:5">
      <c s="4" r="A9" t="s">
        <v>878</v>
      </c>
      <c s="5" r="C9" t="n">
        <v>3286</v>
      </c>
      <c s="5" r="E9" t="n">
        <v>2950</v>
      </c>
    </row>
    <row r="10" spans="1:5">
      <c s="4" r="A10" t="s">
        <v>887</v>
      </c>
    </row>
    <row r="11" spans="1:5">
      <c s="3" r="A11" t="s">
        <v>886</v>
      </c>
    </row>
    <row r="12" spans="1:5">
      <c s="4" r="A12" t="s">
        <v>876</v>
      </c>
      <c s="7" r="C12" t="n">
        <v>350</v>
      </c>
      <c s="5" r="E12" t="n">
        <v>534</v>
      </c>
    </row>
    <row r="13" spans="1:5">
      <c s="4" r="A13" t="s">
        <v>888</v>
      </c>
    </row>
    <row r="14" spans="1:5">
      <c s="3" r="A14" t="s">
        <v>886</v>
      </c>
    </row>
    <row r="15" spans="1:5">
      <c s="4" r="A15" t="s">
        <v>876</v>
      </c>
      <c s="7" r="E15" t="n">
        <v>2464</v>
      </c>
    </row>
    <row r="16" spans="1:5">
      <c s="4" r="A16" t="s">
        <v>889</v>
      </c>
    </row>
    <row r="17" spans="1:5">
      <c s="3" r="A17" t="s">
        <v>886</v>
      </c>
    </row>
    <row r="18" spans="1:5">
      <c s="4" r="A18" t="s">
        <v>890</v>
      </c>
      <c s="4" r="B18" t="s">
        <v>62</v>
      </c>
      <c s="4" r="C18" t="s">
        <v>891</v>
      </c>
      <c s="4" r="D18" t="s">
        <v>840</v>
      </c>
      <c s="4" r="E18" t="s">
        <v>891</v>
      </c>
    </row>
    <row r="19" spans="1:5">
      <c s="4" r="A19" t="s">
        <v>892</v>
      </c>
    </row>
    <row r="20" spans="1:5">
      <c s="3" r="A20" t="s">
        <v>886</v>
      </c>
    </row>
    <row r="21" spans="1:5">
      <c s="4" r="A21" t="s">
        <v>890</v>
      </c>
      <c s="4" r="B21" t="s">
        <v>62</v>
      </c>
      <c s="4" r="C21" t="s">
        <v>891</v>
      </c>
      <c s="4" r="D21" t="s">
        <v>840</v>
      </c>
      <c s="4" r="E21" t="s">
        <v>893</v>
      </c>
    </row>
    <row r="22" spans="1:5">
      <c s="4" r="A22" t="s">
        <v>894</v>
      </c>
    </row>
    <row r="23" spans="1:5">
      <c s="3" r="A23" t="s">
        <v>886</v>
      </c>
    </row>
    <row r="24" spans="1:5">
      <c s="4" r="A24" t="s">
        <v>890</v>
      </c>
      <c s="4" r="B24" t="s">
        <v>836</v>
      </c>
      <c s="4" r="C24" t="s">
        <v>891</v>
      </c>
      <c s="4" r="E24" t="s">
        <v>895</v>
      </c>
    </row>
    <row r="25" spans="1:5">
      <c r="A25" t="n"/>
    </row>
    <row r="26" spans="1:5">
      <c s="4" r="A26" t="s">
        <v>62</v>
      </c>
      <c s="4" r="B26" t="s">
        <v>896</v>
      </c>
    </row>
    <row r="27" spans="1:5">
      <c s="4" r="A27" t="s">
        <v>840</v>
      </c>
      <c s="4" r="B27" t="s">
        <v>897</v>
      </c>
    </row>
  </sheetData>
  <mergeCells count="6">
    <mergeCell ref="A1:B2"/>
    <mergeCell ref="C1:E1"/>
    <mergeCell ref="C2:D2"/>
    <mergeCell ref="A25:D25"/>
    <mergeCell ref="B26:D26"/>
    <mergeCell ref="B27:D2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8</v>
      </c>
      <c s="2" r="B1" t="s">
        <v>2</v>
      </c>
      <c s="2" r="C1" t="s">
        <v>23</v>
      </c>
    </row>
    <row r="2" spans="1:3">
      <c s="3" r="A2" t="s">
        <v>899</v>
      </c>
    </row>
    <row r="3" spans="1:3">
      <c s="4" r="A3" t="s">
        <v>26</v>
      </c>
      <c s="7" r="B3" t="n">
        <v>22578</v>
      </c>
      <c s="7" r="C3" t="n">
        <v>16949</v>
      </c>
    </row>
    <row r="4" spans="1:3">
      <c s="4" r="A4" t="s">
        <v>387</v>
      </c>
      <c s="5" r="B4" t="n">
        <v>2027424</v>
      </c>
      <c s="5" r="C4" t="n">
        <v>2098257</v>
      </c>
    </row>
    <row r="5" spans="1:3">
      <c s="3" r="A5" t="s">
        <v>900</v>
      </c>
    </row>
    <row r="6" spans="1:3">
      <c s="4" r="A6" t="s">
        <v>48</v>
      </c>
      <c s="5" r="B6" t="n">
        <v>0</v>
      </c>
      <c s="5" r="C6" t="n">
        <v>8248</v>
      </c>
    </row>
    <row r="7" spans="1:3">
      <c s="4" r="A7" t="s">
        <v>901</v>
      </c>
    </row>
    <row r="8" spans="1:3">
      <c s="3" r="A8" t="s">
        <v>899</v>
      </c>
    </row>
    <row r="9" spans="1:3">
      <c s="4" r="A9" t="s">
        <v>25</v>
      </c>
      <c s="5" r="B9" t="n">
        <v>149610</v>
      </c>
      <c s="5" r="C9" t="n">
        <v>171221</v>
      </c>
    </row>
    <row r="10" spans="1:3">
      <c s="4" r="A10" t="s">
        <v>26</v>
      </c>
      <c s="5" r="B10" t="n">
        <v>22578</v>
      </c>
      <c s="5" r="C10" t="n">
        <v>16949</v>
      </c>
    </row>
    <row r="11" spans="1:3">
      <c s="4" r="A11" t="s">
        <v>387</v>
      </c>
      <c s="5" r="B11" t="n">
        <v>2027424</v>
      </c>
      <c s="5" r="C11" t="n">
        <v>2098257</v>
      </c>
    </row>
    <row r="12" spans="1:3">
      <c s="4" r="A12" t="s">
        <v>902</v>
      </c>
      <c s="5" r="B12" t="n">
        <v>10242</v>
      </c>
      <c s="5" r="C12" t="n">
        <v>33365</v>
      </c>
    </row>
    <row r="13" spans="1:3">
      <c s="4" r="A13" t="s">
        <v>30</v>
      </c>
      <c s="5" r="B13" t="n">
        <v>6637</v>
      </c>
      <c s="5" r="C13" t="n">
        <v>1116</v>
      </c>
    </row>
    <row r="14" spans="1:3">
      <c s="4" r="A14" t="s">
        <v>75</v>
      </c>
      <c s="5" r="B14" t="n">
        <v>5677462</v>
      </c>
      <c s="5" r="C14" t="n">
        <v>5375809</v>
      </c>
    </row>
    <row r="15" spans="1:3">
      <c s="4" r="A15" t="s">
        <v>34</v>
      </c>
      <c s="5" r="B15" t="n">
        <v>8146</v>
      </c>
      <c s="5" r="C15" t="n">
        <v>15174</v>
      </c>
    </row>
    <row r="16" spans="1:3">
      <c s="4" r="A16" t="s">
        <v>903</v>
      </c>
      <c s="5" r="B16" t="n">
        <v>14548</v>
      </c>
      <c s="5" r="C16" t="n">
        <v>11800</v>
      </c>
    </row>
    <row r="17" spans="1:3">
      <c s="3" r="A17" t="s">
        <v>900</v>
      </c>
    </row>
    <row r="18" spans="1:3">
      <c s="4" r="A18" t="s">
        <v>81</v>
      </c>
      <c s="5" r="B18" t="n">
        <v>7314805</v>
      </c>
      <c s="5" r="C18" t="n">
        <v>6924722</v>
      </c>
    </row>
    <row r="19" spans="1:3">
      <c s="4" r="A19" t="s">
        <v>904</v>
      </c>
      <c s="5" r="B19" t="n">
        <v>6540</v>
      </c>
      <c s="5" r="C19" t="n">
        <v>216568</v>
      </c>
    </row>
    <row r="20" spans="1:3">
      <c s="4" r="A20" t="s">
        <v>905</v>
      </c>
      <c s="5" r="B20" t="n">
        <v>73182</v>
      </c>
      <c s="5" r="C20" t="n">
        <v>105080</v>
      </c>
    </row>
    <row r="21" spans="1:3">
      <c s="4" r="A21" t="s">
        <v>903</v>
      </c>
      <c s="5" r="B21" t="n">
        <v>14602</v>
      </c>
      <c s="5" r="C21" t="n">
        <v>11851</v>
      </c>
    </row>
    <row r="22" spans="1:3">
      <c s="4" r="A22" t="s">
        <v>48</v>
      </c>
      <c s="5" r="C22" t="n">
        <v>8248</v>
      </c>
    </row>
    <row r="23" spans="1:3">
      <c s="4" r="A23" t="s">
        <v>906</v>
      </c>
    </row>
    <row r="24" spans="1:3">
      <c s="3" r="A24" t="s">
        <v>899</v>
      </c>
    </row>
    <row r="25" spans="1:3">
      <c s="4" r="A25" t="s">
        <v>25</v>
      </c>
      <c s="5" r="B25" t="n">
        <v>149610</v>
      </c>
      <c s="5" r="C25" t="n">
        <v>171221</v>
      </c>
    </row>
    <row r="26" spans="1:3">
      <c s="4" r="A26" t="s">
        <v>26</v>
      </c>
      <c s="5" r="B26" t="n">
        <v>22578</v>
      </c>
      <c s="5" r="C26" t="n">
        <v>16949</v>
      </c>
    </row>
    <row r="27" spans="1:3">
      <c s="4" r="A27" t="s">
        <v>387</v>
      </c>
      <c s="5" r="B27" t="n">
        <v>2027424</v>
      </c>
      <c s="5" r="C27" t="n">
        <v>2098257</v>
      </c>
    </row>
    <row r="28" spans="1:3">
      <c s="4" r="A28" t="s">
        <v>902</v>
      </c>
      <c s="5" r="B28" t="n">
        <v>10242</v>
      </c>
      <c s="5" r="C28" t="n">
        <v>33365</v>
      </c>
    </row>
    <row r="29" spans="1:3">
      <c s="4" r="A29" t="s">
        <v>30</v>
      </c>
      <c s="5" r="B29" t="n">
        <v>6637</v>
      </c>
      <c s="5" r="C29" t="n">
        <v>1116</v>
      </c>
    </row>
    <row r="30" spans="1:3">
      <c s="4" r="A30" t="s">
        <v>75</v>
      </c>
      <c s="5" r="B30" t="n">
        <v>5783474</v>
      </c>
      <c s="5" r="C30" t="n">
        <v>5516286</v>
      </c>
    </row>
    <row r="31" spans="1:3">
      <c s="4" r="A31" t="s">
        <v>34</v>
      </c>
      <c s="5" r="B31" t="n">
        <v>2140</v>
      </c>
      <c s="5" r="C31" t="n">
        <v>4054</v>
      </c>
    </row>
    <row r="32" spans="1:3">
      <c s="4" r="A32" t="s">
        <v>903</v>
      </c>
      <c s="5" r="B32" t="n">
        <v>14548</v>
      </c>
      <c s="5" r="C32" t="n">
        <v>11800</v>
      </c>
    </row>
    <row r="33" spans="1:3">
      <c s="3" r="A33" t="s">
        <v>900</v>
      </c>
    </row>
    <row r="34" spans="1:3">
      <c s="4" r="A34" t="s">
        <v>81</v>
      </c>
      <c s="5" r="B34" t="n">
        <v>7312329</v>
      </c>
      <c s="5" r="C34" t="n">
        <v>6921804</v>
      </c>
    </row>
    <row r="35" spans="1:3">
      <c s="4" r="A35" t="s">
        <v>904</v>
      </c>
      <c s="5" r="B35" t="n">
        <v>7198</v>
      </c>
      <c s="5" r="C35" t="n">
        <v>217296</v>
      </c>
    </row>
    <row r="36" spans="1:3">
      <c s="4" r="A36" t="s">
        <v>905</v>
      </c>
      <c s="5" r="B36" t="n">
        <v>74046</v>
      </c>
      <c s="5" r="C36" t="n">
        <v>106171</v>
      </c>
    </row>
    <row r="37" spans="1:3">
      <c s="4" r="A37" t="s">
        <v>903</v>
      </c>
      <c s="5" r="B37" t="n">
        <v>14602</v>
      </c>
      <c s="5" r="C37" t="n">
        <v>11851</v>
      </c>
    </row>
    <row r="38" spans="1:3">
      <c s="4" r="A38" t="s">
        <v>907</v>
      </c>
    </row>
    <row r="39" spans="1:3">
      <c s="3" r="A39" t="s">
        <v>899</v>
      </c>
    </row>
    <row r="40" spans="1:3">
      <c s="4" r="A40" t="s">
        <v>25</v>
      </c>
      <c s="5" r="B40" t="n">
        <v>149610</v>
      </c>
      <c s="5" r="C40" t="n">
        <v>171221</v>
      </c>
    </row>
    <row r="41" spans="1:3">
      <c s="4" r="A41" t="s">
        <v>26</v>
      </c>
      <c s="5" r="B41" t="n">
        <v>22578</v>
      </c>
      <c s="5" r="C41" t="n">
        <v>16949</v>
      </c>
    </row>
    <row r="42" spans="1:3">
      <c s="4" r="A42" t="s">
        <v>387</v>
      </c>
      <c s="5" r="B42" t="n">
        <v>20400</v>
      </c>
      <c s="5" r="C42" t="n">
        <v>20499</v>
      </c>
    </row>
    <row r="43" spans="1:3">
      <c s="4" r="A43" t="s">
        <v>902</v>
      </c>
      <c s="5" r="B43" t="n">
        <v>0</v>
      </c>
      <c s="5" r="C43" t="n">
        <v>0</v>
      </c>
    </row>
    <row r="44" spans="1:3">
      <c s="4" r="A44" t="s">
        <v>30</v>
      </c>
      <c s="5" r="B44" t="n">
        <v>0</v>
      </c>
      <c s="5" r="C44" t="n">
        <v>0</v>
      </c>
    </row>
    <row r="45" spans="1:3">
      <c s="4" r="A45" t="s">
        <v>75</v>
      </c>
      <c s="5" r="B45" t="n">
        <v>0</v>
      </c>
      <c s="5" r="C45" t="n">
        <v>0</v>
      </c>
    </row>
    <row r="46" spans="1:3">
      <c s="4" r="A46" t="s">
        <v>34</v>
      </c>
      <c s="5" r="B46" t="n">
        <v>0</v>
      </c>
      <c s="5" r="C46" t="n">
        <v>0</v>
      </c>
    </row>
    <row r="47" spans="1:3">
      <c s="4" r="A47" t="s">
        <v>903</v>
      </c>
      <c s="5" r="B47" t="n">
        <v>0</v>
      </c>
      <c s="5" r="C47" t="n">
        <v>0</v>
      </c>
    </row>
    <row r="48" spans="1:3">
      <c s="3" r="A48" t="s">
        <v>900</v>
      </c>
    </row>
    <row r="49" spans="1:3">
      <c s="4" r="A49" t="s">
        <v>81</v>
      </c>
      <c s="5" r="B49" t="n">
        <v>6844014</v>
      </c>
      <c s="5" r="C49" t="n">
        <v>6416017</v>
      </c>
    </row>
    <row r="50" spans="1:3">
      <c s="4" r="A50" t="s">
        <v>904</v>
      </c>
      <c s="5" r="B50" t="n">
        <v>0</v>
      </c>
      <c s="5" r="C50" t="n">
        <v>0</v>
      </c>
    </row>
    <row r="51" spans="1:3">
      <c s="4" r="A51" t="s">
        <v>905</v>
      </c>
      <c s="5" r="B51" t="n">
        <v>0</v>
      </c>
      <c s="5" r="C51" t="n">
        <v>0</v>
      </c>
    </row>
    <row r="52" spans="1:3">
      <c s="4" r="A52" t="s">
        <v>903</v>
      </c>
      <c s="5" r="B52" t="n">
        <v>0</v>
      </c>
      <c s="5" r="C52" t="n">
        <v>0</v>
      </c>
    </row>
    <row r="53" spans="1:3">
      <c s="4" r="A53" t="s">
        <v>908</v>
      </c>
      <c s="5" r="C53" t="n">
        <v>0</v>
      </c>
    </row>
    <row r="54" spans="1:3">
      <c s="4" r="A54" t="s">
        <v>909</v>
      </c>
    </row>
    <row r="55" spans="1:3">
      <c s="3" r="A55" t="s">
        <v>899</v>
      </c>
    </row>
    <row r="56" spans="1:3">
      <c s="4" r="A56" t="s">
        <v>25</v>
      </c>
      <c s="5" r="B56" t="n">
        <v>0</v>
      </c>
      <c s="5" r="C56" t="n">
        <v>0</v>
      </c>
    </row>
    <row r="57" spans="1:3">
      <c s="4" r="A57" t="s">
        <v>26</v>
      </c>
      <c s="5" r="B57" t="n">
        <v>0</v>
      </c>
      <c s="5" r="C57" t="n">
        <v>0</v>
      </c>
    </row>
    <row r="58" spans="1:3">
      <c s="4" r="A58" t="s">
        <v>387</v>
      </c>
      <c s="5" r="B58" t="n">
        <v>2007024</v>
      </c>
      <c s="5" r="C58" t="n">
        <v>2077758</v>
      </c>
    </row>
    <row r="59" spans="1:3">
      <c s="4" r="A59" t="s">
        <v>902</v>
      </c>
      <c s="5" r="B59" t="n">
        <v>10242</v>
      </c>
      <c s="5" r="C59" t="n">
        <v>33365</v>
      </c>
    </row>
    <row r="60" spans="1:3">
      <c s="4" r="A60" t="s">
        <v>30</v>
      </c>
      <c s="5" r="B60" t="n">
        <v>6637</v>
      </c>
      <c s="5" r="C60" t="n">
        <v>1116</v>
      </c>
    </row>
    <row r="61" spans="1:3">
      <c s="4" r="A61" t="s">
        <v>75</v>
      </c>
      <c s="5" r="B61" t="n">
        <v>0</v>
      </c>
      <c s="5" r="C61" t="n">
        <v>0</v>
      </c>
    </row>
    <row r="62" spans="1:3">
      <c s="4" r="A62" t="s">
        <v>34</v>
      </c>
      <c s="5" r="B62" t="n">
        <v>0</v>
      </c>
      <c s="5" r="C62" t="n">
        <v>0</v>
      </c>
    </row>
    <row r="63" spans="1:3">
      <c s="4" r="A63" t="s">
        <v>903</v>
      </c>
      <c s="5" r="B63" t="n">
        <v>14548</v>
      </c>
      <c s="5" r="C63" t="n">
        <v>11800</v>
      </c>
    </row>
    <row r="64" spans="1:3">
      <c s="3" r="A64" t="s">
        <v>900</v>
      </c>
    </row>
    <row r="65" spans="1:3">
      <c s="4" r="A65" t="s">
        <v>81</v>
      </c>
      <c s="5" r="B65" t="n">
        <v>468315</v>
      </c>
      <c s="5" r="C65" t="n">
        <v>505787</v>
      </c>
    </row>
    <row r="66" spans="1:3">
      <c s="4" r="A66" t="s">
        <v>904</v>
      </c>
      <c s="5" r="B66" t="n">
        <v>7198</v>
      </c>
      <c s="5" r="C66" t="n">
        <v>217296</v>
      </c>
    </row>
    <row r="67" spans="1:3">
      <c s="4" r="A67" t="s">
        <v>905</v>
      </c>
      <c s="5" r="B67" t="n">
        <v>74046</v>
      </c>
      <c s="5" r="C67" t="n">
        <v>106171</v>
      </c>
    </row>
    <row r="68" spans="1:3">
      <c s="4" r="A68" t="s">
        <v>903</v>
      </c>
      <c s="5" r="B68" t="n">
        <v>14602</v>
      </c>
      <c s="5" r="C68" t="n">
        <v>11851</v>
      </c>
    </row>
    <row r="69" spans="1:3">
      <c s="4" r="A69" t="s">
        <v>908</v>
      </c>
      <c s="5" r="C69" t="n">
        <v>8248</v>
      </c>
    </row>
    <row r="70" spans="1:3">
      <c s="4" r="A70" t="s">
        <v>910</v>
      </c>
    </row>
    <row r="71" spans="1:3">
      <c s="3" r="A71" t="s">
        <v>899</v>
      </c>
    </row>
    <row r="72" spans="1:3">
      <c s="4" r="A72" t="s">
        <v>25</v>
      </c>
      <c s="5" r="B72" t="n">
        <v>0</v>
      </c>
      <c s="5" r="C72" t="n">
        <v>0</v>
      </c>
    </row>
    <row r="73" spans="1:3">
      <c s="4" r="A73" t="s">
        <v>26</v>
      </c>
      <c s="5" r="B73" t="n">
        <v>0</v>
      </c>
      <c s="5" r="C73" t="n">
        <v>0</v>
      </c>
    </row>
    <row r="74" spans="1:3">
      <c s="4" r="A74" t="s">
        <v>387</v>
      </c>
      <c s="5" r="B74" t="n">
        <v>0</v>
      </c>
      <c s="5" r="C74" t="n">
        <v>0</v>
      </c>
    </row>
    <row r="75" spans="1:3">
      <c s="4" r="A75" t="s">
        <v>902</v>
      </c>
      <c s="5" r="B75" t="n">
        <v>0</v>
      </c>
      <c s="5" r="C75" t="n">
        <v>0</v>
      </c>
    </row>
    <row r="76" spans="1:3">
      <c s="4" r="A76" t="s">
        <v>30</v>
      </c>
      <c s="5" r="B76" t="n">
        <v>0</v>
      </c>
      <c s="5" r="C76" t="n">
        <v>0</v>
      </c>
    </row>
    <row r="77" spans="1:3">
      <c s="4" r="A77" t="s">
        <v>75</v>
      </c>
      <c s="5" r="B77" t="n">
        <v>5783474</v>
      </c>
      <c s="5" r="C77" t="n">
        <v>5516286</v>
      </c>
    </row>
    <row r="78" spans="1:3">
      <c s="4" r="A78" t="s">
        <v>34</v>
      </c>
      <c s="5" r="B78" t="n">
        <v>2140</v>
      </c>
      <c s="5" r="C78" t="n">
        <v>4054</v>
      </c>
    </row>
    <row r="79" spans="1:3">
      <c s="4" r="A79" t="s">
        <v>903</v>
      </c>
      <c s="5" r="B79" t="n">
        <v>0</v>
      </c>
      <c s="5" r="C79" t="n">
        <v>0</v>
      </c>
    </row>
    <row r="80" spans="1:3">
      <c s="3" r="A80" t="s">
        <v>900</v>
      </c>
    </row>
    <row r="81" spans="1:3">
      <c s="4" r="A81" t="s">
        <v>81</v>
      </c>
      <c s="5" r="B81" t="n">
        <v>0</v>
      </c>
      <c s="5" r="C81" t="n">
        <v>0</v>
      </c>
    </row>
    <row r="82" spans="1:3">
      <c s="4" r="A82" t="s">
        <v>904</v>
      </c>
      <c s="5" r="B82" t="n">
        <v>0</v>
      </c>
      <c s="5" r="C82" t="n">
        <v>0</v>
      </c>
    </row>
    <row r="83" spans="1:3">
      <c s="4" r="A83" t="s">
        <v>905</v>
      </c>
      <c s="5" r="B83" t="n">
        <v>0</v>
      </c>
      <c s="5" r="C83" t="n">
        <v>0</v>
      </c>
    </row>
    <row r="84" spans="1:3">
      <c s="4" r="A84" t="s">
        <v>903</v>
      </c>
      <c s="7" r="B84" t="n">
        <v>0</v>
      </c>
      <c s="5" r="C84" t="n">
        <v>0</v>
      </c>
    </row>
    <row r="85" spans="1:3">
      <c s="4" r="A85" t="s">
        <v>908</v>
      </c>
      <c s="7" r="C85"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11</v>
      </c>
      <c s="2" r="C1" t="s">
        <v>72</v>
      </c>
      <c s="2" r="E1" t="s">
        <v>1</v>
      </c>
    </row>
    <row r="2" spans="1:6">
      <c s="2" r="C2" t="s">
        <v>2</v>
      </c>
      <c s="2" r="D2" t="s">
        <v>73</v>
      </c>
      <c s="2" r="E2" t="s">
        <v>2</v>
      </c>
      <c s="2" r="F2" t="s">
        <v>73</v>
      </c>
    </row>
    <row r="3" spans="1:6">
      <c s="3" r="A3" t="s">
        <v>912</v>
      </c>
    </row>
    <row r="4" spans="1:6">
      <c s="4" r="A4" t="s">
        <v>108</v>
      </c>
      <c s="7" r="C4" t="n">
        <v>25780</v>
      </c>
      <c s="7" r="D4" t="n">
        <v>21583</v>
      </c>
      <c s="7" r="E4" t="n">
        <v>72087</v>
      </c>
      <c s="7" r="F4" t="n">
        <v>62654</v>
      </c>
    </row>
    <row r="5" spans="1:6">
      <c s="4" r="A5" t="s">
        <v>913</v>
      </c>
      <c s="5" r="C5" t="n">
        <v>45</v>
      </c>
      <c s="5" r="D5" t="n">
        <v>42</v>
      </c>
      <c s="5" r="E5" t="n">
        <v>127</v>
      </c>
      <c s="5" r="F5" t="n">
        <v>121</v>
      </c>
    </row>
    <row r="6" spans="1:6">
      <c s="4" r="A6" t="s">
        <v>914</v>
      </c>
      <c s="5" r="C6" t="n">
        <v>296</v>
      </c>
      <c s="5" r="D6" t="n">
        <v>216</v>
      </c>
      <c s="5" r="E6" t="n">
        <v>772</v>
      </c>
      <c s="5" r="F6" t="n">
        <v>598</v>
      </c>
    </row>
    <row r="7" spans="1:6">
      <c s="4" r="A7" t="s">
        <v>915</v>
      </c>
      <c s="7" r="C7" t="n">
        <v>25439</v>
      </c>
      <c s="7" r="D7" t="n">
        <v>21325</v>
      </c>
      <c s="7" r="E7" t="n">
        <v>71188</v>
      </c>
      <c s="7" r="F7" t="n">
        <v>61935</v>
      </c>
    </row>
    <row r="8" spans="1:6">
      <c s="4" r="A8" t="s">
        <v>916</v>
      </c>
      <c s="5" r="C8" t="n">
        <v>57051</v>
      </c>
      <c s="5" r="D8" t="n">
        <v>52112</v>
      </c>
      <c s="5" r="E8" t="n">
        <v>57007</v>
      </c>
      <c s="5" r="F8" t="n">
        <v>51772</v>
      </c>
    </row>
    <row r="9" spans="1:6">
      <c s="4" r="A9" t="s">
        <v>917</v>
      </c>
      <c s="8" r="C9" t="n">
        <v>0.45</v>
      </c>
      <c s="8" r="D9" t="n">
        <v>0.41</v>
      </c>
      <c s="8" r="E9" t="n">
        <v>1.25</v>
      </c>
      <c s="8" r="F9" t="n">
        <v>1.2</v>
      </c>
    </row>
    <row r="10" spans="1:6">
      <c s="4" r="A10" t="s">
        <v>918</v>
      </c>
      <c s="4" r="B10" t="s">
        <v>62</v>
      </c>
      <c s="7" r="C10" t="n">
        <v>25439</v>
      </c>
      <c s="7" r="D10" t="n">
        <v>21325</v>
      </c>
      <c s="7" r="E10" t="n">
        <v>71188</v>
      </c>
      <c s="7" r="F10" t="n">
        <v>61940</v>
      </c>
    </row>
    <row r="11" spans="1:6">
      <c s="4" r="A11" t="s">
        <v>919</v>
      </c>
      <c s="5" r="C11" t="n">
        <v>13</v>
      </c>
      <c s="5" r="D11" t="n">
        <v>404</v>
      </c>
      <c s="5" r="E11" t="n">
        <v>14</v>
      </c>
      <c s="5" r="F11" t="n">
        <v>707</v>
      </c>
    </row>
    <row r="12" spans="1:6">
      <c s="4" r="A12" t="s">
        <v>920</v>
      </c>
      <c s="5" r="C12" t="n">
        <v>57064</v>
      </c>
      <c s="5" r="D12" t="n">
        <v>52516</v>
      </c>
      <c s="5" r="E12" t="n">
        <v>57021</v>
      </c>
      <c s="5" r="F12" t="n">
        <v>52479</v>
      </c>
    </row>
    <row r="13" spans="1:6">
      <c s="4" r="A13" t="s">
        <v>921</v>
      </c>
      <c s="8" r="C13" t="n">
        <v>0.45</v>
      </c>
      <c s="8" r="D13" t="n">
        <v>0.41</v>
      </c>
      <c s="8" r="E13" t="n">
        <v>1.25</v>
      </c>
      <c s="8" r="F13" t="n">
        <v>1.18</v>
      </c>
    </row>
    <row r="14" spans="1:6">
      <c s="4" r="A14" t="s">
        <v>922</v>
      </c>
      <c s="5" r="C14" t="n">
        <v>29</v>
      </c>
      <c s="5" r="D14" t="n">
        <v>58</v>
      </c>
      <c s="5" r="E14" t="n">
        <v>40</v>
      </c>
      <c s="5" r="F14" t="n">
        <v>67</v>
      </c>
    </row>
    <row r="15" spans="1:6">
      <c r="A15" t="n"/>
    </row>
    <row r="16" spans="1:6">
      <c s="4" r="A16" t="s">
        <v>62</v>
      </c>
      <c s="4" r="B16" t="s">
        <v>923</v>
      </c>
    </row>
  </sheetData>
  <mergeCells count="5">
    <mergeCell ref="A1:B2"/>
    <mergeCell ref="C1:D1"/>
    <mergeCell ref="E1:F1"/>
    <mergeCell ref="A15:E15"/>
    <mergeCell ref="B16:E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4</v>
      </c>
      <c s="2" r="B1" t="s">
        <v>925</v>
      </c>
      <c s="2" r="C1" t="s">
        <v>2</v>
      </c>
      <c s="2" r="D1" t="s">
        <v>73</v>
      </c>
    </row>
    <row r="2" spans="1:4">
      <c s="3" r="A2" t="s">
        <v>256</v>
      </c>
    </row>
    <row r="3" spans="1:4">
      <c s="4" r="A3" t="s">
        <v>926</v>
      </c>
      <c s="4" r="B3" t="s">
        <v>927</v>
      </c>
    </row>
    <row r="4" spans="1:4">
      <c s="4" r="A4" t="s">
        <v>928</v>
      </c>
      <c s="7" r="B4" t="n">
        <v>3</v>
      </c>
    </row>
    <row r="5" spans="1:4">
      <c s="4" r="A5" t="s">
        <v>929</v>
      </c>
      <c s="7" r="B5" t="n">
        <v>22200000</v>
      </c>
    </row>
    <row r="6" spans="1:4">
      <c s="4" r="A6" t="s">
        <v>930</v>
      </c>
      <c s="4" r="B6" t="s">
        <v>931</v>
      </c>
    </row>
    <row r="7" spans="1:4">
      <c s="4" r="A7" t="s">
        <v>932</v>
      </c>
      <c s="7" r="B7" t="n">
        <v>1100000</v>
      </c>
    </row>
    <row r="8" spans="1:4">
      <c s="4" r="A8" t="s">
        <v>933</v>
      </c>
      <c s="5" r="B8" t="n">
        <v>3800000</v>
      </c>
    </row>
    <row r="9" spans="1:4">
      <c s="4" r="A9" t="s">
        <v>934</v>
      </c>
      <c s="7" r="C9" t="n">
        <v>0</v>
      </c>
      <c s="7" r="D9" t="n">
        <v>565000</v>
      </c>
    </row>
    <row r="10" spans="1:4">
      <c s="4" r="A10" t="s">
        <v>935</v>
      </c>
    </row>
    <row r="11" spans="1:4">
      <c s="3" r="A11" t="s">
        <v>256</v>
      </c>
    </row>
    <row r="12" spans="1:4">
      <c s="4" r="A12" t="s">
        <v>934</v>
      </c>
      <c s="5" r="B12" t="n">
        <v>565000</v>
      </c>
    </row>
    <row r="13" spans="1:4">
      <c s="4" r="A13" t="s">
        <v>936</v>
      </c>
    </row>
    <row r="14" spans="1:4">
      <c s="3" r="A14" t="s">
        <v>256</v>
      </c>
    </row>
    <row r="15" spans="1:4">
      <c s="4" r="A15" t="s">
        <v>934</v>
      </c>
      <c s="7" r="B15" t="n">
        <v>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48"/>
    <col customWidth="1" max="6" min="6" width="25"/>
  </cols>
  <sheetData>
    <row r="1" spans="1:6">
      <c s="1" r="A1" t="s">
        <v>132</v>
      </c>
      <c s="2" r="B1" t="s">
        <v>133</v>
      </c>
      <c s="2" r="C1" t="s">
        <v>134</v>
      </c>
      <c s="2" r="D1" t="s">
        <v>135</v>
      </c>
      <c s="2" r="E1" t="s">
        <v>136</v>
      </c>
      <c s="2" r="F1" t="s">
        <v>137</v>
      </c>
    </row>
    <row r="2" spans="1:6">
      <c s="4" r="A2" t="s">
        <v>138</v>
      </c>
      <c s="7" r="B2" t="n">
        <v>1053249</v>
      </c>
      <c s="7" r="C2" t="n">
        <v>860562</v>
      </c>
      <c s="7" r="D2" t="n">
        <v>202514</v>
      </c>
      <c s="7" r="E2" t="n">
        <v>-12044</v>
      </c>
      <c s="7" r="F2" t="n">
        <v>2217</v>
      </c>
    </row>
    <row r="3" spans="1:6">
      <c s="4" r="A3" t="s">
        <v>139</v>
      </c>
      <c s="5" r="C3" t="n">
        <v>51265000</v>
      </c>
      <c s="5" r="F3" t="n">
        <v>8782</v>
      </c>
    </row>
    <row r="4" spans="1:6">
      <c s="4" r="A4" t="s">
        <v>116</v>
      </c>
      <c s="5" r="B4" t="n">
        <v>62654</v>
      </c>
      <c s="5" r="D4" t="n">
        <v>62654</v>
      </c>
    </row>
    <row r="5" spans="1:6">
      <c s="4" r="A5" t="s">
        <v>140</v>
      </c>
      <c s="5" r="B5" t="n">
        <v>11549</v>
      </c>
      <c s="5" r="E5" t="n">
        <v>11549</v>
      </c>
    </row>
    <row r="6" spans="1:6">
      <c s="4" r="A6" t="s">
        <v>141</v>
      </c>
      <c s="5" r="C6" t="n">
        <v>1140000</v>
      </c>
    </row>
    <row r="7" spans="1:6">
      <c s="4" r="A7" t="s">
        <v>142</v>
      </c>
      <c s="5" r="B7" t="n">
        <v>0</v>
      </c>
      <c s="7" r="C7" t="n">
        <v>0</v>
      </c>
    </row>
    <row r="8" spans="1:6">
      <c s="4" r="A8" t="s">
        <v>143</v>
      </c>
      <c s="5" r="B8" t="n">
        <v>-1</v>
      </c>
      <c s="7" r="C8" t="n">
        <v>-1</v>
      </c>
    </row>
    <row r="9" spans="1:6">
      <c s="4" r="A9" t="s">
        <v>144</v>
      </c>
      <c s="5" r="C9" t="n">
        <v>0</v>
      </c>
    </row>
    <row r="10" spans="1:6">
      <c s="4" r="A10" t="s">
        <v>145</v>
      </c>
      <c s="5" r="B10" t="n">
        <v>915</v>
      </c>
      <c s="7" r="C10" t="n">
        <v>915</v>
      </c>
    </row>
    <row r="11" spans="1:6">
      <c s="4" r="A11" t="s">
        <v>146</v>
      </c>
      <c s="5" r="C11" t="n">
        <v>40000</v>
      </c>
    </row>
    <row r="12" spans="1:6">
      <c s="4" r="A12" t="s">
        <v>147</v>
      </c>
      <c s="5" r="B12" t="n">
        <v>2041</v>
      </c>
      <c s="7" r="C12" t="n">
        <v>2041</v>
      </c>
    </row>
    <row r="13" spans="1:6">
      <c s="4" r="A13" t="s">
        <v>148</v>
      </c>
      <c s="5" r="C13" t="n">
        <v>228000</v>
      </c>
    </row>
    <row r="14" spans="1:6">
      <c s="4" r="A14" t="s">
        <v>149</v>
      </c>
      <c s="5" r="B14" t="n">
        <v>-605</v>
      </c>
      <c s="7" r="C14" t="n">
        <v>-605</v>
      </c>
    </row>
    <row r="15" spans="1:6">
      <c s="4" r="A15" t="s">
        <v>150</v>
      </c>
      <c s="5" r="C15" t="n">
        <v>-24000</v>
      </c>
    </row>
    <row r="16" spans="1:6">
      <c s="4" r="A16" t="s">
        <v>151</v>
      </c>
      <c s="5" r="B16" t="n">
        <v>-66</v>
      </c>
      <c s="5" r="D16" t="n">
        <v>-66</v>
      </c>
    </row>
    <row r="17" spans="1:6">
      <c s="4" r="A17" t="s">
        <v>152</v>
      </c>
      <c s="5" r="B17" t="n">
        <v>-33525</v>
      </c>
      <c s="5" r="D17" t="n">
        <v>-33525</v>
      </c>
    </row>
    <row r="18" spans="1:6">
      <c s="4" r="A18" t="s">
        <v>153</v>
      </c>
      <c s="5" r="B18" t="n">
        <v>1096211</v>
      </c>
      <c s="7" r="C18" t="n">
        <v>862912</v>
      </c>
      <c s="5" r="D18" t="n">
        <v>231577</v>
      </c>
      <c s="5" r="E18" t="n">
        <v>-495</v>
      </c>
      <c s="7" r="F18" t="n">
        <v>2217</v>
      </c>
    </row>
    <row r="19" spans="1:6">
      <c s="4" r="A19" t="s">
        <v>154</v>
      </c>
      <c s="5" r="C19" t="n">
        <v>52649000</v>
      </c>
      <c s="5" r="F19" t="n">
        <v>8782</v>
      </c>
    </row>
    <row r="20" spans="1:6">
      <c s="4" r="A20" t="s">
        <v>155</v>
      </c>
      <c s="5" r="B20" t="n">
        <v>1228175</v>
      </c>
      <c s="7" r="C20" t="n">
        <v>985839</v>
      </c>
      <c s="5" r="D20" t="n">
        <v>234498</v>
      </c>
      <c s="5" r="E20" t="n">
        <v>5621</v>
      </c>
      <c s="7" r="F20" t="n">
        <v>2217</v>
      </c>
    </row>
    <row r="21" spans="1:6">
      <c s="4" r="A21" t="s">
        <v>156</v>
      </c>
      <c s="5" r="C21" t="n">
        <v>57437000</v>
      </c>
      <c s="5" r="F21" t="n">
        <v>8782</v>
      </c>
    </row>
    <row r="22" spans="1:6">
      <c s="4" r="A22" t="s">
        <v>116</v>
      </c>
      <c s="5" r="B22" t="n">
        <v>72087</v>
      </c>
      <c s="5" r="D22" t="n">
        <v>72087</v>
      </c>
    </row>
    <row r="23" spans="1:6">
      <c s="4" r="A23" t="s">
        <v>140</v>
      </c>
      <c s="5" r="B23" t="n">
        <v>7205</v>
      </c>
      <c s="5" r="E23" t="n">
        <v>7205</v>
      </c>
    </row>
    <row r="24" spans="1:6">
      <c s="4" r="A24" t="s">
        <v>145</v>
      </c>
      <c s="5" r="B24" t="n">
        <v>1194</v>
      </c>
      <c s="7" r="C24" t="n">
        <v>1194</v>
      </c>
    </row>
    <row r="25" spans="1:6">
      <c s="4" r="A25" t="s">
        <v>146</v>
      </c>
      <c s="5" r="C25" t="n">
        <v>46000</v>
      </c>
    </row>
    <row r="26" spans="1:6">
      <c s="4" r="A26" t="s">
        <v>147</v>
      </c>
      <c s="5" r="B26" t="n">
        <v>2934</v>
      </c>
      <c s="7" r="C26" t="n">
        <v>2934</v>
      </c>
    </row>
    <row r="27" spans="1:6">
      <c s="4" r="A27" t="s">
        <v>148</v>
      </c>
      <c s="5" r="C27" t="n">
        <v>277000</v>
      </c>
    </row>
    <row r="28" spans="1:6">
      <c s="4" r="A28" t="s">
        <v>149</v>
      </c>
      <c s="5" r="B28" t="n">
        <v>-879</v>
      </c>
      <c s="7" r="C28" t="n">
        <v>-879</v>
      </c>
    </row>
    <row r="29" spans="1:6">
      <c s="4" r="A29" t="s">
        <v>150</v>
      </c>
      <c s="5" r="C29" t="n">
        <v>-31000</v>
      </c>
    </row>
    <row r="30" spans="1:6">
      <c s="4" r="A30" t="s">
        <v>151</v>
      </c>
      <c s="5" r="B30" t="n">
        <v>-100</v>
      </c>
      <c s="5" r="D30" t="n">
        <v>-100</v>
      </c>
    </row>
    <row r="31" spans="1:6">
      <c s="4" r="A31" t="s">
        <v>152</v>
      </c>
      <c s="5" r="B31" t="n">
        <v>-56480</v>
      </c>
      <c s="5" r="D31" t="n">
        <v>-56480</v>
      </c>
    </row>
    <row r="32" spans="1:6">
      <c s="4" r="A32" t="s">
        <v>157</v>
      </c>
      <c s="7" r="B32" t="n">
        <v>1254136</v>
      </c>
      <c s="7" r="C32" t="n">
        <v>989088</v>
      </c>
      <c s="7" r="D32" t="n">
        <v>250005</v>
      </c>
      <c s="7" r="E32" t="n">
        <v>12826</v>
      </c>
      <c s="7" r="F32" t="n">
        <v>2217</v>
      </c>
    </row>
    <row r="33" spans="1:6">
      <c s="4" r="A33" t="s">
        <v>158</v>
      </c>
      <c s="5" r="C33" t="n">
        <v>57729000</v>
      </c>
      <c s="5" r="F33" t="n">
        <v>87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59</v>
      </c>
      <c s="2" r="C1" t="s">
        <v>1</v>
      </c>
    </row>
    <row r="2" spans="1:4">
      <c s="2" r="C2" t="s">
        <v>2</v>
      </c>
      <c s="2" r="D2" t="s">
        <v>73</v>
      </c>
    </row>
    <row r="3" spans="1:4">
      <c s="3" r="A3" t="s">
        <v>160</v>
      </c>
    </row>
    <row r="4" spans="1:4">
      <c s="4" r="A4" t="s">
        <v>116</v>
      </c>
      <c s="7" r="C4" t="n">
        <v>72087000</v>
      </c>
      <c s="7" r="D4" t="n">
        <v>62654000</v>
      </c>
    </row>
    <row r="5" spans="1:4">
      <c s="3" r="A5" t="s">
        <v>161</v>
      </c>
    </row>
    <row r="6" spans="1:4">
      <c s="4" r="A6" t="s">
        <v>84</v>
      </c>
      <c s="5" r="C6" t="n">
        <v>6242000</v>
      </c>
      <c s="5" r="D6" t="n">
        <v>5019000</v>
      </c>
    </row>
    <row r="7" spans="1:4">
      <c s="4" r="A7" t="s">
        <v>162</v>
      </c>
      <c s="5" r="C7" t="n">
        <v>2934000</v>
      </c>
      <c s="5" r="D7" t="n">
        <v>2041000</v>
      </c>
    </row>
    <row r="8" spans="1:4">
      <c s="4" r="A8" t="s">
        <v>163</v>
      </c>
      <c s="5" r="C8" t="n">
        <v>21892000</v>
      </c>
      <c s="5" r="D8" t="n">
        <v>21956000</v>
      </c>
    </row>
    <row r="9" spans="1:4">
      <c s="4" r="A9" t="s">
        <v>164</v>
      </c>
      <c s="5" r="C9" t="n">
        <v>1300000</v>
      </c>
      <c s="5" r="D9" t="n">
        <v>552000</v>
      </c>
    </row>
    <row r="10" spans="1:4">
      <c s="4" r="A10" t="s">
        <v>165</v>
      </c>
      <c s="5" r="C10" t="n">
        <v>-241000</v>
      </c>
      <c s="5" r="D10" t="n">
        <v>566000</v>
      </c>
    </row>
    <row r="11" spans="1:4">
      <c s="4" r="A11" t="s">
        <v>166</v>
      </c>
      <c s="4" r="B11" t="s">
        <v>62</v>
      </c>
      <c s="5" r="C11" t="n">
        <v>1798000</v>
      </c>
      <c s="5" r="D11" t="n">
        <v>1735000</v>
      </c>
    </row>
    <row r="12" spans="1:4">
      <c s="4" r="A12" t="s">
        <v>167</v>
      </c>
      <c s="5" r="C12" t="n">
        <v>0</v>
      </c>
      <c s="5" r="D12" t="n">
        <v>-565000</v>
      </c>
    </row>
    <row r="13" spans="1:4">
      <c s="4" r="A13" t="s">
        <v>168</v>
      </c>
      <c s="4" r="B13" t="s">
        <v>62</v>
      </c>
      <c s="5" r="C13" t="n">
        <v>-57249000</v>
      </c>
      <c s="5" r="D13" t="n">
        <v>-18137000</v>
      </c>
    </row>
    <row r="14" spans="1:4">
      <c s="4" r="A14" t="s">
        <v>169</v>
      </c>
      <c s="4" r="B14" t="s">
        <v>62</v>
      </c>
      <c s="5" r="C14" t="n">
        <v>52983000</v>
      </c>
      <c s="5" r="D14" t="n">
        <v>18424000</v>
      </c>
    </row>
    <row r="15" spans="1:4">
      <c s="3" r="A15" t="s">
        <v>170</v>
      </c>
    </row>
    <row r="16" spans="1:4">
      <c s="4" r="A16" t="s">
        <v>35</v>
      </c>
      <c s="5" r="C16" t="n">
        <v>-2684000</v>
      </c>
      <c s="5" r="D16" t="n">
        <v>-3092000</v>
      </c>
    </row>
    <row r="17" spans="1:4">
      <c s="4" r="A17" t="s">
        <v>171</v>
      </c>
      <c s="5" r="C17" t="n">
        <v>-136000</v>
      </c>
      <c s="5" r="D17" t="n">
        <v>-61000</v>
      </c>
    </row>
    <row r="18" spans="1:4">
      <c s="4" r="A18" t="s">
        <v>40</v>
      </c>
      <c s="5" r="C18" t="n">
        <v>-1618000</v>
      </c>
      <c s="5" r="D18" t="n">
        <v>-5567000</v>
      </c>
    </row>
    <row r="19" spans="1:4">
      <c s="4" r="A19" t="s">
        <v>49</v>
      </c>
      <c s="5" r="C19" t="n">
        <v>11012000</v>
      </c>
      <c s="5" r="D19" t="n">
        <v>6749000</v>
      </c>
    </row>
    <row r="20" spans="1:4">
      <c s="4" r="A20" t="s">
        <v>172</v>
      </c>
      <c s="5" r="C20" t="n">
        <v>100869000</v>
      </c>
      <c s="5" r="D20" t="n">
        <v>87199000</v>
      </c>
    </row>
    <row r="21" spans="1:4">
      <c s="3" r="A21" t="s">
        <v>173</v>
      </c>
    </row>
    <row r="22" spans="1:4">
      <c s="4" r="A22" t="s">
        <v>174</v>
      </c>
      <c s="5" r="C22" t="n">
        <v>-314768000</v>
      </c>
      <c s="5" r="D22" t="n">
        <v>-310185000</v>
      </c>
    </row>
    <row r="23" spans="1:4">
      <c s="4" r="A23" t="s">
        <v>175</v>
      </c>
      <c s="5" r="C23" t="n">
        <v>-218734000</v>
      </c>
      <c s="5" r="D23" t="n">
        <v>-127728000</v>
      </c>
    </row>
    <row r="24" spans="1:4">
      <c s="4" r="A24" t="s">
        <v>176</v>
      </c>
      <c s="5" r="C24" t="n">
        <v>-7351000</v>
      </c>
      <c s="5" r="D24" t="n">
        <v>-10530000</v>
      </c>
    </row>
    <row r="25" spans="1:4">
      <c s="4" r="A25" t="s">
        <v>177</v>
      </c>
      <c s="5" r="C25" t="n">
        <v>-7360000</v>
      </c>
      <c s="5" r="D25" t="n">
        <v>0</v>
      </c>
    </row>
    <row r="26" spans="1:4">
      <c s="4" r="A26" t="s">
        <v>178</v>
      </c>
      <c s="5" r="C26" t="n">
        <v>4195000</v>
      </c>
      <c s="5" r="D26" t="n">
        <v>4607000</v>
      </c>
    </row>
    <row r="27" spans="1:4">
      <c s="4" r="A27" t="s">
        <v>179</v>
      </c>
      <c s="5" r="C27" t="n">
        <v>82776000</v>
      </c>
      <c s="5" r="D27" t="n">
        <v>55834000</v>
      </c>
    </row>
    <row r="28" spans="1:4">
      <c s="4" r="A28" t="s">
        <v>180</v>
      </c>
      <c s="5" r="C28" t="n">
        <v>204322000</v>
      </c>
      <c s="5" r="D28" t="n">
        <v>134882000</v>
      </c>
    </row>
    <row r="29" spans="1:4">
      <c s="4" r="A29" t="s">
        <v>181</v>
      </c>
      <c s="5" r="C29" t="n">
        <v>44615000</v>
      </c>
      <c s="5" r="D29" t="n">
        <v>1470000</v>
      </c>
    </row>
    <row r="30" spans="1:4">
      <c s="4" r="A30" t="s">
        <v>182</v>
      </c>
      <c s="4" r="B30" t="s">
        <v>62</v>
      </c>
      <c s="5" r="C30" t="n">
        <v>13254000</v>
      </c>
      <c s="5" r="D30" t="n">
        <v>24688000</v>
      </c>
    </row>
    <row r="31" spans="1:4">
      <c s="4" r="A31" t="s">
        <v>183</v>
      </c>
      <c s="5" r="C31" t="n">
        <v>-1472000</v>
      </c>
      <c s="5" r="D31" t="n">
        <v>-3384000</v>
      </c>
    </row>
    <row r="32" spans="1:4">
      <c s="4" r="A32" t="s">
        <v>184</v>
      </c>
      <c s="5" r="C32" t="n">
        <v>0</v>
      </c>
      <c s="5" r="D32" t="n">
        <v>16788000</v>
      </c>
    </row>
    <row r="33" spans="1:4">
      <c s="4" r="A33" t="s">
        <v>185</v>
      </c>
      <c s="5" r="C33" t="n">
        <v>-200523000</v>
      </c>
      <c s="5" r="D33" t="n">
        <v>-247134000</v>
      </c>
    </row>
    <row r="34" spans="1:4">
      <c s="3" r="A34" t="s">
        <v>186</v>
      </c>
    </row>
    <row r="35" spans="1:4">
      <c s="4" r="A35" t="s">
        <v>187</v>
      </c>
      <c s="5" r="C35" t="n">
        <v>390083000</v>
      </c>
      <c s="5" r="D35" t="n">
        <v>307103000</v>
      </c>
    </row>
    <row r="36" spans="1:4">
      <c s="4" r="A36" t="s">
        <v>188</v>
      </c>
      <c s="5" r="C36" t="n">
        <v>-31898000</v>
      </c>
      <c s="5" r="D36" t="n">
        <v>0</v>
      </c>
    </row>
    <row r="37" spans="1:4">
      <c s="4" r="A37" t="s">
        <v>189</v>
      </c>
      <c s="5" r="C37" t="n">
        <v>1467000000</v>
      </c>
      <c s="5" r="D37" t="n">
        <v>1308000000</v>
      </c>
    </row>
    <row r="38" spans="1:4">
      <c s="4" r="A38" t="s">
        <v>190</v>
      </c>
      <c s="5" r="C38" t="n">
        <v>1010000</v>
      </c>
      <c s="5" r="D38" t="n">
        <v>800000</v>
      </c>
    </row>
    <row r="39" spans="1:4">
      <c s="4" r="A39" t="s">
        <v>191</v>
      </c>
      <c s="5" r="C39" t="n">
        <v>1194000</v>
      </c>
      <c s="5" r="D39" t="n">
        <v>915000</v>
      </c>
    </row>
    <row r="40" spans="1:4">
      <c s="4" r="A40" t="s">
        <v>192</v>
      </c>
      <c s="5" r="C40" t="n">
        <v>-1677000000</v>
      </c>
      <c s="5" r="D40" t="n">
        <v>-1338000000</v>
      </c>
    </row>
    <row r="41" spans="1:4">
      <c s="4" r="A41" t="s">
        <v>193</v>
      </c>
      <c s="5" r="C41" t="n">
        <v>-1010000</v>
      </c>
      <c s="5" r="D41" t="n">
        <v>-800000</v>
      </c>
    </row>
    <row r="42" spans="1:4">
      <c s="4" r="A42" t="s">
        <v>194</v>
      </c>
      <c s="5" r="C42" t="n">
        <v>-56480000</v>
      </c>
      <c s="5" r="D42" t="n">
        <v>-33525000</v>
      </c>
    </row>
    <row r="43" spans="1:4">
      <c s="4" r="A43" t="s">
        <v>195</v>
      </c>
      <c s="5" r="C43" t="n">
        <v>-100000</v>
      </c>
      <c s="5" r="D43" t="n">
        <v>-66000</v>
      </c>
    </row>
    <row r="44" spans="1:4">
      <c s="4" r="A44" t="s">
        <v>196</v>
      </c>
      <c s="5" r="C44" t="n">
        <v>8248000</v>
      </c>
      <c s="5" r="D44" t="n">
        <v>0</v>
      </c>
    </row>
    <row r="45" spans="1:4">
      <c s="4" r="A45" t="s">
        <v>197</v>
      </c>
      <c s="5" r="C45" t="n">
        <v>879000</v>
      </c>
      <c s="5" r="D45" t="n">
        <v>605000</v>
      </c>
    </row>
    <row r="46" spans="1:4">
      <c s="4" r="A46" t="s">
        <v>198</v>
      </c>
      <c s="5" r="C46" t="n">
        <v>83672000</v>
      </c>
      <c s="5" r="D46" t="n">
        <v>243822000</v>
      </c>
    </row>
    <row r="47" spans="1:4">
      <c s="4" r="A47" t="s">
        <v>199</v>
      </c>
      <c s="5" r="C47" t="n">
        <v>-15982000</v>
      </c>
      <c s="5" r="D47" t="n">
        <v>83887000</v>
      </c>
    </row>
    <row r="48" spans="1:4">
      <c s="4" r="A48" t="s">
        <v>200</v>
      </c>
      <c s="5" r="C48" t="n">
        <v>188170000</v>
      </c>
      <c s="5" r="D48" t="n">
        <v>179561000</v>
      </c>
    </row>
    <row r="49" spans="1:4">
      <c s="4" r="A49" t="s">
        <v>201</v>
      </c>
      <c s="5" r="C49" t="n">
        <v>172188000</v>
      </c>
      <c s="5" r="D49" t="n">
        <v>263448000</v>
      </c>
    </row>
    <row r="50" spans="1:4">
      <c s="3" r="A50" t="s">
        <v>202</v>
      </c>
    </row>
    <row r="51" spans="1:4">
      <c s="4" r="A51" t="s">
        <v>203</v>
      </c>
      <c s="5" r="C51" t="n">
        <v>3190000</v>
      </c>
      <c s="5" r="D51" t="n">
        <v>2922000</v>
      </c>
    </row>
    <row r="52" spans="1:4">
      <c s="4" r="A52" t="s">
        <v>204</v>
      </c>
      <c s="5" r="C52" t="n">
        <v>19054000</v>
      </c>
      <c s="5" r="D52" t="n">
        <v>11230000</v>
      </c>
    </row>
    <row r="53" spans="1:4">
      <c s="3" r="A53" t="s">
        <v>205</v>
      </c>
    </row>
    <row r="54" spans="1:4">
      <c s="4" r="A54" t="s">
        <v>206</v>
      </c>
      <c s="5" r="C54" t="n">
        <v>8751000</v>
      </c>
      <c s="5" r="D54" t="n">
        <v>8930000</v>
      </c>
    </row>
    <row r="55" spans="1:4">
      <c s="4" r="A55" t="s">
        <v>207</v>
      </c>
      <c s="4" r="B55" t="s">
        <v>62</v>
      </c>
      <c s="7" r="C55" t="n">
        <v>-1255000</v>
      </c>
      <c s="7" r="D55" t="n">
        <v>-501000</v>
      </c>
    </row>
    <row r="56" spans="1:4">
      <c r="A56" t="n"/>
    </row>
    <row r="57" spans="1:4">
      <c s="4" r="A57" t="s">
        <v>62</v>
      </c>
      <c s="4" r="B57" t="s">
        <v>208</v>
      </c>
    </row>
  </sheetData>
  <mergeCells count="4">
    <mergeCell ref="A1:B2"/>
    <mergeCell ref="C1:D1"/>
    <mergeCell ref="A56:C56"/>
    <mergeCell ref="B57:C5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Basis of Presentation and Signi</vt:lpstr>
      <vt:lpstr>Accounting Pronouncements Recen</vt:lpstr>
      <vt:lpstr>Business combinations</vt:lpstr>
      <vt:lpstr>Securities</vt:lpstr>
      <vt:lpstr>Loans</vt:lpstr>
      <vt:lpstr>Allowance for Loan and Lease Lo</vt:lpstr>
      <vt:lpstr>Other Real Estate Owned</vt:lpstr>
      <vt:lpstr>Covered Assets and FDIC Loss-sh</vt:lpstr>
      <vt:lpstr>Goodwill and Intangible Assets</vt:lpstr>
      <vt:lpstr>Derivatives and Balance Sheet O</vt:lpstr>
      <vt:lpstr>Shareholders' Equity</vt:lpstr>
      <vt:lpstr>Accumulated Other Comprehensive</vt:lpstr>
      <vt:lpstr>Fair Value Accounting and Measu</vt:lpstr>
      <vt:lpstr>Earnings per Common Share</vt:lpstr>
      <vt:lpstr>Branch Sales (Notes)</vt:lpstr>
      <vt:lpstr>Business combinations (Tables)</vt:lpstr>
      <vt:lpstr>Securities (Tables)</vt:lpstr>
      <vt:lpstr>Loans (Tables)</vt:lpstr>
      <vt:lpstr>Allowance for Loan and Lease 27</vt:lpstr>
      <vt:lpstr>Other Real Estate Owned (Tables</vt:lpstr>
      <vt:lpstr>Covered Assets and FDIC Loss-29</vt:lpstr>
      <vt:lpstr>Goodwill and Intangible Assets </vt:lpstr>
      <vt:lpstr>Derivatives and Balance Sheet31</vt:lpstr>
      <vt:lpstr>Accumulated Other Comprehensi32</vt:lpstr>
      <vt:lpstr>Fair Value Accounting and Mea33</vt:lpstr>
      <vt:lpstr>Earnings per Common Share (Tabl</vt:lpstr>
      <vt:lpstr>Business combinations (Details)</vt:lpstr>
      <vt:lpstr>Securities (Securities Availabl</vt:lpstr>
      <vt:lpstr>Securities (Schedule of Contrac</vt:lpstr>
      <vt:lpstr>Securities (Carrying Value of S</vt:lpstr>
      <vt:lpstr>Securities (Summary of Gross Un</vt:lpstr>
      <vt:lpstr>Securities (Narrative) (Details</vt:lpstr>
      <vt:lpstr>Securities Securities (Summary </vt:lpstr>
      <vt:lpstr>Loans (Narrative) (Details)</vt:lpstr>
      <vt:lpstr>Loans (Analysis of Loan Portfol</vt:lpstr>
      <vt:lpstr>Loans (Analysis of Nonaccrual L</vt:lpstr>
      <vt:lpstr>Loans (Analysis of the Aged Loa</vt:lpstr>
      <vt:lpstr>Loans (Analysis of Impaired Loa</vt:lpstr>
      <vt:lpstr>Loans Loans (Analysis of Troubl</vt:lpstr>
      <vt:lpstr>Loans Loans (Analysis of Purcha</vt:lpstr>
      <vt:lpstr>Allowance for Loan and Lease 49</vt:lpstr>
      <vt:lpstr>Allowance for Loan and Lease 50</vt:lpstr>
      <vt:lpstr>Allowance for Loan and Lease 51</vt:lpstr>
      <vt:lpstr>Allowance for Loan and Lease 52</vt:lpstr>
      <vt:lpstr>Other Real Estate Owned (Summar</vt:lpstr>
      <vt:lpstr>Covered Assets and FDIC Loss-54</vt:lpstr>
      <vt:lpstr>Covered Assets and FDIC Loss-55</vt:lpstr>
      <vt:lpstr>Goodwill and Intangible Asset56</vt:lpstr>
      <vt:lpstr>Goodwill and Intangible Asset57</vt:lpstr>
      <vt:lpstr>Derivatives and Balance Sheet58</vt:lpstr>
      <vt:lpstr>Derivatives and Balance Sheet59</vt:lpstr>
      <vt:lpstr>Shareholders' Equity (Details)</vt:lpstr>
      <vt:lpstr>Shareholders' Equity Narrative </vt:lpstr>
      <vt:lpstr>Accumulated Other Comprehensi62</vt:lpstr>
      <vt:lpstr>Accumulated Other Comprehensi63</vt:lpstr>
      <vt:lpstr>Fair Value Accounting and Mea64</vt:lpstr>
      <vt:lpstr>Fair Value Accounting and Mea65</vt:lpstr>
      <vt:lpstr>Fair Value Accounting and Mea66</vt:lpstr>
      <vt:lpstr>Fair Value Accounting and Mea67</vt:lpstr>
      <vt:lpstr>Earnings per Common Share (Deta</vt:lpstr>
      <vt:lpstr>Branch Sal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5:13Z</dcterms:created>
  <dcterms:modified xmlns:dcterms="http://purl.org/dc/terms/" xmlns:xsi="http://www.w3.org/2001/XMLSchema-instance" xsi:type="dcterms:W3CDTF">2015-11-05T18:15:13Z</dcterms:modified>
  <dc:title xmlns:dc="http://purl.org/dc/elements/1.1/">Untitled</dc:title>
  <dc:description xmlns:dc="http://purl.org/dc/elements/1.1/"/>
  <dc:subject xmlns:dc="http://purl.org/dc/elements/1.1/"/>
  <cp:keywords/>
  <cp:category/>
</cp:coreProperties>
</file>